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Capital risk management" sheetId="9" state="visible" r:id="rId9"/>
    <sheet xmlns:r="http://schemas.openxmlformats.org/officeDocument/2006/relationships" name="Segment reporting" sheetId="10" state="visible" r:id="rId10"/>
    <sheet xmlns:r="http://schemas.openxmlformats.org/officeDocument/2006/relationships" name="Cost of sales" sheetId="11" state="visible" r:id="rId11"/>
    <sheet xmlns:r="http://schemas.openxmlformats.org/officeDocument/2006/relationships" name="Administrative expenses" sheetId="12" state="visible" r:id="rId12"/>
    <sheet xmlns:r="http://schemas.openxmlformats.org/officeDocument/2006/relationships" name="Reversal of loss Allowance_(los" sheetId="13" state="visible" r:id="rId13"/>
    <sheet xmlns:r="http://schemas.openxmlformats.org/officeDocument/2006/relationships" name="Other income" sheetId="14" state="visible" r:id="rId14"/>
    <sheet xmlns:r="http://schemas.openxmlformats.org/officeDocument/2006/relationships" name="Finance income"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Loss)_income per share"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Derivative financial instrument" sheetId="21" state="visible" r:id="rId21"/>
    <sheet xmlns:r="http://schemas.openxmlformats.org/officeDocument/2006/relationships" name="Trade and other receivables" sheetId="22" state="visible" r:id="rId22"/>
    <sheet xmlns:r="http://schemas.openxmlformats.org/officeDocument/2006/relationships" name="Trade and other payables" sheetId="23" state="visible" r:id="rId23"/>
    <sheet xmlns:r="http://schemas.openxmlformats.org/officeDocument/2006/relationships" name="Borrowings" sheetId="24" state="visible" r:id="rId24"/>
    <sheet xmlns:r="http://schemas.openxmlformats.org/officeDocument/2006/relationships" name="Lease liabilities" sheetId="25" state="visible" r:id="rId25"/>
    <sheet xmlns:r="http://schemas.openxmlformats.org/officeDocument/2006/relationships" name="Provisions for other liabilitie" sheetId="26" state="visible" r:id="rId26"/>
    <sheet xmlns:r="http://schemas.openxmlformats.org/officeDocument/2006/relationships" name="Stated capital" sheetId="27" state="visible" r:id="rId27"/>
    <sheet xmlns:r="http://schemas.openxmlformats.org/officeDocument/2006/relationships" name="Other reserves" sheetId="28" state="visible" r:id="rId28"/>
    <sheet xmlns:r="http://schemas.openxmlformats.org/officeDocument/2006/relationships" name="Non-controlling interest" sheetId="29" state="visible" r:id="rId29"/>
    <sheet xmlns:r="http://schemas.openxmlformats.org/officeDocument/2006/relationships" name="Share-based payment obligation" sheetId="30" state="visible" r:id="rId30"/>
    <sheet xmlns:r="http://schemas.openxmlformats.org/officeDocument/2006/relationships" name="Cash from operations" sheetId="31" state="visible" r:id="rId31"/>
    <sheet xmlns:r="http://schemas.openxmlformats.org/officeDocument/2006/relationships" name="Business Combinations" sheetId="32" state="visible" r:id="rId32"/>
    <sheet xmlns:r="http://schemas.openxmlformats.org/officeDocument/2006/relationships" name="Capital commitments and conting" sheetId="33" state="visible" r:id="rId33"/>
    <sheet xmlns:r="http://schemas.openxmlformats.org/officeDocument/2006/relationships" name="Events after the reporting peri" sheetId="34" state="visible" r:id="rId34"/>
    <sheet xmlns:r="http://schemas.openxmlformats.org/officeDocument/2006/relationships" name="Significant accounting polici_2" sheetId="35" state="visible" r:id="rId35"/>
    <sheet xmlns:r="http://schemas.openxmlformats.org/officeDocument/2006/relationships" name="Critical accounting estimates_2" sheetId="36" state="visible" r:id="rId36"/>
    <sheet xmlns:r="http://schemas.openxmlformats.org/officeDocument/2006/relationships" name="Capital risk management (Tables" sheetId="37" state="visible" r:id="rId37"/>
    <sheet xmlns:r="http://schemas.openxmlformats.org/officeDocument/2006/relationships" name="Segment reporting (Tables)" sheetId="38" state="visible" r:id="rId38"/>
    <sheet xmlns:r="http://schemas.openxmlformats.org/officeDocument/2006/relationships" name="Cost of sales (Tables)" sheetId="39" state="visible" r:id="rId39"/>
    <sheet xmlns:r="http://schemas.openxmlformats.org/officeDocument/2006/relationships" name="Administrative expenses (Tables" sheetId="40" state="visible" r:id="rId40"/>
    <sheet xmlns:r="http://schemas.openxmlformats.org/officeDocument/2006/relationships" name="Other income (Tables)" sheetId="41" state="visible" r:id="rId41"/>
    <sheet xmlns:r="http://schemas.openxmlformats.org/officeDocument/2006/relationships" name="Finance Income (Tables)" sheetId="42" state="visible" r:id="rId42"/>
    <sheet xmlns:r="http://schemas.openxmlformats.org/officeDocument/2006/relationships" name="Finance Costs (Tables)" sheetId="43" state="visible" r:id="rId43"/>
    <sheet xmlns:r="http://schemas.openxmlformats.org/officeDocument/2006/relationships" name="Taxation (Tables)" sheetId="44" state="visible" r:id="rId44"/>
    <sheet xmlns:r="http://schemas.openxmlformats.org/officeDocument/2006/relationships" name="(Loss)_income per share (Tables" sheetId="45" state="visible" r:id="rId45"/>
    <sheet xmlns:r="http://schemas.openxmlformats.org/officeDocument/2006/relationships" name="Property, plant and equipment (" sheetId="46" state="visible" r:id="rId46"/>
    <sheet xmlns:r="http://schemas.openxmlformats.org/officeDocument/2006/relationships" name="Goodwill and other intangible_2" sheetId="47" state="visible" r:id="rId47"/>
    <sheet xmlns:r="http://schemas.openxmlformats.org/officeDocument/2006/relationships" name="Derivative financial instrume_2" sheetId="48" state="visible" r:id="rId48"/>
    <sheet xmlns:r="http://schemas.openxmlformats.org/officeDocument/2006/relationships" name="Trade and other receivables (Ta" sheetId="49" state="visible" r:id="rId49"/>
    <sheet xmlns:r="http://schemas.openxmlformats.org/officeDocument/2006/relationships" name="Trade and other payables (Table" sheetId="50" state="visible" r:id="rId50"/>
    <sheet xmlns:r="http://schemas.openxmlformats.org/officeDocument/2006/relationships" name="Borrowings (Tables)" sheetId="51" state="visible" r:id="rId51"/>
    <sheet xmlns:r="http://schemas.openxmlformats.org/officeDocument/2006/relationships" name="Lease liabilities (Tables)" sheetId="52" state="visible" r:id="rId52"/>
    <sheet xmlns:r="http://schemas.openxmlformats.org/officeDocument/2006/relationships" name="Provisions for other liabilit_2" sheetId="53" state="visible" r:id="rId53"/>
    <sheet xmlns:r="http://schemas.openxmlformats.org/officeDocument/2006/relationships" name="Stated capital (Tables)" sheetId="54" state="visible" r:id="rId54"/>
    <sheet xmlns:r="http://schemas.openxmlformats.org/officeDocument/2006/relationships" name="Other reserves (Tables)" sheetId="55" state="visible" r:id="rId55"/>
    <sheet xmlns:r="http://schemas.openxmlformats.org/officeDocument/2006/relationships" name="Non-controlling interest (Table" sheetId="56" state="visible" r:id="rId56"/>
    <sheet xmlns:r="http://schemas.openxmlformats.org/officeDocument/2006/relationships" name="Cash from operations (Tables)" sheetId="57" state="visible" r:id="rId57"/>
    <sheet xmlns:r="http://schemas.openxmlformats.org/officeDocument/2006/relationships" name="Business Combinations (Tables)" sheetId="58" state="visible" r:id="rId58"/>
    <sheet xmlns:r="http://schemas.openxmlformats.org/officeDocument/2006/relationships" name="Significant accounting polici_3" sheetId="59" state="visible" r:id="rId59"/>
    <sheet xmlns:r="http://schemas.openxmlformats.org/officeDocument/2006/relationships" name="Critical accounting estimates_3" sheetId="60" state="visible" r:id="rId60"/>
    <sheet xmlns:r="http://schemas.openxmlformats.org/officeDocument/2006/relationships" name="Capital risk management - Finan" sheetId="61" state="visible" r:id="rId61"/>
    <sheet xmlns:r="http://schemas.openxmlformats.org/officeDocument/2006/relationships" name="Capital risk management - Fair " sheetId="62" state="visible" r:id="rId62"/>
    <sheet xmlns:r="http://schemas.openxmlformats.org/officeDocument/2006/relationships" name="Segment reporting - Summarized " sheetId="63" state="visible" r:id="rId63"/>
    <sheet xmlns:r="http://schemas.openxmlformats.org/officeDocument/2006/relationships" name="Segment reporting - Major custo" sheetId="64" state="visible" r:id="rId64"/>
    <sheet xmlns:r="http://schemas.openxmlformats.org/officeDocument/2006/relationships" name="Cost of sales (Details)" sheetId="65" state="visible" r:id="rId65"/>
    <sheet xmlns:r="http://schemas.openxmlformats.org/officeDocument/2006/relationships" name="Administrative expenses (Detail" sheetId="66" state="visible" r:id="rId66"/>
    <sheet xmlns:r="http://schemas.openxmlformats.org/officeDocument/2006/relationships" name="Reversal of loss allowance_(l_2" sheetId="67" state="visible" r:id="rId67"/>
    <sheet xmlns:r="http://schemas.openxmlformats.org/officeDocument/2006/relationships" name="Other income (Details)" sheetId="68" state="visible" r:id="rId68"/>
    <sheet xmlns:r="http://schemas.openxmlformats.org/officeDocument/2006/relationships" name="Finance Income (Details)" sheetId="69" state="visible" r:id="rId69"/>
    <sheet xmlns:r="http://schemas.openxmlformats.org/officeDocument/2006/relationships" name="Finance Costs (Details)" sheetId="70" state="visible" r:id="rId70"/>
    <sheet xmlns:r="http://schemas.openxmlformats.org/officeDocument/2006/relationships" name="Taxation (Details)" sheetId="71" state="visible" r:id="rId71"/>
    <sheet xmlns:r="http://schemas.openxmlformats.org/officeDocument/2006/relationships" name="(Loss)_income per share (Detail"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Goodwill and other intangible_3"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Trade and other receivables (De" sheetId="79" state="visible" r:id="rId79"/>
    <sheet xmlns:r="http://schemas.openxmlformats.org/officeDocument/2006/relationships" name="Trade and other payables (Detai" sheetId="80" state="visible" r:id="rId80"/>
    <sheet xmlns:r="http://schemas.openxmlformats.org/officeDocument/2006/relationships" name="Borrowings - Debt Classificatio" sheetId="81" state="visible" r:id="rId81"/>
    <sheet xmlns:r="http://schemas.openxmlformats.org/officeDocument/2006/relationships" name="Borrowings - Debt instrument (D" sheetId="82" state="visible" r:id="rId82"/>
    <sheet xmlns:r="http://schemas.openxmlformats.org/officeDocument/2006/relationships" name="Borrowings - Narratives (Detail" sheetId="83" state="visible" r:id="rId83"/>
    <sheet xmlns:r="http://schemas.openxmlformats.org/officeDocument/2006/relationships" name="Lease liabilities - Components " sheetId="84" state="visible" r:id="rId84"/>
    <sheet xmlns:r="http://schemas.openxmlformats.org/officeDocument/2006/relationships" name="Lease liabilities - Contractual" sheetId="85" state="visible" r:id="rId85"/>
    <sheet xmlns:r="http://schemas.openxmlformats.org/officeDocument/2006/relationships" name="Provisions for other liabilit_3" sheetId="86" state="visible" r:id="rId86"/>
    <sheet xmlns:r="http://schemas.openxmlformats.org/officeDocument/2006/relationships" name="Stated capital (Details)" sheetId="87" state="visible" r:id="rId87"/>
    <sheet xmlns:r="http://schemas.openxmlformats.org/officeDocument/2006/relationships" name="Other reserves (Details)" sheetId="88" state="visible" r:id="rId88"/>
    <sheet xmlns:r="http://schemas.openxmlformats.org/officeDocument/2006/relationships" name="Non-controlling interest (Detai" sheetId="89" state="visible" r:id="rId89"/>
    <sheet xmlns:r="http://schemas.openxmlformats.org/officeDocument/2006/relationships" name="Non-controlling interest - Summ" sheetId="90" state="visible" r:id="rId90"/>
    <sheet xmlns:r="http://schemas.openxmlformats.org/officeDocument/2006/relationships" name="Share-based payment obligation " sheetId="91" state="visible" r:id="rId91"/>
    <sheet xmlns:r="http://schemas.openxmlformats.org/officeDocument/2006/relationships" name="Share-based payment obligatio_2" sheetId="92" state="visible" r:id="rId92"/>
    <sheet xmlns:r="http://schemas.openxmlformats.org/officeDocument/2006/relationships" name="Cash from operations (Details)" sheetId="93" state="visible" r:id="rId93"/>
    <sheet xmlns:r="http://schemas.openxmlformats.org/officeDocument/2006/relationships" name="Business Combinations - MTN tel" sheetId="94" state="visible" r:id="rId94"/>
    <sheet xmlns:r="http://schemas.openxmlformats.org/officeDocument/2006/relationships" name="Business Combinations - Sao Pau" sheetId="95" state="visible" r:id="rId95"/>
    <sheet xmlns:r="http://schemas.openxmlformats.org/officeDocument/2006/relationships" name="Business Combinations - Skysite" sheetId="96" state="visible" r:id="rId96"/>
    <sheet xmlns:r="http://schemas.openxmlformats.org/officeDocument/2006/relationships" name="Business Combinations - Centenn" sheetId="97" state="visible" r:id="rId97"/>
    <sheet xmlns:r="http://schemas.openxmlformats.org/officeDocument/2006/relationships" name="Business Combinations - FiberCo" sheetId="98" state="visible" r:id="rId98"/>
    <sheet xmlns:r="http://schemas.openxmlformats.org/officeDocument/2006/relationships" name="Business Combinations - Fair va" sheetId="99" state="visible" r:id="rId99"/>
    <sheet xmlns:r="http://schemas.openxmlformats.org/officeDocument/2006/relationships" name="Business Combinations - IHS Kuw" sheetId="100" state="visible" r:id="rId100"/>
    <sheet xmlns:r="http://schemas.openxmlformats.org/officeDocument/2006/relationships" name="Capital commitments and conti_2" sheetId="101" state="visible" r:id="rId101"/>
    <sheet xmlns:r="http://schemas.openxmlformats.org/officeDocument/2006/relationships" name="Events after the reporting pe_2"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XOF &quot;#,##0.0_);_(&quot;XOF &quot;(#,##0.0)"/>
    <numFmt numFmtId="170" formatCode="_(&quot;₦ &quot;#,##0.0_);_(&quot;₦ &quot;(#,##0.0)"/>
    <numFmt numFmtId="171" formatCode="_(&quot;₦ &quot;#,##0_);_(&quot;₦ &quot;(#,##0)"/>
    <numFmt numFmtId="172" formatCode="_(&quot;R &quot;#,##0_);_(&quot;R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IHS Holding Ltd</t>
        </is>
      </c>
    </row>
    <row r="7">
      <c r="A7" s="4" t="inlineStr">
        <is>
          <t>Entity Central Index Key</t>
        </is>
      </c>
      <c r="B7" s="4" t="inlineStr">
        <is>
          <t>0001876183</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5. Segment reporting The Group’s Executive Committee, identified as the chief operating decision maker (CODM), reviews and evaluates the Group’s performance from a business perspective according to how the geographical locations are managed. Regional and operating company management are responsible for managing performance, underlying risks, and effectiveness of operations. Regions are broadly based on a scale and geographic basis because the Group’s risks and rates of return are affected predominantly by the fact that the Group operates in different geographical areas, namely Nigeria as the current largest market, Cameroon, Côte d’Ivoire, Rwanda, South Africa and Zambia, as our Sub Saharan Africa business (“SSA”), Kuwait and Egypt as our Middle East and North Africa business (“MENA”) and Brazil, Colombia and Peru as our Latin America business (“Latam”). The Executive Committee reviews the Company’s internal reporting to assess performance and allocate resources. Management has determined the operating segments based on these reports. ​ The CODM has identified four operating segments: ◾ Nigeria ◾ SSA, which comprises operations in Cameroon, C ô te d ’ Ivoire, Rwanda and Zambia, along with the newly acquired operations in South Africa (refer to note 27). ◾ Latam, which comprises operations in Brazil, Colombia and Peru ◾ MENA, which comprises operations in Kuwait and Egypt. Although full operations in Egypt have not commenced, the business has incurred some startup costs. ​ All operating segments are engaged in the business of some of or all of the following: leasing tower space for communication equipment to Mobile Network Operators (MNOs) and other customers (internet service providers, security functions or private corporations), providing fiber connectivity, providing managed services in limited situations, such as maintenance, operations and leasing services, for certain towers owned by third parties within their respective geographic areas. However, they are managed and grouped within the four operating segments, which are primarily distinguished by reference to the scale of operations, to the similarity of their future prospects and long-term financial performance (i.e. margins and geographic basis). The CODM primarily uses a measure of Segment Adjusted EBITDA (defined as profit/(loss) for the period, before income tax expense/(benefit), finance costs and income, depreciation and amortization, impairment of withholding tax receivables, business combination transaction costs, impairment of property, plant and equipment and related prepaid land rent on the decommissioning of sites, net (profit)/loss on sale of assets, share based payment (credit)/expense, insurance claims, listing costs and certain other items that management believes are not indicative of the core performance of its business) to assess the performance of the business. The CODM also regularly receives information about the Group’s revenue, assets and liabilities. The Group has additional corporate costs which do not meet the quantitative thresholds to be separately reported and which are aggregated in ‘Other’ in the reconciliation of financial statements presented below. These include costs associated with centralized Group functions including Group executive, legal, finance, tax and treasury servic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or liabilitie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based payment and any amounts due on debt held at Group level as the balances are not utilized in assessing each segment’s performance. Summarized financial statements for the nine months ended September 30, 2022 is as follows: ​ ​ ​ ​ ​ ​ ​ ​ ​ ​ ​ ​ ​ 2022 Nigeria SSA Latam MENA Other Total ​ ​ $’000 ​ $’000 ​ $’000 ​ $’000 ​ $’000 ​ $’000 ​ ​ ​ ​ ​ ​ ​ ​ ​ ​ ​ ​ ​ Revenues from external customers ​ 997,132 ​ 295,331 ​ 116,117 ​ 26,552 ​ — ​ 1,435,132 Segment Adjusted EBITDA ​ 596,756 ​ 163,672 ​ 83,010 ​ 11,616 ​ (96,416) ​ 758,638 Depreciation and amortization (note 6 and 7) ​ ​ ​ ​ ​ ​ ​ ​ ​ ​ ​ (342,821) Net loss on disposal of property, plant and equipment (note 7) ​ ​ ​ ​ ​ ​ ​ ​ ​ ​ ​ (13,650) Insurance claims (note 9) ​ ​ ​ ​ ​ ​ ​ ​ ​ ​ ​ 1,686 Impairment of withholding tax receivables ​ ​ ​ ​ ​ ​ ​ ​ ​ ​ ​ (39,141) Business combination transaction costs ​ ​ ​ ​ ​ ​ ​ ​ ​ ​ ​ (17,928) Other costs (a) ​ ​ ​ ​ ​ ​ ​ ​ ​ ​ ​ (1,274) Net impairment of property, plant and equipment and prepaid land rent ​ ​ ​ ​ ​ ​ ​ ​ ​ ​ ​ (1,768) Share‑based payment expense (note 7) ​ ​ ​ ​ ​ ​ ​ ​ ​ ​ ​ (9,752) Finance income (note 10) ​ ​ ​ ​ ​ ​ ​ ​ ​ ​ ​ 11,035 Finance costs (note 11) ​ ​ ​ ​ ​ ​ ​ ​ ​ ​ ​ (570,150) Other income ​ ​ ​ ​ ​ ​ ​ ​ ​ ​ ​ 2,521 Loss before income tax ​ ​ ​ ​ ​ ​ ​ ​ ​ ​ ​ (222,604) ​ ​ ​ ​ ​ ​ ​ ​ ​ ​ ​ ​ ​ Additions of property, plant and equipment, right of use assets and intangible assets: ​ ​ ​ ​ ​ ​ - through business combinations ​ — ​ 642,371 ​ 365,749 ​ 3,650 ​ ​ ​ ​ - in the normal course of business ​ 226,858 ​ 83,876 ​ 93,822 ​ 18,569 ​ ​ ​ ​ ​ ​ ​ ​ ​ ​ ​ ​ ​ ​ ​ ​ ​ Segment assets (at September 30, 2022) ​ 2,374,490 ​ 1,531,136 ​ 1,868,288 ​ 177,746 ​ ​ ​ ​ Segment liabilities (at September 30, 2022) ​ 968,530 ​ 830,044 ​ 498,806 ​ 108,558 ​ ​ ​ ​ (a) Other costs for the nine months ended September 30, 2022 included professional costs related to SOX implementation costs of $1.0 million along with professional fees and system implementation costs. Summarized financial statements for the nine months ended September 30, 2021 is as follows: ​ ​ ​ ​ ​ ​ ​ ​ ​ ​ ​ ​ ​ 2021 Nigeria SSA Latam MENA Other Total ​ ​ $’000 ​ $’000 ​ $’000 ​ $’000 ​ $’000 ​ $’000 ​ ​ ​ ​ ​ ​ ​ ​ ​ ​ ​ ​ ​ Revenues from external customers ​ 846,941 ​ 256,382 ​ 39,642 ​ 21,151 ​ — ​ 1,164,116 Segment Adjusted EBITDA ​ 599,682 ​ 144,500 ​ 29,142 ​ 9,401 ​ (72,978) ​ 709,747 Depreciation and amortization (note 6 and 7) ​ ​ ​ ​ ​ ​ ​ ​ ​ ​ ​ (283,180) Net gain on disposal of property, plant and equipment (note 7) ​ ​ ​ ​ ​ ​ ​ ​ ​ ​ ​ 1,632 Insurance claims (note 9) ​ ​ ​ ​ ​ ​ ​ ​ ​ ​ ​ 5,437 Impairment of withholding tax receivables ​ ​ ​ ​ ​ ​ ​ ​ ​ ​ ​ (44,398) Business combination transaction costs ​ ​ ​ ​ ​ ​ ​ ​ ​ ​ ​ (9,087) Other costs (a) ​ ​ ​ ​ ​ ​ ​ ​ ​ ​ ​ (14,353) Reversal of provision for decommissioning costs ​ ​ ​ ​ ​ ​ ​ ​ ​ ​ ​ 2,671 Impairment of property, plant and equipment and prepaid land rent ​ ​ ​ ​ ​ ​ ​ ​ ​ ​ ​ (44,369) Listing costs ​ ​ ​ ​ ​ ​ ​ ​ ​ ​ ​ (6,659) Share‑based payment expense (note 7) ​ ​ ​ ​ ​ ​ ​ ​ ​ ​ ​ (8,968) Finance income (note 10) ​ ​ ​ ​ ​ ​ ​ ​ ​ ​ ​ 22,030 Finance costs (note 11) ​ ​ ​ ​ ​ ​ ​ ​ ​ ​ ​ (218,069) Other income ​ ​ ​ ​ ​ ​ ​ ​ ​ ​ ​ 1,269 Profit before income tax ​ ​ ​ ​ ​ ​ ​ ​ ​ ​ ​ 113,703 Additions of property, plant and equipment, right of use assets and intangible assets: ​ ​ ​ ​ ​ ​ - through business combinations ​ — ​ — ​ 262,843 ​ 5,388 ​ ​ ​ ​ - in the normal course of business ​ 207,080 ​ 36,469 ​ 66,246 ​ 10,350 ​ ​ ​ ​ ​ ​ ​ ​ ​ ​ ​ ​ ​ ​ ​ ​ ​ Segment assets (at September 30, 2021) ​ 2,119,202 ​ 1,042,109 ​ 964,958 ​ 168,119 ​ ​ ​ ​ Segment liabilities (at September 30, 2021) ​ 735,623 ​ 502,944 ​ 401,975 ​ 113,659 ​ ​ ​ ​ (a) Other costs for the nine months ended September 30, 2021 related to non-recurring professional costs related to financing of $13.5 million and aborted transaction costs of $0.9 million. ​ ​ ​ ​ ​ ​ ​ ​ ​ ​ Summarized financial statements for the three months ended September 30, 2022 is as follows: ​ ​ ​ ​ ​ ​ ​ ​ ​ ​ ​ ​ ​ 2022 Nigeria SSA Latam MENA Other Total ​ ​ $’000 ​ $’000 ​ $’000 ​ $’000 ​ $’000 ​ $’000 ​ ​ ​ ​ ​ ​ ​ ​ ​ ​ ​ ​ ​ Revenues from external customers ​ 355,351 ​ 114,801 ​ 42,104 ​ 9,061 ​ — ​ 521,317 Segment Adjusted EBITDA 210,039 63,746 29,993 3,828 (32,953) 274,653 Depreciation and amortization (note 6 and 7) ​ ​ ​ ​ ​ ​ ​ ​ ​ (120,141) Net gain on disposal of property, plant and equipment (note 7) ​ ​ ​ ​ ​ ​ ​ ​ ​ 134 Insurance claims (note 9) ​ ​ ​ ​ ​ ​ ​ ​ ​ 70 Impairment of withholding tax receivables ​ ​ ​ ​ ​ ​ ​ ​ ​ (11,422) Business combination transaction costs ​ ​ ​ ​ ​ ​ ​ ​ ​ (3,685) Other (costs)/income (a) ​ ​ ​ ​ ​ ​ ​ ​ ​ (966) Net impairment of property, plant and equipment and prepaid land rent ​ ​ ​ ​ ​ ​ ​ ​ ​ (3,099) Share‑based payment expense (note 7) ​ ​ ​ ​ ​ ​ ​ ​ ​ (4,127) Finance income (note 10) ​ ​ ​ ​ ​ ​ ​ ​ ​ 6,412 Finance costs (note 11) ​ ​ ​ ​ ​ ​ ​ ​ ​ (231,280) Loss before income tax ​ ​ ​ ​ ​ ​ ​ ​ ​ (93,451) Additions of property, plant and equipment, right of use assets and intangible assets: - through business combinations — — — 3,650 ​ ​ ​ - in the normal course of business 98,669 31,705 42,696 6,223 ​ ​ ​ ​ ​ ​ ​ ​ ​ ​ ​ ​ ​ ​ ​ ​ Segment assets (at September 30, 2022) 2,374,490 1,531,136 1,868,288 177,746 ​ ​ ​ Segment liabilities (at September 30, 2022) 968,530 830,044 498,806 108,558 ​ ​ ​ ​ (a) Other costs for the three ​ ​ Summarized financial statements for the three months ended September 30, 2021 is as follows: ​ ​ ​ ​ ​ ​ ​ ​ ​ ​ ​ ​ ​ 2021 Nigeria SSA Latam MENA Other Total ​ ​ $’000 ​ $’000 ​ $’000 ​ $’000 ​ $’000 ​ $’000 ​ ​ ​ ​ ​ ​ ​ ​ ​ ​ ​ ​ ​ Revenues from external customers ​ 289,078 ​ 89,272 ​ 14,912 ​ 7,285 ​ — ​ 400,547 Segment Adjusted EBITDA ​ 179,489 ​ 49,833 ​ 11,267 ​ 3,249 ​ (24,120) ​ 219,718 Depreciation and amortization (note 6 and 7) ​ ​ ​ ​ ​ ​ ​ ​ ​ ​ ​ (99,255) Net gain on disposal of property, plant and equipment (note 7) ​ ​ ​ ​ ​ ​ ​ ​ ​ ​ ​ 94 Insurance claims (note 9) ​ ​ ​ ​ ​ ​ ​ ​ ​ ​ ​ 35 Impairment of withholding tax receivables ​ ​ ​ ​ ​ ​ ​ ​ ​ ​ ​ (11,714) Business combination transactions costs ​ ​ ​ ​ ​ ​ ​ ​ ​ ​ ​ (3,139) Other costs (a) ​ ​ ​ ​ ​ ​ ​ ​ ​ ​ ​ (4,160) Impairment of property, plant and equipment and prepaid land ​ ​ ​ ​ ​ ​ ​ ​ ​ ​ ​ (41,556) Reversal of provision for decommissioning costs ​ ​ ​ ​ ​ ​ ​ ​ ​ ​ ​ 2,671 Listing costs ​ ​ ​ ​ ​ ​ ​ ​ ​ ​ ​ (2,624) Share‑based payment expense (note 7) ​ ​ ​ ​ ​ ​ ​ ​ ​ ​ ​ (4,286) Finance income (note 10) ​ ​ ​ ​ ​ ​ ​ ​ ​ ​ ​ 18,017 Finance costs (note 11) ​ ​ ​ ​ ​ ​ ​ ​ ​ ​ ​ (76,717) Loss before income tax ​ ​ ​ ​ ​ ​ ​ ​ ​ ​ ​ (2,916) ​ ​ ​ ​ ​ ​ ​ ​ ​ ​ ​ ​ ​ Additions of property, plant and equipment, right of use assets and intangible assets: ​ ​ ​ ​ ​ ​ - through business combinations ​ — ​ — ​ — ​ — ​ ​ ​ ​ - in the normal course of business ​ 94,205 ​ 13,832 ​ 17,976 ​ 2,880 ​ ​ ​ ​ ​ ​ ​ ​ ​ ​ ​ ​ ​ ​ ​ ​ ​ Segment assets (at September 30, 2021) ​ 2,119,202 ​ 1,042,109 ​ 964,958 ​ 168,119 ​ ​ ​ ​ Segment liabilities (at September 30, 2021) ​ 735,623 ​ 502,944 ​ 401,975 ​ 113,659 ​ ​ ​ ​ ​ (a) Other costs for the three months ended September 30, 2021, included non-recurring professional costs related to financing of $4.2 million and aborted transaction costs recoveries of $0.1 million. Revenue from two tier one customers represents approximately 10% or more of the Group’s total revenue as follows: ​ ​ ​ ​ ​ ​ ​ ​ ​ ​ ​ ​ ​ Three months ended ​ Nine months ended ​ ​ ​ September 30, ​ September 30, ​ September 30, ​ September 30, ​ 2022 2021 2022 2021 ​ ​ ​ ​ ​ ​ $’000 ​ $’000 ​ ​ ​ ​ ​ ​ ​ ​ ​ ​ ​ Customer A ​ 63 % 65 % 63 % 66 % Customer B ​ 17 % 15 % 17 % 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27" customWidth="1" min="5" max="5"/>
    <col width="27" customWidth="1" min="6" max="6"/>
    <col width="19" customWidth="1" min="7" max="7"/>
  </cols>
  <sheetData>
    <row r="1">
      <c r="A1" s="1" t="inlineStr">
        <is>
          <t>Business Combinations - IHS Kuwait Limited (Details) $ in Thousands</t>
        </is>
      </c>
      <c r="B1" s="2" t="inlineStr">
        <is>
          <t>1 Months Ended</t>
        </is>
      </c>
      <c r="E1" s="2" t="inlineStr">
        <is>
          <t>9 Months Ended</t>
        </is>
      </c>
      <c r="F1" s="2" t="inlineStr">
        <is>
          <t>12 Months Ended</t>
        </is>
      </c>
    </row>
    <row r="2">
      <c r="B2" s="2" t="inlineStr">
        <is>
          <t>Sep. 30, 2022 USD ($) item</t>
        </is>
      </c>
      <c r="C2" s="2" t="inlineStr">
        <is>
          <t>Oct. 31, 2021 item</t>
        </is>
      </c>
      <c r="D2" s="2" t="inlineStr">
        <is>
          <t>Apr. 30, 2021 item</t>
        </is>
      </c>
      <c r="E2" s="2" t="inlineStr">
        <is>
          <t>Sep. 30, 2022 USD ($) item</t>
        </is>
      </c>
      <c r="F2" s="2" t="inlineStr">
        <is>
          <t>Dec. 31, 2021 USD ($) item</t>
        </is>
      </c>
      <c r="G2" s="2" t="inlineStr">
        <is>
          <t>Dec. 31, 2020 item</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onsideration</t>
        </is>
      </c>
      <c r="B4" s="5" t="n">
        <v>2729</v>
      </c>
      <c r="C4" s="4" t="inlineStr">
        <is>
          <t xml:space="preserve"> </t>
        </is>
      </c>
      <c r="D4" s="4" t="inlineStr">
        <is>
          <t xml:space="preserve"> </t>
        </is>
      </c>
      <c r="E4" s="5" t="n">
        <v>2729</v>
      </c>
      <c r="F4" s="4" t="inlineStr">
        <is>
          <t xml:space="preserve"> </t>
        </is>
      </c>
      <c r="G4" s="4" t="inlineStr">
        <is>
          <t xml:space="preserve"> </t>
        </is>
      </c>
    </row>
    <row r="5">
      <c r="A5" s="4" t="inlineStr">
        <is>
          <t>Less: consideration received in exchange for a retained 30% interest (by Zain Kuwait) in IHS GCC KW</t>
        </is>
      </c>
      <c r="B5" s="6" t="n">
        <v>-819</v>
      </c>
      <c r="C5" s="4" t="inlineStr">
        <is>
          <t xml:space="preserve"> </t>
        </is>
      </c>
      <c r="D5" s="4" t="inlineStr">
        <is>
          <t xml:space="preserve"> </t>
        </is>
      </c>
      <c r="E5" s="6" t="n">
        <v>-819</v>
      </c>
      <c r="F5" s="4" t="inlineStr">
        <is>
          <t xml:space="preserve"> </t>
        </is>
      </c>
      <c r="G5" s="4" t="inlineStr">
        <is>
          <t xml:space="preserve"> </t>
        </is>
      </c>
    </row>
    <row r="6">
      <c r="A6" s="4" t="inlineStr">
        <is>
          <t>Net cash consideration</t>
        </is>
      </c>
      <c r="B6" s="6" t="n">
        <v>1910</v>
      </c>
      <c r="C6" s="4" t="inlineStr">
        <is>
          <t xml:space="preserve"> </t>
        </is>
      </c>
      <c r="D6" s="4" t="inlineStr">
        <is>
          <t xml:space="preserve"> </t>
        </is>
      </c>
      <c r="E6" s="6" t="n">
        <v>1910</v>
      </c>
      <c r="F6" s="4" t="inlineStr">
        <is>
          <t xml:space="preserve"> </t>
        </is>
      </c>
      <c r="G6" s="4" t="inlineStr">
        <is>
          <t xml:space="preserve"> </t>
        </is>
      </c>
    </row>
    <row r="7">
      <c r="A7" s="3" t="inlineStr">
        <is>
          <t>Identifiable 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related assets</t>
        </is>
      </c>
      <c r="B8" s="6" t="n">
        <v>1947</v>
      </c>
      <c r="C8" s="4" t="inlineStr">
        <is>
          <t xml:space="preserve"> </t>
        </is>
      </c>
      <c r="D8" s="4" t="inlineStr">
        <is>
          <t xml:space="preserve"> </t>
        </is>
      </c>
      <c r="E8" s="6" t="n">
        <v>1947</v>
      </c>
      <c r="F8" s="4" t="inlineStr">
        <is>
          <t xml:space="preserve"> </t>
        </is>
      </c>
      <c r="G8" s="4" t="inlineStr">
        <is>
          <t xml:space="preserve"> </t>
        </is>
      </c>
    </row>
    <row r="9">
      <c r="A9" s="4" t="inlineStr">
        <is>
          <t>Network-related assets</t>
        </is>
      </c>
      <c r="B9" s="6" t="n">
        <v>671</v>
      </c>
      <c r="C9" s="4" t="inlineStr">
        <is>
          <t xml:space="preserve"> </t>
        </is>
      </c>
      <c r="D9" s="4" t="inlineStr">
        <is>
          <t xml:space="preserve"> </t>
        </is>
      </c>
      <c r="E9" s="6" t="n">
        <v>671</v>
      </c>
      <c r="F9" s="4" t="inlineStr">
        <is>
          <t xml:space="preserve"> </t>
        </is>
      </c>
      <c r="G9" s="4" t="inlineStr">
        <is>
          <t xml:space="preserve"> </t>
        </is>
      </c>
    </row>
    <row r="10">
      <c r="A10" s="4" t="inlineStr">
        <is>
          <t>Trade and other payables</t>
        </is>
      </c>
      <c r="B10" s="6" t="n">
        <v>-921</v>
      </c>
      <c r="C10" s="4" t="inlineStr">
        <is>
          <t xml:space="preserve"> </t>
        </is>
      </c>
      <c r="D10" s="4" t="inlineStr">
        <is>
          <t xml:space="preserve"> </t>
        </is>
      </c>
      <c r="E10" s="6" t="n">
        <v>-921</v>
      </c>
      <c r="F10" s="4" t="inlineStr">
        <is>
          <t xml:space="preserve"> </t>
        </is>
      </c>
      <c r="G10" s="4" t="inlineStr">
        <is>
          <t xml:space="preserve"> </t>
        </is>
      </c>
    </row>
    <row r="11">
      <c r="A11" s="4" t="inlineStr">
        <is>
          <t>Total identifiable net assets acquired</t>
        </is>
      </c>
      <c r="B11" s="6" t="n">
        <v>2729</v>
      </c>
      <c r="C11" s="4" t="inlineStr">
        <is>
          <t xml:space="preserve"> </t>
        </is>
      </c>
      <c r="D11" s="4" t="inlineStr">
        <is>
          <t xml:space="preserve"> </t>
        </is>
      </c>
      <c r="E11" s="6" t="n">
        <v>2729</v>
      </c>
      <c r="F11" s="4" t="inlineStr">
        <is>
          <t xml:space="preserve"> </t>
        </is>
      </c>
      <c r="G11" s="4" t="inlineStr">
        <is>
          <t xml:space="preserve"> </t>
        </is>
      </c>
    </row>
    <row r="12">
      <c r="A12" s="4" t="inlineStr">
        <is>
          <t>Total identifiable net assets acquired for purposes of non-controlling interest</t>
        </is>
      </c>
      <c r="B12" s="6" t="n">
        <v>2729</v>
      </c>
      <c r="C12" s="4" t="inlineStr">
        <is>
          <t xml:space="preserve"> </t>
        </is>
      </c>
      <c r="D12" s="4" t="inlineStr">
        <is>
          <t xml:space="preserve"> </t>
        </is>
      </c>
      <c r="E12" s="6" t="n">
        <v>2729</v>
      </c>
      <c r="F12" s="4" t="inlineStr">
        <is>
          <t xml:space="preserve"> </t>
        </is>
      </c>
      <c r="G12" s="4" t="inlineStr">
        <is>
          <t xml:space="preserve"> </t>
        </is>
      </c>
    </row>
    <row r="13">
      <c r="A13" s="4" t="inlineStr">
        <is>
          <t>Non-controlling interest</t>
        </is>
      </c>
      <c r="B13" s="6" t="n">
        <v>819</v>
      </c>
      <c r="C13" s="4" t="inlineStr">
        <is>
          <t xml:space="preserve"> </t>
        </is>
      </c>
      <c r="D13" s="4" t="inlineStr">
        <is>
          <t xml:space="preserve"> </t>
        </is>
      </c>
      <c r="E13" s="6" t="n">
        <v>819</v>
      </c>
      <c r="F13" s="4" t="inlineStr">
        <is>
          <t xml:space="preserve"> </t>
        </is>
      </c>
      <c r="G13" s="4" t="inlineStr">
        <is>
          <t xml:space="preserve"> </t>
        </is>
      </c>
    </row>
    <row r="14">
      <c r="A14" s="4" t="inlineStr">
        <is>
          <t>Towers and tower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work assets</t>
        </is>
      </c>
      <c r="B16" s="5" t="n">
        <v>1032</v>
      </c>
      <c r="C16" s="4" t="inlineStr">
        <is>
          <t xml:space="preserve"> </t>
        </is>
      </c>
      <c r="D16" s="4" t="inlineStr">
        <is>
          <t xml:space="preserve"> </t>
        </is>
      </c>
      <c r="E16" s="5" t="n">
        <v>1032</v>
      </c>
      <c r="F16" s="4" t="inlineStr">
        <is>
          <t xml:space="preserve"> </t>
        </is>
      </c>
      <c r="G16" s="4" t="inlineStr">
        <is>
          <t xml:space="preserve"> </t>
        </is>
      </c>
    </row>
    <row r="17">
      <c r="A17" s="4" t="inlineStr">
        <is>
          <t>IHS Kuwait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wers to be acquired | item</t>
        </is>
      </c>
      <c r="B19" s="4" t="inlineStr">
        <is>
          <t xml:space="preserve"> </t>
        </is>
      </c>
      <c r="C19" s="4" t="inlineStr">
        <is>
          <t xml:space="preserve"> </t>
        </is>
      </c>
      <c r="D19" s="4" t="inlineStr">
        <is>
          <t xml:space="preserve"> </t>
        </is>
      </c>
      <c r="E19" s="4" t="inlineStr">
        <is>
          <t xml:space="preserve"> </t>
        </is>
      </c>
      <c r="F19" s="4" t="inlineStr">
        <is>
          <t xml:space="preserve"> </t>
        </is>
      </c>
      <c r="G19" s="6" t="n">
        <v>1620</v>
      </c>
    </row>
    <row r="20">
      <c r="A20" s="4" t="inlineStr">
        <is>
          <t>Number of Towers Acquired | item</t>
        </is>
      </c>
      <c r="B20" s="6" t="n">
        <v>43</v>
      </c>
      <c r="C20" s="6" t="n">
        <v>126</v>
      </c>
      <c r="D20" s="6" t="n">
        <v>67</v>
      </c>
      <c r="E20" s="6" t="n">
        <v>43</v>
      </c>
      <c r="F20" s="6" t="n">
        <v>193</v>
      </c>
      <c r="G20" s="6" t="n">
        <v>1162</v>
      </c>
    </row>
    <row r="21">
      <c r="A21" s="4" t="inlineStr">
        <is>
          <t>Remaining towers yet to acquired | item</t>
        </is>
      </c>
      <c r="B21" s="6" t="n">
        <v>222</v>
      </c>
      <c r="C21" s="4" t="inlineStr">
        <is>
          <t xml:space="preserve"> </t>
        </is>
      </c>
      <c r="D21" s="4" t="inlineStr">
        <is>
          <t xml:space="preserve"> </t>
        </is>
      </c>
      <c r="E21" s="6" t="n">
        <v>222</v>
      </c>
      <c r="F21" s="4" t="inlineStr">
        <is>
          <t xml:space="preserve"> </t>
        </is>
      </c>
      <c r="G21" s="4" t="inlineStr">
        <is>
          <t xml:space="preserve"> </t>
        </is>
      </c>
    </row>
    <row r="22">
      <c r="A22" s="4" t="inlineStr">
        <is>
          <t>Percentage of business acquired</t>
        </is>
      </c>
      <c r="B22" s="4" t="inlineStr">
        <is>
          <t xml:space="preserve"> </t>
        </is>
      </c>
      <c r="C22" s="4" t="inlineStr">
        <is>
          <t xml:space="preserve"> </t>
        </is>
      </c>
      <c r="D22" s="4" t="inlineStr">
        <is>
          <t xml:space="preserve"> </t>
        </is>
      </c>
      <c r="E22" s="4" t="inlineStr">
        <is>
          <t xml:space="preserve"> </t>
        </is>
      </c>
      <c r="F22" s="8" t="n">
        <v>0.7</v>
      </c>
      <c r="G22" s="4" t="inlineStr">
        <is>
          <t xml:space="preserve"> </t>
        </is>
      </c>
    </row>
    <row r="23">
      <c r="A23" s="4" t="inlineStr">
        <is>
          <t>Proportion of ownership interests held by non-controlling interests</t>
        </is>
      </c>
      <c r="B23" s="4" t="inlineStr">
        <is>
          <t xml:space="preserve"> </t>
        </is>
      </c>
      <c r="C23" s="4" t="inlineStr">
        <is>
          <t xml:space="preserve"> </t>
        </is>
      </c>
      <c r="D23" s="4" t="inlineStr">
        <is>
          <t xml:space="preserve"> </t>
        </is>
      </c>
      <c r="E23" s="4" t="inlineStr">
        <is>
          <t xml:space="preserve"> </t>
        </is>
      </c>
      <c r="F23" s="8" t="n">
        <v>0.3</v>
      </c>
      <c r="G23" s="4" t="inlineStr">
        <is>
          <t xml:space="preserve"> </t>
        </is>
      </c>
    </row>
    <row r="24">
      <c r="A24" s="4" t="inlineStr">
        <is>
          <t>Gross consideration</t>
        </is>
      </c>
      <c r="B24" s="4" t="inlineStr">
        <is>
          <t xml:space="preserve"> </t>
        </is>
      </c>
      <c r="C24" s="4" t="inlineStr">
        <is>
          <t xml:space="preserve"> </t>
        </is>
      </c>
      <c r="D24" s="4" t="inlineStr">
        <is>
          <t xml:space="preserve"> </t>
        </is>
      </c>
      <c r="E24" s="4" t="inlineStr">
        <is>
          <t xml:space="preserve"> </t>
        </is>
      </c>
      <c r="F24" s="5" t="n">
        <v>12248</v>
      </c>
      <c r="G24" s="4" t="inlineStr">
        <is>
          <t xml:space="preserve"> </t>
        </is>
      </c>
    </row>
    <row r="25">
      <c r="A25" s="4" t="inlineStr">
        <is>
          <t>Less: consideration received in exchange for a retained 30% interest (by Zain Kuwait) in IHS GCC KW</t>
        </is>
      </c>
      <c r="B25" s="4" t="inlineStr">
        <is>
          <t xml:space="preserve"> </t>
        </is>
      </c>
      <c r="C25" s="4" t="inlineStr">
        <is>
          <t xml:space="preserve"> </t>
        </is>
      </c>
      <c r="D25" s="4" t="inlineStr">
        <is>
          <t xml:space="preserve"> </t>
        </is>
      </c>
      <c r="E25" s="4" t="inlineStr">
        <is>
          <t xml:space="preserve"> </t>
        </is>
      </c>
      <c r="F25" s="6" t="n">
        <v>-1837</v>
      </c>
      <c r="G25" s="4" t="inlineStr">
        <is>
          <t xml:space="preserve"> </t>
        </is>
      </c>
    </row>
    <row r="26">
      <c r="A26" s="4" t="inlineStr">
        <is>
          <t>Net cash consideration</t>
        </is>
      </c>
      <c r="B26" s="4" t="inlineStr">
        <is>
          <t xml:space="preserve"> </t>
        </is>
      </c>
      <c r="C26" s="4" t="inlineStr">
        <is>
          <t xml:space="preserve"> </t>
        </is>
      </c>
      <c r="D26" s="4" t="inlineStr">
        <is>
          <t xml:space="preserve"> </t>
        </is>
      </c>
      <c r="E26" s="4" t="inlineStr">
        <is>
          <t xml:space="preserve"> </t>
        </is>
      </c>
      <c r="F26" s="6" t="n">
        <v>10411</v>
      </c>
      <c r="G26" s="4" t="inlineStr">
        <is>
          <t xml:space="preserve"> </t>
        </is>
      </c>
    </row>
    <row r="27">
      <c r="A27" s="3" t="inlineStr">
        <is>
          <t>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stomer-related assets</t>
        </is>
      </c>
      <c r="B28" s="4" t="inlineStr">
        <is>
          <t xml:space="preserve"> </t>
        </is>
      </c>
      <c r="C28" s="4" t="inlineStr">
        <is>
          <t xml:space="preserve"> </t>
        </is>
      </c>
      <c r="D28" s="4" t="inlineStr">
        <is>
          <t xml:space="preserve"> </t>
        </is>
      </c>
      <c r="E28" s="4" t="inlineStr">
        <is>
          <t xml:space="preserve"> </t>
        </is>
      </c>
      <c r="F28" s="6" t="n">
        <v>5449</v>
      </c>
      <c r="G28" s="4" t="inlineStr">
        <is>
          <t xml:space="preserve"> </t>
        </is>
      </c>
    </row>
    <row r="29">
      <c r="A29" s="4" t="inlineStr">
        <is>
          <t>Network-related assets</t>
        </is>
      </c>
      <c r="B29" s="4" t="inlineStr">
        <is>
          <t xml:space="preserve"> </t>
        </is>
      </c>
      <c r="C29" s="4" t="inlineStr">
        <is>
          <t xml:space="preserve"> </t>
        </is>
      </c>
      <c r="D29" s="4" t="inlineStr">
        <is>
          <t xml:space="preserve"> </t>
        </is>
      </c>
      <c r="E29" s="4" t="inlineStr">
        <is>
          <t xml:space="preserve"> </t>
        </is>
      </c>
      <c r="F29" s="6" t="n">
        <v>1877</v>
      </c>
      <c r="G29" s="4" t="inlineStr">
        <is>
          <t xml:space="preserve"> </t>
        </is>
      </c>
    </row>
    <row r="30">
      <c r="A30" s="4" t="inlineStr">
        <is>
          <t>Trade and other receivables</t>
        </is>
      </c>
      <c r="B30" s="4" t="inlineStr">
        <is>
          <t xml:space="preserve"> </t>
        </is>
      </c>
      <c r="C30" s="4" t="inlineStr">
        <is>
          <t xml:space="preserve"> </t>
        </is>
      </c>
      <c r="D30" s="4" t="inlineStr">
        <is>
          <t xml:space="preserve"> </t>
        </is>
      </c>
      <c r="E30" s="4" t="inlineStr">
        <is>
          <t xml:space="preserve"> </t>
        </is>
      </c>
      <c r="F30" s="6" t="n">
        <v>872</v>
      </c>
      <c r="G30" s="4" t="inlineStr">
        <is>
          <t xml:space="preserve"> </t>
        </is>
      </c>
    </row>
    <row r="31">
      <c r="A31" s="4" t="inlineStr">
        <is>
          <t>Trade and other payables</t>
        </is>
      </c>
      <c r="B31" s="4" t="inlineStr">
        <is>
          <t xml:space="preserve"> </t>
        </is>
      </c>
      <c r="C31" s="4" t="inlineStr">
        <is>
          <t xml:space="preserve"> </t>
        </is>
      </c>
      <c r="D31" s="4" t="inlineStr">
        <is>
          <t xml:space="preserve"> </t>
        </is>
      </c>
      <c r="E31" s="4" t="inlineStr">
        <is>
          <t xml:space="preserve"> </t>
        </is>
      </c>
      <c r="F31" s="6" t="n">
        <v>-3852</v>
      </c>
      <c r="G31" s="4" t="inlineStr">
        <is>
          <t xml:space="preserve"> </t>
        </is>
      </c>
    </row>
    <row r="32">
      <c r="A32" s="4" t="inlineStr">
        <is>
          <t>Total identifiable net assets acquired</t>
        </is>
      </c>
      <c r="B32" s="4" t="inlineStr">
        <is>
          <t xml:space="preserve"> </t>
        </is>
      </c>
      <c r="C32" s="4" t="inlineStr">
        <is>
          <t xml:space="preserve"> </t>
        </is>
      </c>
      <c r="D32" s="4" t="inlineStr">
        <is>
          <t xml:space="preserve"> </t>
        </is>
      </c>
      <c r="E32" s="4" t="inlineStr">
        <is>
          <t xml:space="preserve"> </t>
        </is>
      </c>
      <c r="F32" s="6" t="n">
        <v>12248</v>
      </c>
      <c r="G32" s="4" t="inlineStr">
        <is>
          <t xml:space="preserve"> </t>
        </is>
      </c>
    </row>
    <row r="33">
      <c r="A33" s="4" t="inlineStr">
        <is>
          <t>Shareholder funding provided by the Group and external debt*</t>
        </is>
      </c>
      <c r="B33" s="4" t="inlineStr">
        <is>
          <t xml:space="preserve"> </t>
        </is>
      </c>
      <c r="C33" s="4" t="inlineStr">
        <is>
          <t xml:space="preserve"> </t>
        </is>
      </c>
      <c r="D33" s="4" t="inlineStr">
        <is>
          <t xml:space="preserve"> </t>
        </is>
      </c>
      <c r="E33" s="4" t="inlineStr">
        <is>
          <t xml:space="preserve"> </t>
        </is>
      </c>
      <c r="F33" s="6" t="n">
        <v>-6124</v>
      </c>
      <c r="G33" s="4" t="inlineStr">
        <is>
          <t xml:space="preserve"> </t>
        </is>
      </c>
    </row>
    <row r="34">
      <c r="A34" s="4" t="inlineStr">
        <is>
          <t>Total identifiable net assets acquired for purposes of non-controlling interest</t>
        </is>
      </c>
      <c r="B34" s="4" t="inlineStr">
        <is>
          <t xml:space="preserve"> </t>
        </is>
      </c>
      <c r="C34" s="4" t="inlineStr">
        <is>
          <t xml:space="preserve"> </t>
        </is>
      </c>
      <c r="D34" s="4" t="inlineStr">
        <is>
          <t xml:space="preserve"> </t>
        </is>
      </c>
      <c r="E34" s="4" t="inlineStr">
        <is>
          <t xml:space="preserve"> </t>
        </is>
      </c>
      <c r="F34" s="6" t="n">
        <v>6124</v>
      </c>
      <c r="G34" s="4" t="inlineStr">
        <is>
          <t xml:space="preserve"> </t>
        </is>
      </c>
    </row>
    <row r="35">
      <c r="A35" s="4" t="inlineStr">
        <is>
          <t>Non-controlling interest</t>
        </is>
      </c>
      <c r="B35" s="4" t="inlineStr">
        <is>
          <t xml:space="preserve"> </t>
        </is>
      </c>
      <c r="C35" s="4" t="inlineStr">
        <is>
          <t xml:space="preserve"> </t>
        </is>
      </c>
      <c r="D35" s="4" t="inlineStr">
        <is>
          <t xml:space="preserve"> </t>
        </is>
      </c>
      <c r="E35" s="4" t="inlineStr">
        <is>
          <t xml:space="preserve"> </t>
        </is>
      </c>
      <c r="F35" s="5" t="n">
        <v>1837</v>
      </c>
      <c r="G35" s="4" t="inlineStr">
        <is>
          <t xml:space="preserve"> </t>
        </is>
      </c>
    </row>
    <row r="36">
      <c r="A36" s="4" t="inlineStr">
        <is>
          <t>Percentage of net assets acquired (liabilities assumed) as disclosed in the acquisition analysis</t>
        </is>
      </c>
      <c r="B36" s="4" t="inlineStr">
        <is>
          <t xml:space="preserve"> </t>
        </is>
      </c>
      <c r="C36" s="4" t="inlineStr">
        <is>
          <t xml:space="preserve"> </t>
        </is>
      </c>
      <c r="D36" s="4" t="inlineStr">
        <is>
          <t xml:space="preserve"> </t>
        </is>
      </c>
      <c r="E36" s="4" t="inlineStr">
        <is>
          <t xml:space="preserve"> </t>
        </is>
      </c>
      <c r="F36" s="8" t="n">
        <v>1</v>
      </c>
      <c r="G36" s="4" t="inlineStr">
        <is>
          <t xml:space="preserve"> </t>
        </is>
      </c>
    </row>
    <row r="37">
      <c r="A37" s="4" t="inlineStr">
        <is>
          <t>IHS Kuwait Limited | IHS GCC K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n IHS GCC KW transferred in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8" t="n">
        <v>0.3</v>
      </c>
    </row>
    <row r="40">
      <c r="A40" s="4" t="inlineStr">
        <is>
          <t>IHS Kuwait Limited | Towers and tower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dentifiable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work assets</t>
        </is>
      </c>
      <c r="B42" s="4" t="inlineStr">
        <is>
          <t xml:space="preserve"> </t>
        </is>
      </c>
      <c r="C42" s="4" t="inlineStr">
        <is>
          <t xml:space="preserve"> </t>
        </is>
      </c>
      <c r="D42" s="4" t="inlineStr">
        <is>
          <t xml:space="preserve"> </t>
        </is>
      </c>
      <c r="E42" s="4" t="inlineStr">
        <is>
          <t xml:space="preserve"> </t>
        </is>
      </c>
      <c r="F42" s="5" t="n">
        <v>7902</v>
      </c>
      <c r="G42" s="4" t="inlineStr">
        <is>
          <t xml:space="preserve"> </t>
        </is>
      </c>
    </row>
  </sheetData>
  <mergeCells count="3">
    <mergeCell ref="A1:A2"/>
    <mergeCell ref="B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commitments and contingent liabilities (Details) - USD ($)</t>
        </is>
      </c>
      <c r="B1" s="2" t="inlineStr">
        <is>
          <t>Sep. 30, 2022</t>
        </is>
      </c>
      <c r="C1" s="2" t="inlineStr">
        <is>
          <t>Dec. 31, 2021</t>
        </is>
      </c>
    </row>
    <row r="2">
      <c r="A2" s="3" t="inlineStr">
        <is>
          <t>Capital commitments and contingent liabilities.</t>
        </is>
      </c>
      <c r="B2" s="4" t="inlineStr">
        <is>
          <t xml:space="preserve"> </t>
        </is>
      </c>
      <c r="C2" s="4" t="inlineStr">
        <is>
          <t xml:space="preserve"> </t>
        </is>
      </c>
    </row>
    <row r="3">
      <c r="A3" s="4" t="inlineStr">
        <is>
          <t>Commitments to purchase property, plant and equipment</t>
        </is>
      </c>
      <c r="B3" s="5" t="n">
        <v>287400000</v>
      </c>
      <c r="C3" s="5" t="n">
        <v>206700000</v>
      </c>
    </row>
    <row r="4">
      <c r="A4" s="4" t="inlineStr">
        <is>
          <t>Contingent liabilities</t>
        </is>
      </c>
      <c r="B4" s="6" t="n">
        <v>4200000</v>
      </c>
      <c r="C4" s="5" t="n">
        <v>2000000</v>
      </c>
    </row>
    <row r="5">
      <c r="A5" s="4" t="inlineStr">
        <is>
          <t>Legal proceedings provision</t>
        </is>
      </c>
      <c r="B5" s="5" t="n">
        <v>0</v>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1" customWidth="1" min="7" max="7"/>
    <col width="22" customWidth="1" min="8" max="8"/>
    <col width="22" customWidth="1" min="9" max="9"/>
    <col width="22" customWidth="1" min="10" max="10"/>
    <col width="22" customWidth="1" min="11" max="11"/>
    <col width="23" customWidth="1" min="12" max="12"/>
    <col width="23" customWidth="1" min="13" max="13"/>
    <col width="22" customWidth="1" min="14" max="14"/>
    <col width="22" customWidth="1" min="15" max="15"/>
    <col width="22" customWidth="1" min="16" max="16"/>
  </cols>
  <sheetData>
    <row r="1">
      <c r="A1" s="1" t="inlineStr">
        <is>
          <t>Events after the reporting period (Details) $ in Thousands, shares in Millions, R$ in Millions</t>
        </is>
      </c>
      <c r="G1" s="2" t="inlineStr">
        <is>
          <t>1 Months Ended</t>
        </is>
      </c>
      <c r="H1" s="2" t="inlineStr">
        <is>
          <t>3 Months Ended</t>
        </is>
      </c>
      <c r="J1" s="2" t="inlineStr">
        <is>
          <t>9 Months Ended</t>
        </is>
      </c>
    </row>
    <row r="2">
      <c r="B2" s="2" t="inlineStr">
        <is>
          <t>Nov. 07, 2022 USD ($)</t>
        </is>
      </c>
      <c r="C2" s="2" t="inlineStr">
        <is>
          <t>Oct. 28, 2022 USD ($)</t>
        </is>
      </c>
      <c r="D2" s="2" t="inlineStr">
        <is>
          <t>Oct. 13, 2022 USD ($)</t>
        </is>
      </c>
      <c r="E2" s="2" t="inlineStr">
        <is>
          <t>Oct. 03, 2022 USD ($)</t>
        </is>
      </c>
      <c r="F2" s="2" t="inlineStr">
        <is>
          <t>Aug. 10, 2022</t>
        </is>
      </c>
      <c r="G2" s="2" t="inlineStr">
        <is>
          <t>Oct. 31, 2022 shares</t>
        </is>
      </c>
      <c r="H2" s="2" t="inlineStr">
        <is>
          <t>Sep. 30, 2022 USD ($)</t>
        </is>
      </c>
      <c r="I2" s="2" t="inlineStr">
        <is>
          <t>Sep. 30, 2021 USD ($)</t>
        </is>
      </c>
      <c r="J2" s="2" t="inlineStr">
        <is>
          <t>Sep. 30, 2022 USD ($)</t>
        </is>
      </c>
      <c r="K2" s="2" t="inlineStr">
        <is>
          <t>Sep. 30, 2021 USD ($)</t>
        </is>
      </c>
      <c r="L2" s="2" t="inlineStr">
        <is>
          <t>Oct. 13, 2022 BRL (R$)</t>
        </is>
      </c>
      <c r="M2" s="2" t="inlineStr">
        <is>
          <t>Oct. 03, 2022 BRL (R$)</t>
        </is>
      </c>
      <c r="N2" s="2" t="inlineStr">
        <is>
          <t>Mar. 17, 2022 USD ($)</t>
        </is>
      </c>
      <c r="O2" s="2" t="inlineStr">
        <is>
          <t>Dec. 31, 2021 USD ($)</t>
        </is>
      </c>
      <c r="P2" s="2" t="inlineStr">
        <is>
          <t>Aug. 10,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29</v>
      </c>
      <c r="I4" s="4" t="inlineStr">
        <is>
          <t xml:space="preserve"> </t>
        </is>
      </c>
      <c r="J4" s="5" t="n">
        <v>272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rease (decrease) through share-based payment transaction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30</v>
      </c>
      <c r="K5" s="5" t="n">
        <v>870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86862</v>
      </c>
      <c r="I6" s="4" t="inlineStr">
        <is>
          <t xml:space="preserve"> </t>
        </is>
      </c>
      <c r="J6" s="6" t="n">
        <v>3286862</v>
      </c>
      <c r="K6" s="4" t="inlineStr">
        <is>
          <t xml:space="preserve"> </t>
        </is>
      </c>
      <c r="L6" s="4" t="inlineStr">
        <is>
          <t xml:space="preserve"> </t>
        </is>
      </c>
      <c r="M6" s="4" t="inlineStr">
        <is>
          <t xml:space="preserve"> </t>
        </is>
      </c>
      <c r="N6" s="4" t="inlineStr">
        <is>
          <t xml:space="preserve"> </t>
        </is>
      </c>
      <c r="O6" s="5" t="n">
        <v>2609090</v>
      </c>
      <c r="P6" s="4" t="inlineStr">
        <is>
          <t xml:space="preserve"> </t>
        </is>
      </c>
    </row>
    <row r="7">
      <c r="A7" s="4" t="inlineStr">
        <is>
          <t>Repayments of borrowings,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184</v>
      </c>
      <c r="I7" s="5" t="n">
        <v>46200</v>
      </c>
      <c r="J7" s="6" t="n">
        <v>114211</v>
      </c>
      <c r="K7" s="5" t="n">
        <v>10673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ridg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000</v>
      </c>
      <c r="I10" s="4" t="inlineStr">
        <is>
          <t xml:space="preserve"> </t>
        </is>
      </c>
      <c r="J10" s="5" t="n">
        <v>28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ridge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lculation period for interest rate basis</t>
        </is>
      </c>
      <c r="B13" s="4" t="inlineStr">
        <is>
          <t xml:space="preserve"> </t>
        </is>
      </c>
      <c r="C13" s="4" t="inlineStr">
        <is>
          <t xml:space="preserve"> </t>
        </is>
      </c>
      <c r="D13" s="4" t="inlineStr">
        <is>
          <t xml:space="preserve"> </t>
        </is>
      </c>
      <c r="E13" s="4" t="inlineStr">
        <is>
          <t xml:space="preserve"> </t>
        </is>
      </c>
      <c r="F13" s="4" t="inlineStr">
        <is>
          <t>5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p of range | Bridg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00000</v>
      </c>
    </row>
    <row r="17">
      <c r="A17" s="4" t="inlineStr">
        <is>
          <t>Top of range | Bridge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rrowings, adjustment to interest rat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6</v>
      </c>
    </row>
    <row r="20">
      <c r="A20" s="4" t="inlineStr">
        <is>
          <t>Bottom of range | Bridge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orrowings, adjustment to interest rate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35</v>
      </c>
    </row>
    <row r="23">
      <c r="A23" s="4" t="inlineStr">
        <is>
          <t>Sao Paulo Cinco Locacao de Torres Ltda (SP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busines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v>
      </c>
      <c r="O25" s="4" t="inlineStr">
        <is>
          <t xml:space="preserve"> </t>
        </is>
      </c>
      <c r="P25" s="4" t="inlineStr">
        <is>
          <t xml:space="preserve"> </t>
        </is>
      </c>
    </row>
    <row r="26">
      <c r="A26" s="4"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17188</v>
      </c>
      <c r="O26" s="4" t="inlineStr">
        <is>
          <t xml:space="preserve"> </t>
        </is>
      </c>
      <c r="P26" s="4" t="inlineStr">
        <is>
          <t xml:space="preserve"> </t>
        </is>
      </c>
    </row>
    <row r="27">
      <c r="A27" s="4" t="inlineStr">
        <is>
          <t>Performance conditions of share-based payment scheme met | Restricted Stock Units (RSU), Omnibus 2022 employee share-based pay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awards vested</t>
        </is>
      </c>
      <c r="B29" s="4" t="inlineStr">
        <is>
          <t xml:space="preserve"> </t>
        </is>
      </c>
      <c r="C29" s="4" t="inlineStr">
        <is>
          <t xml:space="preserve"> </t>
        </is>
      </c>
      <c r="D29" s="4" t="inlineStr">
        <is>
          <t xml:space="preserve"> </t>
        </is>
      </c>
      <c r="E29" s="4" t="inlineStr">
        <is>
          <t xml:space="preserve"> </t>
        </is>
      </c>
      <c r="F29" s="4" t="inlineStr">
        <is>
          <t xml:space="preserve"> </t>
        </is>
      </c>
      <c r="G29" s="9" t="n">
        <v>0.33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on vesting of awards in share-based payment arrangements | shares</t>
        </is>
      </c>
      <c r="B30" s="4" t="inlineStr">
        <is>
          <t xml:space="preserve"> </t>
        </is>
      </c>
      <c r="C30" s="4" t="inlineStr">
        <is>
          <t xml:space="preserve"> </t>
        </is>
      </c>
      <c r="D30" s="4" t="inlineStr">
        <is>
          <t xml:space="preserve"> </t>
        </is>
      </c>
      <c r="E30" s="4" t="inlineStr">
        <is>
          <t xml:space="preserve"> </t>
        </is>
      </c>
      <c r="F30" s="4" t="inlineStr">
        <is>
          <t xml:space="preserve"> </t>
        </is>
      </c>
      <c r="G30" s="16" t="n">
        <v>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igning of loan agreements | IHS Holding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term</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t>
        </is>
      </c>
      <c r="B34" s="5" t="n">
        <v>3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igning of loan agreements | IHS Holding Term Loan Facility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orrowings, adjustment to interest rate basis</t>
        </is>
      </c>
      <c r="B37" s="4" t="inlineStr">
        <is>
          <t xml:space="preserve"> </t>
        </is>
      </c>
      <c r="C37" s="9" t="n">
        <v>0.03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igning of loan agreements | Fiberco Solues de Infraestrutura, credit agreement 1 | CD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orrowings, adjustment to interest rate basis</t>
        </is>
      </c>
      <c r="B40" s="4" t="inlineStr">
        <is>
          <t xml:space="preserve"> </t>
        </is>
      </c>
      <c r="C40" s="4" t="inlineStr">
        <is>
          <t xml:space="preserve"> </t>
        </is>
      </c>
      <c r="D40" s="4" t="inlineStr">
        <is>
          <t xml:space="preserve"> </t>
        </is>
      </c>
      <c r="E40" s="9" t="n">
        <v>0.02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245</v>
      </c>
      <c r="N40" s="4" t="inlineStr">
        <is>
          <t xml:space="preserve"> </t>
        </is>
      </c>
      <c r="O40" s="4" t="inlineStr">
        <is>
          <t xml:space="preserve"> </t>
        </is>
      </c>
      <c r="P40" s="4" t="inlineStr">
        <is>
          <t xml:space="preserve"> </t>
        </is>
      </c>
    </row>
    <row r="41">
      <c r="A41" s="4" t="inlineStr">
        <is>
          <t>Calculation period for interest rate basis</t>
        </is>
      </c>
      <c r="B41" s="4" t="inlineStr">
        <is>
          <t xml:space="preserve"> </t>
        </is>
      </c>
      <c r="C41" s="4" t="inlineStr">
        <is>
          <t xml:space="preserve"> </t>
        </is>
      </c>
      <c r="D41" s="4" t="inlineStr">
        <is>
          <t xml:space="preserve"> </t>
        </is>
      </c>
      <c r="E41" s="4" t="inlineStr">
        <is>
          <t>252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igning of loan agreements | Fiberco Solues de Infraestrutura, credit agreement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orrowings, Number of Tranches</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igning of loan agreements | Fiberco Solues de Infraestrutura, credit agreement 2 | CD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lculation period for interest rate basis</t>
        </is>
      </c>
      <c r="B47" s="4" t="inlineStr">
        <is>
          <t xml:space="preserve"> </t>
        </is>
      </c>
      <c r="C47" s="4" t="inlineStr">
        <is>
          <t xml:space="preserve"> </t>
        </is>
      </c>
      <c r="D47" s="4" t="inlineStr">
        <is>
          <t>252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igning of loan agreements | Fiberco Solues de Infraestrutura, credit agreement 2, tranche 1 | CD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orrowings, adjustment to interest rate basis</t>
        </is>
      </c>
      <c r="B50" s="4" t="inlineStr">
        <is>
          <t xml:space="preserve"> </t>
        </is>
      </c>
      <c r="C50" s="4" t="inlineStr">
        <is>
          <t xml:space="preserve"> </t>
        </is>
      </c>
      <c r="D50" s="9" t="n">
        <v>0.02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245</v>
      </c>
      <c r="M50" s="4" t="inlineStr">
        <is>
          <t xml:space="preserve"> </t>
        </is>
      </c>
      <c r="N50" s="4" t="inlineStr">
        <is>
          <t xml:space="preserve"> </t>
        </is>
      </c>
      <c r="O50" s="4" t="inlineStr">
        <is>
          <t xml:space="preserve"> </t>
        </is>
      </c>
      <c r="P50" s="4" t="inlineStr">
        <is>
          <t xml:space="preserve"> </t>
        </is>
      </c>
    </row>
    <row r="51">
      <c r="A51" s="4" t="inlineStr">
        <is>
          <t>Calculation period for interest rate basis</t>
        </is>
      </c>
      <c r="B51" s="4" t="inlineStr">
        <is>
          <t xml:space="preserve"> </t>
        </is>
      </c>
      <c r="C51" s="4" t="inlineStr">
        <is>
          <t xml:space="preserve"> </t>
        </is>
      </c>
      <c r="D51" s="4" t="inlineStr">
        <is>
          <t>252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igning of loan agreements | Fiberco Solues de Infraestrutura, credit agreement 2, tranche 2 | CD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orrowings, adjustment to interest rate basis</t>
        </is>
      </c>
      <c r="B54" s="4" t="inlineStr">
        <is>
          <t xml:space="preserve"> </t>
        </is>
      </c>
      <c r="C54" s="4" t="inlineStr">
        <is>
          <t xml:space="preserve"> </t>
        </is>
      </c>
      <c r="D54" s="9" t="n">
        <v>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25</v>
      </c>
      <c r="M54" s="4" t="inlineStr">
        <is>
          <t xml:space="preserve"> </t>
        </is>
      </c>
      <c r="N54" s="4" t="inlineStr">
        <is>
          <t xml:space="preserve"> </t>
        </is>
      </c>
      <c r="O54" s="4" t="inlineStr">
        <is>
          <t xml:space="preserve"> </t>
        </is>
      </c>
      <c r="P54" s="4" t="inlineStr">
        <is>
          <t xml:space="preserve"> </t>
        </is>
      </c>
    </row>
    <row r="55">
      <c r="A55" s="4" t="inlineStr">
        <is>
          <t>Signing of loan agreements | Bridge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borrowings, classified as financing activities</t>
        </is>
      </c>
      <c r="B57" s="6" t="n">
        <v>28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igning of loan agreements | IHS (Nigeria) Limited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s of borrowings, classified as financing activities</t>
        </is>
      </c>
      <c r="B60" s="5" t="n">
        <v>75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igning of loan agreements | Top of range | IHS Holding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tional amount</t>
        </is>
      </c>
      <c r="B63" s="4" t="inlineStr">
        <is>
          <t xml:space="preserve"> </t>
        </is>
      </c>
      <c r="C63" s="5" t="n">
        <v>6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igning of loan agreements | Top of range | Fiberco Solues de Infraestrutura, credit agreement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tional amount</t>
        </is>
      </c>
      <c r="B66" s="4" t="inlineStr">
        <is>
          <t xml:space="preserve"> </t>
        </is>
      </c>
      <c r="C66" s="4" t="inlineStr">
        <is>
          <t xml:space="preserve"> </t>
        </is>
      </c>
      <c r="D66" s="4" t="inlineStr">
        <is>
          <t xml:space="preserve"> </t>
        </is>
      </c>
      <c r="E66" s="5" t="n">
        <v>37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inlineStr">
        <is>
          <t>R$ 200.0</t>
        </is>
      </c>
      <c r="N66" s="4" t="inlineStr">
        <is>
          <t xml:space="preserve"> </t>
        </is>
      </c>
      <c r="O66" s="4" t="inlineStr">
        <is>
          <t xml:space="preserve"> </t>
        </is>
      </c>
      <c r="P66" s="4" t="inlineStr">
        <is>
          <t xml:space="preserve"> </t>
        </is>
      </c>
    </row>
    <row r="67">
      <c r="A67" s="4" t="inlineStr">
        <is>
          <t>Signing of loan agreements | Top of range | Fiberco Solues de Infraestrutura, credit agreement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non-adjusting events after reporting perio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ional amount</t>
        </is>
      </c>
      <c r="B69" s="4" t="inlineStr">
        <is>
          <t xml:space="preserve"> </t>
        </is>
      </c>
      <c r="C69" s="4" t="inlineStr">
        <is>
          <t xml:space="preserve"> </t>
        </is>
      </c>
      <c r="D69" s="5" t="n">
        <v>371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2" t="inlineStr">
        <is>
          <t>R$ 200.0</t>
        </is>
      </c>
      <c r="M69" s="4" t="inlineStr">
        <is>
          <t xml:space="preserve"> </t>
        </is>
      </c>
      <c r="N69" s="4" t="inlineStr">
        <is>
          <t xml:space="preserve"> </t>
        </is>
      </c>
      <c r="O69" s="4" t="inlineStr">
        <is>
          <t xml:space="preserve"> </t>
        </is>
      </c>
      <c r="P69" s="4" t="inlineStr">
        <is>
          <t xml:space="preserve"> </t>
        </is>
      </c>
    </row>
    <row r="70">
      <c r="A70" s="4" t="inlineStr">
        <is>
          <t>Percentual commitment fee on undrawn amount</t>
        </is>
      </c>
      <c r="B70" s="4" t="inlineStr">
        <is>
          <t xml:space="preserve"> </t>
        </is>
      </c>
      <c r="C70" s="4" t="inlineStr">
        <is>
          <t xml:space="preserve"> </t>
        </is>
      </c>
      <c r="D70" s="9" t="n">
        <v>0.02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215</v>
      </c>
      <c r="M70" s="4" t="inlineStr">
        <is>
          <t xml:space="preserve"> </t>
        </is>
      </c>
      <c r="N70" s="4" t="inlineStr">
        <is>
          <t xml:space="preserve"> </t>
        </is>
      </c>
      <c r="O70" s="4" t="inlineStr">
        <is>
          <t xml:space="preserve"> </t>
        </is>
      </c>
      <c r="P70" s="4" t="inlineStr">
        <is>
          <t xml:space="preserve"> </t>
        </is>
      </c>
    </row>
    <row r="71">
      <c r="A71" s="4" t="inlineStr">
        <is>
          <t>Signing of loan agreements | Bottom of range | Fiberco Solues de Infraestrutura, credit agreement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non-adjusting events after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ual commitment fee on undrawn amount</t>
        </is>
      </c>
      <c r="B73" s="4" t="inlineStr">
        <is>
          <t xml:space="preserve"> </t>
        </is>
      </c>
      <c r="C73" s="4" t="inlineStr">
        <is>
          <t xml:space="preserve"> </t>
        </is>
      </c>
      <c r="D73" s="8" t="n">
        <v>0.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2</v>
      </c>
      <c r="M73" s="4" t="inlineStr">
        <is>
          <t xml:space="preserve"> </t>
        </is>
      </c>
      <c r="N73" s="4" t="inlineStr">
        <is>
          <t xml:space="preserve"> </t>
        </is>
      </c>
      <c r="O73" s="4" t="inlineStr">
        <is>
          <t xml:space="preserve"> </t>
        </is>
      </c>
      <c r="P73" s="4" t="inlineStr">
        <is>
          <t xml:space="preserve"> </t>
        </is>
      </c>
    </row>
  </sheetData>
  <mergeCells count="3">
    <mergeCell ref="A1:A2"/>
    <mergeCell ref="H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9 Months Ended</t>
        </is>
      </c>
    </row>
    <row r="2">
      <c r="B2" s="2" t="inlineStr">
        <is>
          <t>Sep. 30, 2022</t>
        </is>
      </c>
    </row>
    <row r="3">
      <c r="A3" s="3" t="inlineStr">
        <is>
          <t>Cost of sales [abstract]</t>
        </is>
      </c>
      <c r="B3" s="4" t="inlineStr">
        <is>
          <t xml:space="preserve"> </t>
        </is>
      </c>
    </row>
    <row r="4">
      <c r="A4" s="4" t="inlineStr">
        <is>
          <t>Cost of sales</t>
        </is>
      </c>
      <c r="B4" s="4" t="inlineStr">
        <is>
          <t xml:space="preserve">6. ​ ​ ​ ​ ​ ​ ​ ​ ​ ​ ​ ​ Three months ended ​ Nine months ended ​ ​ September 30, ​ September 30, ​ September 30, ​ September 30, ​ 2022 2021 2022 2021 ​ ​ $’000 ​ $’000 ​ $’000 ​ $’000 ​ ​ ​ ​ ​ ​ ​ ​ ​ Tower repairs and maintenance ​ 25,134 ​ 18,524 ​ 68,391 ​ 55,177 Power generation ​ 113,604 ​ 74,602 ​ 305,858 ​ 189,283 Short term site rental ​ 2,380 ​ 4,342 ​ 11,356 ​ 8,302 Short term other rent ​ 796 ​ 808 ​ 2,099 ​ 3,058 Vehicle maintenance and repairs ​ 439 ​ 670 ​ 1,473 ​ 1,797 Site regulatory permits ​ 8,593 ​ 12,181 ​ 26,634 ​ 27,831 Security services ​ 12,375 ​ 8,900 ​ 31,713 ​ 27,319 Insurance ​ 1,353 ​ 963 ​ 3,750 ​ 3,047 Staff costs ​ 8,454 ​ 5,664 ​ 23,664 ​ 19,116 Travel costs ​ 2,195 ​ 3,149 ​ 3,436 ​ 7,085 Professional fees ​ 943 ​ 1,097 ​ 2,846 ​ 2,462 Depreciation (note 14)* ​ 102,895 ​ 87,004 ​ 295,646 ​ 248,594 Amortization (note 15) ​ 14,082 ​ 9,386 ​ 36,220 ​ 25,945 Net impairment of property, plant and equipment and prepaid land rent ​ 3,099 ​ 41,556 ​ 1,768 ​ 44,369 Other ​ 3,698 ​ 4,138 ​ 6,430 ​ 9,639 ​ ​ 300,040 ​ 272,984 ​ 821,284 ​ 673,024 Foreign exchange gains and losses on cost of sales are included in Othe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9 Months Ended</t>
        </is>
      </c>
    </row>
    <row r="2">
      <c r="B2" s="2" t="inlineStr">
        <is>
          <t>Sep. 30, 2022</t>
        </is>
      </c>
    </row>
    <row r="3">
      <c r="A3" s="3" t="inlineStr">
        <is>
          <t>Administrative expenses.</t>
        </is>
      </c>
      <c r="B3" s="4" t="inlineStr">
        <is>
          <t xml:space="preserve"> </t>
        </is>
      </c>
    </row>
    <row r="4">
      <c r="A4" s="4" t="inlineStr">
        <is>
          <t>Administrative expenses</t>
        </is>
      </c>
      <c r="B4" s="4" t="inlineStr">
        <is>
          <t>7. ​ ​ ​ ​ ​ ​ ​ ​ ​ ​ ​ ​ Three months ended ​ Nine months ended ​ ​ September 30, ​ September 30, ​ September 30, ​ September 30, ​ 2022 2021 2022 2021 ​ ​ $’000 ​ $’000 ​ $’000 ​ $’000 ​ ​ ​ ​ ​ ​ ​ ​ ​ Facilities, short term rental and upkeep ​ 8,953 ​ 5,451 ​ 25,844 ​ 17,712 Depreciation (note 14) ​ 2,266 ​ 2,061 ​ 6,657 ​ 6,252 Amortization (note 15) ​ 898 ​ 804 ​ 4,298 ​ 2,389 Travel costs ​ 4,225 ​ 2,465 ​ 10,884 ​ 5,962 Staff costs ​ 34,323 ​ 25,283 ​ 96,172 ​ 73,628 Key management compensation ​ 5,491 ​ 1,871 ​ 13,814 ​ 5,560 Share‑based payment expense ​ 4,127 ​ 4,286 ​ 9,752 ​ 8,968 Professional fees ​ 9,628 ​ 11,170 ​ 28,240 ​ 39,261 Business combination transaction costs ​ 3,685 ​ 3,139 ​ 17,928 ​ 9,087 Impairment of withholding tax receivables* ​ 11,422 ​ 11,714 ​ 39,141 ​ 44,398 Net (gain)/loss on disposal of property, plant and equipment ​ (134) ​ (94) ​ 13,650 ​ (1,632) Operating taxes ​ 228 ​ 266 ​ 569 ​ 1,487 Other ​ 6,415 ​ 4,413 ​ 17,992 ​ 13,004 ​ ​ 91,527 ​ 72,829 ​ 284,941 ​ 226,076 * Withholding tax is impaired based on the Group’s assessment of the recoverability of withholding tax assets based on a five-year cash flow projection and an analysis of the utilization of withholding tax balances against future income tax liabilities. Foreign exchange gains and losses on administrative expenses are included in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rsal of loss Allowance/(loss allowance) on trade receivables</t>
        </is>
      </c>
      <c r="B1" s="2" t="inlineStr">
        <is>
          <t>9 Months Ended</t>
        </is>
      </c>
    </row>
    <row r="2">
      <c r="B2" s="2" t="inlineStr">
        <is>
          <t>Sep. 30, 2022</t>
        </is>
      </c>
    </row>
    <row r="3">
      <c r="A3" s="3" t="inlineStr">
        <is>
          <t>Reversal of loss Allowance/(loss allowance) on trade receivables</t>
        </is>
      </c>
      <c r="B3" s="4" t="inlineStr">
        <is>
          <t xml:space="preserve"> </t>
        </is>
      </c>
    </row>
    <row r="4">
      <c r="A4" s="4" t="inlineStr">
        <is>
          <t>Reversal of loss Allowance/(loss allowance) on trade receivables</t>
        </is>
      </c>
      <c r="B4" s="4" t="inlineStr">
        <is>
          <t xml:space="preserve">8. The net credit for the nine months ended September 30, 2022 of $3.4 million (nine months ended September 30, 2021: net credit of $37.6 million) and the net credit for the three months ended September 30, 2022 of $1.6 million (three months ended September 30, 2021: net credit of $1.0 million) arises in respect of loss allowances for trade receivables. This represents the net impact of the reversal of allowances made in previous periods in respect of balances recovered in the period or no longer considered doubtful partially offset by new or increased provisions for balances now assessed as doubtful. During the nine months period ended September 30, 2021, there was a non-recurring $36.5 million reversal of loss allowance in respect of one Key Customer due to improvement of colle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9 Months Ended</t>
        </is>
      </c>
    </row>
    <row r="2">
      <c r="B2" s="2" t="inlineStr">
        <is>
          <t>Sep. 30, 2022</t>
        </is>
      </c>
    </row>
    <row r="3">
      <c r="A3" s="3" t="inlineStr">
        <is>
          <t>Other income.</t>
        </is>
      </c>
      <c r="B3" s="4" t="inlineStr">
        <is>
          <t xml:space="preserve"> </t>
        </is>
      </c>
    </row>
    <row r="4">
      <c r="A4" s="4" t="inlineStr">
        <is>
          <t>Other income</t>
        </is>
      </c>
      <c r="B4" s="4" t="inlineStr">
        <is>
          <t>9. ​ ​ ​ ​ ​ ​ ​ ​ ​ ​ ​ ​ Three months ended ​ Nine months ended ​ September 30, ​ September 30, September 30, September 30, ​ 2022 2021 2022 2021 ​ ​ $’000 ​ $’000 ​ $’000 ​ $’000 ​ ​ ​ ​ ​ ​ ​ ​ ​ Insurance claims ​ 70 35 1,686 5,437 Other income — 21 2,521 1,675 ​ 70 56 4,207 7,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9 Months Ended</t>
        </is>
      </c>
    </row>
    <row r="2">
      <c r="B2" s="2" t="inlineStr">
        <is>
          <t>Sep. 30, 2022</t>
        </is>
      </c>
    </row>
    <row r="3">
      <c r="A3" s="3" t="inlineStr">
        <is>
          <t>Finance income.</t>
        </is>
      </c>
      <c r="B3" s="4" t="inlineStr">
        <is>
          <t xml:space="preserve"> </t>
        </is>
      </c>
    </row>
    <row r="4">
      <c r="A4" s="4" t="inlineStr">
        <is>
          <t>Finance income</t>
        </is>
      </c>
      <c r="B4" s="4" t="inlineStr">
        <is>
          <t>10. ​ ​ ​ ​ ​ ​ ​ ​ ​ ​ ​ ​ Three months ended ​ Nine months ended ​ September 30, September 30, September 30, September 30, ​ 2022 2021 2022 2021 ​ ​ $’000 ​ $’000 ​ $’000 ​ $’000 ​ ​ ​ ​ ​ ​ ​ ​ ​ ​ ​ ​ ​ ​ ​ ​ ​ ​ Interest income—bank deposits 3,364 1,970 10,380 4,322 Net foreign exchange gain on derivative instruments—unrealized 1,263 — — — Net foreign exchange gain on derivative instruments—realized 1,785 — 655 10,184 Net foreign exchange gain arising from financing – unrealized — 8,942 — 2,938 Fair value gain on embedded derivative in revenue contract ​ — ​ 2,160 ​ — ​ 4,586 Fair value gain on embedded options ​ — ​ 4,945 ​ — ​ — ​ 6,412 18,017 11,035 22,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9 Months Ended</t>
        </is>
      </c>
    </row>
    <row r="2">
      <c r="B2" s="2" t="inlineStr">
        <is>
          <t>Sep. 30, 2022</t>
        </is>
      </c>
    </row>
    <row r="3">
      <c r="A3" s="3" t="inlineStr">
        <is>
          <t>Finance costs.</t>
        </is>
      </c>
      <c r="B3" s="4" t="inlineStr">
        <is>
          <t xml:space="preserve"> </t>
        </is>
      </c>
    </row>
    <row r="4">
      <c r="A4" s="4" t="inlineStr">
        <is>
          <t>Finance costs</t>
        </is>
      </c>
      <c r="B4" s="4" t="inlineStr">
        <is>
          <t>11. ​ ​ ​ ​ ​ ​ ​ ​ ​ ​ ​ ​ Three months ended ​ Nine months ended ​ September 30, September 30, September 30, September 30, ​ 2022 2021 2022 2021 ​ ​ $’000 ​ $’000 ​ $’000 ​ $’000 ​ ​ ​ ​ ​ ​ ​ ​ ​ Interest expenses—third party loans 74,382 45,773 189,060 124,630 Unwinding of discount on decommissioning liability 2,556 1,529 5,223 3,553 Interest and finance charges paid/payable for lease liabilities 11,070 8,997 32,882 23,367 Net foreign exchange loss arising from financing—unrealized 81,964 — 43,302 — Net foreign exchange loss arising from financing—realized 56,966 13,735 120,655 49,609 Net foreign exchange loss on derivative instruments—unrealized — 1,317 2,111 7,517 Net foreign exchange loss on derivative instruments—realized — 2,320 — — Fair value loss on embedded options 620 — 162,950 2,203 Fees on loans and financial derivatives 3,722 3,046 13,967 7,190 ​ 231,280 76,717 570,150 218,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2</t>
        </is>
      </c>
    </row>
    <row r="3">
      <c r="A3" s="3" t="inlineStr">
        <is>
          <t>Taxation</t>
        </is>
      </c>
      <c r="B3" s="4" t="inlineStr">
        <is>
          <t xml:space="preserve"> </t>
        </is>
      </c>
    </row>
    <row r="4">
      <c r="A4" s="4" t="inlineStr">
        <is>
          <t>Taxation</t>
        </is>
      </c>
      <c r="B4" s="4" t="inlineStr">
        <is>
          <t>12. ​ ​ ​ ​ ​ ​ ​ ​ ​ ​ ​ ​ Three months ended ​ Nine months ended ​ September 30, September 30, September 30, September 30, ​ ​ 2022 ​ 2021 ​ 2022 ​ 2021 ​ ​ $’000 ​ $’000 ​ $’000 ​ $’000 ​ ​ ​ ​ ​ ​ ​ ​ ​ Current taxes on income 31,897 29,621 83,905 75,821 Deferred income taxes (72,870) (2,090) (91,653) (8,277) Total taxes (40,973) 27,531 (7,748) 67,544 ​ Income tax expense is recognized based on management’s estimate of the weighted average annual income tax rate for the period b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income per share</t>
        </is>
      </c>
      <c r="B1" s="2" t="inlineStr">
        <is>
          <t>9 Months Ended</t>
        </is>
      </c>
    </row>
    <row r="2">
      <c r="B2" s="2" t="inlineStr">
        <is>
          <t>Sep. 30, 2022</t>
        </is>
      </c>
    </row>
    <row r="3">
      <c r="A3" s="3" t="inlineStr">
        <is>
          <t>(Loss)/income per share</t>
        </is>
      </c>
      <c r="B3" s="4" t="inlineStr">
        <is>
          <t xml:space="preserve"> </t>
        </is>
      </c>
    </row>
    <row r="4">
      <c r="A4" s="4" t="inlineStr">
        <is>
          <t>(Loss)/income per share</t>
        </is>
      </c>
      <c r="B4" s="4" t="inlineStr">
        <is>
          <t>13. The following table sets forth basic and diluted net income/(loss) per common share computational data (in thousands, except per share data): ​ ​ ​ ​ ​ ​ ​ ​ ​ ​ ​ Three months ended ​ Nine months ended ​ ​ September 30, ​ September 30, ​ September 30, ​ September 30, ​ 2022 2021 2022 2021 ​ ​ ​ ​ ​ ​ ​ ​ ​ (Loss)/profit attributable to equity holders ($’000) ​ (52,478) ​ (30,447) ​ (214,856) ​ 46,159 Less: allocation of loss to non‑controlling interest ($’000) (5,946) (425) (9,162) (1,142) (Loss)/profit attributable to IHS common shareholders ($’000) (46,532) (30,022) (205,694) 47,301 Basic weighted average shares outstanding (‘000) 331,688 294,103 330,913 294,103 Potentially dilutive securities (‘000) 3,446 23,551 3,381 23,493 Potentially dilutive weighted average common shares outstanding (‘000) 335,134 317,654 334,294 317,596 (Loss)/income per share: Basic (loss)/income per share ($) (0.14) (0.10) (0.62) 0.16 Diluted (loss)/income per share ($) (0.14) (0.10) (0.62) 0.15 ​ Potentially dilutive securities include share-based compensation options, but for the nine and three months ended September 30, 2022, and the nine months ended September 30, 2021, these securities were anti-dilutive and thus do not impact diluted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14. ​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1 2,660,120 — 47,436 18,169 20,148 74,646 2,820,519 549,594 Additions during the year 20,995 — 825 5,056 6,012 224,479 257,367 113,722 Additions through business combinations*** 77,142 226,538 968 93 — 5,495 310,236 41,709 Reclassification 124,548 23,241 5,999 — — (153,788) — — Transfer from advance payments 111,439 7,862 4,112 — — 3,959 127,372 — Disposals* (21,359) — — (82) (1,825) — (23,266) (18,872) Effects of movement in exchange rates (143,357) (6,951) (3,072) (1,038) (877) (8,438) (163,733) (35,649) At December 31, 2021*** 2,829,528 250,690 56,268 22,198 23,458 146,353 3,328,495 650,504 ​ ​ ​ ​ ​ ​ ​ ​ ​ ​ ​ ​ ​ ​ ​ ​ ​ At January 1, 2022 2,829,528 250,690 56,268 22,198 23,458 146,353 3,328,495 650,504 Additions during the period **** (12,733) ​ 48,207 ​ 2,549 ​ 6,185 ​ 5,247 ​ 220,287 269,742 77,960 Additions through business combinations (note 27) ***** 301,674 ​ — ​ 885 ​ — ​ — ​ — 302,559 179,810 Reclassification 95,447 ​ 9,130 ​ 1,428 ​ 512 ​ — ​ (106,517) — — Transfer from advance payments 17,656 ​ 13,908 ​ 3,070 ​ 6 ​ — ​ 29,350 63,990 — Disposals* (204,914) ​ — ​ — ​ (454) ​ (602) ​ — (205,970) (11,383) Effects of movement in exchange rates (127,126) ​ 9,701 ​ (2,090) ​ (1,126) ​ (954) ​ (10,988) (132,583) (37,652) At September 30, 2022 2,899,532 331,636 62,110 27,321 27,149 278,485 3,626,233 859,239 ​ ​ ​ ​ ​ ​ ​ ​ ​ ​ ​ ​ ​ ​ ​ ​ ​ Accumulated depreciation and impairment At January 1, 2021 1,352,192 — 1,728 14,291 14,268 — 1,382,479 81,464 Charge for the year 272,068 5,366 296 3,806 2,902 — 284,438 60,685 Impairment 48,391 — (318) — — — 48,073 2,797 Disposals* (14,660) — — (73) (1,816) — (16,549) (8,634) Effects of movement in exchange rates (82,676) (12) (69) (867) (583) — (84,207) (6,459) At December 31, 2021 1,575,315 5,354 1,637 17,157 14,771 — 1,614,234 129,853 ​ ​ ​ ​ ​ ​ ​ ​ ​ ​ ​ ​ ​ ​ ​ ​ ​ At January 1, 2022 1,575,315 5,354 1,637 17,157 14,771 — 1,614,234 129,853 Charge for the period** 200,509 ​ 40,018 ​ 238 ​ 4,436 ​ 3,443 ​ — 248,644 54,465 Impairment/(reversal of impairment) (1,084) ​ 98 ​ — ​ — ​ — ​ — (986) 2,578 Disposals* (190,418) ​ — ​ — ​ (301) ​ (588) ​ — (191,307) (8,643) Effects of movement in exchange rates (51,053) ​ 1,505 ​ (7) ​ (951) ​ (603) ​ — (51,109) (7,722) At September 30, 2022 1,533,269 46,975 1,868 20,341 17,023 — 1,619,476 170,531 ​ ​ ​ ​ ​ ​ ​ ​ ​ ​ ​ ​ ​ ​ ​ ​ ​ Net book value At December 31, 2021 1,254,213 245,336 54,631 5,041 8,687 146,353 1,714,261 520,651 At September 30, 2022 1,366,263 284,661 60,242 6,980 10,126 278,485 2,006,757 688,708 * The disposals value of right of use assets represents disposals due to terminated leases and the impact of remeasurement of lease assets as a result of changes in lease terms. ** The charge for the period does not agree to the charge in the condensed consolidated statement of income and other comprehensive income due to the indirect taxes benefit of $0.8 million in IHS Brasil Cessão de Infraestruturas S.A. claimed through depreciation over the useful life of the asset. *** Re-presented to reflect the remeasurement period adjustments in respect of updates to the accounting for the acquisition of Fiberco Soluções de Infraestrutura S.A. in November 2021 (refer to note 27). **** Includes net movements in assets relating to the decommissioning and site restoration provision. *****Includes subsequent asset acquisitions on business combination transactions.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 The reversal of impairment in the period ended September 30, 2022 relates to previously impaired towers and tower equipment disposed of in the current period. The impairment in the year ended December 31, 2021 is primarily driven by the rationalization program agreed with a Key Customer which resulted in the impairment of the related Towers. It was determined that the recoverable amounts were lower than carrying amounts and therefore their carrying amounts were written down to the recoverable amount. The impairment losses have been recognized in cost of sales in the consolidated statement of (loss)/income an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LOSS)/INCOME AND OTHER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5" t="n">
        <v>521317</v>
      </c>
      <c r="C4" s="5" t="n">
        <v>400547</v>
      </c>
      <c r="D4" s="5" t="n">
        <v>1435132</v>
      </c>
      <c r="E4" s="5" t="n">
        <v>1164116</v>
      </c>
    </row>
    <row r="5">
      <c r="A5" s="4" t="inlineStr">
        <is>
          <t>Cost of sales</t>
        </is>
      </c>
      <c r="B5" s="6" t="n">
        <v>-300040</v>
      </c>
      <c r="C5" s="6" t="n">
        <v>-272984</v>
      </c>
      <c r="D5" s="6" t="n">
        <v>-821284</v>
      </c>
      <c r="E5" s="6" t="n">
        <v>-673024</v>
      </c>
    </row>
    <row r="6">
      <c r="A6" s="4" t="inlineStr">
        <is>
          <t>Administrative expenses</t>
        </is>
      </c>
      <c r="B6" s="6" t="n">
        <v>-91527</v>
      </c>
      <c r="C6" s="6" t="n">
        <v>-72829</v>
      </c>
      <c r="D6" s="6" t="n">
        <v>-284941</v>
      </c>
      <c r="E6" s="6" t="n">
        <v>-226076</v>
      </c>
    </row>
    <row r="7">
      <c r="A7" s="4" t="inlineStr">
        <is>
          <t>Net (loss allowance)/reversal of loss allowance on trade receivables</t>
        </is>
      </c>
      <c r="B7" s="6" t="n">
        <v>1597</v>
      </c>
      <c r="C7" s="6" t="n">
        <v>994</v>
      </c>
      <c r="D7" s="6" t="n">
        <v>3397</v>
      </c>
      <c r="E7" s="6" t="n">
        <v>37614</v>
      </c>
    </row>
    <row r="8">
      <c r="A8" s="4" t="inlineStr">
        <is>
          <t>Other income</t>
        </is>
      </c>
      <c r="B8" s="6" t="n">
        <v>70</v>
      </c>
      <c r="C8" s="6" t="n">
        <v>56</v>
      </c>
      <c r="D8" s="6" t="n">
        <v>4207</v>
      </c>
      <c r="E8" s="6" t="n">
        <v>7112</v>
      </c>
    </row>
    <row r="9">
      <c r="A9" s="4" t="inlineStr">
        <is>
          <t>Operating profit</t>
        </is>
      </c>
      <c r="B9" s="6" t="n">
        <v>131417</v>
      </c>
      <c r="C9" s="6" t="n">
        <v>55784</v>
      </c>
      <c r="D9" s="6" t="n">
        <v>336511</v>
      </c>
      <c r="E9" s="6" t="n">
        <v>309742</v>
      </c>
    </row>
    <row r="10">
      <c r="A10" s="4" t="inlineStr">
        <is>
          <t>Finance income</t>
        </is>
      </c>
      <c r="B10" s="6" t="n">
        <v>6412</v>
      </c>
      <c r="C10" s="6" t="n">
        <v>18017</v>
      </c>
      <c r="D10" s="6" t="n">
        <v>11035</v>
      </c>
      <c r="E10" s="6" t="n">
        <v>22030</v>
      </c>
    </row>
    <row r="11">
      <c r="A11" s="4" t="inlineStr">
        <is>
          <t>Finance costs</t>
        </is>
      </c>
      <c r="B11" s="6" t="n">
        <v>-231280</v>
      </c>
      <c r="C11" s="6" t="n">
        <v>-76717</v>
      </c>
      <c r="D11" s="6" t="n">
        <v>-570150</v>
      </c>
      <c r="E11" s="6" t="n">
        <v>-218069</v>
      </c>
    </row>
    <row r="12">
      <c r="A12" s="4" t="inlineStr">
        <is>
          <t>(Loss)/profit before income tax</t>
        </is>
      </c>
      <c r="B12" s="6" t="n">
        <v>-93451</v>
      </c>
      <c r="C12" s="6" t="n">
        <v>-2916</v>
      </c>
      <c r="D12" s="6" t="n">
        <v>-222604</v>
      </c>
      <c r="E12" s="6" t="n">
        <v>113703</v>
      </c>
    </row>
    <row r="13">
      <c r="A13" s="4" t="inlineStr">
        <is>
          <t>Income tax benefit/(expense)</t>
        </is>
      </c>
      <c r="B13" s="6" t="n">
        <v>40973</v>
      </c>
      <c r="C13" s="6" t="n">
        <v>-27531</v>
      </c>
      <c r="D13" s="6" t="n">
        <v>7748</v>
      </c>
      <c r="E13" s="6" t="n">
        <v>-67544</v>
      </c>
    </row>
    <row r="14">
      <c r="A14" s="4" t="inlineStr">
        <is>
          <t>(Loss)/profit for the period</t>
        </is>
      </c>
      <c r="B14" s="6" t="n">
        <v>-52478</v>
      </c>
      <c r="C14" s="6" t="n">
        <v>-30447</v>
      </c>
      <c r="D14" s="6" t="n">
        <v>-214856</v>
      </c>
      <c r="E14" s="6" t="n">
        <v>46159</v>
      </c>
    </row>
    <row r="15">
      <c r="A15" s="3" t="inlineStr">
        <is>
          <t>(Loss)/profit attributable to:</t>
        </is>
      </c>
      <c r="B15" s="4" t="inlineStr">
        <is>
          <t xml:space="preserve"> </t>
        </is>
      </c>
      <c r="C15" s="4" t="inlineStr">
        <is>
          <t xml:space="preserve"> </t>
        </is>
      </c>
      <c r="D15" s="4" t="inlineStr">
        <is>
          <t xml:space="preserve"> </t>
        </is>
      </c>
      <c r="E15" s="4" t="inlineStr">
        <is>
          <t xml:space="preserve"> </t>
        </is>
      </c>
    </row>
    <row r="16">
      <c r="A16" s="4" t="inlineStr">
        <is>
          <t>Owners of the Company</t>
        </is>
      </c>
      <c r="B16" s="6" t="n">
        <v>-46532</v>
      </c>
      <c r="C16" s="6" t="n">
        <v>-30022</v>
      </c>
      <c r="D16" s="6" t="n">
        <v>-205694</v>
      </c>
      <c r="E16" s="6" t="n">
        <v>47301</v>
      </c>
    </row>
    <row r="17">
      <c r="A17" s="4" t="inlineStr">
        <is>
          <t>Non-controlling interests</t>
        </is>
      </c>
      <c r="B17" s="6" t="n">
        <v>-5946</v>
      </c>
      <c r="C17" s="6" t="n">
        <v>-425</v>
      </c>
      <c r="D17" s="6" t="n">
        <v>-9162</v>
      </c>
      <c r="E17" s="6" t="n">
        <v>-1142</v>
      </c>
    </row>
    <row r="18">
      <c r="A18" s="4" t="inlineStr">
        <is>
          <t>(Loss)/profit for the period</t>
        </is>
      </c>
      <c r="B18" s="5" t="n">
        <v>-52478</v>
      </c>
      <c r="C18" s="5" t="n">
        <v>-30447</v>
      </c>
      <c r="D18" s="5" t="n">
        <v>-214856</v>
      </c>
      <c r="E18" s="5" t="n">
        <v>46159</v>
      </c>
    </row>
    <row r="19">
      <c r="A19" s="4" t="inlineStr">
        <is>
          <t>(Loss)/income per share-basic $</t>
        </is>
      </c>
      <c r="B19" s="7" t="n">
        <v>-0.14</v>
      </c>
      <c r="C19" s="7" t="n">
        <v>-0.1</v>
      </c>
      <c r="D19" s="7" t="n">
        <v>-0.62</v>
      </c>
      <c r="E19" s="7" t="n">
        <v>0.16</v>
      </c>
    </row>
    <row r="20">
      <c r="A20" s="4" t="inlineStr">
        <is>
          <t>(Loss)/income per share-diluted $</t>
        </is>
      </c>
      <c r="B20" s="7" t="n">
        <v>-0.14</v>
      </c>
      <c r="C20" s="7" t="n">
        <v>-0.1</v>
      </c>
      <c r="D20" s="7" t="n">
        <v>-0.62</v>
      </c>
      <c r="E20" s="7" t="n">
        <v>0.15</v>
      </c>
    </row>
    <row r="21">
      <c r="A21" s="3" t="inlineStr">
        <is>
          <t>Items that may be reclassified to profit or loss</t>
        </is>
      </c>
      <c r="B21" s="4" t="inlineStr">
        <is>
          <t xml:space="preserve"> </t>
        </is>
      </c>
      <c r="C21" s="4" t="inlineStr">
        <is>
          <t xml:space="preserve"> </t>
        </is>
      </c>
      <c r="D21" s="4" t="inlineStr">
        <is>
          <t xml:space="preserve"> </t>
        </is>
      </c>
      <c r="E21" s="4" t="inlineStr">
        <is>
          <t xml:space="preserve"> </t>
        </is>
      </c>
    </row>
    <row r="22">
      <c r="A22" s="4" t="inlineStr">
        <is>
          <t>Exchange differences on translation of foreign operations</t>
        </is>
      </c>
      <c r="B22" s="5" t="n">
        <v>-52500</v>
      </c>
      <c r="C22" s="5" t="n">
        <v>-55186</v>
      </c>
      <c r="D22" s="5" t="n">
        <v>-42864</v>
      </c>
      <c r="E22" s="5" t="n">
        <v>-39130</v>
      </c>
    </row>
    <row r="23">
      <c r="A23" s="4" t="inlineStr">
        <is>
          <t>Other comprehensive loss for the period, net of taxes</t>
        </is>
      </c>
      <c r="B23" s="6" t="n">
        <v>-52500</v>
      </c>
      <c r="C23" s="6" t="n">
        <v>-55186</v>
      </c>
      <c r="D23" s="6" t="n">
        <v>-42864</v>
      </c>
      <c r="E23" s="6" t="n">
        <v>-39130</v>
      </c>
    </row>
    <row r="24">
      <c r="A24" s="4" t="inlineStr">
        <is>
          <t>Total comprehensive (loss)/income for the period</t>
        </is>
      </c>
      <c r="B24" s="6" t="n">
        <v>-104978</v>
      </c>
      <c r="C24" s="6" t="n">
        <v>-85633</v>
      </c>
      <c r="D24" s="6" t="n">
        <v>-257720</v>
      </c>
      <c r="E24" s="6" t="n">
        <v>7029</v>
      </c>
    </row>
    <row r="25">
      <c r="A25" s="3" t="inlineStr">
        <is>
          <t>Total comprehensive (loss)/income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6" t="n">
        <v>-94533</v>
      </c>
      <c r="C26" s="6" t="n">
        <v>-85197</v>
      </c>
      <c r="D26" s="6" t="n">
        <v>-254527</v>
      </c>
      <c r="E26" s="6" t="n">
        <v>8012</v>
      </c>
    </row>
    <row r="27">
      <c r="A27" s="4" t="inlineStr">
        <is>
          <t>Non-controlling interests</t>
        </is>
      </c>
      <c r="B27" s="6" t="n">
        <v>-10445</v>
      </c>
      <c r="C27" s="6" t="n">
        <v>-436</v>
      </c>
      <c r="D27" s="6" t="n">
        <v>-3193</v>
      </c>
      <c r="E27" s="6" t="n">
        <v>-983</v>
      </c>
    </row>
    <row r="28">
      <c r="A28" s="4" t="inlineStr">
        <is>
          <t>Total comprehensive (loss)/income for the period</t>
        </is>
      </c>
      <c r="B28" s="5" t="n">
        <v>-104978</v>
      </c>
      <c r="C28" s="5" t="n">
        <v>-85633</v>
      </c>
      <c r="D28" s="5" t="n">
        <v>-257720</v>
      </c>
      <c r="E28" s="5" t="n">
        <v>70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15. ​ ​ ​ ​ ​ ​ ​ ​ ​ ​ ​ ​ ​ ​ ​ ​ Customer ‑ Network ‑ ​ ​ ​ ​ ​ ​ ​ related ​ related ​ ​ ​ ​ ​ ​ ​ ​ ​ ​ intangible ​ intangible ​ ​ ​ ​ ​ ​ ​ ​ Goodwill ​ assets ​ assets ​ Licenses ​ Software ​ Total ​ ​ $’000 ​ $’000 ​ $’000 ​ $’000 ​ $’000 ​ $’000 ​ ​ ​ ​ ​ ​ ​ ​ ​ ​ ​ ​ ​ Cost ​ ​ ​ ​ ​ ​ ​ ​ ​ ​ ​ ​ At January 1, 2021 656,507 732,434 73,552 15,796 22,091 1,500,380 Additions during the year — — — 3,145 1,909 5,054 Additions through business combinations* 156,849 191,332 38,205 — 1,035 387,421 Disposals — — — (18) (723) (741) Effects of movement in exchange rates (33,209) (46,002) (4,555) (1,217) (514) (85,497) At December 31, 2021* 780,147 877,764 107,202 17,706 23,798 1,806,617 ​ ​ ​ ​ ​ ​ ​ ​ ​ ​ ​ ​ ​ At January 1, 2022 780,147 877,764 107,202 17,706 23,798 1,806,617 Additions during the period — ​ — ​ — ​ 11,908 ​ 1,330 13,238 Additions through business combinations (note 27) ** 148,633 ​ 310,677 ​ 70,090 ​ — ​ — 529,400 Effects of movement in exchange rates (11,510) ​ (34,088) ​ (9,657) ​ (3,581) ​ 229 (58,607) At September 30, 2022 917,270 1,154,353 167,635 26,033 25,357 2,290,648 ​ ​ ​ ​ ​ ​ ​ ​ ​ ​ ​ ​ ​ Accumulated amortization and impairment At January 1, 2021 251 109,715 19,022 6,456 17,839 153,283 Charge for the year — 29,037 4,237 978 3,914 38,166 Disposals — — — (15) (726) (741) Effects of movement in exchange rates — (7,184) (1,374) (542) (616) (9,716) At December 31, 2021 251 131,568 21,885 6,877 20,411 180,992 ​ ​ ​ ​ ​ ​ ​ ​ ​ ​ ​ ​ ​ At January 1, 2022 251 131,568 21,885 6,877 20,411 180,992 Charge for the period — ​ 32,500 ​ 5,013 ​ 1,661 ​ 1,344 40,518 Effects of movement in exchange rates — ​ (7,083) ​ (1,272) ​ (1,084) ​ 524 (8,915) At September 30, 2022 251 156,985 25,626 7,454 22,279 212,595 Net book value At December 31, 2021 779,896 746,196 85,317 10,829 3,387 1,625,625 At September 30, 2022 917,019 997,368 142,009 18,579 3,078 2,078,053 * Re-presented to reflect the remeasurement period adjustments in respect of updates to the accounting for the acquisition of Fiberco Soluções de Infraestrutura S.A. in November 2021 (refer to note 27). Network-related intangible assets represent future income from leasing excess tower capacity to new Tenants. Customer-related intangible assets represent customer contracts and relationships. ** Includes subsequent asset acquisitions on business combination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16. The derivative instruments have been classified as fair value through profit or loss. The instruments are measured at fair value with the resultant gains or losses recognized in the statement of income and other comprehensive income. The related net foreign exchange gain/(loss) is included in finance income (note 10) and finance costs (note 11). The underlying contractual notional amounts for the derivative instruments are as follows, at December 31, 2021 and at September 30, 2022: ​ ​ ​ ​ ​ ​ ​ September 30, December 31, ​ ​ 2022 ​ 2021 ​ ​ $’000 ​ $’000 ​ ​ ​ ​ ​ Derivative instruments ​ ​ ​ ​ Non‑deliverable forwards (NDF) / Non‑deliverable swaps (NDS) 85,448 124,023 Embedded options within listed bonds 1,940,000 1,940,000 ​ 2,025,448 2,064,023 ​ The fair value balances are as follows: ​ ​ ​ ​ ​ ​ ​ September 30, December 31, ​ ​ 2022 ​ 2021 ​ ​ $’000 ​ $’000 ​ ​ ​ ​ ​ Derivative instruments ​ ​ Non‑deliverable forwards (NDF) / Non‑deliverable swaps (NDS) (1,971) (3,771) Embedded options within listed bonds 2,150 165,100 ​ 179 161,329 ​ The change in fair value of the derivative instruments has been recorded in the condensed consolidated statement of (loss)/income and other comprehensive loss as follows: ​ ​ ​ ​ ​ ​ ​ ​ ​ ​ ​ Three months ended Nine months ended ​ ​ September 30, September 30, ​ September 30, September 30, ​ ​ 2022 ​ 2021 ​ 2022 ​ 2021 ​ ​ $’000 ​ $’000 ​ $’000 ​ $’000 ​ ​ ​ ​ ​ ​ ​ ​ ​ Derivative instruments Non‑deliverable forwards (NDF) / Non‑deliverable swaps (NDS) 1,263 (1,317) (2,111) (7,517) Embedded options within listed bonds (620) 4,945 (162,950) (2,203) Embedded options within revenue contracts — 2,160 — 4,586 ​ 643 5,788 (165,061) (5,13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2</t>
        </is>
      </c>
    </row>
    <row r="3">
      <c r="A3" s="3" t="inlineStr">
        <is>
          <t>Trade and other receivables</t>
        </is>
      </c>
      <c r="B3" s="4" t="inlineStr">
        <is>
          <t xml:space="preserve"> </t>
        </is>
      </c>
    </row>
    <row r="4">
      <c r="A4" s="4" t="inlineStr">
        <is>
          <t>Trade and other receivables</t>
        </is>
      </c>
      <c r="B4" s="4" t="inlineStr">
        <is>
          <t>17. ​ ​ ​ ​ ​ ​ ​ September 30, December 31, ​ ​ 2022 ​ 2021 ​ ​ $’000 ​ $’000 ​ ​ ​ ​ ​ Current ​ ​ Trade receivables 284,442 253,852 Less: impairment provisions ​ (26,767) (31,063) Net trade receivables* 257,675 222,789 Other receivables** 363,823 201,759 Prepaid land rent 1,612 1,069 Other prepaid expenses 21,781 25,080 Advance payments 26,462 14,663 Withholding tax 1,242 992 VAT receivables 13,875 5,401 ​ 686,470 471,753 Non ‑ current Accrued income and lease incentive 33,275 21,408 Other tax receivables 5,903 — Payment in advance for property, plant and equipment 118,458 48,071 Contingent consideration receivable*** ​ 5,771 ​ 5,575 ​ 163,407 75,054 * The fair value is equal to their carrying amount. ** Included in other receivables are margins on non-deliverable forward contracts and short-term fixed deposits which are not classified as cash and cash equivalents as it exceeds the three-month maturity period. *** Refer to the Fiberco Soluções de Infraestrutura S.A. acquisition in note 27. The balance increased since acquisition due to foreign exchange movements. Payment in advance for property, plant and equipment relates to the future supply of tower and tower equipment. All non-current receivables are due within twenty year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2</t>
        </is>
      </c>
    </row>
    <row r="3">
      <c r="A3" s="3" t="inlineStr">
        <is>
          <t>Trade and other payables.</t>
        </is>
      </c>
      <c r="B3" s="4" t="inlineStr">
        <is>
          <t xml:space="preserve"> </t>
        </is>
      </c>
    </row>
    <row r="4">
      <c r="A4" s="4" t="inlineStr">
        <is>
          <t>Trade and other payables</t>
        </is>
      </c>
      <c r="B4" s="4" t="inlineStr">
        <is>
          <t>18. ​ ​ ​ ​ ​ ​ ​ September 30, ​ December 31, ​ 2022 ​ 2021 ​ $’000 $’000 ​ ​ ​ ​ ​ Current ​ ​ Trade payables ​ 374,342 ​ 342,841 Deferred revenue ​ 84,073 ​ 20,435 Withholding tax payable ​ 6,732 ​ 4,517 Payroll and other related statutory liabilities ​ 40,680 ​ 53,446 VAT payables ​ 51,800 ​ 37,973 Other payables ​ 38,158 ​ 40,220 ​ ​ 595,785 ​ 499,432 Non ‑ current ​ ​ Other payables ​ 1,411 ​ 312 ​ ​ 1,411 ​ 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19. ​ ​ ​ ​ ​ ​ ​ September 30, ​ December 31, ​ ​ 2022 ​ 2021 ​ ​ $’000 $’000 ​ ​ ​ ​ ​ Non ‑ current ​ ​ ​ ​ Senior Notes ​ 1,919,269 ​ 1,916,062 Bank borrowings ​ 658,088 ​ 485,409 External debt ​ 2,577,357 ​ 2,401,471 Current ​ ​ Senior Notes ​ 22,708 ​ 27,195 Bank borrowings ​ 513,562 ​ 177,216 Letters of credit ​ 173,235 ​ 3,208 External debt ​ 709,505 ​ 207,619 ​ ​ ​ ​ ​ Total borrowings ​ 3,286,862 ​ 2,609,090 ​ External debt External debt is made up of the following: ​ ​ ​ ​ ​ ​ ​ ​ ​ ​ ​ ​ ​ ​ ​ ​ ​ ​ ​ ​ ​ ​ ​ ​ ​ ​ ​ ​ ​ ​ September 30, ​ December 31, ​ Currency Maturity date Interest rate ​ 2022 ​ 2021 ​ ​ ​ ​ ​ ​ ​ ​ ​ ​ ​ ​ ​ $’000 ​ $’000 ​ ​ ​ ​ ​ ​ ​ ​ ​ ​ ​ ​ ​ ​ ​ ​ Senior notes ​ ​ ​ ​ ​ ​ ​ ​ ​ ​ ​ ​ ​ ​ ​ IHS Holding Limited ​ US Dollar ​ ​ ​ 2026 ​ ​ ​ 5.63 % ​ 504,578 ​ 496,850 IHS Holding Limited ​ US Dollar ​ ​ ​ 2028 ​ ​ ​ 6.25 % ​ 505,569 ​ 497,367 IHS Netherlands Holdco B.V. US Dollar ​ ​ 2027 ​ ​ 8.00 % ​ 931,830 ​ 949,042 ​ ​ ​ ​ ​ ​ ​ ​ ​ ​ ​ ​ ​ Bank borrowings ​ ​ ​ ​ ​ ​ ​ ​ ​ ​ IHS Holding Bridge Facility ​ US Dollar ​ ​ ​ 2023 ​ ​ ​ 5.50 % + CAS + SOFR ​ 280,741 ​ — IHS (Nigeria) Limited ​ Nigerian Naira ​ ​ ​ 2023 ​ ​ ​ 12.50 % ​ 36,739 ​ — IHS (Nigeria) Limited ​ Nigerian Naira ​ ​ ​ 2023 ​ ​ ​ 15.00 % ​ 23,700 ​ — INT Towers Ltd ​ Nigerian Naira ​ ​ ​ 2024 ​ ​ ​ 2.50 % + 3M NIBOR ​ 222,834 ​ 284,882 INT Towers Ltd ​ US Dollar ​ ​ ​ 2024 ​ ​ ​ 4.25 % + 3M LIBOR ​ 73,458 ​ 92,769 IHS Côte d'Ivoire Ltd ​ CFA Franc ​ ​ ​ 2024 ​ ​ ​ 5.00 % ​ 20,003 ​ 31,627 IHS Côte d'Ivoire Ltd ​ Euro ​ ​ ​ 2024 ​ ​ ​ 3.00 % + 3M EURIBOR ​ 15,204 ​ 24,156 IHS Zambia Ltd ​ US Dollar ​ ​ ​ 2027 ​ ​ ​ 5.00 % + 3M LIBOR ​ 93,907 ​ 93,164 IHS Brasil - Cessão de Infraestruturas S.A. ​ Brazilian Real ​ ​ ​ 2029 ​ ​ ​ 3.65 % + CDI ​ 68,531 ​ 69,768 IHS Brasil - Cessão de Infraestruturas S.A. ​ Brazilian Real ​ ​ ​ 2028 ​ ​ ​ 3.05 % + CDI ​ 83,996 ​ — IHS Kuwait Limited ​ Kuwait Dinari ​ ​ ​ 2029 ​ ​ ​ 2.00 % + 3M KIBOR ​ 66,198 ​ 66,257 IHS Towers South Africa Proprietary Limited ​ South African Rand ​ ​ ​ 2029 ​ ​ ​ 2.75 % + 3M JIBAR ​ 186,339 ​ — ​ ​ ​ ​ ​ ​ ​ ​ ​ ​ ​ ​ ​ ​ ​ ​ ​ ​ ​ ​ ​ ​ ​ ​ ​ ​ ​ ​ ​ ​ ​ ​ Letters of credit ​ ​ ​ ​ ​ ​ ​ ​ ​ ​ ​ ​ ​ ​ ​ IHS (Nigeria) Limited ​ US Dollar ​ ​ ​ 2023 ​ 6.00 - 9.30 % ​ 56,848 ​ — IHS (Nigeria) Limited ​ US Dollar ​ ​ ​ 2023 ​ 6.00 - 9.30 % ​ 10,009 ​ — INT Towers Ltd ​ US Dollar ​ 2022 - 2023 ​ 6.00 - 10.70 % ​ 103,327 ​ — ITNG Limited ​ US Dollar ​ ​ ​ 2023 ​ ​ ​ 9.30 % ​ 956 ​ — Global Independent Connect Limited US Dollar ​ ​ 2023 8.25 - 9.30 % ​ 824 ​ — Global Independent Connect Limited ​ Chinese Yuan ​ ​ ​ 2022 ​ 8.25 - 9.30 % ​ 1,271 ​ 3,208 ​ ​ ​ ​ ​ ​ ​ ​ ​ ​ ​ ​ ​ ​ ​ ​ ​ ​ ​ ​ ​ ​ ​ ​ ​ ​ ​ ​ ​ 3,286,862 ​ 2,609,090 ​ ii. The Group is in compliance with the restrictive debt covenants related to the listed bonds and covenants related to external borrowings as at the quarter end. IHS Holding (2021) Bridge Facility IHS Holding Limited entered into a $500.0 million bridge facility agreement originally dated August 10, 2021 (as amended and/or restated from time to time, the “IHS Holding Bridge Facility”). The IHS Holding Bridge Facility is denominated in U.S. dollars and is governed by English law. Funds borrowed under the IHS Holding Bridge Facility could only be applied only toward certain acquisitions listed therein. The interest rate under the IHS Holding Bridge Facility is equal to a compounded reference rate based on SOFR (calculated on a five The IHS Holding Bridge Facility termination date was extended for a period of 6 months after its original termination date to February 10, 2023. In May 2022, the total commitments under the IHS Holding Bridge Facility were reduced by $38.6 million, and as of September 30, 2022, $280.0 million of the IHS Holding Bridge Facility was drawn. IHS (Nigeria) Limited Facilities IHS (Nigeria) Limited has entered into two local currency facilities, each governed by Nigerian law, as follows: a) a NGN 16.1 billion (approximately $36.7 million) facility in March 2022 and guaranteed by each of IHS Holding Limited, INT Towers Limited and IHS Towers NG Limited. The applicable interest rate is 12.5% per annum and funds borrowed under the facility are to be applied towards general corporate purposes (the “IHSN NG1 Facility”). The IHSN NG1 Facility will terminate in March 2023 and was fully drawn down in April 2022; and b) a NGN 10.0 billion (approximately $23.7 million) facility in May 2022 and guaranteed by each of IHS Holding Limited, INT Towers Limited and IHS Towers NG Limited (the “IHSN NG2 Facility”). The applicable interest rate is 15.0% per annum and funds borrowed under the facility are to be applied towards working capital requirements. The IHSN NG2 Facility will terminate in July 2023 and was fully drawn down in July 2022. IHS Côte d’Ivoire S.A. Facility IHS Côte d’Ivoire S.A. entered into a credit agreement originally dated June 30, 2015 (as amended and/or restated from time to time, including in August 2017 and June 2022), split into one tranche with a total commitment of €52.0 million (approximately $50.0 million) (the “CIV Euro Tranche”), and another tranche with a total commitment of XOF 44.6 billion (approximately $65.7 million) (the “CIV XOF Tranche” and, together with the CIV Euro Tranche, the “IHS Côte d’Ivoire S.A. Facility”). The CIV Euro Tranche has an interest rate of 3.00% plus 3 Month EURIBOR, (subject to a zero floor), and the CIV XOF Tranche has an interest rate of 5.00%. The IHS Côte d’Ivoire S.A. Facility was fully drawn down in 2017, and the termination date has been extended to June 2024. IHS Brasil - Cessão de Infraestruturas S.A. Facilities IHS Brasil - Cessão de Infraestruturas S.A. also entered into a BRL 495.0 million (approximately $91.8 million) credit agreement originally dated April 18, 2022 (as amended and/or restated from time to time, the “GTS Facility”), which is guaranteed by Skysites Americas S.A., IHS Centennial Brasil Torres de Telecomunicacoes Ltda and IHS SP Locação de Infraestrutura Ltd. The GTS Facility has an interest rate of CDI plus a margin of 3.05% (assuming a 252-day calculation basis) and will terminate in April 2028. The GTS Facility was fully drawn down in April 2022. IHS Towers South Africa Proprietary Limited Facility IHS Towers South Africa Proprietary Limited (“IHS SA”) entered into a ZAR 3,470.0 million (approximately $192.5 million) facility agreement originally dated May 26, 2022 (as amended and/or restated from time to time, (the “IHS SA Facility”), with, amongst others, certain financial institutions listed therein as original lenders. The IHS SA Facility is governed by South African law and funds borrowed under the facility were partly applied toward the payment of consideration owed pursuant to the MTN South Africa acquisition. The undrawn portion can be applied toward capital expenditure and general corporate purposes and is available for up to 24 months from the signature date of the agreement. The IHS SA Facility has an interest rate of 2.75% plus 3 Month JIBAR, and contains customary information and negative covenants, as well as requirements for IHS SA to observe certain customary affirmative covenants (subject to certain agreed exceptions and materiality carve-outs) and maintain specified net debt to EBITDA ratios and interest coverage ratios. The IHS SA Facility will terminate in May 2029. As of September 30, 2022, ZAR 3,400.0 million (approximately $188.7 million) of this facility has been drawn. IHS Kuwait Limited On August 17, 2022, IHS Kuwait Limited drew down a further KWD 0.3 million (approximately $1.0 million), from its available credit line pursuant to the loan agreement originally dated April 19, 2020 with a total commitment of the KWD equivalent of $85.0 million. This facility will terminate in April 2029, and as at September 30, 2022, KWD 21.5 million (approximately $69.0 million) of this facility was drawn down. iii. As of September 30, 2022, IHS (Nigeria) has utilized $66.8 million through funding under agreed letters of credit. These letters mature at various dates during 2023 and their interest rates range from 6% to 9.30%. These letters of credit are utilized in order to fund capital and operating expenditure purchases with suppliers. As of September 30, 2022, INT Towers Limited has utilized $103.3 million through funding under agreed letters of credit. These letters mature at various dates over 2022 and 2023 and their interest rates range from 6% to 10.7%. These letters of credit are utilized in order to fund capital and operating expenditure purchases with suppliers. As of September 30, 2022, ITNG Limited has utilized $1.0 million through funding under agreed letters of credit. These letters mature at various dates over 2023 and incur interest at a rate of 9.3%. These letters of credit are utilized in order to fund capital and operating expenditure purchases with suppliers. As of September 30, 2022, Global Independent Connect Limited has utilized $2.1 million through funding under agreed letters of credit. These letters mature at various dates over 2022 and 2023 and their interest rates range from 8.25% to 9.3%. These letters of credit are utilized in order to fund capital and operating expenditure purchases with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9 Months Ended</t>
        </is>
      </c>
    </row>
    <row r="2">
      <c r="B2" s="2" t="inlineStr">
        <is>
          <t>Sep. 30, 2022</t>
        </is>
      </c>
    </row>
    <row r="3">
      <c r="A3" s="3" t="inlineStr">
        <is>
          <t>Lease liabilities.</t>
        </is>
      </c>
      <c r="B3" s="4" t="inlineStr">
        <is>
          <t xml:space="preserve"> </t>
        </is>
      </c>
    </row>
    <row r="4">
      <c r="A4" s="4" t="inlineStr">
        <is>
          <t>Lease liabilities</t>
        </is>
      </c>
      <c r="B4" s="4" t="inlineStr">
        <is>
          <t>20. ​ ​ ​ ​ ​ ​ ​ September 30, ​ December 31, ​ ​ 2022 ​ 2021 ​ ​ $’000 ​ $’000 ​ ​ ​ ​ ​ Current ​ 74,563 ​ 50,560 Non‑current 403,339 325,541 Total lease liabilities 477,902 376,101 ​ Lease liabilities represent the net present value of future payments due under long term land leases for leasehold land on which our towers are located and for other leasehold assets such as warehouses and offices. During the nine-month period ended September 30, 2022, payments to the value of $80.5 million were made in respect of recognized lease liabilities, while during the three-month period ended September 30, 2022, payments to the value of $34.5 million were made in respect of recognized lease liabilities. These lease liabilities are unwound using incremental borrowing rates which represent the credit risk of the lessee entity and the length of the lease agreement. The increase in lease liabilities as at September 30, 2022 is due to the GTS SP5 and MTN South Africa Acquisition. At September 30, 2022, and December 31, 2021, the contractual maturities of the lease liabilities were as follows: ​ ​ ​ ​ ​ ​ ​ ​ ​ ​ ​ ​ ​ ​ ​ ​ ​ Total ​ ​ ​ ​ ​ ​ ​ ​ ​ ​ Carrying ​ contractual ​ Within ​ 2 ‑ 3 ​ 4 ‑ 5 ​ Over 5 ​ ​ value cash flows 1 year years years years ​ ​ $’000 ​ $’000 ​ $’000 ​ $’000 ​ $’000 ​ $’000 ​ ​ ​ ​ ​ ​ ​ ​ ​ ​ ​ ​ ​ September 30, 2022 ​ ​ ​ ​ ​ ​ ​ ​ ​ ​ ​ ​ Lease liabilities 477,902 845,031 78,798 149,453 129,489 487,291 ​ ​ ​ ​ ​ ​ ​ ​ ​ ​ ​ ​ ​ December 31, 2021 ​ ​ ​ ​ ​ ​ ​ ​ ​ ​ ​ ​ Lease liabilities 376,101 700,877 54,303 106,015 99,573 440,986 ​ Lease obligations contractual cash flows are disclosed with the same renewal expectation assumption assessed for lease accounting under IFRS 16. The average remaining lease term remaining at September 30, 2022 is 1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9 Months Ended</t>
        </is>
      </c>
    </row>
    <row r="2">
      <c r="B2" s="2" t="inlineStr">
        <is>
          <t>Sep. 30, 2022</t>
        </is>
      </c>
    </row>
    <row r="3">
      <c r="A3" s="3" t="inlineStr">
        <is>
          <t>Provisions for other liabilities and charges</t>
        </is>
      </c>
      <c r="B3" s="4" t="inlineStr">
        <is>
          <t xml:space="preserve"> </t>
        </is>
      </c>
    </row>
    <row r="4">
      <c r="A4" s="4" t="inlineStr">
        <is>
          <t>Provisions for other liabilities and charges</t>
        </is>
      </c>
      <c r="B4" s="4" t="inlineStr">
        <is>
          <t>21. Decommissioning and site restoration provision ​ ​ ​ ​ ​ ​ ​ ​ ​ ​ ​ ​ ​ ​ ​ ​ September 30, ​ December 31, ​ ​ 2022 ​ 2021 ​ ​ $’000 ​ $’000 ​ ​ ​ ​ ​ At January 1 ​ 71,941 ​ 53,266 Additions through business combinations (note 27) ​ 69,327 ​ 8,347 (Decrease)/increase in provisions ​ (15,153) ​ 7,212 Payments for tower and tower equipment decommissioning ​ (177) ​ (231) Reversal of decommissioning through profit and loss ​ — ​ (2,671) Unwinding of discount ​ 5,224 ​ 4,644 Effects of movement in exchange rates ​ (11,260) ​ 1,374 At end of period/year ​ 119,902 ​ 71,941 Analysis of total decommissioning and site restoration provisions: ​ ​ Non‑current ​ 119,406 ​ 71,598 Current ​ 496 ​ 343 ​ ​ 119,902 ​ 71,941 ​ This provision relates to the probable obligation that the Group may incur to dismantle and remove assets from tower sites. The amount recognized initially is the present value of the estimated amount that will be required to decommission and restore the leased sites to their original states, discounted using the current borrowing rates of individual operations within the Group. The amount provided for each site has been discounted based on the respective lease terms attached to each sit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9 Months Ended</t>
        </is>
      </c>
    </row>
    <row r="2">
      <c r="B2" s="2" t="inlineStr">
        <is>
          <t>Sep. 30, 2022</t>
        </is>
      </c>
    </row>
    <row r="3">
      <c r="A3" s="3" t="inlineStr">
        <is>
          <t>Stated capital</t>
        </is>
      </c>
      <c r="B3" s="4" t="inlineStr">
        <is>
          <t xml:space="preserve"> </t>
        </is>
      </c>
    </row>
    <row r="4">
      <c r="A4" s="4" t="inlineStr">
        <is>
          <t>Stated capital</t>
        </is>
      </c>
      <c r="B4" s="4" t="inlineStr">
        <is>
          <t>22. ​ ​ ​ ​ ​ ​ ​ ​ ​ ​ ​ ​ ​ ​ Ordinary Shares ​ ​ ​ Share capital ​ Share premium ​ ​ Number of ​ ​ ​ net of ​ ​ ​ net of ​ ​ shares ​ Share capital ​ issue costs ​ Share Premium ​ issue costs ​ 000’s ​ $’000 ​ $’000 000’s ​ $’000 ​ ​ ​ ​ ​ ​ ​ ​ ​ ​ ​ At December 31, 2021 327,820 ​ 98,911 ​ 98,346 5,154,597 ​ 5,125,138 Shares issued on exercise of options ​ 3,868 ​ 1,160 ​ 1,160 ​ 85,310 ​ 85,310 At September 30, 2022 331,688 ​ 100,071 ​ 99,506 5,239,907 ​ 5,210,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9 Months Ended</t>
        </is>
      </c>
    </row>
    <row r="2">
      <c r="B2" s="2" t="inlineStr">
        <is>
          <t>Sep. 30, 2022</t>
        </is>
      </c>
    </row>
    <row r="3">
      <c r="A3" s="3" t="inlineStr">
        <is>
          <t>Other reserves.</t>
        </is>
      </c>
      <c r="B3" s="4" t="inlineStr">
        <is>
          <t xml:space="preserve"> </t>
        </is>
      </c>
    </row>
    <row r="4">
      <c r="A4" s="4" t="inlineStr">
        <is>
          <t>Other reserves</t>
        </is>
      </c>
      <c r="B4" s="4" t="inlineStr">
        <is>
          <t>23. ​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1 ​ (6) ​ 4,019 ​ 511,547 ​ (840,359) ​ (160,706) ​ (485,505) Other comprehensive income ​ 3 ​ — ​ — ​ — ​ (22,560) ​ (22,557) Options converted to shares ​ — ​ — ​ (342,768) ​ — ​ — ​ (342,768) Recognition of share‑based payment expense ​ — ​ — ​ 13,003 ​ — ​ — ​ 13,003 Other reclassifications related to share based payment ​ — ​ — ​ (5,084) ​ — ​ — ​ (5,084) At December 31, 2021 ​ (3) ​ 4,019 ​ 176,698 ​ (840,359) ​ (183,266) ​ (842,911) ​ ​ ​ ​ ​ ​ ​ ​ ​ ​ ​ ​ ​ At January 1, 2022 ​ (3) ​ 4,019 ​ 176,698 ​ (840,359) ​ (183,266) ​ (842,911) Other comprehensive income ​ — ​ — ​ — ​ — ​ (48,833) ​ (48,833) Options converted to shares ​ — ​ — ​ (86,470) ​ — ​ — ​ (86,470) Recognition of share‑based payment expense ​ — ​ — ​ 10,230 ​ — ​ — ​ 10,230 Other reclassifications related to share based payment ​ — ​ — ​ (2,835) ​ — ​ — ​ (2,835) At September 30, 2022 ​ (3) ​ 4,019 ​ 97,623 ​ (840,359) ​ (232,099) ​ (970,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t>
        </is>
      </c>
      <c r="B3" s="4" t="inlineStr">
        <is>
          <t xml:space="preserve"> </t>
        </is>
      </c>
    </row>
    <row r="4">
      <c r="A4" s="4" t="inlineStr">
        <is>
          <t>Non-controlling interest</t>
        </is>
      </c>
      <c r="B4" s="4" t="inlineStr">
        <is>
          <t>24. ​ ​ ​ ​ ​ ​ ​ ​ Nine months ended ​ ​ ​ September 30, September 30, ​ ​ ​ 2022 ​ 2021 ​ ​ ​ $’000 ​ $’000 ​ ​ ​ ​ ​ ​ Balance at January 1 ​ ​ 223,188 14,216 NCI arising on business combination ​ ​ 831 611 Loss for the period ​ ​ (9,162) (1,142) Other comprehensive income ​ ​ 5,969 159 Balance at September 30 ​ ​ 220,826 13,844 ​ In November 2021, the Group completed a deal with TIM S.A. to acquire a controlling interest in Fiberco Soluções de Infraestrutura S.A. (“I-Systems”) incorporated and with its principal place of business in Brazil. The Group owns a 51% (same proportion voting rights) stake in I-Systems and TIM the remaining 49%. Set out below is summarized financial information for the I-Systems subsidiary, being the only subsidiary that has non-controlling interest that is material to the Group. The amounts disclosed include the impact of preliminary valuation of acquired assets and liabilities as described in note 27 and are before inter-company eliminations. ​ ​ ​ ​ ​ Summarized balance sheet Fiberco Soluções de Infraestrutura S.A. ​ September 30, ​ December 31, ​ 2022 ​ 2021* ​ $’000 $’000 Current assets 86,109 ​ 103,315 Current liabilities (33,422) ​ (19,357) Current net assets 52,687 ​ 83,958 ​ ​ ​ ​ Non-current assets 417,672 ​ 386,761 Non-current liabilities (51,057) ​ (51,389) Non-current net assets 366,615 ​ 335,372 ​ ​ ​ ​ Net assets 419,302 ​ 419,330 ​ ​ ​ ​ Accumulated non-controlling interest at the end of the period 205,478 ​ 205,433 ​ ​ ​ ​ Summarized statement of comprehensive income for the reporting period Fiberco Soluções de Infraestrutura S.A. ​ Nine months ended ​ September 30, ​ ​ ​ 2022 ​ ​ ​ $’000 ​ Revenue 41,502 ​ ​ Loss for the period (15,373) ​ ​ Other comprehensive income 15,466 ​ ​ Total comprehensive income 93 ​ ​ ​ ​ ​ ​ Loss allocated to non-controlling interest during the period (7,533) ​ ​ ​ ​ ​ ​ Summarized statement of cash flows for the reporting period Fiberco Soluções de Infraestrutura S.A. ​ Nine months ended ​ September 30, ​ ​ ​ 2022 ​ ​ ​ $’000 ​ Cash flows generated from operating activities 50,769 ​ ​ Cash flows used in investing activities (62,921) ​ ​ Cash flows used in financing activities (70) ​ ​ Net decrease in cash and cash equivalents (12,222) ​ ​ ​ ​ ​ ​ ​ *re-presented to reflect the remeasurement period adjustments in respect of updates to the accounting for the acquisition of Fiberco Soluções de Infraestrutura S.A. in November 2021 (refer to note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2006757</v>
      </c>
      <c r="C3" s="5" t="n">
        <v>1714261</v>
      </c>
    </row>
    <row r="4">
      <c r="A4" s="4" t="inlineStr">
        <is>
          <t>Right of use assets</t>
        </is>
      </c>
      <c r="B4" s="6" t="n">
        <v>688708</v>
      </c>
      <c r="C4" s="6" t="n">
        <v>520651</v>
      </c>
    </row>
    <row r="5">
      <c r="A5" s="4" t="inlineStr">
        <is>
          <t>Goodwill</t>
        </is>
      </c>
      <c r="B5" s="6" t="n">
        <v>917019</v>
      </c>
      <c r="C5" s="6" t="n">
        <v>779896</v>
      </c>
    </row>
    <row r="6">
      <c r="A6" s="4" t="inlineStr">
        <is>
          <t>Other intangible assets</t>
        </is>
      </c>
      <c r="B6" s="6" t="n">
        <v>1161034</v>
      </c>
      <c r="C6" s="6" t="n">
        <v>845729</v>
      </c>
    </row>
    <row r="7">
      <c r="A7" s="4" t="inlineStr">
        <is>
          <t>Fair value through other comprehensive income financial assets</t>
        </is>
      </c>
      <c r="B7" s="6" t="n">
        <v>10</v>
      </c>
      <c r="C7" s="6" t="n">
        <v>11</v>
      </c>
    </row>
    <row r="8">
      <c r="A8" s="4" t="inlineStr">
        <is>
          <t>Deferred income tax assets</t>
        </is>
      </c>
      <c r="B8" s="6" t="n">
        <v>10938</v>
      </c>
      <c r="C8" s="6" t="n">
        <v>11064</v>
      </c>
    </row>
    <row r="9">
      <c r="A9" s="4" t="inlineStr">
        <is>
          <t>Derivative financial instrument assets</t>
        </is>
      </c>
      <c r="B9" s="6" t="n">
        <v>2150</v>
      </c>
      <c r="C9" s="6" t="n">
        <v>165100</v>
      </c>
    </row>
    <row r="10">
      <c r="A10" s="4" t="inlineStr">
        <is>
          <t>Trade and other receivables</t>
        </is>
      </c>
      <c r="B10" s="6" t="n">
        <v>163407</v>
      </c>
      <c r="C10" s="6" t="n">
        <v>75054</v>
      </c>
    </row>
    <row r="11">
      <c r="A11" s="4" t="inlineStr">
        <is>
          <t>Non-current assets</t>
        </is>
      </c>
      <c r="B11" s="6" t="n">
        <v>4950023</v>
      </c>
      <c r="C11" s="6" t="n">
        <v>4111766</v>
      </c>
    </row>
    <row r="12">
      <c r="A12" s="3" t="inlineStr">
        <is>
          <t>Current assets</t>
        </is>
      </c>
      <c r="B12" s="4" t="inlineStr">
        <is>
          <t xml:space="preserve"> </t>
        </is>
      </c>
      <c r="C12" s="4" t="inlineStr">
        <is>
          <t xml:space="preserve"> </t>
        </is>
      </c>
    </row>
    <row r="13">
      <c r="A13" s="4" t="inlineStr">
        <is>
          <t>Inventories</t>
        </is>
      </c>
      <c r="B13" s="6" t="n">
        <v>70073</v>
      </c>
      <c r="C13" s="6" t="n">
        <v>42021</v>
      </c>
    </row>
    <row r="14">
      <c r="A14" s="4" t="inlineStr">
        <is>
          <t>Income tax receivable</t>
        </is>
      </c>
      <c r="B14" s="6" t="n">
        <v>604</v>
      </c>
      <c r="C14" s="6" t="n">
        <v>128</v>
      </c>
    </row>
    <row r="15">
      <c r="A15" s="4" t="inlineStr">
        <is>
          <t>Trade and other receivables</t>
        </is>
      </c>
      <c r="B15" s="6" t="n">
        <v>686470</v>
      </c>
      <c r="C15" s="6" t="n">
        <v>471753</v>
      </c>
    </row>
    <row r="16">
      <c r="A16" s="4" t="inlineStr">
        <is>
          <t>Cash and cash equivalents</t>
        </is>
      </c>
      <c r="B16" s="6" t="n">
        <v>530468</v>
      </c>
      <c r="C16" s="6" t="n">
        <v>916488</v>
      </c>
    </row>
    <row r="17">
      <c r="A17" s="4" t="inlineStr">
        <is>
          <t>Current assets</t>
        </is>
      </c>
      <c r="B17" s="6" t="n">
        <v>1287615</v>
      </c>
      <c r="C17" s="6" t="n">
        <v>1430390</v>
      </c>
    </row>
    <row r="18">
      <c r="A18" s="4" t="inlineStr">
        <is>
          <t>Total assets</t>
        </is>
      </c>
      <c r="B18" s="6" t="n">
        <v>6237638</v>
      </c>
      <c r="C18" s="6" t="n">
        <v>5542156</v>
      </c>
    </row>
    <row r="19">
      <c r="A19" s="3" t="inlineStr">
        <is>
          <t>Current liabilities</t>
        </is>
      </c>
      <c r="B19" s="4" t="inlineStr">
        <is>
          <t xml:space="preserve"> </t>
        </is>
      </c>
      <c r="C19" s="4" t="inlineStr">
        <is>
          <t xml:space="preserve"> </t>
        </is>
      </c>
    </row>
    <row r="20">
      <c r="A20" s="4" t="inlineStr">
        <is>
          <t>Trade and other payables</t>
        </is>
      </c>
      <c r="B20" s="6" t="n">
        <v>595785</v>
      </c>
      <c r="C20" s="6" t="n">
        <v>499432</v>
      </c>
    </row>
    <row r="21">
      <c r="A21" s="4" t="inlineStr">
        <is>
          <t>Provisions for other liabilities and charges</t>
        </is>
      </c>
      <c r="B21" s="6" t="n">
        <v>496</v>
      </c>
      <c r="C21" s="6" t="n">
        <v>343</v>
      </c>
    </row>
    <row r="22">
      <c r="A22" s="4" t="inlineStr">
        <is>
          <t>Derivative financial instrument liabilities</t>
        </is>
      </c>
      <c r="B22" s="6" t="n">
        <v>1971</v>
      </c>
      <c r="C22" s="6" t="n">
        <v>3771</v>
      </c>
    </row>
    <row r="23">
      <c r="A23" s="4" t="inlineStr">
        <is>
          <t>Income tax payable</t>
        </is>
      </c>
      <c r="B23" s="6" t="n">
        <v>64101</v>
      </c>
      <c r="C23" s="6" t="n">
        <v>68834</v>
      </c>
    </row>
    <row r="24">
      <c r="A24" s="4" t="inlineStr">
        <is>
          <t>Borrowings</t>
        </is>
      </c>
      <c r="B24" s="6" t="n">
        <v>709505</v>
      </c>
      <c r="C24" s="6" t="n">
        <v>207619</v>
      </c>
    </row>
    <row r="25">
      <c r="A25" s="4" t="inlineStr">
        <is>
          <t>Lease liabilities</t>
        </is>
      </c>
      <c r="B25" s="6" t="n">
        <v>74563</v>
      </c>
      <c r="C25" s="6" t="n">
        <v>50560</v>
      </c>
    </row>
    <row r="26">
      <c r="A26" s="4" t="inlineStr">
        <is>
          <t>Current liabilities</t>
        </is>
      </c>
      <c r="B26" s="6" t="n">
        <v>1446421</v>
      </c>
      <c r="C26" s="6" t="n">
        <v>830559</v>
      </c>
    </row>
    <row r="27">
      <c r="A27" s="3" t="inlineStr">
        <is>
          <t>Non-current liabilities</t>
        </is>
      </c>
      <c r="B27" s="4" t="inlineStr">
        <is>
          <t xml:space="preserve"> </t>
        </is>
      </c>
      <c r="C27" s="4" t="inlineStr">
        <is>
          <t xml:space="preserve"> </t>
        </is>
      </c>
    </row>
    <row r="28">
      <c r="A28" s="4" t="inlineStr">
        <is>
          <t>Trade and other payables</t>
        </is>
      </c>
      <c r="B28" s="6" t="n">
        <v>1411</v>
      </c>
      <c r="C28" s="6" t="n">
        <v>312</v>
      </c>
    </row>
    <row r="29">
      <c r="A29" s="4" t="inlineStr">
        <is>
          <t>Borrowings</t>
        </is>
      </c>
      <c r="B29" s="6" t="n">
        <v>2577357</v>
      </c>
      <c r="C29" s="6" t="n">
        <v>2401471</v>
      </c>
    </row>
    <row r="30">
      <c r="A30" s="4" t="inlineStr">
        <is>
          <t>Lease liabilities</t>
        </is>
      </c>
      <c r="B30" s="6" t="n">
        <v>403339</v>
      </c>
      <c r="C30" s="6" t="n">
        <v>325541</v>
      </c>
    </row>
    <row r="31">
      <c r="A31" s="4" t="inlineStr">
        <is>
          <t>Provisions for other liabilities and charges</t>
        </is>
      </c>
      <c r="B31" s="6" t="n">
        <v>119406</v>
      </c>
      <c r="C31" s="6" t="n">
        <v>71598</v>
      </c>
    </row>
    <row r="32">
      <c r="A32" s="4" t="inlineStr">
        <is>
          <t>Deferred income tax liabilities</t>
        </is>
      </c>
      <c r="B32" s="6" t="n">
        <v>194082</v>
      </c>
      <c r="C32" s="6" t="n">
        <v>169119</v>
      </c>
    </row>
    <row r="33">
      <c r="A33" s="4" t="inlineStr">
        <is>
          <t>Non-current liabilities</t>
        </is>
      </c>
      <c r="B33" s="6" t="n">
        <v>3295595</v>
      </c>
      <c r="C33" s="6" t="n">
        <v>2968041</v>
      </c>
    </row>
    <row r="34">
      <c r="A34" s="4" t="inlineStr">
        <is>
          <t>Total liabilities</t>
        </is>
      </c>
      <c r="B34" s="6" t="n">
        <v>4742016</v>
      </c>
      <c r="C34" s="6" t="n">
        <v>3798600</v>
      </c>
    </row>
    <row r="35">
      <c r="A35" s="3" t="inlineStr">
        <is>
          <t>EQUITY</t>
        </is>
      </c>
      <c r="B35" s="4" t="inlineStr">
        <is>
          <t xml:space="preserve"> </t>
        </is>
      </c>
      <c r="C35" s="4" t="inlineStr">
        <is>
          <t xml:space="preserve"> </t>
        </is>
      </c>
    </row>
    <row r="36">
      <c r="A36" s="4" t="inlineStr">
        <is>
          <t>Stated capital</t>
        </is>
      </c>
      <c r="B36" s="6" t="n">
        <v>5309954</v>
      </c>
      <c r="C36" s="6" t="n">
        <v>5223484</v>
      </c>
    </row>
    <row r="37">
      <c r="A37" s="4" t="inlineStr">
        <is>
          <t>Accumulated losses</t>
        </is>
      </c>
      <c r="B37" s="6" t="n">
        <v>-3064339</v>
      </c>
      <c r="C37" s="6" t="n">
        <v>-2860205</v>
      </c>
    </row>
    <row r="38">
      <c r="A38" s="4" t="inlineStr">
        <is>
          <t>Other reserves</t>
        </is>
      </c>
      <c r="B38" s="6" t="n">
        <v>-970819</v>
      </c>
      <c r="C38" s="6" t="n">
        <v>-842911</v>
      </c>
    </row>
    <row r="39">
      <c r="A39" s="4" t="inlineStr">
        <is>
          <t>Equity attributable to owners of the Company</t>
        </is>
      </c>
      <c r="B39" s="6" t="n">
        <v>1274796</v>
      </c>
      <c r="C39" s="6" t="n">
        <v>1520368</v>
      </c>
    </row>
    <row r="40">
      <c r="A40" s="4" t="inlineStr">
        <is>
          <t>Non-controlling interest</t>
        </is>
      </c>
      <c r="B40" s="6" t="n">
        <v>220826</v>
      </c>
      <c r="C40" s="6" t="n">
        <v>223188</v>
      </c>
    </row>
    <row r="41">
      <c r="A41" s="4" t="inlineStr">
        <is>
          <t>Total equity</t>
        </is>
      </c>
      <c r="B41" s="6" t="n">
        <v>1495622</v>
      </c>
      <c r="C41" s="6" t="n">
        <v>1743556</v>
      </c>
    </row>
    <row r="42">
      <c r="A42" s="4" t="inlineStr">
        <is>
          <t>Total liabilities and equity</t>
        </is>
      </c>
      <c r="B42" s="5" t="n">
        <v>6237638</v>
      </c>
      <c r="C42" s="5" t="n">
        <v>5542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 obligation</t>
        </is>
      </c>
      <c r="B1" s="2" t="inlineStr">
        <is>
          <t>9 Months Ended</t>
        </is>
      </c>
    </row>
    <row r="2">
      <c r="B2" s="2" t="inlineStr">
        <is>
          <t>Sep. 30, 2022</t>
        </is>
      </c>
    </row>
    <row r="3">
      <c r="A3" s="3" t="inlineStr">
        <is>
          <t>Share-based payment obligation</t>
        </is>
      </c>
      <c r="B3" s="4" t="inlineStr">
        <is>
          <t xml:space="preserve"> </t>
        </is>
      </c>
    </row>
    <row r="4">
      <c r="A4" s="4" t="inlineStr">
        <is>
          <t>Share-based payment obligation</t>
        </is>
      </c>
      <c r="B4" s="4" t="inlineStr">
        <is>
          <t>25. The total charge to the profit and loss for the nine months ended September 30, 2022 was $9.8 million (nine months ended September 30, 2021: $9.0 million), while the charge for the three months ended September 30, 2022 was $4.1 million (three months ended September 30, 2021: $4.3 million). Between February 4, 2022 and February 7, 2022, a total of 1,147,500 options, of which 30,000 options have been forfeited due to employee leavers, were issued as part of the new Omnibus employee share-based payment plan. The plan will be deemed equity settled and comprise of: ◾ Restricted stock units (“RSU”), which do not include performance conditions and vest on three equal portions on October 15, 2022, 2023 and 2024. ◾ Performance stock units (“PSU”), with a Recurring Levered Free Cash Flow target and a cumulative total shareholder return target. Recurring Levered Free Cash flow target is a non-market-based performance condition, assessed annually over a three-year period. A cumulative total shareholder return target is market-based, was valued based on a Monte Carlo model for a three-year performance period, an approach that is commonly used for IFRS 2 valuations. The PSUs include a vesting period which is 3 years up to October 15, 2024. On June 9, 2022, a total of 1,700,446 options were issued as part of the existing Omnibus employee share-based payment plan. The plan will be deemed equity settled and comprise of: ◾ Restricted stock units (“RSU”), which do not include performance conditions and vest on three equal portions on March 31, 2023, 2024 and 2025. ◾ Performance stock units (“PSU”), with a Recurring Levered Free Cash Flow target and a cumulative total shareholder return target. Recurring Levered Free Cash flow target is a non-market-based performance condition, assessed annually over a three-year period. A cumulative total shareholder return target is market-based, was valued based on a Monte Carlo model for a three-year performance period, an approach that is commonly used for IFRS 2 valuations. The PSUs include a vesting period which is 3 years up to March 31, 2025. September 30, 2022 valuation assumptions The Omnibus options issued were valued at $32.0 million at issue using a share price assumption of $11.39 - $11.55 depending on the grant date. The fair value of the RSUs and PSUs with non-market conditions determined using share price at grant date amounted to $17.0 million and $10.9 million respectively while the fair value of the PSUs with market conditions determined using the Monte Carlo model amounted to $4.1 million. At September 30, 2022 a forfeiture rate of 7% was assumed resulting in an expected charge over the remaining term of the options of $17.7 million. No dividend was taken into account in performing the valuation since IHS Holding Limited has never paid dividends and no dividends are planned to be paid in the near futur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9 Months Ended</t>
        </is>
      </c>
    </row>
    <row r="2">
      <c r="B2" s="2" t="inlineStr">
        <is>
          <t>Sep. 30, 2022</t>
        </is>
      </c>
    </row>
    <row r="3">
      <c r="A3" s="3" t="inlineStr">
        <is>
          <t>Cash from operations</t>
        </is>
      </c>
      <c r="B3" s="4" t="inlineStr">
        <is>
          <t xml:space="preserve"> </t>
        </is>
      </c>
    </row>
    <row r="4">
      <c r="A4" s="4" t="inlineStr">
        <is>
          <t>Cash from operations</t>
        </is>
      </c>
      <c r="B4" s="4" t="inlineStr">
        <is>
          <t>26. ​ ​ ​ ​ ​ ​ ​ ​ ​ ​ ​ Three months ended Nine months ended ​ ​ September 30, 2022 ​ September 30, 2021 ​ September 30, 2022 ​ September 30, 2021 ​ $’000 $’000 $’000 $’000 ​ ​ ​ ​ ​ ​ ​ ​ ​ Reconciliation: ​ ​ ​ ​ ​ ​ ​ ​ (Loss)/profit before taxation ​ (93,451) ​ (2,916) ​ (222,604) ​ 113,703 Adjustments ​ ​ ​ ​ Depreciation of property, plant and equipment (note 6 and 7) ​ 105,161 ​ 89,065 ​ 302,303 ​ 254,846 Amortization of intangible assets (note 6 and 7) ​ 14,980 ​ 10,190 ​ 40,518 ​ 28,334 Net reversal of impairment of property, plant and equipment and prepaid land rent (note 6) ​ 3,099 ​ 41,556 ​ 1,768 ​ 44,369 Reversal of loss allowance on trade receivables (note 8) ​ (1,597) ​ (994) ​ (3,397) ​ (37,614) Impairment of withholding tax receivables (note 7) ​ 11,422 ​ 11,714 ​ 39,141 ​ 44,398 Amortization of prepaid site rent ​ 2,571 ​ 2,054 ​ 6,796 ​ 6,400 Decrease in decommissioning expense ​ — ​ (2,671) ​ — ​ (2,671) Net (gain)/loss on disposal of plant, property and equipment (note 7) ​ (134) ​ (94) ​ 13,650 ​ (1,632) Insurance income (note 9) ​ (70) ​ (35) ​ (1,686) ​ (5,437) Finance costs (note 11) ​ 231,280 ​ 76,717 ​ 570,150 ​ 218,069 Finance income (note 10) ​ (6,412) ​ (18,017) ​ (11,035) ​ (22,030) Impairment/(Reversal of impairment) of inventory ​ — ​ — ​ 138 ​ (176) Share‑based payment expense (note 7) ​ 4,127 ​ 4,286 ​ 9,752 ​ 8,968 Operating profit before working capital changes ​ 270,976 ​ 210,855 ​ 745,494 ​ 649,527 Changes in working capital ​ ​ ​ ​ (Increase)/decrease in inventory ​ (10,373) ​ (2,890) ​ (30,094) ​ 9,246 Decrease/(increase) in trade and other receivables ​ 12,702 ​ (42,059) ​ (169,833) ​ (74,845) Increase in trade and other payables ​ 20,885 ​ 39,766 ​ 132,032 ​ 13,962 Net movement in working capital ​ 23,214 ​ (5,183) ​ (67,895) ​ (51,637) Cash from operations ​ 294,190 ​ 205,672 ​ 677,599 ​ 597,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27.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There were two acquisitions during the period, occurring in March 2022 and May 2022. Had these businesses been acquired on January 1, 2022, the amount of revenue and loss for the nine-month period ended September 30, 2022 for the Group would have totaled approximately $1,444 million and $210 million, respectively. MTN telecom towers in South Africa IHS Holding Limited, through its subsidiary IHS Towers South Africa Proprietary Limited, completed the acquisition of a portfolio of towers, comprising 5,691 towers, in South Africa from MTN South Africa on May 31, 2022. Under the agreement, IHS Towers South Africa Proprietary Limited is also providing provision of power Managed Services to MTN South Africa on approximately 13,000 sites across South Africa, including the acquisition portfolio. IHS will own 70% of the South African towers business with the remaining 30% to be owned by a B-BBEE consortium. At the date of issue of these financial statements, IHS owns 100% of the business as the transfer of the non-controlling interest has not been finalized and hence no non-controlling interest has been recognized. The accounting for the business combination is incomplete for valuation of all assets and liabilities. The amounts recognized in the financial statements for the business combination have been determined only provisionally with no value attributed to separately identifiable acquired intangible assets. The provisional goodwill of $62.5 million is expected to decrease on the finalization of the fair value of assets and liabilities including separately identifiable intangible assets, but includes goodwill attributable to a new market penetration for the Group. None of the goodwill recognized is currently expected to be deductible for income tax purposes. The following table summarizes the consideration paid and the assets acquired at the acquisition date, and the amounts of revenue and loss of the acquiree since the acquisition date included in the condensed consolidated statement of (loss)/income and other comprehensive loss. ​ ​ ​ ​ ​ 2022 ​ $’000 ​ ​ ​ Gross consideration ​ 421,239 Net cash consideration ​ 421,239 ​ ​ ​ Identifiable assets acquired and liabilities assumed: ​ Towers and tower equipment ​ 287,247 Customer related intangible asset ​ 128,827 Network related intangible asset ​ 66,814 Right of use asset ​ 97,027 Lease liabilities ​ (97,027) Deferred tax ​ (54,778) Provisions for other liabilities and charges ​ (69,327) Total identifiable net assets acquired ​ 358,783 ​ ​ ​ Goodwill ​ 62,456 ​ ​ ​ Revenue — post‑acquisition ​ 40,927 Loss — post‑acquisition ​ (13,788) ​ ​ IHS Holding Limited acquired 100% of the share capital of São Paulo Cinco Locação de Torres Ltda. (“GTS SP5”) on March 17, 2022. The acquisition is consistent with the Group’s strategy to expand in the Latin American region. The accounting for the business combination remains incomplete for valuation of all assets and liabilities. The amounts recognized in the financial statements for the business combination thus have been determined only provisionally. The provisional goodwill of $85.7 million arising from the acquisition is attributable to the enhanced market presence in Brazil, the complementary service offering and closer alignment to certain customers as it relates to their future deployments. The final goodwill figure is pending the finalization of the fair value of assets and liabilities, including separately identifiable intangible assets. The goodwill recognized is currently expected to be deductible for income tax purposes. The following table summarizes the consideration paid and the fair value of assets and liabilities acquired at the acquisition date, and the amounts of revenue and profit of the acquiree from the acquisition date included in the condensed consolidated statement of (loss)/income and other comprehensive loss. ​ ​ ​ ​ ​ 2022 ​ $’000 ​ ​ ​ Gross consideration ​ 317,188 Less: cash in business at the date of acquisition ​ (1,896) Net cash consideration ​ 315,292 ​ ​ ​ Identifiable assets acquired and liabilities assumed: ​ Towers and tower equipment ​ 13,395 Land ​ 885 Customer related intangible asset ​ 179,903 Network related intangible asset ​ 2,605 Goodwill ​ 438 Right of use asset ​ 82,784 Trade and other receivables ​ 23,575 Trade and other payables ​ (4,222) Deferred tax ​ (69,810) Total identifiable net assets acquired ​ 229,553 ​ ​ ​ Goodwill ​ 85,739 ​ ​ ​ Revenue — post‑acquisition ​ 23,287 Profit — post‑acquisition* ​ 6,082 ​ ​ Includes profit up until an internal merger of the entity. Skysites Holdings S.A. IHS Holding Limited acquired 100% of the share capital of Skysites Holdings S.A. (“Skysites”), a telecommunications services provider, with related passive infrastructure and ground leases on January 6, 2021. The acquisition is consistent with the Group’s strategy to expand in selected geographic areas. The goodwill of $26.9 million arising from the acquisition is attributable to the enhanced market presence in Brazil, the complementary service offering and closer alignment to certain customers as it relates to their future deployments. The goodwill recognized is currently expected to be deductible for income tax purposes. The following table summarizes the consideration paid and the fair value of assets and liabilities acquired at the acquisition date, and the amounts of revenue and loss of the acquiree since the acquisition date to September 30, 2021 included in the condensed consolidated statement of (loss)/income and other comprehensive loss. ​ ​ ​ ​ ​ 2021 ​ $’000 ​ ​ ​ Gross consideration ​ 40,611 Less: contingent consideration* ​ (4,169) Less: cash in business at the date of acquisition ​ (2,775) Net cash consideration ​ 33,667 ​ ​ ​ Identifiable assets acquired and liabilities assumed: ​ Towers and tower equipment ​ 11,276 Land ​ 15 Furniture and office equipment ​ 11 Capital work in progress ​ 535 Customer related intangible asset ​ 4,703 Right of use asset ​ 9,675 Trade and other receivables ​ 713 Trade and other payables ​ (1,132) Provisions for other liabilities and charges ​ (2,548) Lease liabilities ​ (10,071) Deferred tax ​ (2,205) Total identifiable net assets acquired ​ 10,972 ​ ​ ​ Goodwill ​ 26,864 ​ ​ ​ Revenue — post‑acquisition ​ 3,033 Loss — post‑acquisition ​ (267) ​ *Contingent consideration consists of $4.2 million of consideration due at a future date which is recognized at fair value on the date of acquisition. The contingent consideration relates to a pay-out if a certain number of sites were rolled out post-acquisition and the quality of the acquired sites. As at December 31, 2021 certain contingencies were not met and $1.3 million of the contingent consideration was released to the consolidated statement of loss and other comprehensive income in 2021. $2.9 million remains as contingent consideration. Centennial Towers Colombia, S.A.S. and Centennial Towers Brasil Coöperatief U.A. IHS Holding Limited acquired 100% of the share capital of Centennial Towers Colombia, S.A.S. and Centennial Towers Brasil Coöperatief U.A. (together “Centennial”), a telecommunications services provider, with related passive infrastructure and ground leases in two parts, on March 19, 2021 and on April 8, 2021, respectively. The acquisition is consistent with the Group’s strategy to expand in selected geographic areas. The goodwill of $11.7 million and $36.5 million arising from Centennial Towers Colombia, S.A.S. and Centennial Towers Brasil Coöperatief U.A. acquisitions respectively, is attributable to the enhanced market presence in Brazil and Colombia and closer alignment to certain customers in those markets as it relates to their future deployments. None of the goodwill recognized is currently expected to be deductible for income tax purposes. The following table summarizes the consideration paid and the fair value of assets and liabilities acquired at the acquisition dates, and the amounts of revenue and profit/(loss) of the acquiree since the acquisition date to September 30, 2021 included in the condensed consolidated statement of (loss)/income and other comprehensive loss. ​ ​ ​ ​ ​ ​ ​ ​ ​ Brazil Colombia Total ​ ​ 2021 ​ 2021 ​ 2021 ​ ​ $’000 ​ $’000 ​ $’000 ​ ​ ​ ​ ​ ​ ​ Gross consideration 93,900 47,051 140,951 Less: cash in business at the date of acquisition (260) (659) (919) Net cash consideration 93,640 46,392 140,032 ​ ​ ​ ​ ​ ​ ​ Identifiable assets acquired and liabilities assumed: Towers and tower equipment 43,890 14,074 57,964 Land 407 546 953 Furniture and office equipment 65 17 82 Capital work in progress 628 500 1,128 Right of use asset 22,273 9,761 32,034 Customer related intangible asset 35,422 32,599 68,021 Network related intangible asset 594 321 915 Software 495 1 496 Trade and other receivables 2,363 3,023 5,386 Trade and other payables (1,471) (3,646) (5,117) Provisions for other liabilities and charges (5,272) (527) (5,799) Lease liabilities (24,028) (10,458) (34,486) Tax payable (2,809) (625) (3,434) Deferred tax (15,374) (10,907) (26,281) Total identifiable net assets acquired 57,183 34,679 91,862 ​ ​ ​ ​ ​ ​ ​ Goodwill 36,457 11,713 48,170 ​ ​ ​ ​ ​ ​ ​ Revenue — post‑acquisition ​ 4,408 1,948 6,356 Profit/(loss) — post‑acquisition ​ 2,469 (1,762) 707 ​ ​ Fiberco Soluções de Infraestrutura S.A. IHS Netherlands BR B.V. (“IHS BR BV”), a subsidiary of IHS Holding Limited, completed a deal with TIM S.A to acquire a controlling interest in Fiberco Soluções de Infraestrutura S.A. (“I-Systems”) on November 16, 2021. This includes TIM secondary fiber network and assets as well as the provision of fiber optic infrastructure services as an Open Fiber Network Service Provider. Fiberco Soluções de Infraestrutura S.A. will operate under the name of I-Systems. The acquisition is consistent with the Group’s strategy to expand in selected geographic areas. ​ IHS owns a 51% stake in I-Systems and TIM the remaining 49%. The initial asset base of I-Systems includes TIM’s secondary network infrastructure, covering 3.5 million Fiber-to-the-Home and 3.4 million Fiber-to-the-Cabinet households, resulting in a total of 6.4 million households covered (allowing for 570 thousand homes of overlapping coverage). I-Systems is responsible for the deployment of new secondary fiber infrastructure for TIM, and the operation and maintenance of all such fiber infrastructure. TIM continues as the anchor tenant across the network under a long-term master services agreement. Certain services will be provided to I-Systems by TIM under a Transition Services Arrangement. The goodwill of $81.8 million arising from the I-Systems acquisition is largely attributable to customer relationships and the entry into a new service offering for IHS. None of the goodwill recognized is currently expected to be deductible for income tax purposes. ​ ​ ​ ​ ​ The following table summarizes the consideration paid and the fair value of assets and liabilities acquired at the acquisition date, and the amounts of revenue and profit/(loss) of the acquiree since the acquisition date included in the condensed consolidated statement of (loss)/income and other comprehensive loss. ​ ​ ​ ​ ​ ​ ​ As reported ​ As re-presented ​ ​ December 31, 2021 Adjustments December 31, 2021 ​ $’000 $’000 $’000 ​ ​ ​ ​ ​ Gross consideration ​ 263,366 (2,701) 260,665 Contingent consideration* ​ 5,739 — 5,739 Less: deferred consideration ​ (66,840) 2,701 (64,139) Net cash consideration ​ 202,265 — 202,265 ​ ​ ​ ​ ​ Capital injection** ​ 42,996 — 42,996 ​ ​ ​ ​ ​ Identifiable assets acquired and liabilities assumed: ​ ​ Network assets ​ 226,538 7,271 233,809 Cash ​ 44,872 — 44,872 Capital work in progress ​ 3,832 — 3,832 Software ​ 539 — 539 Customer related intangible asset ​ 96,997 16,162 113,159 Network related intangible asset ​ 35,832 (419) 35,413 Trade and other receivables ​ 75,338 — 75,338 Trade and other payables ​ (5,764) (7,271) (13,035) Loans payable ​ (6,457) — (6,457) Deferred tax ​ (47,062) (5,353) (52,415) Total identifiable net assets acquired ​ 424,665 10,390 435,055 ​ ​ ​ ​ ​ Non-controlling interest ​ 208,086 5,091 213,177 ​ ​ ​ ​ ​ Goodwill ​ 89,783 (8,000) 81,783 ​ ​ ​ ​ ​ Revenue — post‑acquisition ​ ​ ​ n.a. Profit/(loss) — post‑acquisition ​ ​ ​ n.a. ​ *Contingent consideration consists of $5.7 million of consideration receivable at a future date which is recognized at fair value on the date of acquisition. The contingent consideration relates to a pay-out if certain conditions are met post-acquisition around homes connected, homes passed, and churn. ** The capital injection relates to a payment made to I-Systems for the issuance of new share capital as part of the acquisition agreement to achieve the agreed shareholding structure post acquisition. The acquisition accounting was completed in September 2022. As IFRS 3 requires fair value adjustments to be recorded with effect from the date of acquisition, this requires re-presentation of previously reported financial results. The impact on the Statement of Financial Position, and corresponding notes to the financial statements, as at December 31, 2021 is shown below. ​ ​ ​ ​ ​ ​ ​ ​ As reported ​ As re-presented ​ ​ December 31, 2021 Adjustments December 31, 2021 ​ ​ $’000 $’000 $’000 Goodwill ​ 787,665 (7,769) 779,896 Other intangible assets ​ 830,439 15,290 845,729 Trade and other receivables - current ​ 469,130 2,623 471,753 Deferred tax liabilities ​ (163,920) (5,199) (169,119) Non-controlling interest ​ (218,243) (4,945) (223,188) ​ IHS Kuwait Limited In the 2020 financial year IHS GCC KW Holding Limited (‘IHS GCC KW’), a subsidiary of IHS Holding Limited completed the first two stages of the acquisition of 1,620 towers from Mobile Telecommunications Company K.S.C.P. (‘Zain Kuwait’) comprising 1,162 towers. During April 2021, October 2021 and September 2022 IHS GCC KW completed the third, fourth and fifth stages of the acquisition of 1,620 towers from Zain Kuwait comprising 67, 126 and 43 towers respectively. The remaining 222 towers are managed and operated under a Managed Services agreement until such time as these towers can legally be transferred. IHS GCC KW transferred the purchase right to IHS Kuwait Limited for the Construction, Erection and Maintenance of Wired and Wireless Communication and Radar Towers and Stations /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per cent of the share capital of IHS GCC KW by issuing a loan note to IHS GCC KW. The acquisition is consistent with the Group’s strategy to expand in selected geographic areas. The initial transaction completed during 2020 met the definition of a business as defined, and was accounted for as a business combination. The towers acquired in the third and fourth stages during 2021 and the fifth stage during 2022 are accounted for as asset acquisitions. The following table summarizes the consideration paid and the fair value of assets and liabilities acquired at the acquisition date of the 193 towers acquired in 2021 and 43 towers acquired in 2022, and the amounts of revenue and profit/(loss) of the acquiree since the acquisition date included in the condensed consolidated statement of (loss)/income and other comprehensive loss. ​ ​ ​ ​ ​ ​ ​ 2022 ​ 2021 ​ ​ $’000 ​ $’000 ​ ​ ​ ​ ​ Gross consideration ​ 2,729 ​ 12,248 Less: consideration received in exchange for a retained 30% interest (by Zain) in IHS GCC KW ​ (819) ​ (1,837) Net cash consideration for 70% controlling interest** ​ 1,910 ​ 10,411 ​ ​ ​ ​ ​ Identifiable assets acquired and liabilities assumed: ​ ​ Towers and tower equipment ​ 1,032 ​ 7,902 Customer-related assets ​ 1,947 ​ 5,449 Network-related assets ​ 671 ​ 1,877 Trade and other receivables ​ — ​ 872 Trade and other payables ​ (921) ​ (3,852) Total identifiable net assets acquired (at 100% ) ​ 2,729 ​ 12,248 Goodwill ​ — ​ — ​ ​ ​ ​ ​ Determination of non-controlling interest ​ ​ ​ ​ Total identifiable net assets acquired (at 100%) ​ 2,729 ​ 12,248 Shareholder funding provided by the Group and external debt* ​ — ​ (6,124) ​ ​ 2,729 ​ 6,124 ​ ​ ​ ​ ​ Non-controlling interest portion of above at 30% ​ 819 ​ 1,837 ​ ​ ​ ​ ​ Revenue — post‑acquisition ​ n.a. ​ n.a. Profit/(loss) — post‑acquisition ​ n.a. ​ n.a. ​ * This was shareholder funding provided by the Group and recorded as short term liabilities in IHS GCC KW. These funds were loaned to IHS Kuwait to fund the acquisition of the towers from Zain. This short term liability was subsequently replaced by external debt. ** The consideration for the fifth stage that was completed during the period ended September 30, 2022 was paid after the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mmitments and contingent liabilities</t>
        </is>
      </c>
      <c r="B1" s="2" t="inlineStr">
        <is>
          <t>9 Months Ended</t>
        </is>
      </c>
    </row>
    <row r="2">
      <c r="B2" s="2" t="inlineStr">
        <is>
          <t>Sep. 30, 2022</t>
        </is>
      </c>
    </row>
    <row r="3">
      <c r="A3" s="3" t="inlineStr">
        <is>
          <t>Capital commitments and contingent liabilities.</t>
        </is>
      </c>
      <c r="B3" s="4" t="inlineStr">
        <is>
          <t xml:space="preserve"> </t>
        </is>
      </c>
    </row>
    <row r="4">
      <c r="A4" s="4" t="inlineStr">
        <is>
          <t>Capital commitments and contingent liabilities</t>
        </is>
      </c>
      <c r="B4" s="4" t="inlineStr">
        <is>
          <t>28. 28.1 The Group was committed to the purchase of property, plant and equipment of approximately $287.4 million at September 30, 2022 (December 31, 2021: $206.7 million). 28.2 The Group has contingent liabilities in respect of legal claims arising in the ordinary course of business. The Group reviews these matters in consultation with internal and external legal counsel to make a determination on a case-by-case basis whether a loss from each of these matters is probable, possible or remote. The Group’s contingent liabilities in respect of litigations and claims amounted to $4.2 million at the end of the reporting period (December 31, 2021: $2.0 million). Based on legal advice received, claims against the Group are not considered probable, thus no provisions have been made in thes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9 Months Ended</t>
        </is>
      </c>
    </row>
    <row r="2">
      <c r="B2" s="2" t="inlineStr">
        <is>
          <t>Sep. 30, 2022</t>
        </is>
      </c>
    </row>
    <row r="3">
      <c r="A3" s="3" t="inlineStr">
        <is>
          <t>Events after the reporting period</t>
        </is>
      </c>
      <c r="B3" s="4" t="inlineStr">
        <is>
          <t xml:space="preserve"> </t>
        </is>
      </c>
    </row>
    <row r="4">
      <c r="A4" s="4" t="inlineStr">
        <is>
          <t>Events after the reporting period</t>
        </is>
      </c>
      <c r="B4" s="4" t="inlineStr">
        <is>
          <t>29. Events after the reporting period ​ (a) IHS Holding (2022) Bullet Term Loan Facility IHS Holding Limited entered into a $600.0 million term loan agreement on October 28, 2022, (as amended and/or restated from time to time, the “IHS Holding 2022 Term Loan”). The interest rate per annum applicable to loans made under the IHS Holding 2022 Term Loan is equal to Term SOFR, a credit adjustment spread plus a margin of 3.75% per annum. IHS Holding Limited also pays certain other fees and costs, including fees for undrawn commitments, arrangement fees and fees to the facility agent. The IHS Holding 2022 Term Loan is denominated in U.S. dollars and is governed by English law. As of November 7, 2022, $370.0 million of the IHS Holding 2022 Term Loan was drawn. The majority of the proceeds of the drawdown were applied toward the prepayment of the IHS Holding Bridge Facility of $280.0 million (plus accrued interest) and the U.S. dollar tranche of our Nigeria senior credit facility of $75.6 million (plus accrued interest and break costs). The undrawn portion can be applied toward general corporate purposes and is available for up to 12 months from the date of the agreement. (b) Fiberco Soluções de Infraestrutura S.A. (“I-Systems”) I-Systems Soluções de Infraestrutura S.A. (formerly known as Fiberco Soluções de Infraestrutura S.A.) (“I-Systems”) entered into a BRL 200.0 million (approximately $37.1 million) credit agreement, originally dated October 3, 2022 (as amended and/or restated from time to time, the “I-Systems Facility”). The I-Systems Facility has an interest rate of CDI plus 2.45% (assuming a 252-day calculation basis), will terminate in October 2030. The facility was fully drawn down in October 2022. ​ On October 13, 2022, Itaú Unibanco S.A. provided an additional commitment in an aggregate amount of BRL 200.0 million (approximately $37.1 million) to the I-Systems Facility on the same terms, available in two tranches, the first to be drawn by January 31, 2023 and with an interest rate of CDI plus 2.45% (assuming a 252-day calculation basis), and the second tranche to be drawn by March 31, 2023 and with an interest rate of CDI plus 2.50% (assuming a 252-day calculation basis). Both tranches remain undrawn. Commitment fees of between 2.00% and 2.15% p.a. are payable quarterly on undrawn amounts. (c) Omnibus employee share-based payment plan The time-based conditions relating to one third (33.3%) of the RSU awards issued in February 2022 under the Omnibus employee share-based payment plan (refer to note 25) have been met. 0.2 million shares were issued in October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paration</t>
        </is>
      </c>
      <c r="B4" s="4" t="inlineStr">
        <is>
          <t>2.1 The financial statements for the three and nine months ended September 30, 2022,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1, which have been prepared in accordance with International Financial Reporting Standards (IFR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September 30, 2022, and its results of operations for the three and nine months ended September 30, 2022, and 2021, cash flows for the three and nine months ended September 30, 2022, and 2021, and statement of changes in equity for the nine months ended September 30, 2022 and 2021. The condensed consolidated statement of financial position as at December 31, 2021, was derived from audited annual financial statements but does not contain all of the footnote disclosures from the annual financial statements.</t>
        </is>
      </c>
    </row>
    <row r="5">
      <c r="A5" s="4" t="inlineStr">
        <is>
          <t>Approval</t>
        </is>
      </c>
      <c r="B5" s="4" t="inlineStr">
        <is>
          <t>2.2 These condensed consolidated interim financial statements were authorized and approved for issue on November 14, 2022.</t>
        </is>
      </c>
    </row>
    <row r="6">
      <c r="A6" s="4" t="inlineStr">
        <is>
          <t>Income tax</t>
        </is>
      </c>
      <c r="B6" s="4" t="inlineStr">
        <is>
          <t>2.3 Taxes on income in the interim periods are accrued using the tax rate that would be applicable to expected total annual profit or loss.</t>
        </is>
      </c>
    </row>
    <row r="7">
      <c r="A7" s="4" t="inlineStr">
        <is>
          <t>Changes in accounting policies and disclosures</t>
        </is>
      </c>
      <c r="B7" s="4" t="inlineStr">
        <is>
          <t>2.4 The accounting policies adopted are consistent with those of the previous financial year and corresponding interim reporting period. A number of new or amended standards became applicable for the current reporting period. The Group did not have to change its accounting policies or make retrospective adjustments as a result of adopting these standards.</t>
        </is>
      </c>
    </row>
    <row r="8">
      <c r="A8" s="4" t="inlineStr">
        <is>
          <t>Segment reporting</t>
        </is>
      </c>
      <c r="B8" s="4" t="inlineStr">
        <is>
          <t>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outgoing Deputy CFO, the IHS Nigeria CEO, the Chief Strategy Officer, the Chief Human Resource Officer and the Senior Vice President of Communications. Where operating segments share similar characteristics, they have been aggregated into reportable segments, of which the Group has identified four: Nigeria, Sub Saharan Africa (“SSA”), Middle East and North Africa (“MENA”) and Latin America (“Lat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estimates and assumptions (Tables)</t>
        </is>
      </c>
      <c r="B1" s="2" t="inlineStr">
        <is>
          <t>9 Months Ended</t>
        </is>
      </c>
    </row>
    <row r="2">
      <c r="B2" s="2" t="inlineStr">
        <is>
          <t>Sep. 30, 2022</t>
        </is>
      </c>
    </row>
    <row r="3">
      <c r="A3" s="3" t="inlineStr">
        <is>
          <t>Critical accounting estimates and assumptions</t>
        </is>
      </c>
      <c r="B3" s="4" t="inlineStr">
        <is>
          <t xml:space="preserve"> </t>
        </is>
      </c>
    </row>
    <row r="4">
      <c r="A4" s="4" t="inlineStr">
        <is>
          <t>Schedule of management's assessment of current uncertainties</t>
        </is>
      </c>
      <c r="B4" s="4" t="inlineStr">
        <is>
          <t>​ ​ ​ ​ ​ Assessment Risk discussion and response Revenue and profitability · Limited impact on revenue collections thus far. · The Group has long-term revenue contracts with its customers amounting to $13.0 billion in contracted revenue. · Our ability to collect revenue from our customers is impacted by our customers ’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albeit somewhat affected by a slowdown in supply chain. The Group will continue to invest in capital expenditure relating to revenue growth and cost saving initiatives during 2022. ​ ​ ​ ​ Assessment Risk discussion and response · Customers continue to perform, and we have not experienced significant deterioration in payments. Liquidity · Sufficient liquidity is available. · No current impact on going concern. · The Group has cash and cash equivalents of $530.5 million as at September 30, 2022.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 ’ Access to USD · Moderate risk due to decreased availability. · While there has been a reduction in US dollar liquidity in the Nigerian market, we were able to source US dollars for our semi-annual coupons earlier in the year. Workforce and internal controls · Minimal impact to date. · Employees have returned to office following guidance by local regulations. The periods of remote working have had limited impact on the operation of and management oversight over internal controls which continue to operate effectively. · Operational employees continue to operate in the field while observing strict safety guidelines. · Our IT team monitors the increased risk of fraud, data or security breaches, loss of data and the potential for other cyber-related attacks and utilizes security measures to mitigate such risks. Supply chain · Minimal impact to date. · The Group works closely with suppliers and contractors to ensure availability of supplies on site, especially diesel supplies which are critical to many of our operations. However, some risk remains with continued disruptions in global supply chain worsened by current geopolitical issues and specifically a delay on new orders of batteries and diesel. The effect of the delay in supply of batteries have been mitigated to date by orders placed in advance. · Regular maintenance of our towers continues while observing strict safety guidelines for our employees and our suppliers and contra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9 Months Ended</t>
        </is>
      </c>
    </row>
    <row r="2">
      <c r="B2" s="2" t="inlineStr">
        <is>
          <t>Sep. 30, 2022</t>
        </is>
      </c>
    </row>
    <row r="3">
      <c r="A3" s="3" t="inlineStr">
        <is>
          <t>Capital risk management</t>
        </is>
      </c>
      <c r="B3" s="4" t="inlineStr">
        <is>
          <t xml:space="preserve"> </t>
        </is>
      </c>
    </row>
    <row r="4">
      <c r="A4" s="4" t="inlineStr">
        <is>
          <t>Schedule of financial instruments measured at fair value</t>
        </is>
      </c>
      <c r="B4" s="4" t="inlineStr">
        <is>
          <t>​ ​ ​ ​ ​ ​ ​ ​ ​ ​ September 30, 2022 Level 1 Level 2 Level 3 Total ​ ​ $’000 ​ $’000 ​ $’000 ​ $’000 ​ ​ ​ ​ ​ ​ ​ ​ ​ Fair value through other comprehensive income financial assets ​ 10 ​ — ​ — ​ 10 Embedded options within listed bonds (note 16) ​ — ​ 2,150 ​ — ​ 2,150 Non‑deliverable forwards (NDF)/Non‑deliverable swaps (NDS) (note 16) ​ — ​ (1,971) ​ — ​ (1,971) ​ ​ 10 ​ 179 ​ — ​ 189 ​ ​ ​ ​ ​ ​ ​ ​ ​ ​ December 31, 2021 Level 1 Level 2 Level 3 Total ​ ​ $’000 ​ $’000 ​ $’000 ​ $’000 ​ ​ ​ ​ ​ ​ ​ ​ ​ Fair value through other comprehensive income financial assets ​ 11 ​ — ​ — ​ 11 Embedded options within listed bonds (note 16) ​ — ​ 165,100 ​ — ​ 165,100 Non‑deliverable forwards (NDF)/Non‑deliverable swaps (NDS) (note 16) ​ — ​ (3,771) ​ — ​ (3,771) ​ ​ 11 ​ 161,329 ​ — ​ 161,340</t>
        </is>
      </c>
    </row>
    <row r="5">
      <c r="A5" s="4" t="inlineStr">
        <is>
          <t>Schedule of fair value estimation</t>
        </is>
      </c>
      <c r="B5" s="4" t="inlineStr">
        <is>
          <t>​ ​ ​ ​ ​ ​ ​ ​ ​ ​ ​ ​ At September 30, 2022 ​ At December 31, 2021 ​ ​ Carrying ​ Fair ​ Carrying ​ Fair ​ Value Value Value Value ​ ​ $’000 ​ $’000 ​ $’000 ​ $’000 ​ ​ ​ ​ ​ ​ ​ ​ ​ Financial liabilities ​ ​ ​ ​ ​ ​ ​ ​ Bank and bond borrowings (note 19) 3,286,862 ​ 2,971,754 2,609,090 2,668,792 ​ 3,286,862 2,971,754 2,609,090 2,668,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summarized financial information</t>
        </is>
      </c>
      <c r="B4" s="4" t="inlineStr">
        <is>
          <t>Summarized financial statements for the nine months ended September 30, 2022 is as follows: ​ ​ ​ ​ ​ ​ ​ ​ ​ ​ ​ ​ ​ 2022 Nigeria SSA Latam MENA Other Total ​ ​ $’000 ​ $’000 ​ $’000 ​ $’000 ​ $’000 ​ $’000 ​ ​ ​ ​ ​ ​ ​ ​ ​ ​ ​ ​ ​ Revenues from external customers ​ 997,132 ​ 295,331 ​ 116,117 ​ 26,552 ​ — ​ 1,435,132 Segment Adjusted EBITDA ​ 596,756 ​ 163,672 ​ 83,010 ​ 11,616 ​ (96,416) ​ 758,638 Depreciation and amortization (note 6 and 7) ​ ​ ​ ​ ​ ​ ​ ​ ​ ​ ​ (342,821) Net loss on disposal of property, plant and equipment (note 7) ​ ​ ​ ​ ​ ​ ​ ​ ​ ​ ​ (13,650) Insurance claims (note 9) ​ ​ ​ ​ ​ ​ ​ ​ ​ ​ ​ 1,686 Impairment of withholding tax receivables ​ ​ ​ ​ ​ ​ ​ ​ ​ ​ ​ (39,141) Business combination transaction costs ​ ​ ​ ​ ​ ​ ​ ​ ​ ​ ​ (17,928) Other costs (a) ​ ​ ​ ​ ​ ​ ​ ​ ​ ​ ​ (1,274) Net impairment of property, plant and equipment and prepaid land rent ​ ​ ​ ​ ​ ​ ​ ​ ​ ​ ​ (1,768) Share‑based payment expense (note 7) ​ ​ ​ ​ ​ ​ ​ ​ ​ ​ ​ (9,752) Finance income (note 10) ​ ​ ​ ​ ​ ​ ​ ​ ​ ​ ​ 11,035 Finance costs (note 11) ​ ​ ​ ​ ​ ​ ​ ​ ​ ​ ​ (570,150) Other income ​ ​ ​ ​ ​ ​ ​ ​ ​ ​ ​ 2,521 Loss before income tax ​ ​ ​ ​ ​ ​ ​ ​ ​ ​ ​ (222,604) ​ ​ ​ ​ ​ ​ ​ ​ ​ ​ ​ ​ ​ Additions of property, plant and equipment, right of use assets and intangible assets: ​ ​ ​ ​ ​ ​ - through business combinations ​ — ​ 642,371 ​ 365,749 ​ 3,650 ​ ​ ​ ​ - in the normal course of business ​ 226,858 ​ 83,876 ​ 93,822 ​ 18,569 ​ ​ ​ ​ ​ ​ ​ ​ ​ ​ ​ ​ ​ ​ ​ ​ ​ Segment assets (at September 30, 2022) ​ 2,374,490 ​ 1,531,136 ​ 1,868,288 ​ 177,746 ​ ​ ​ ​ Segment liabilities (at September 30, 2022) ​ 968,530 ​ 830,044 ​ 498,806 ​ 108,558 ​ ​ ​ ​ (a) Other costs for the nine months ended September 30, 2022 included professional costs related to SOX implementation costs of $1.0 million along with professional fees and system implementation costs. Summarized financial statements for the nine months ended September 30, 2021 is as follows: ​ ​ ​ ​ ​ ​ ​ ​ ​ ​ ​ ​ ​ 2021 Nigeria SSA Latam MENA Other Total ​ ​ $’000 ​ $’000 ​ $’000 ​ $’000 ​ $’000 ​ $’000 ​ ​ ​ ​ ​ ​ ​ ​ ​ ​ ​ ​ ​ Revenues from external customers ​ 846,941 ​ 256,382 ​ 39,642 ​ 21,151 ​ — ​ 1,164,116 Segment Adjusted EBITDA ​ 599,682 ​ 144,500 ​ 29,142 ​ 9,401 ​ (72,978) ​ 709,747 Depreciation and amortization (note 6 and 7) ​ ​ ​ ​ ​ ​ ​ ​ ​ ​ ​ (283,180) Net gain on disposal of property, plant and equipment (note 7) ​ ​ ​ ​ ​ ​ ​ ​ ​ ​ ​ 1,632 Insurance claims (note 9) ​ ​ ​ ​ ​ ​ ​ ​ ​ ​ ​ 5,437 Impairment of withholding tax receivables ​ ​ ​ ​ ​ ​ ​ ​ ​ ​ ​ (44,398) Business combination transaction costs ​ ​ ​ ​ ​ ​ ​ ​ ​ ​ ​ (9,087) Other costs (a) ​ ​ ​ ​ ​ ​ ​ ​ ​ ​ ​ (14,353) Reversal of provision for decommissioning costs ​ ​ ​ ​ ​ ​ ​ ​ ​ ​ ​ 2,671 Impairment of property, plant and equipment and prepaid land rent ​ ​ ​ ​ ​ ​ ​ ​ ​ ​ ​ (44,369) Listing costs ​ ​ ​ ​ ​ ​ ​ ​ ​ ​ ​ (6,659) Share‑based payment expense (note 7) ​ ​ ​ ​ ​ ​ ​ ​ ​ ​ ​ (8,968) Finance income (note 10) ​ ​ ​ ​ ​ ​ ​ ​ ​ ​ ​ 22,030 Finance costs (note 11) ​ ​ ​ ​ ​ ​ ​ ​ ​ ​ ​ (218,069) Other income ​ ​ ​ ​ ​ ​ ​ ​ ​ ​ ​ 1,269 Profit before income tax ​ ​ ​ ​ ​ ​ ​ ​ ​ ​ ​ 113,703 Additions of property, plant and equipment, right of use assets and intangible assets: ​ ​ ​ ​ ​ ​ - through business combinations ​ — ​ — ​ 262,843 ​ 5,388 ​ ​ ​ ​ - in the normal course of business ​ 207,080 ​ 36,469 ​ 66,246 ​ 10,350 ​ ​ ​ ​ ​ ​ ​ ​ ​ ​ ​ ​ ​ ​ ​ ​ ​ Segment assets (at September 30, 2021) ​ 2,119,202 ​ 1,042,109 ​ 964,958 ​ 168,119 ​ ​ ​ ​ Segment liabilities (at September 30, 2021) ​ 735,623 ​ 502,944 ​ 401,975 ​ 113,659 ​ ​ ​ ​ (a) Other costs for the nine months ended September 30, 2021 related to non-recurring professional costs related to financing of $13.5 million and aborted transaction costs of $0.9 million. ​ ​ ​ ​ ​ ​ ​ ​ ​ ​ Summarized financial statements for the three months ended September 30, 2022 is as follows: ​ ​ ​ ​ ​ ​ ​ ​ ​ ​ ​ ​ ​ 2022 Nigeria SSA Latam MENA Other Total ​ ​ $’000 ​ $’000 ​ $’000 ​ $’000 ​ $’000 ​ $’000 ​ ​ ​ ​ ​ ​ ​ ​ ​ ​ ​ ​ ​ Revenues from external customers ​ 355,351 ​ 114,801 ​ 42,104 ​ 9,061 ​ — ​ 521,317 Segment Adjusted EBITDA 210,039 63,746 29,993 3,828 (32,953) 274,653 Depreciation and amortization (note 6 and 7) ​ ​ ​ ​ ​ ​ ​ ​ ​ (120,141) Net gain on disposal of property, plant and equipment (note 7) ​ ​ ​ ​ ​ ​ ​ ​ ​ 134 Insurance claims (note 9) ​ ​ ​ ​ ​ ​ ​ ​ ​ 70 Impairment of withholding tax receivables ​ ​ ​ ​ ​ ​ ​ ​ ​ (11,422) Business combination transaction costs ​ ​ ​ ​ ​ ​ ​ ​ ​ (3,685) Other (costs)/income (a) ​ ​ ​ ​ ​ ​ ​ ​ ​ (966) Net impairment of property, plant and equipment and prepaid land rent ​ ​ ​ ​ ​ ​ ​ ​ ​ (3,099) Share‑based payment expense (note 7) ​ ​ ​ ​ ​ ​ ​ ​ ​ (4,127) Finance income (note 10) ​ ​ ​ ​ ​ ​ ​ ​ ​ 6,412 Finance costs (note 11) ​ ​ ​ ​ ​ ​ ​ ​ ​ (231,280) Loss before income tax ​ ​ ​ ​ ​ ​ ​ ​ ​ (93,451) Additions of property, plant and equipment, right of use assets and intangible assets: - through business combinations — — — 3,650 ​ ​ ​ - in the normal course of business 98,669 31,705 42,696 6,223 ​ ​ ​ ​ ​ ​ ​ ​ ​ ​ ​ ​ ​ ​ ​ ​ Segment assets (at September 30, 2022) 2,374,490 1,531,136 1,868,288 177,746 ​ ​ ​ Segment liabilities (at September 30, 2022) 968,530 830,044 498,806 108,558 ​ ​ ​ ​ (a) Other costs for the three ​ ​ Summarized financial statements for the three months ended September 30, 2021 is as follows: ​ ​ ​ ​ ​ ​ ​ ​ ​ ​ ​ ​ ​ 2021 Nigeria SSA Latam MENA Other Total ​ ​ $’000 ​ $’000 ​ $’000 ​ $’000 ​ $’000 ​ $’000 ​ ​ ​ ​ ​ ​ ​ ​ ​ ​ ​ ​ ​ Revenues from external customers ​ 289,078 ​ 89,272 ​ 14,912 ​ 7,285 ​ — ​ 400,547 Segment Adjusted EBITDA ​ 179,489 ​ 49,833 ​ 11,267 ​ 3,249 ​ (24,120) ​ 219,718 Depreciation and amortization (note 6 and 7) ​ ​ ​ ​ ​ ​ ​ ​ ​ ​ ​ (99,255) Net gain on disposal of property, plant and equipment (note 7) ​ ​ ​ ​ ​ ​ ​ ​ ​ ​ ​ 94 Insurance claims (note 9) ​ ​ ​ ​ ​ ​ ​ ​ ​ ​ ​ 35 Impairment of withholding tax receivables ​ ​ ​ ​ ​ ​ ​ ​ ​ ​ ​ (11,714) Business combination transactions costs ​ ​ ​ ​ ​ ​ ​ ​ ​ ​ ​ (3,139) Other costs (a) ​ ​ ​ ​ ​ ​ ​ ​ ​ ​ ​ (4,160) Impairment of property, plant and equipment and prepaid land ​ ​ ​ ​ ​ ​ ​ ​ ​ ​ ​ (41,556) Reversal of provision for decommissioning costs ​ ​ ​ ​ ​ ​ ​ ​ ​ ​ ​ 2,671 Listing costs ​ ​ ​ ​ ​ ​ ​ ​ ​ ​ ​ (2,624) Share‑based payment expense (note 7) ​ ​ ​ ​ ​ ​ ​ ​ ​ ​ ​ (4,286) Finance income (note 10) ​ ​ ​ ​ ​ ​ ​ ​ ​ ​ ​ 18,017 Finance costs (note 11) ​ ​ ​ ​ ​ ​ ​ ​ ​ ​ ​ (76,717) Loss before income tax ​ ​ ​ ​ ​ ​ ​ ​ ​ ​ ​ (2,916) ​ ​ ​ ​ ​ ​ ​ ​ ​ ​ ​ ​ ​ Additions of property, plant and equipment, right of use assets and intangible assets: ​ ​ ​ ​ ​ ​ - through business combinations ​ — ​ — ​ — ​ — ​ ​ ​ ​ - in the normal course of business ​ 94,205 ​ 13,832 ​ 17,976 ​ 2,880 ​ ​ ​ ​ ​ ​ ​ ​ ​ ​ ​ ​ ​ ​ ​ ​ ​ Segment assets (at September 30, 2021) ​ 2,119,202 ​ 1,042,109 ​ 964,958 ​ 168,119 ​ ​ ​ ​ Segment liabilities (at September 30, 2021) ​ 735,623 ​ 502,944 ​ 401,975 ​ 113,659 ​ ​ ​ ​ ​ (a) Other costs for the three months ended September 30, 2021, included non-recurring professional costs related to financing of $4.2 million and aborted transaction costs recoveries of $0.1 million.</t>
        </is>
      </c>
    </row>
    <row r="5">
      <c r="A5" s="4" t="inlineStr">
        <is>
          <t>Schedule of revenue from tier one customers</t>
        </is>
      </c>
      <c r="B5" s="4" t="inlineStr">
        <is>
          <t>​ ​ ​ ​ ​ ​ ​ ​ ​ ​ ​ ​ ​ Three months ended ​ Nine months ended ​ ​ ​ September 30, ​ September 30, ​ September 30, ​ September 30, ​ 2022 2021 2022 2021 ​ ​ ​ ​ ​ ​ $’000 ​ $’000 ​ ​ ​ ​ ​ ​ ​ ​ ​ ​ ​ Customer A ​ 63 % 65 % 63 % 66 % Customer B ​ 17 % 15 % 17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2</t>
        </is>
      </c>
    </row>
    <row r="3">
      <c r="A3" s="3" t="inlineStr">
        <is>
          <t>Cost of sales [abstract]</t>
        </is>
      </c>
      <c r="B3" s="4" t="inlineStr">
        <is>
          <t xml:space="preserve"> </t>
        </is>
      </c>
    </row>
    <row r="4">
      <c r="A4" s="4" t="inlineStr">
        <is>
          <t>Schedule of cost of sales</t>
        </is>
      </c>
      <c r="B4" s="4" t="inlineStr">
        <is>
          <t xml:space="preserve">​ ​ ​ ​ ​ ​ ​ ​ ​ ​ ​ ​ Three months ended ​ Nine months ended ​ ​ September 30, ​ September 30, ​ September 30, ​ September 30, ​ 2022 2021 2022 2021 ​ ​ $’000 ​ $’000 ​ $’000 ​ $’000 ​ ​ ​ ​ ​ ​ ​ ​ ​ Tower repairs and maintenance ​ 25,134 ​ 18,524 ​ 68,391 ​ 55,177 Power generation ​ 113,604 ​ 74,602 ​ 305,858 ​ 189,283 Short term site rental ​ 2,380 ​ 4,342 ​ 11,356 ​ 8,302 Short term other rent ​ 796 ​ 808 ​ 2,099 ​ 3,058 Vehicle maintenance and repairs ​ 439 ​ 670 ​ 1,473 ​ 1,797 Site regulatory permits ​ 8,593 ​ 12,181 ​ 26,634 ​ 27,831 Security services ​ 12,375 ​ 8,900 ​ 31,713 ​ 27,319 Insurance ​ 1,353 ​ 963 ​ 3,750 ​ 3,047 Staff costs ​ 8,454 ​ 5,664 ​ 23,664 ​ 19,116 Travel costs ​ 2,195 ​ 3,149 ​ 3,436 ​ 7,085 Professional fees ​ 943 ​ 1,097 ​ 2,846 ​ 2,462 Depreciation (note 14)* ​ 102,895 ​ 87,004 ​ 295,646 ​ 248,594 Amortization (note 15) ​ 14,082 ​ 9,386 ​ 36,220 ​ 25,945 Net impairment of property, plant and equipment and prepaid land rent ​ 3,099 ​ 41,556 ​ 1,768 ​ 44,369 Other ​ 3,698 ​ 4,138 ​ 6,430 ​ 9,639 ​ ​ 300,040 ​ 272,984 ​ 821,284 ​ 673,024 Foreign exchange gains and losses on cost of sales are included in Other.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40" customWidth="1" min="2" max="2"/>
    <col width="15" customWidth="1" min="3" max="3"/>
    <col width="19" customWidth="1" min="4" max="4"/>
    <col width="15" customWidth="1" min="5" max="5"/>
    <col width="26" customWidth="1" min="6" max="6"/>
    <col width="13" customWidth="1" min="7" max="7"/>
  </cols>
  <sheetData>
    <row r="1">
      <c r="A1" s="1" t="inlineStr">
        <is>
          <t>CONDENSED CONSOLIDATED STATEMENT OF CHANGES IN EQUITY - USD ($) $ in Thousands</t>
        </is>
      </c>
      <c r="B1" s="2" t="inlineStr">
        <is>
          <t>Equity attributable to owners of parent</t>
        </is>
      </c>
      <c r="C1" s="2" t="inlineStr">
        <is>
          <t>Stated capital</t>
        </is>
      </c>
      <c r="D1" s="2" t="inlineStr">
        <is>
          <t>Accumulated losses</t>
        </is>
      </c>
      <c r="E1" s="2" t="inlineStr">
        <is>
          <t>Other reserves</t>
        </is>
      </c>
      <c r="F1" s="2" t="inlineStr">
        <is>
          <t>Non-controlling interests</t>
        </is>
      </c>
      <c r="G1" s="2" t="inlineStr">
        <is>
          <t>Total</t>
        </is>
      </c>
    </row>
    <row r="2">
      <c r="A2" s="4" t="inlineStr">
        <is>
          <t>Beginning balance, Equity at Dec. 31, 2020</t>
        </is>
      </c>
      <c r="B2" s="5" t="n">
        <v>1209975</v>
      </c>
      <c r="C2" s="5" t="n">
        <v>4530870</v>
      </c>
      <c r="D2" s="5" t="n">
        <v>-2835390</v>
      </c>
      <c r="E2" s="5" t="n">
        <v>-485505</v>
      </c>
      <c r="F2" s="5" t="n">
        <v>14216</v>
      </c>
      <c r="G2" s="5" t="n">
        <v>1224191</v>
      </c>
    </row>
    <row r="3">
      <c r="A3" s="4" t="inlineStr">
        <is>
          <t>NCI arising on business combination</t>
        </is>
      </c>
      <c r="B3" s="4" t="inlineStr">
        <is>
          <t xml:space="preserve"> </t>
        </is>
      </c>
      <c r="C3" s="4" t="inlineStr">
        <is>
          <t xml:space="preserve"> </t>
        </is>
      </c>
      <c r="D3" s="4" t="inlineStr">
        <is>
          <t xml:space="preserve"> </t>
        </is>
      </c>
      <c r="E3" s="4" t="inlineStr">
        <is>
          <t xml:space="preserve"> </t>
        </is>
      </c>
      <c r="F3" s="6" t="n">
        <v>611</v>
      </c>
      <c r="G3" s="6" t="n">
        <v>611</v>
      </c>
    </row>
    <row r="4">
      <c r="A4" s="4" t="inlineStr">
        <is>
          <t>Share-based payment expense</t>
        </is>
      </c>
      <c r="B4" s="6" t="n">
        <v>8706</v>
      </c>
      <c r="C4" s="4" t="inlineStr">
        <is>
          <t xml:space="preserve"> </t>
        </is>
      </c>
      <c r="D4" s="4" t="inlineStr">
        <is>
          <t xml:space="preserve"> </t>
        </is>
      </c>
      <c r="E4" s="6" t="n">
        <v>8706</v>
      </c>
      <c r="F4" s="4" t="inlineStr">
        <is>
          <t xml:space="preserve"> </t>
        </is>
      </c>
      <c r="G4" s="6" t="n">
        <v>8706</v>
      </c>
    </row>
    <row r="5">
      <c r="A5" s="4" t="inlineStr">
        <is>
          <t>Total transactions with owners of the Company</t>
        </is>
      </c>
      <c r="B5" s="6" t="n">
        <v>8706</v>
      </c>
      <c r="C5" s="4" t="inlineStr">
        <is>
          <t xml:space="preserve"> </t>
        </is>
      </c>
      <c r="D5" s="4" t="inlineStr">
        <is>
          <t xml:space="preserve"> </t>
        </is>
      </c>
      <c r="E5" s="6" t="n">
        <v>8706</v>
      </c>
      <c r="F5" s="6" t="n">
        <v>611</v>
      </c>
      <c r="G5" s="6" t="n">
        <v>9317</v>
      </c>
    </row>
    <row r="6">
      <c r="A6" s="4" t="inlineStr">
        <is>
          <t>Profit/(loss) for the period</t>
        </is>
      </c>
      <c r="B6" s="6" t="n">
        <v>47301</v>
      </c>
      <c r="C6" s="4" t="inlineStr">
        <is>
          <t xml:space="preserve"> </t>
        </is>
      </c>
      <c r="D6" s="6" t="n">
        <v>47301</v>
      </c>
      <c r="E6" s="4" t="inlineStr">
        <is>
          <t xml:space="preserve"> </t>
        </is>
      </c>
      <c r="F6" s="6" t="n">
        <v>-1142</v>
      </c>
      <c r="G6" s="6" t="n">
        <v>46159</v>
      </c>
    </row>
    <row r="7">
      <c r="A7" s="4" t="inlineStr">
        <is>
          <t>Other comprehensive (loss)/income</t>
        </is>
      </c>
      <c r="B7" s="6" t="n">
        <v>-39289</v>
      </c>
      <c r="C7" s="4" t="inlineStr">
        <is>
          <t xml:space="preserve"> </t>
        </is>
      </c>
      <c r="D7" s="4" t="inlineStr">
        <is>
          <t xml:space="preserve"> </t>
        </is>
      </c>
      <c r="E7" s="6" t="n">
        <v>-39289</v>
      </c>
      <c r="F7" s="6" t="n">
        <v>159</v>
      </c>
      <c r="G7" s="6" t="n">
        <v>-39130</v>
      </c>
    </row>
    <row r="8">
      <c r="A8" s="4" t="inlineStr">
        <is>
          <t>Total comprehensive (loss)/income for the period</t>
        </is>
      </c>
      <c r="B8" s="6" t="n">
        <v>8012</v>
      </c>
      <c r="C8" s="4" t="inlineStr">
        <is>
          <t xml:space="preserve"> </t>
        </is>
      </c>
      <c r="D8" s="6" t="n">
        <v>47301</v>
      </c>
      <c r="E8" s="6" t="n">
        <v>-39289</v>
      </c>
      <c r="F8" s="6" t="n">
        <v>-983</v>
      </c>
      <c r="G8" s="6" t="n">
        <v>7029</v>
      </c>
    </row>
    <row r="9">
      <c r="A9" s="4" t="inlineStr">
        <is>
          <t>Ending balance, Equity at Sep. 30, 2021</t>
        </is>
      </c>
      <c r="B9" s="6" t="n">
        <v>1226693</v>
      </c>
      <c r="C9" s="6" t="n">
        <v>4530870</v>
      </c>
      <c r="D9" s="6" t="n">
        <v>-2788089</v>
      </c>
      <c r="E9" s="6" t="n">
        <v>-516088</v>
      </c>
      <c r="F9" s="6" t="n">
        <v>13844</v>
      </c>
      <c r="G9" s="6" t="n">
        <v>1240537</v>
      </c>
    </row>
    <row r="10">
      <c r="A10" s="4" t="inlineStr">
        <is>
          <t>Beginning balance, Equity at Dec. 31, 2020</t>
        </is>
      </c>
      <c r="B10" s="6" t="n">
        <v>1209975</v>
      </c>
      <c r="C10" s="6" t="n">
        <v>4530870</v>
      </c>
      <c r="D10" s="6" t="n">
        <v>-2835390</v>
      </c>
      <c r="E10" s="6" t="n">
        <v>-485505</v>
      </c>
      <c r="F10" s="6" t="n">
        <v>14216</v>
      </c>
      <c r="G10" s="6" t="n">
        <v>1224191</v>
      </c>
    </row>
    <row r="11">
      <c r="A11" s="4" t="inlineStr">
        <is>
          <t>Share-based payment expense</t>
        </is>
      </c>
      <c r="B11" s="4" t="inlineStr">
        <is>
          <t xml:space="preserve"> </t>
        </is>
      </c>
      <c r="C11" s="4" t="inlineStr">
        <is>
          <t xml:space="preserve"> </t>
        </is>
      </c>
      <c r="D11" s="4" t="inlineStr">
        <is>
          <t xml:space="preserve"> </t>
        </is>
      </c>
      <c r="E11" s="6" t="n">
        <v>13003</v>
      </c>
      <c r="F11" s="4" t="inlineStr">
        <is>
          <t xml:space="preserve"> </t>
        </is>
      </c>
      <c r="G11" s="4" t="inlineStr">
        <is>
          <t xml:space="preserve"> </t>
        </is>
      </c>
    </row>
    <row r="12">
      <c r="A12" s="4" t="inlineStr">
        <is>
          <t>Options converted to shares</t>
        </is>
      </c>
      <c r="B12" s="4" t="inlineStr">
        <is>
          <t xml:space="preserve"> </t>
        </is>
      </c>
      <c r="C12" s="4" t="inlineStr">
        <is>
          <t xml:space="preserve"> </t>
        </is>
      </c>
      <c r="D12" s="4" t="inlineStr">
        <is>
          <t xml:space="preserve"> </t>
        </is>
      </c>
      <c r="E12" s="6" t="n">
        <v>-342768</v>
      </c>
      <c r="F12" s="4" t="inlineStr">
        <is>
          <t xml:space="preserve"> </t>
        </is>
      </c>
      <c r="G12" s="4" t="inlineStr">
        <is>
          <t xml:space="preserve"> </t>
        </is>
      </c>
    </row>
    <row r="13">
      <c r="A13" s="4" t="inlineStr">
        <is>
          <t>Other comprehensive (loss)/income</t>
        </is>
      </c>
      <c r="B13" s="4" t="inlineStr">
        <is>
          <t xml:space="preserve"> </t>
        </is>
      </c>
      <c r="C13" s="4" t="inlineStr">
        <is>
          <t xml:space="preserve"> </t>
        </is>
      </c>
      <c r="D13" s="4" t="inlineStr">
        <is>
          <t xml:space="preserve"> </t>
        </is>
      </c>
      <c r="E13" s="6" t="n">
        <v>-22557</v>
      </c>
      <c r="F13" s="4" t="inlineStr">
        <is>
          <t xml:space="preserve"> </t>
        </is>
      </c>
      <c r="G13" s="4" t="inlineStr">
        <is>
          <t xml:space="preserve"> </t>
        </is>
      </c>
    </row>
    <row r="14">
      <c r="A14" s="4" t="inlineStr">
        <is>
          <t>Ending balance, Equity at Dec. 31, 2021</t>
        </is>
      </c>
      <c r="B14" s="6" t="n">
        <v>1520368</v>
      </c>
      <c r="C14" s="6" t="n">
        <v>5223484</v>
      </c>
      <c r="D14" s="6" t="n">
        <v>-2860205</v>
      </c>
      <c r="E14" s="6" t="n">
        <v>-842911</v>
      </c>
      <c r="F14" s="6" t="n">
        <v>223188</v>
      </c>
      <c r="G14" s="6" t="n">
        <v>1743556</v>
      </c>
    </row>
    <row r="15">
      <c r="A15" s="4" t="inlineStr">
        <is>
          <t>NCI arising on business combination</t>
        </is>
      </c>
      <c r="B15" s="4" t="inlineStr">
        <is>
          <t xml:space="preserve"> </t>
        </is>
      </c>
      <c r="C15" s="4" t="inlineStr">
        <is>
          <t xml:space="preserve"> </t>
        </is>
      </c>
      <c r="D15" s="4" t="inlineStr">
        <is>
          <t xml:space="preserve"> </t>
        </is>
      </c>
      <c r="E15" s="4" t="inlineStr">
        <is>
          <t xml:space="preserve"> </t>
        </is>
      </c>
      <c r="F15" s="6" t="n">
        <v>831</v>
      </c>
      <c r="G15" s="6" t="n">
        <v>831</v>
      </c>
    </row>
    <row r="16">
      <c r="A16" s="4" t="inlineStr">
        <is>
          <t>Share-based payment expense</t>
        </is>
      </c>
      <c r="B16" s="6" t="n">
        <v>10230</v>
      </c>
      <c r="C16" s="4" t="inlineStr">
        <is>
          <t xml:space="preserve"> </t>
        </is>
      </c>
      <c r="D16" s="4" t="inlineStr">
        <is>
          <t xml:space="preserve"> </t>
        </is>
      </c>
      <c r="E16" s="6" t="n">
        <v>10230</v>
      </c>
      <c r="F16" s="4" t="inlineStr">
        <is>
          <t xml:space="preserve"> </t>
        </is>
      </c>
      <c r="G16" s="6" t="n">
        <v>10230</v>
      </c>
    </row>
    <row r="17">
      <c r="A17" s="4" t="inlineStr">
        <is>
          <t>Options converted to shares</t>
        </is>
      </c>
      <c r="B17" s="4" t="inlineStr">
        <is>
          <t xml:space="preserve"> </t>
        </is>
      </c>
      <c r="C17" s="6" t="n">
        <v>86470</v>
      </c>
      <c r="D17" s="4" t="inlineStr">
        <is>
          <t xml:space="preserve"> </t>
        </is>
      </c>
      <c r="E17" s="6" t="n">
        <v>-86470</v>
      </c>
      <c r="F17" s="4" t="inlineStr">
        <is>
          <t xml:space="preserve"> </t>
        </is>
      </c>
      <c r="G17" s="4" t="inlineStr">
        <is>
          <t xml:space="preserve"> </t>
        </is>
      </c>
    </row>
    <row r="18">
      <c r="A18" s="4" t="inlineStr">
        <is>
          <t>Other reclassifications related to share based payment</t>
        </is>
      </c>
      <c r="B18" s="6" t="n">
        <v>-1275</v>
      </c>
      <c r="C18" s="4" t="inlineStr">
        <is>
          <t xml:space="preserve"> </t>
        </is>
      </c>
      <c r="D18" s="6" t="n">
        <v>1560</v>
      </c>
      <c r="E18" s="6" t="n">
        <v>-2835</v>
      </c>
      <c r="F18" s="4" t="inlineStr">
        <is>
          <t xml:space="preserve"> </t>
        </is>
      </c>
      <c r="G18" s="6" t="n">
        <v>-1275</v>
      </c>
    </row>
    <row r="19">
      <c r="A19" s="4" t="inlineStr">
        <is>
          <t>Total transactions with owners of the Company</t>
        </is>
      </c>
      <c r="B19" s="6" t="n">
        <v>8955</v>
      </c>
      <c r="C19" s="6" t="n">
        <v>86470</v>
      </c>
      <c r="D19" s="6" t="n">
        <v>1560</v>
      </c>
      <c r="E19" s="6" t="n">
        <v>-79075</v>
      </c>
      <c r="F19" s="6" t="n">
        <v>831</v>
      </c>
      <c r="G19" s="6" t="n">
        <v>9786</v>
      </c>
    </row>
    <row r="20">
      <c r="A20" s="4" t="inlineStr">
        <is>
          <t>Profit/(loss) for the period</t>
        </is>
      </c>
      <c r="B20" s="6" t="n">
        <v>-205694</v>
      </c>
      <c r="C20" s="4" t="inlineStr">
        <is>
          <t xml:space="preserve"> </t>
        </is>
      </c>
      <c r="D20" s="6" t="n">
        <v>-205694</v>
      </c>
      <c r="E20" s="4" t="inlineStr">
        <is>
          <t xml:space="preserve"> </t>
        </is>
      </c>
      <c r="F20" s="6" t="n">
        <v>-9162</v>
      </c>
      <c r="G20" s="6" t="n">
        <v>-214856</v>
      </c>
    </row>
    <row r="21">
      <c r="A21" s="4" t="inlineStr">
        <is>
          <t>Other comprehensive (loss)/income</t>
        </is>
      </c>
      <c r="B21" s="6" t="n">
        <v>-48833</v>
      </c>
      <c r="C21" s="4" t="inlineStr">
        <is>
          <t xml:space="preserve"> </t>
        </is>
      </c>
      <c r="D21" s="4" t="inlineStr">
        <is>
          <t xml:space="preserve"> </t>
        </is>
      </c>
      <c r="E21" s="6" t="n">
        <v>-48833</v>
      </c>
      <c r="F21" s="6" t="n">
        <v>5969</v>
      </c>
      <c r="G21" s="6" t="n">
        <v>-42864</v>
      </c>
    </row>
    <row r="22">
      <c r="A22" s="4" t="inlineStr">
        <is>
          <t>Total comprehensive (loss)/income for the period</t>
        </is>
      </c>
      <c r="B22" s="6" t="n">
        <v>-254527</v>
      </c>
      <c r="C22" s="4" t="inlineStr">
        <is>
          <t xml:space="preserve"> </t>
        </is>
      </c>
      <c r="D22" s="6" t="n">
        <v>-205694</v>
      </c>
      <c r="E22" s="6" t="n">
        <v>-48833</v>
      </c>
      <c r="F22" s="6" t="n">
        <v>-3193</v>
      </c>
      <c r="G22" s="6" t="n">
        <v>-257720</v>
      </c>
    </row>
    <row r="23">
      <c r="A23" s="4" t="inlineStr">
        <is>
          <t>Ending balance, Equity at Sep. 30, 2022</t>
        </is>
      </c>
      <c r="B23" s="5" t="n">
        <v>1274796</v>
      </c>
      <c r="C23" s="5" t="n">
        <v>5309954</v>
      </c>
      <c r="D23" s="5" t="n">
        <v>-3064339</v>
      </c>
      <c r="E23" s="5" t="n">
        <v>-970819</v>
      </c>
      <c r="F23" s="5" t="n">
        <v>220826</v>
      </c>
      <c r="G23" s="5" t="n">
        <v>1495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9 Months Ended</t>
        </is>
      </c>
    </row>
    <row r="2">
      <c r="B2" s="2" t="inlineStr">
        <is>
          <t>Sep. 30, 2022</t>
        </is>
      </c>
    </row>
    <row r="3">
      <c r="A3" s="3" t="inlineStr">
        <is>
          <t>Administrative expenses.</t>
        </is>
      </c>
      <c r="B3" s="4" t="inlineStr">
        <is>
          <t xml:space="preserve"> </t>
        </is>
      </c>
    </row>
    <row r="4">
      <c r="A4" s="4" t="inlineStr">
        <is>
          <t>Schedule of administrative expenses</t>
        </is>
      </c>
      <c r="B4" s="4" t="inlineStr">
        <is>
          <t>​ ​ ​ ​ ​ ​ ​ ​ ​ ​ ​ ​ Three months ended ​ Nine months ended ​ ​ September 30, ​ September 30, ​ September 30, ​ September 30, ​ 2022 2021 2022 2021 ​ ​ $’000 ​ $’000 ​ $’000 ​ $’000 ​ ​ ​ ​ ​ ​ ​ ​ ​ Facilities, short term rental and upkeep ​ 8,953 ​ 5,451 ​ 25,844 ​ 17,712 Depreciation (note 14) ​ 2,266 ​ 2,061 ​ 6,657 ​ 6,252 Amortization (note 15) ​ 898 ​ 804 ​ 4,298 ​ 2,389 Travel costs ​ 4,225 ​ 2,465 ​ 10,884 ​ 5,962 Staff costs ​ 34,323 ​ 25,283 ​ 96,172 ​ 73,628 Key management compensation ​ 5,491 ​ 1,871 ​ 13,814 ​ 5,560 Share‑based payment expense ​ 4,127 ​ 4,286 ​ 9,752 ​ 8,968 Professional fees ​ 9,628 ​ 11,170 ​ 28,240 ​ 39,261 Business combination transaction costs ​ 3,685 ​ 3,139 ​ 17,928 ​ 9,087 Impairment of withholding tax receivables* ​ 11,422 ​ 11,714 ​ 39,141 ​ 44,398 Net (gain)/loss on disposal of property, plant and equipment ​ (134) ​ (94) ​ 13,650 ​ (1,632) Operating taxes ​ 228 ​ 266 ​ 569 ​ 1,487 Other ​ 6,415 ​ 4,413 ​ 17,992 ​ 13,004 ​ ​ 91,527 ​ 72,829 ​ 284,941 ​ 226,076 * Withholding tax is impaired based on the Group’s assessment of the recoverability of withholding tax assets based on a five-year cash flow projection and an analysis of the utilization of withholding tax balances against future income tax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2</t>
        </is>
      </c>
    </row>
    <row r="3">
      <c r="A3" s="3" t="inlineStr">
        <is>
          <t>Other income.</t>
        </is>
      </c>
      <c r="B3" s="4" t="inlineStr">
        <is>
          <t xml:space="preserve"> </t>
        </is>
      </c>
    </row>
    <row r="4">
      <c r="A4" s="4" t="inlineStr">
        <is>
          <t>Schedule of other income</t>
        </is>
      </c>
      <c r="B4" s="4" t="inlineStr">
        <is>
          <t>​ ​ ​ ​ ​ ​ ​ ​ ​ ​ ​ ​ Three months ended ​ Nine months ended ​ September 30, ​ September 30, September 30, September 30, ​ 2022 2021 2022 2021 ​ ​ $’000 ​ $’000 ​ $’000 ​ $’000 ​ ​ ​ ​ ​ ​ ​ ​ ​ Insurance claims ​ 70 35 1,686 5,437 Other income — 21 2,521 1,675 ​ 70 56 4,207 7,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9 Months Ended</t>
        </is>
      </c>
    </row>
    <row r="2">
      <c r="B2" s="2" t="inlineStr">
        <is>
          <t>Sep. 30, 2022</t>
        </is>
      </c>
    </row>
    <row r="3">
      <c r="A3" s="3" t="inlineStr">
        <is>
          <t>Finance income.</t>
        </is>
      </c>
      <c r="B3" s="4" t="inlineStr">
        <is>
          <t xml:space="preserve"> </t>
        </is>
      </c>
    </row>
    <row r="4">
      <c r="A4" s="4" t="inlineStr">
        <is>
          <t>Schedule of Finance income</t>
        </is>
      </c>
      <c r="B4" s="4" t="inlineStr">
        <is>
          <t>​ ​ ​ ​ ​ ​ ​ ​ ​ ​ ​ ​ Three months ended ​ Nine months ended ​ September 30, September 30, September 30, September 30, ​ 2022 2021 2022 2021 ​ ​ $’000 ​ $’000 ​ $’000 ​ $’000 ​ ​ ​ ​ ​ ​ ​ ​ ​ ​ ​ ​ ​ ​ ​ ​ ​ ​ Interest income—bank deposits 3,364 1,970 10,380 4,322 Net foreign exchange gain on derivative instruments—unrealized 1,263 — — — Net foreign exchange gain on derivative instruments—realized 1,785 — 655 10,184 Net foreign exchange gain arising from financing – unrealized — 8,942 — 2,938 Fair value gain on embedded derivative in revenue contract ​ — ​ 2,160 ​ — ​ 4,586 Fair value gain on embedded options ​ — ​ 4,945 ​ — ​ — ​ 6,412 18,017 11,035 22,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9 Months Ended</t>
        </is>
      </c>
    </row>
    <row r="2">
      <c r="B2" s="2" t="inlineStr">
        <is>
          <t>Sep. 30, 2022</t>
        </is>
      </c>
    </row>
    <row r="3">
      <c r="A3" s="3" t="inlineStr">
        <is>
          <t>Finance costs.</t>
        </is>
      </c>
      <c r="B3" s="4" t="inlineStr">
        <is>
          <t xml:space="preserve"> </t>
        </is>
      </c>
    </row>
    <row r="4">
      <c r="A4" s="4" t="inlineStr">
        <is>
          <t>Schedule of finance costs</t>
        </is>
      </c>
      <c r="B4" s="4" t="inlineStr">
        <is>
          <t>​ ​ ​ ​ ​ ​ ​ ​ ​ ​ ​ ​ Three months ended ​ Nine months ended ​ September 30, September 30, September 30, September 30, ​ 2022 2021 2022 2021 ​ ​ $’000 ​ $’000 ​ $’000 ​ $’000 ​ ​ ​ ​ ​ ​ ​ ​ ​ Interest expenses—third party loans 74,382 45,773 189,060 124,630 Unwinding of discount on decommissioning liability 2,556 1,529 5,223 3,553 Interest and finance charges paid/payable for lease liabilities 11,070 8,997 32,882 23,367 Net foreign exchange loss arising from financing—unrealized 81,964 — 43,302 — Net foreign exchange loss arising from financing—realized 56,966 13,735 120,655 49,609 Net foreign exchange loss on derivative instruments—unrealized — 1,317 2,111 7,517 Net foreign exchange loss on derivative instruments—realized — 2,320 — — Fair value loss on embedded options 620 — 162,950 2,203 Fees on loans and financial derivatives 3,722 3,046 13,967 7,190 ​ 231,280 76,717 570,150 218,0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9 Months Ended</t>
        </is>
      </c>
    </row>
    <row r="2">
      <c r="B2" s="2" t="inlineStr">
        <is>
          <t>Sep. 30, 2022</t>
        </is>
      </c>
    </row>
    <row r="3">
      <c r="A3" s="3" t="inlineStr">
        <is>
          <t>Taxation</t>
        </is>
      </c>
      <c r="B3" s="4" t="inlineStr">
        <is>
          <t xml:space="preserve"> </t>
        </is>
      </c>
    </row>
    <row r="4">
      <c r="A4" s="4" t="inlineStr">
        <is>
          <t>Schedule of income tax expense</t>
        </is>
      </c>
      <c r="B4" s="4" t="inlineStr">
        <is>
          <t>​ ​ ​ ​ ​ ​ ​ ​ ​ ​ ​ ​ Three months ended ​ Nine months ended ​ September 30, September 30, September 30, September 30, ​ ​ 2022 ​ 2021 ​ 2022 ​ 2021 ​ ​ $’000 ​ $’000 ​ $’000 ​ $’000 ​ ​ ​ ​ ​ ​ ​ ​ ​ Current taxes on income 31,897 29,621 83,905 75,821 Deferred income taxes (72,870) (2,090) (91,653) (8,277) Total taxes (40,973) 27,531 (7,748) 67,5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income per share (Tables)</t>
        </is>
      </c>
      <c r="B1" s="2" t="inlineStr">
        <is>
          <t>9 Months Ended</t>
        </is>
      </c>
    </row>
    <row r="2">
      <c r="B2" s="2" t="inlineStr">
        <is>
          <t>Sep. 30, 2022</t>
        </is>
      </c>
    </row>
    <row r="3">
      <c r="A3" s="3" t="inlineStr">
        <is>
          <t>(Loss)/income per share</t>
        </is>
      </c>
      <c r="B3" s="4" t="inlineStr">
        <is>
          <t xml:space="preserve"> </t>
        </is>
      </c>
    </row>
    <row r="4">
      <c r="A4" s="4" t="inlineStr">
        <is>
          <t>Schedule of basic and diluted net income/(loss) per common share</t>
        </is>
      </c>
      <c r="B4" s="4" t="inlineStr">
        <is>
          <t>The following table sets forth basic and diluted net income/(loss) per common share computational data (in thousands, except per share data): ​ ​ ​ ​ ​ ​ ​ ​ ​ ​ ​ Three months ended ​ Nine months ended ​ ​ September 30, ​ September 30, ​ September 30, ​ September 30, ​ 2022 2021 2022 2021 ​ ​ ​ ​ ​ ​ ​ ​ ​ (Loss)/profit attributable to equity holders ($’000) ​ (52,478) ​ (30,447) ​ (214,856) ​ 46,159 Less: allocation of loss to non‑controlling interest ($’000) (5,946) (425) (9,162) (1,142) (Loss)/profit attributable to IHS common shareholders ($’000) (46,532) (30,022) (205,694) 47,301 Basic weighted average shares outstanding (‘000) 331,688 294,103 330,913 294,103 Potentially dilutive securities (‘000) 3,446 23,551 3,381 23,493 Potentially dilutive weighted average common shares outstanding (‘000) 335,134 317,654 334,294 317,596 (Loss)/income per share: Basic (loss)/income per share ($) (0.14) (0.10) (0.62) 0.16 Diluted (loss)/income per share ($) (0.14) (0.10) (0.62) 0.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1 2,660,120 — 47,436 18,169 20,148 74,646 2,820,519 549,594 Additions during the year 20,995 — 825 5,056 6,012 224,479 257,367 113,722 Additions through business combinations*** 77,142 226,538 968 93 — 5,495 310,236 41,709 Reclassification 124,548 23,241 5,999 — — (153,788) — — Transfer from advance payments 111,439 7,862 4,112 — — 3,959 127,372 — Disposals* (21,359) — — (82) (1,825) — (23,266) (18,872) Effects of movement in exchange rates (143,357) (6,951) (3,072) (1,038) (877) (8,438) (163,733) (35,649) At December 31, 2021*** 2,829,528 250,690 56,268 22,198 23,458 146,353 3,328,495 650,504 ​ ​ ​ ​ ​ ​ ​ ​ ​ ​ ​ ​ ​ ​ ​ ​ ​ At January 1, 2022 2,829,528 250,690 56,268 22,198 23,458 146,353 3,328,495 650,504 Additions during the period **** (12,733) ​ 48,207 ​ 2,549 ​ 6,185 ​ 5,247 ​ 220,287 269,742 77,960 Additions through business combinations (note 27) ***** 301,674 ​ — ​ 885 ​ — ​ — ​ — 302,559 179,810 Reclassification 95,447 ​ 9,130 ​ 1,428 ​ 512 ​ — ​ (106,517) — — Transfer from advance payments 17,656 ​ 13,908 ​ 3,070 ​ 6 ​ — ​ 29,350 63,990 — Disposals* (204,914) ​ — ​ — ​ (454) ​ (602) ​ — (205,970) (11,383) Effects of movement in exchange rates (127,126) ​ 9,701 ​ (2,090) ​ (1,126) ​ (954) ​ (10,988) (132,583) (37,652) At September 30, 2022 2,899,532 331,636 62,110 27,321 27,149 278,485 3,626,233 859,239 ​ ​ ​ ​ ​ ​ ​ ​ ​ ​ ​ ​ ​ ​ ​ ​ ​ Accumulated depreciation and impairment At January 1, 2021 1,352,192 — 1,728 14,291 14,268 — 1,382,479 81,464 Charge for the year 272,068 5,366 296 3,806 2,902 — 284,438 60,685 Impairment 48,391 — (318) — — — 48,073 2,797 Disposals* (14,660) — — (73) (1,816) — (16,549) (8,634) Effects of movement in exchange rates (82,676) (12) (69) (867) (583) — (84,207) (6,459) At December 31, 2021 1,575,315 5,354 1,637 17,157 14,771 — 1,614,234 129,853 ​ ​ ​ ​ ​ ​ ​ ​ ​ ​ ​ ​ ​ ​ ​ ​ ​ At January 1, 2022 1,575,315 5,354 1,637 17,157 14,771 — 1,614,234 129,853 Charge for the period** 200,509 ​ 40,018 ​ 238 ​ 4,436 ​ 3,443 ​ — 248,644 54,465 Impairment/(reversal of impairment) (1,084) ​ 98 ​ — ​ — ​ — ​ — (986) 2,578 Disposals* (190,418) ​ — ​ — ​ (301) ​ (588) ​ — (191,307) (8,643) Effects of movement in exchange rates (51,053) ​ 1,505 ​ (7) ​ (951) ​ (603) ​ — (51,109) (7,722) At September 30, 2022 1,533,269 46,975 1,868 20,341 17,023 — 1,619,476 170,531 ​ ​ ​ ​ ​ ​ ​ ​ ​ ​ ​ ​ ​ ​ ​ ​ ​ Net book value At December 31, 2021 1,254,213 245,336 54,631 5,041 8,687 146,353 1,714,261 520,651 At September 30, 2022 1,366,263 284,661 60,242 6,980 10,126 278,485 2,006,757 688,708 * The disposals value of right of use assets represents disposals due to terminated leases and the impact of remeasurement of lease assets as a result of changes in lease terms. ** The charge for the period does not agree to the charge in the condensed consolidated statement of income and other comprehensive income due to the indirect taxes benefit of $0.8 million in IHS Brasil Cessão de Infraestruturas S.A. claimed through depreciation over the useful life of the asset. *** Re-presented to reflect the remeasurement period adjustments in respect of updates to the accounting for the acquisition of Fiberco Soluções de Infraestrutura S.A. in November 2021 (refer to note 27). **** Includes net movements in assets relating to the decommissioning and site restoration provision. *****Includes subsequent asset acquisitions on business combination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other intangible assets</t>
        </is>
      </c>
      <c r="B3" s="4" t="inlineStr">
        <is>
          <t xml:space="preserve"> </t>
        </is>
      </c>
    </row>
    <row r="4">
      <c r="A4" s="4" t="inlineStr">
        <is>
          <t>Summary of goodwill and intangible asset</t>
        </is>
      </c>
      <c r="B4" s="4" t="inlineStr">
        <is>
          <t>​ ​ ​ ​ ​ ​ ​ ​ ​ ​ ​ ​ ​ ​ ​ ​ Customer ‑ Network ‑ ​ ​ ​ ​ ​ ​ ​ related ​ related ​ ​ ​ ​ ​ ​ ​ ​ ​ ​ intangible ​ intangible ​ ​ ​ ​ ​ ​ ​ ​ Goodwill ​ assets ​ assets ​ Licenses ​ Software ​ Total ​ ​ $’000 ​ $’000 ​ $’000 ​ $’000 ​ $’000 ​ $’000 ​ ​ ​ ​ ​ ​ ​ ​ ​ ​ ​ ​ ​ Cost ​ ​ ​ ​ ​ ​ ​ ​ ​ ​ ​ ​ At January 1, 2021 656,507 732,434 73,552 15,796 22,091 1,500,380 Additions during the year — — — 3,145 1,909 5,054 Additions through business combinations* 156,849 191,332 38,205 — 1,035 387,421 Disposals — — — (18) (723) (741) Effects of movement in exchange rates (33,209) (46,002) (4,555) (1,217) (514) (85,497) At December 31, 2021* 780,147 877,764 107,202 17,706 23,798 1,806,617 ​ ​ ​ ​ ​ ​ ​ ​ ​ ​ ​ ​ ​ At January 1, 2022 780,147 877,764 107,202 17,706 23,798 1,806,617 Additions during the period — ​ — ​ — ​ 11,908 ​ 1,330 13,238 Additions through business combinations (note 27) ** 148,633 ​ 310,677 ​ 70,090 ​ — ​ — 529,400 Effects of movement in exchange rates (11,510) ​ (34,088) ​ (9,657) ​ (3,581) ​ 229 (58,607) At September 30, 2022 917,270 1,154,353 167,635 26,033 25,357 2,290,648 ​ ​ ​ ​ ​ ​ ​ ​ ​ ​ ​ ​ ​ Accumulated amortization and impairment At January 1, 2021 251 109,715 19,022 6,456 17,839 153,283 Charge for the year — 29,037 4,237 978 3,914 38,166 Disposals — — — (15) (726) (741) Effects of movement in exchange rates — (7,184) (1,374) (542) (616) (9,716) At December 31, 2021 251 131,568 21,885 6,877 20,411 180,992 ​ ​ ​ ​ ​ ​ ​ ​ ​ ​ ​ ​ ​ At January 1, 2022 251 131,568 21,885 6,877 20,411 180,992 Charge for the period — ​ 32,500 ​ 5,013 ​ 1,661 ​ 1,344 40,518 Effects of movement in exchange rates — ​ (7,083) ​ (1,272) ​ (1,084) ​ 524 (8,915) At September 30, 2022 251 156,985 25,626 7,454 22,279 212,595 Net book value At December 31, 2021 779,896 746,196 85,317 10,829 3,387 1,625,625 At September 30, 2022 917,019 997,368 142,009 18,579 3,078 2,078,053 * Re-presented to reflect the remeasurement period adjustments in respect of updates to the accounting for the acquisition of Fiberco Soluções de Infraestrutura S.A. in November 2021 (refer to note 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chedule of contractual notional amount for the derivative instruments</t>
        </is>
      </c>
      <c r="B4" s="4" t="inlineStr">
        <is>
          <t>​ ​ ​ ​ ​ ​ ​ September 30, December 31, ​ ​ 2022 ​ 2021 ​ ​ $’000 ​ $’000 ​ ​ ​ ​ ​ Derivative instruments ​ ​ ​ ​ Non‑deliverable forwards (NDF) / Non‑deliverable swaps (NDS) 85,448 124,023 Embedded options within listed bonds 1,940,000 1,940,000 ​ 2,025,448 2,064,023</t>
        </is>
      </c>
    </row>
    <row r="5">
      <c r="A5" s="4" t="inlineStr">
        <is>
          <t>Schedule of fair value of derivative instruments</t>
        </is>
      </c>
      <c r="B5" s="4" t="inlineStr">
        <is>
          <t>​ ​ ​ ​ ​ ​ ​ September 30, December 31, ​ ​ 2022 ​ 2021 ​ ​ $’000 ​ $’000 ​ ​ ​ ​ ​ Derivative instruments ​ ​ Non‑deliverable forwards (NDF) / Non‑deliverable swaps (NDS) (1,971) (3,771) Embedded options within listed bonds 2,150 165,100 ​ 179 161,329</t>
        </is>
      </c>
    </row>
    <row r="6">
      <c r="A6" s="4" t="inlineStr">
        <is>
          <t>Schedule of changes in fair value of derivative instruments</t>
        </is>
      </c>
      <c r="B6" s="4" t="inlineStr">
        <is>
          <t>​ ​ ​ ​ ​ ​ ​ ​ ​ ​ ​ Three months ended Nine months ended ​ ​ September 30, September 30, ​ September 30, September 30, ​ ​ 2022 ​ 2021 ​ 2022 ​ 2021 ​ ​ $’000 ​ $’000 ​ $’000 ​ $’000 ​ ​ ​ ​ ​ ​ ​ ​ ​ Derivative instruments Non‑deliverable forwards (NDF) / Non‑deliverable swaps (NDS) 1,263 (1,317) (2,111) (7,517) Embedded options within listed bonds (620) 4,945 (162,950) (2,203) Embedded options within revenue contracts — 2,160 — 4,586 ​ 643 5,788 (165,061) (5,1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9 Months Ended</t>
        </is>
      </c>
    </row>
    <row r="2">
      <c r="B2" s="2" t="inlineStr">
        <is>
          <t>Sep. 30, 2022</t>
        </is>
      </c>
    </row>
    <row r="3">
      <c r="A3" s="3" t="inlineStr">
        <is>
          <t>Trade and other receivables</t>
        </is>
      </c>
      <c r="B3" s="4" t="inlineStr">
        <is>
          <t xml:space="preserve"> </t>
        </is>
      </c>
    </row>
    <row r="4">
      <c r="A4" s="4" t="inlineStr">
        <is>
          <t>Trade and other receivables</t>
        </is>
      </c>
      <c r="B4" s="4" t="inlineStr">
        <is>
          <t>​ ​ ​ ​ ​ ​ ​ September 30, December 31, ​ ​ 2022 ​ 2021 ​ ​ $’000 ​ $’000 ​ ​ ​ ​ ​ Current ​ ​ Trade receivables 284,442 253,852 Less: impairment provisions ​ (26,767) (31,063) Net trade receivables* 257,675 222,789 Other receivables** 363,823 201,759 Prepaid land rent 1,612 1,069 Other prepaid expenses 21,781 25,080 Advance payments 26,462 14,663 Withholding tax 1,242 992 VAT receivables 13,875 5,401 ​ 686,470 471,753 Non ‑ current Accrued income and lease incentive 33,275 21,408 Other tax receivables 5,903 — Payment in advance for property, plant and equipment 118,458 48,071 Contingent consideration receivable*** ​ 5,771 ​ 5,575 ​ 163,407 75,054 * The fair value is equal to their carrying amount. ** Included in other receivables are margins on non-deliverable forward contracts and short-term fixed deposits which are not classified as cash and cash equivalents as it exceeds the three-month maturity period. *** Refer to the Fiberco Soluções de Infraestrutura S.A. acquisition in note 27. The balance increased since acquisition due to foreign exchange mov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from operations</t>
        </is>
      </c>
      <c r="B4" s="5" t="n">
        <v>294190</v>
      </c>
      <c r="C4" s="5" t="n">
        <v>205672</v>
      </c>
      <c r="D4" s="5" t="n">
        <v>677599</v>
      </c>
      <c r="E4" s="5" t="n">
        <v>597890</v>
      </c>
    </row>
    <row r="5">
      <c r="A5" s="4" t="inlineStr">
        <is>
          <t>Income taxes paid</t>
        </is>
      </c>
      <c r="B5" s="6" t="n">
        <v>-6452</v>
      </c>
      <c r="C5" s="6" t="n">
        <v>-4780</v>
      </c>
      <c r="D5" s="6" t="n">
        <v>-46454</v>
      </c>
      <c r="E5" s="6" t="n">
        <v>-24166</v>
      </c>
    </row>
    <row r="6">
      <c r="A6" s="4" t="inlineStr">
        <is>
          <t>Payment for rent</t>
        </is>
      </c>
      <c r="B6" s="6" t="n">
        <v>-1175</v>
      </c>
      <c r="C6" s="6" t="n">
        <v>-2177</v>
      </c>
      <c r="D6" s="6" t="n">
        <v>-5305</v>
      </c>
      <c r="E6" s="6" t="n">
        <v>-5365</v>
      </c>
    </row>
    <row r="7">
      <c r="A7" s="4" t="inlineStr">
        <is>
          <t>(Payment)/refund for tower and tower equipment decommissioning</t>
        </is>
      </c>
      <c r="B7" s="6" t="n">
        <v>-320</v>
      </c>
      <c r="C7" s="6" t="n">
        <v>194</v>
      </c>
      <c r="D7" s="6" t="n">
        <v>-178</v>
      </c>
      <c r="E7" s="6" t="n">
        <v>-55</v>
      </c>
    </row>
    <row r="8">
      <c r="A8" s="4" t="inlineStr">
        <is>
          <t>Net cash generated from operating activities</t>
        </is>
      </c>
      <c r="B8" s="6" t="n">
        <v>286243</v>
      </c>
      <c r="C8" s="6" t="n">
        <v>198909</v>
      </c>
      <c r="D8" s="6" t="n">
        <v>625662</v>
      </c>
      <c r="E8" s="6" t="n">
        <v>568304</v>
      </c>
    </row>
    <row r="9">
      <c r="A9" s="3" t="inlineStr">
        <is>
          <t>Cash flow from investing activities</t>
        </is>
      </c>
      <c r="B9" s="4" t="inlineStr">
        <is>
          <t xml:space="preserve"> </t>
        </is>
      </c>
      <c r="C9" s="4" t="inlineStr">
        <is>
          <t xml:space="preserve"> </t>
        </is>
      </c>
      <c r="D9" s="4" t="inlineStr">
        <is>
          <t xml:space="preserve"> </t>
        </is>
      </c>
      <c r="E9" s="4" t="inlineStr">
        <is>
          <t xml:space="preserve"> </t>
        </is>
      </c>
    </row>
    <row r="10">
      <c r="A10" s="4" t="inlineStr">
        <is>
          <t>Purchase of property, plant and equipment-capital work in progress</t>
        </is>
      </c>
      <c r="B10" s="6" t="n">
        <v>-94072</v>
      </c>
      <c r="C10" s="6" t="n">
        <v>-56503</v>
      </c>
      <c r="D10" s="6" t="n">
        <v>-220287</v>
      </c>
      <c r="E10" s="6" t="n">
        <v>-133748</v>
      </c>
    </row>
    <row r="11">
      <c r="A11" s="4" t="inlineStr">
        <is>
          <t>Purchase of property, plant and equipment-others</t>
        </is>
      </c>
      <c r="B11" s="6" t="n">
        <v>-27939</v>
      </c>
      <c r="C11" s="6" t="n">
        <v>-2427</v>
      </c>
      <c r="D11" s="6" t="n">
        <v>-64580</v>
      </c>
      <c r="E11" s="6" t="n">
        <v>-10603</v>
      </c>
    </row>
    <row r="12">
      <c r="A12" s="4" t="inlineStr">
        <is>
          <t>Payment in advance for property, plant and equipment</t>
        </is>
      </c>
      <c r="B12" s="6" t="n">
        <v>-51870</v>
      </c>
      <c r="C12" s="6" t="n">
        <v>-22251</v>
      </c>
      <c r="D12" s="6" t="n">
        <v>-139783</v>
      </c>
      <c r="E12" s="6" t="n">
        <v>-106543</v>
      </c>
    </row>
    <row r="13">
      <c r="A13" s="4" t="inlineStr">
        <is>
          <t>Purchase of software and licenses</t>
        </is>
      </c>
      <c r="B13" s="6" t="n">
        <v>-234</v>
      </c>
      <c r="C13" s="6" t="n">
        <v>-420</v>
      </c>
      <c r="D13" s="6" t="n">
        <v>-13238</v>
      </c>
      <c r="E13" s="6" t="n">
        <v>-977</v>
      </c>
    </row>
    <row r="14">
      <c r="A14" s="4" t="inlineStr">
        <is>
          <t>Consideration paid on business combinations, net of cash acquired</t>
        </is>
      </c>
      <c r="B14" s="6" t="n">
        <v>-8993</v>
      </c>
      <c r="C14" s="4" t="inlineStr">
        <is>
          <t xml:space="preserve"> </t>
        </is>
      </c>
      <c r="D14" s="6" t="n">
        <v>-735917</v>
      </c>
      <c r="E14" s="6" t="n">
        <v>-178873</v>
      </c>
    </row>
    <row r="15">
      <c r="A15" s="4" t="inlineStr">
        <is>
          <t>Proceeds from disposal of property, plant and equipment</t>
        </is>
      </c>
      <c r="B15" s="6" t="n">
        <v>255</v>
      </c>
      <c r="C15" s="6" t="n">
        <v>394</v>
      </c>
      <c r="D15" s="6" t="n">
        <v>1109</v>
      </c>
      <c r="E15" s="6" t="n">
        <v>3769</v>
      </c>
    </row>
    <row r="16">
      <c r="A16" s="4" t="inlineStr">
        <is>
          <t>Insurance claims received</t>
        </is>
      </c>
      <c r="B16" s="6" t="n">
        <v>80</v>
      </c>
      <c r="C16" s="6" t="n">
        <v>2196</v>
      </c>
      <c r="D16" s="6" t="n">
        <v>1694</v>
      </c>
      <c r="E16" s="6" t="n">
        <v>13978</v>
      </c>
    </row>
    <row r="17">
      <c r="A17" s="4" t="inlineStr">
        <is>
          <t>Interest income received</t>
        </is>
      </c>
      <c r="B17" s="6" t="n">
        <v>3364</v>
      </c>
      <c r="C17" s="6" t="n">
        <v>1971</v>
      </c>
      <c r="D17" s="6" t="n">
        <v>10380</v>
      </c>
      <c r="E17" s="6" t="n">
        <v>4323</v>
      </c>
    </row>
    <row r="18">
      <c r="A18" s="4" t="inlineStr">
        <is>
          <t>Deposit of short term deposits</t>
        </is>
      </c>
      <c r="B18" s="6" t="n">
        <v>-70628</v>
      </c>
      <c r="C18" s="4" t="inlineStr">
        <is>
          <t xml:space="preserve"> </t>
        </is>
      </c>
      <c r="D18" s="6" t="n">
        <v>-358694</v>
      </c>
      <c r="E18" s="4" t="inlineStr">
        <is>
          <t xml:space="preserve"> </t>
        </is>
      </c>
    </row>
    <row r="19">
      <c r="A19" s="4" t="inlineStr">
        <is>
          <t>Refund of short term deposits</t>
        </is>
      </c>
      <c r="B19" s="6" t="n">
        <v>10733</v>
      </c>
      <c r="C19" s="4" t="inlineStr">
        <is>
          <t xml:space="preserve"> </t>
        </is>
      </c>
      <c r="D19" s="6" t="n">
        <v>162316</v>
      </c>
      <c r="E19" s="4" t="inlineStr">
        <is>
          <t xml:space="preserve"> </t>
        </is>
      </c>
    </row>
    <row r="20">
      <c r="A20" s="4" t="inlineStr">
        <is>
          <t>Net cash used in investing activities</t>
        </is>
      </c>
      <c r="B20" s="6" t="n">
        <v>-239304</v>
      </c>
      <c r="C20" s="6" t="n">
        <v>-77040</v>
      </c>
      <c r="D20" s="6" t="n">
        <v>-1357000</v>
      </c>
      <c r="E20" s="6" t="n">
        <v>-408674</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Transactions with non-controlling interest</t>
        </is>
      </c>
      <c r="B22" s="6" t="n">
        <v>11</v>
      </c>
      <c r="C22" s="4" t="inlineStr">
        <is>
          <t xml:space="preserve"> </t>
        </is>
      </c>
      <c r="D22" s="6" t="n">
        <v>11</v>
      </c>
      <c r="E22" s="4" t="inlineStr">
        <is>
          <t xml:space="preserve"> </t>
        </is>
      </c>
    </row>
    <row r="23">
      <c r="A23" s="4" t="inlineStr">
        <is>
          <t>Proceeds from borrowings</t>
        </is>
      </c>
      <c r="B23" s="6" t="n">
        <v>118884</v>
      </c>
      <c r="C23" s="6" t="n">
        <v>8754</v>
      </c>
      <c r="D23" s="6" t="n">
        <v>834677</v>
      </c>
      <c r="E23" s="6" t="n">
        <v>87488</v>
      </c>
    </row>
    <row r="24">
      <c r="A24" s="4" t="inlineStr">
        <is>
          <t>Bank loans repaid</t>
        </is>
      </c>
      <c r="B24" s="6" t="n">
        <v>-44184</v>
      </c>
      <c r="C24" s="6" t="n">
        <v>-46200</v>
      </c>
      <c r="D24" s="6" t="n">
        <v>-114211</v>
      </c>
      <c r="E24" s="6" t="n">
        <v>-106738</v>
      </c>
    </row>
    <row r="25">
      <c r="A25" s="4" t="inlineStr">
        <is>
          <t>Fees on loans and derivative instruments</t>
        </is>
      </c>
      <c r="B25" s="6" t="n">
        <v>-3282</v>
      </c>
      <c r="C25" s="6" t="n">
        <v>-8693</v>
      </c>
      <c r="D25" s="6" t="n">
        <v>-12559</v>
      </c>
      <c r="E25" s="6" t="n">
        <v>-16788</v>
      </c>
    </row>
    <row r="26">
      <c r="A26" s="4" t="inlineStr">
        <is>
          <t>Interest paid</t>
        </is>
      </c>
      <c r="B26" s="6" t="n">
        <v>-69070</v>
      </c>
      <c r="C26" s="6" t="n">
        <v>-70050</v>
      </c>
      <c r="D26" s="6" t="n">
        <v>-173739</v>
      </c>
      <c r="E26" s="6" t="n">
        <v>-143398</v>
      </c>
    </row>
    <row r="27">
      <c r="A27" s="4" t="inlineStr">
        <is>
          <t>Payment for the principal of lease liabilities</t>
        </is>
      </c>
      <c r="B27" s="6" t="n">
        <v>-22966</v>
      </c>
      <c r="C27" s="6" t="n">
        <v>-14574</v>
      </c>
      <c r="D27" s="6" t="n">
        <v>-52717</v>
      </c>
      <c r="E27" s="6" t="n">
        <v>-41845</v>
      </c>
    </row>
    <row r="28">
      <c r="A28" s="4" t="inlineStr">
        <is>
          <t>Interest paid for lease liabilities</t>
        </is>
      </c>
      <c r="B28" s="6" t="n">
        <v>-11543</v>
      </c>
      <c r="C28" s="6" t="n">
        <v>-8199</v>
      </c>
      <c r="D28" s="6" t="n">
        <v>-27763</v>
      </c>
      <c r="E28" s="6" t="n">
        <v>-22915</v>
      </c>
    </row>
    <row r="29">
      <c r="A29" s="4" t="inlineStr">
        <is>
          <t>Initial margin received on nondeliverable forwards/ non-deliverable swaps</t>
        </is>
      </c>
      <c r="B29" s="6" t="n">
        <v>6629</v>
      </c>
      <c r="C29" s="6" t="n">
        <v>5638</v>
      </c>
      <c r="D29" s="6" t="n">
        <v>13106</v>
      </c>
      <c r="E29" s="6" t="n">
        <v>36303</v>
      </c>
    </row>
    <row r="30">
      <c r="A30" s="4" t="inlineStr">
        <is>
          <t>Initial margin deposited on nondeliverable forwards/ non-deliverable swaps</t>
        </is>
      </c>
      <c r="B30" s="4" t="inlineStr">
        <is>
          <t xml:space="preserve"> </t>
        </is>
      </c>
      <c r="C30" s="6" t="n">
        <v>-7533</v>
      </c>
      <c r="D30" s="4" t="inlineStr">
        <is>
          <t xml:space="preserve"> </t>
        </is>
      </c>
      <c r="E30" s="6" t="n">
        <v>-19436</v>
      </c>
    </row>
    <row r="31">
      <c r="A31" s="4" t="inlineStr">
        <is>
          <t>(Losses)/gains received on nondeliverable forwards/non-deliverable swaps</t>
        </is>
      </c>
      <c r="B31" s="6" t="n">
        <v>-172</v>
      </c>
      <c r="C31" s="6" t="n">
        <v>-2160</v>
      </c>
      <c r="D31" s="6" t="n">
        <v>-3197</v>
      </c>
      <c r="E31" s="6" t="n">
        <v>38044</v>
      </c>
    </row>
    <row r="32">
      <c r="A32" s="4" t="inlineStr">
        <is>
          <t>Net cash (used in)/generated from financing activities</t>
        </is>
      </c>
      <c r="B32" s="6" t="n">
        <v>-25693</v>
      </c>
      <c r="C32" s="6" t="n">
        <v>-143017</v>
      </c>
      <c r="D32" s="6" t="n">
        <v>463608</v>
      </c>
      <c r="E32" s="6" t="n">
        <v>-189285</v>
      </c>
    </row>
    <row r="33">
      <c r="A33" s="4" t="inlineStr">
        <is>
          <t>Net increase/(decrease) in cash and cash equivalents</t>
        </is>
      </c>
      <c r="B33" s="6" t="n">
        <v>21246</v>
      </c>
      <c r="C33" s="6" t="n">
        <v>-21148</v>
      </c>
      <c r="D33" s="6" t="n">
        <v>-267730</v>
      </c>
      <c r="E33" s="6" t="n">
        <v>-29655</v>
      </c>
    </row>
    <row r="34">
      <c r="A34" s="4" t="inlineStr">
        <is>
          <t>Cash and cash equivalents at beginning of period</t>
        </is>
      </c>
      <c r="B34" s="6" t="n">
        <v>567298</v>
      </c>
      <c r="C34" s="6" t="n">
        <v>541644</v>
      </c>
      <c r="D34" s="6" t="n">
        <v>916488</v>
      </c>
      <c r="E34" s="6" t="n">
        <v>585416</v>
      </c>
    </row>
    <row r="35">
      <c r="A35" s="4" t="inlineStr">
        <is>
          <t>Effect of movements in exchange rates on cash</t>
        </is>
      </c>
      <c r="B35" s="6" t="n">
        <v>-58076</v>
      </c>
      <c r="C35" s="6" t="n">
        <v>-19005</v>
      </c>
      <c r="D35" s="6" t="n">
        <v>-118290</v>
      </c>
      <c r="E35" s="6" t="n">
        <v>-54270</v>
      </c>
    </row>
    <row r="36">
      <c r="A36" s="4" t="inlineStr">
        <is>
          <t>Cash and cash equivalents at end of period</t>
        </is>
      </c>
      <c r="B36" s="5" t="n">
        <v>530468</v>
      </c>
      <c r="C36" s="5" t="n">
        <v>501491</v>
      </c>
      <c r="D36" s="5" t="n">
        <v>530468</v>
      </c>
      <c r="E36" s="5" t="n">
        <v>501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2</t>
        </is>
      </c>
    </row>
    <row r="3">
      <c r="A3" s="3" t="inlineStr">
        <is>
          <t>Trade and other payables.</t>
        </is>
      </c>
      <c r="B3" s="4" t="inlineStr">
        <is>
          <t xml:space="preserve"> </t>
        </is>
      </c>
    </row>
    <row r="4">
      <c r="A4" s="4" t="inlineStr">
        <is>
          <t>Schedule of trade and other payables</t>
        </is>
      </c>
      <c r="B4" s="4" t="inlineStr">
        <is>
          <t>​ ​ ​ ​ ​ ​ ​ September 30, ​ December 31, ​ 2022 ​ 2021 ​ $’000 $’000 ​ ​ ​ ​ ​ Current ​ ​ Trade payables ​ 374,342 ​ 342,841 Deferred revenue ​ 84,073 ​ 20,435 Withholding tax payable ​ 6,732 ​ 4,517 Payroll and other related statutory liabilities ​ 40,680 ​ 53,446 VAT payables ​ 51,800 ​ 37,973 Other payables ​ 38,158 ​ 40,220 ​ ​ 595,785 ​ 499,432 Non ‑ current ​ ​ Other payables ​ 1,411 ​ 312 ​ ​ 1,411 ​ 3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chedule of external debt classification</t>
        </is>
      </c>
      <c r="B4" s="4" t="inlineStr">
        <is>
          <t>​ ​ ​ ​ ​ ​ ​ September 30, ​ December 31, ​ ​ 2022 ​ 2021 ​ ​ $’000 $’000 ​ ​ ​ ​ ​ Non ‑ current ​ ​ ​ ​ Senior Notes ​ 1,919,269 ​ 1,916,062 Bank borrowings ​ 658,088 ​ 485,409 External debt ​ 2,577,357 ​ 2,401,471 Current ​ ​ Senior Notes ​ 22,708 ​ 27,195 Bank borrowings ​ 513,562 ​ 177,216 Letters of credit ​ 173,235 ​ 3,208 External debt ​ 709,505 ​ 207,619 ​ ​ ​ ​ ​ Total borrowings ​ 3,286,862 ​ 2,609,090</t>
        </is>
      </c>
    </row>
    <row r="5">
      <c r="A5" s="4" t="inlineStr">
        <is>
          <t>Schedule of debt by debt instrument</t>
        </is>
      </c>
      <c r="B5" s="4" t="inlineStr">
        <is>
          <t>​ ​ ​ ​ ​ ​ ​ ​ ​ ​ ​ ​ ​ ​ ​ ​ ​ ​ ​ ​ ​ ​ ​ ​ ​ ​ ​ ​ ​ ​ September 30, ​ December 31, ​ Currency Maturity date Interest rate ​ 2022 ​ 2021 ​ ​ ​ ​ ​ ​ ​ ​ ​ ​ ​ ​ ​ $’000 ​ $’000 ​ ​ ​ ​ ​ ​ ​ ​ ​ ​ ​ ​ ​ ​ ​ ​ Senior notes ​ ​ ​ ​ ​ ​ ​ ​ ​ ​ ​ ​ ​ ​ ​ IHS Holding Limited ​ US Dollar ​ ​ ​ 2026 ​ ​ ​ 5.63 % ​ 504,578 ​ 496,850 IHS Holding Limited ​ US Dollar ​ ​ ​ 2028 ​ ​ ​ 6.25 % ​ 505,569 ​ 497,367 IHS Netherlands Holdco B.V. US Dollar ​ ​ 2027 ​ ​ 8.00 % ​ 931,830 ​ 949,042 ​ ​ ​ ​ ​ ​ ​ ​ ​ ​ ​ ​ ​ Bank borrowings ​ ​ ​ ​ ​ ​ ​ ​ ​ ​ IHS Holding Bridge Facility ​ US Dollar ​ ​ ​ 2023 ​ ​ ​ 5.50 % + CAS + SOFR ​ 280,741 ​ — IHS (Nigeria) Limited ​ Nigerian Naira ​ ​ ​ 2023 ​ ​ ​ 12.50 % ​ 36,739 ​ — IHS (Nigeria) Limited ​ Nigerian Naira ​ ​ ​ 2023 ​ ​ ​ 15.00 % ​ 23,700 ​ — INT Towers Ltd ​ Nigerian Naira ​ ​ ​ 2024 ​ ​ ​ 2.50 % + 3M NIBOR ​ 222,834 ​ 284,882 INT Towers Ltd ​ US Dollar ​ ​ ​ 2024 ​ ​ ​ 4.25 % + 3M LIBOR ​ 73,458 ​ 92,769 IHS Côte d'Ivoire Ltd ​ CFA Franc ​ ​ ​ 2024 ​ ​ ​ 5.00 % ​ 20,003 ​ 31,627 IHS Côte d'Ivoire Ltd ​ Euro ​ ​ ​ 2024 ​ ​ ​ 3.00 % + 3M EURIBOR ​ 15,204 ​ 24,156 IHS Zambia Ltd ​ US Dollar ​ ​ ​ 2027 ​ ​ ​ 5.00 % + 3M LIBOR ​ 93,907 ​ 93,164 IHS Brasil - Cessão de Infraestruturas S.A. ​ Brazilian Real ​ ​ ​ 2029 ​ ​ ​ 3.65 % + CDI ​ 68,531 ​ 69,768 IHS Brasil - Cessão de Infraestruturas S.A. ​ Brazilian Real ​ ​ ​ 2028 ​ ​ ​ 3.05 % + CDI ​ 83,996 ​ — IHS Kuwait Limited ​ Kuwait Dinari ​ ​ ​ 2029 ​ ​ ​ 2.00 % + 3M KIBOR ​ 66,198 ​ 66,257 IHS Towers South Africa Proprietary Limited ​ South African Rand ​ ​ ​ 2029 ​ ​ ​ 2.75 % + 3M JIBAR ​ 186,339 ​ — ​ ​ ​ ​ ​ ​ ​ ​ ​ ​ ​ ​ ​ ​ ​ ​ ​ ​ ​ ​ ​ ​ ​ ​ ​ ​ ​ ​ ​ ​ ​ ​ Letters of credit ​ ​ ​ ​ ​ ​ ​ ​ ​ ​ ​ ​ ​ ​ ​ IHS (Nigeria) Limited ​ US Dollar ​ ​ ​ 2023 ​ 6.00 - 9.30 % ​ 56,848 ​ — IHS (Nigeria) Limited ​ US Dollar ​ ​ ​ 2023 ​ 6.00 - 9.30 % ​ 10,009 ​ — INT Towers Ltd ​ US Dollar ​ 2022 - 2023 ​ 6.00 - 10.70 % ​ 103,327 ​ — ITNG Limited ​ US Dollar ​ ​ ​ 2023 ​ ​ ​ 9.30 % ​ 956 ​ — Global Independent Connect Limited US Dollar ​ ​ 2023 8.25 - 9.30 % ​ 824 ​ — Global Independent Connect Limited ​ Chinese Yuan ​ ​ ​ 2022 ​ 8.25 - 9.30 % ​ 1,271 ​ 3,208 ​ ​ ​ ​ ​ ​ ​ ​ ​ ​ ​ ​ ​ ​ ​ ​ ​ ​ ​ ​ ​ ​ ​ ​ ​ ​ ​ ​ ​ 3,286,862 ​ 2,609,0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9 Months Ended</t>
        </is>
      </c>
    </row>
    <row r="2">
      <c r="B2" s="2" t="inlineStr">
        <is>
          <t>Sep. 30, 2022</t>
        </is>
      </c>
    </row>
    <row r="3">
      <c r="A3" s="3" t="inlineStr">
        <is>
          <t>Lease liabilities.</t>
        </is>
      </c>
      <c r="B3" s="4" t="inlineStr">
        <is>
          <t xml:space="preserve"> </t>
        </is>
      </c>
    </row>
    <row r="4">
      <c r="A4" s="4" t="inlineStr">
        <is>
          <t>Schedule of current and non current lease liabilities</t>
        </is>
      </c>
      <c r="B4" s="4" t="inlineStr">
        <is>
          <t>​ ​ ​ ​ ​ ​ ​ September 30, ​ December 31, ​ ​ 2022 ​ 2021 ​ ​ $’000 ​ $’000 ​ ​ ​ ​ ​ Current ​ 74,563 ​ 50,560 Non‑current 403,339 325,541 Total lease liabilities 477,902 376,101</t>
        </is>
      </c>
    </row>
    <row r="5">
      <c r="A5" s="4" t="inlineStr">
        <is>
          <t>Schedule of contractual maturities of the lease liabilities</t>
        </is>
      </c>
      <c r="B5" s="4" t="inlineStr">
        <is>
          <t>​ ​ ​ ​ ​ ​ ​ ​ ​ ​ ​ ​ ​ ​ ​ ​ ​ Total ​ ​ ​ ​ ​ ​ ​ ​ ​ ​ Carrying ​ contractual ​ Within ​ 2 ‑ 3 ​ 4 ‑ 5 ​ Over 5 ​ ​ value cash flows 1 year years years years ​ ​ $’000 ​ $’000 ​ $’000 ​ $’000 ​ $’000 ​ $’000 ​ ​ ​ ​ ​ ​ ​ ​ ​ ​ ​ ​ ​ September 30, 2022 ​ ​ ​ ​ ​ ​ ​ ​ ​ ​ ​ ​ Lease liabilities 477,902 845,031 78,798 149,453 129,489 487,291 ​ ​ ​ ​ ​ ​ ​ ​ ​ ​ ​ ​ ​ December 31, 2021 ​ ​ ​ ​ ​ ​ ​ ​ ​ ​ ​ ​ Lease liabilities 376,101 700,877 54,303 106,015 99,573 440,9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 for other liabilities and charges (Tables)</t>
        </is>
      </c>
      <c r="B1" s="2" t="inlineStr">
        <is>
          <t>9 Months Ended</t>
        </is>
      </c>
    </row>
    <row r="2">
      <c r="B2" s="2" t="inlineStr">
        <is>
          <t>Sep. 30, 2022</t>
        </is>
      </c>
    </row>
    <row r="3">
      <c r="A3" s="3" t="inlineStr">
        <is>
          <t>Provisions for other liabilities and charges</t>
        </is>
      </c>
      <c r="B3" s="4" t="inlineStr">
        <is>
          <t xml:space="preserve"> </t>
        </is>
      </c>
    </row>
    <row r="4">
      <c r="A4" s="4" t="inlineStr">
        <is>
          <t>Schedule of decommissioning and site restoration provision</t>
        </is>
      </c>
      <c r="B4" s="4" t="inlineStr">
        <is>
          <t>​ ​ ​ ​ ​ ​ ​ ​ ​ ​ ​ ​ ​ ​ ​ ​ September 30, ​ December 31, ​ ​ 2022 ​ 2021 ​ ​ $’000 ​ $’000 ​ ​ ​ ​ ​ At January 1 ​ 71,941 ​ 53,266 Additions through business combinations (note 27) ​ 69,327 ​ 8,347 (Decrease)/increase in provisions ​ (15,153) ​ 7,212 Payments for tower and tower equipment decommissioning ​ (177) ​ (231) Reversal of decommissioning through profit and loss ​ — ​ (2,671) Unwinding of discount ​ 5,224 ​ 4,644 Effects of movement in exchange rates ​ (11,260) ​ 1,374 At end of period/year ​ 119,902 ​ 71,941 Analysis of total decommissioning and site restoration provisions: ​ ​ Non‑current ​ 119,406 ​ 71,598 Current ​ 496 ​ 343 ​ ​ 119,902 ​ 71,9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9 Months Ended</t>
        </is>
      </c>
    </row>
    <row r="2">
      <c r="B2" s="2" t="inlineStr">
        <is>
          <t>Sep. 30, 2022</t>
        </is>
      </c>
    </row>
    <row r="3">
      <c r="A3" s="3" t="inlineStr">
        <is>
          <t>Stated capital</t>
        </is>
      </c>
      <c r="B3" s="4" t="inlineStr">
        <is>
          <t xml:space="preserve"> </t>
        </is>
      </c>
    </row>
    <row r="4">
      <c r="A4" s="4" t="inlineStr">
        <is>
          <t>Schedule of stated capital</t>
        </is>
      </c>
      <c r="B4" s="4" t="inlineStr">
        <is>
          <t>​ ​ ​ ​ ​ ​ ​ ​ ​ ​ ​ ​ ​ ​ Ordinary Shares ​ ​ ​ Share capital ​ Share premium ​ ​ Number of ​ ​ ​ net of ​ ​ ​ net of ​ ​ shares ​ Share capital ​ issue costs ​ Share Premium ​ issue costs ​ 000’s ​ $’000 ​ $’000 000’s ​ $’000 ​ ​ ​ ​ ​ ​ ​ ​ ​ ​ ​ At December 31, 2021 327,820 ​ 98,911 ​ 98,346 5,154,597 ​ 5,125,138 Shares issued on exercise of options ​ 3,868 ​ 1,160 ​ 1,160 ​ 85,310 ​ 85,310 At September 30, 2022 331,688 ​ 100,071 ​ 99,506 5,239,907 ​ 5,210,4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9 Months Ended</t>
        </is>
      </c>
    </row>
    <row r="2">
      <c r="B2" s="2" t="inlineStr">
        <is>
          <t>Sep. 30, 2022</t>
        </is>
      </c>
    </row>
    <row r="3">
      <c r="A3" s="3" t="inlineStr">
        <is>
          <t>Other reserves.</t>
        </is>
      </c>
      <c r="B3" s="4" t="inlineStr">
        <is>
          <t xml:space="preserve"> </t>
        </is>
      </c>
    </row>
    <row r="4">
      <c r="A4" s="4" t="inlineStr">
        <is>
          <t>Schedule of other reserves</t>
        </is>
      </c>
      <c r="B4" s="4" t="inlineStr">
        <is>
          <t>​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1 ​ (6) ​ 4,019 ​ 511,547 ​ (840,359) ​ (160,706) ​ (485,505) Other comprehensive income ​ 3 ​ — ​ — ​ — ​ (22,560) ​ (22,557) Options converted to shares ​ — ​ — ​ (342,768) ​ — ​ — ​ (342,768) Recognition of share‑based payment expense ​ — ​ — ​ 13,003 ​ — ​ — ​ 13,003 Other reclassifications related to share based payment ​ — ​ — ​ (5,084) ​ — ​ — ​ (5,084) At December 31, 2021 ​ (3) ​ 4,019 ​ 176,698 ​ (840,359) ​ (183,266) ​ (842,911) ​ ​ ​ ​ ​ ​ ​ ​ ​ ​ ​ ​ ​ At January 1, 2022 ​ (3) ​ 4,019 ​ 176,698 ​ (840,359) ​ (183,266) ​ (842,911) Other comprehensive income ​ — ​ — ​ — ​ — ​ (48,833) ​ (48,833) Options converted to shares ​ — ​ — ​ (86,470) ​ — ​ — ​ (86,470) Recognition of share‑based payment expense ​ — ​ — ​ 10,230 ​ — ​ — ​ 10,230 Other reclassifications related to share based payment ​ — ​ — ​ (2,835) ​ — ​ — ​ (2,835) At September 30, 2022 ​ (3) ​ 4,019 ​ 97,623 ​ (840,359) ​ (232,099) ​ (970,8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t>
        </is>
      </c>
      <c r="B3" s="4" t="inlineStr">
        <is>
          <t xml:space="preserve"> </t>
        </is>
      </c>
    </row>
    <row r="4">
      <c r="A4" s="4" t="inlineStr">
        <is>
          <t>Schedule of non controlling interests</t>
        </is>
      </c>
      <c r="B4" s="4" t="inlineStr">
        <is>
          <t>​ ​ ​ ​ ​ ​ ​ ​ Nine months ended ​ ​ ​ September 30, September 30, ​ ​ ​ 2022 ​ 2021 ​ ​ ​ $’000 ​ $’000 ​ ​ ​ ​ ​ ​ Balance at January 1 ​ ​ 223,188 14,216 NCI arising on business combination ​ ​ 831 611 Loss for the period ​ ​ (9,162) (1,142) Other comprehensive income ​ ​ 5,969 159 Balance at September 30 ​ ​ 220,826 13,844</t>
        </is>
      </c>
    </row>
    <row r="5">
      <c r="A5" s="4" t="inlineStr">
        <is>
          <t>Schedule of summarized financial information of subsidiary</t>
        </is>
      </c>
      <c r="B5" s="4" t="inlineStr">
        <is>
          <t>​ ​ ​ ​ ​ Summarized balance sheet Fiberco Soluções de Infraestrutura S.A. ​ September 30, ​ December 31, ​ 2022 ​ 2021* ​ $’000 $’000 Current assets 86,109 ​ 103,315 Current liabilities (33,422) ​ (19,357) Current net assets 52,687 ​ 83,958 ​ ​ ​ ​ Non-current assets 417,672 ​ 386,761 Non-current liabilities (51,057) ​ (51,389) Non-current net assets 366,615 ​ 335,372 ​ ​ ​ ​ Net assets 419,302 ​ 419,330 ​ ​ ​ ​ Accumulated non-controlling interest at the end of the period 205,478 ​ 205,433 ​ ​ ​ ​ Summarized statement of comprehensive income for the reporting period Fiberco Soluções de Infraestrutura S.A. ​ Nine months ended ​ September 30, ​ ​ ​ 2022 ​ ​ ​ $’000 ​ Revenue 41,502 ​ ​ Loss for the period (15,373) ​ ​ Other comprehensive income 15,466 ​ ​ Total comprehensive income 93 ​ ​ ​ ​ ​ ​ Loss allocated to non-controlling interest during the period (7,533) ​ ​ ​ ​ ​ ​ Summarized statement of cash flows for the reporting period Fiberco Soluções de Infraestrutura S.A. ​ Nine months ended ​ September 30, ​ ​ ​ 2022 ​ ​ ​ $’000 ​ Cash flows generated from operating activities 50,769 ​ ​ Cash flows used in investing activities (62,921) ​ ​ Cash flows used in financing activities (70) ​ ​ Net decrease in cash and cash equivalents (12,222)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9 Months Ended</t>
        </is>
      </c>
    </row>
    <row r="2">
      <c r="B2" s="2" t="inlineStr">
        <is>
          <t>Sep. 30, 2022</t>
        </is>
      </c>
    </row>
    <row r="3">
      <c r="A3" s="3" t="inlineStr">
        <is>
          <t>Cash from operations</t>
        </is>
      </c>
      <c r="B3" s="4" t="inlineStr">
        <is>
          <t xml:space="preserve"> </t>
        </is>
      </c>
    </row>
    <row r="4">
      <c r="A4" s="4" t="inlineStr">
        <is>
          <t>Schedule of cash flow from operations</t>
        </is>
      </c>
      <c r="B4" s="4" t="inlineStr">
        <is>
          <t>​ ​ ​ ​ ​ ​ ​ ​ ​ ​ ​ Three months ended Nine months ended ​ ​ September 30, 2022 ​ September 30, 2021 ​ September 30, 2022 ​ September 30, 2021 ​ $’000 $’000 $’000 $’000 ​ ​ ​ ​ ​ ​ ​ ​ ​ Reconciliation: ​ ​ ​ ​ ​ ​ ​ ​ (Loss)/profit before taxation ​ (93,451) ​ (2,916) ​ (222,604) ​ 113,703 Adjustments ​ ​ ​ ​ Depreciation of property, plant and equipment (note 6 and 7) ​ 105,161 ​ 89,065 ​ 302,303 ​ 254,846 Amortization of intangible assets (note 6 and 7) ​ 14,980 ​ 10,190 ​ 40,518 ​ 28,334 Net reversal of impairment of property, plant and equipment and prepaid land rent (note 6) ​ 3,099 ​ 41,556 ​ 1,768 ​ 44,369 Reversal of loss allowance on trade receivables (note 8) ​ (1,597) ​ (994) ​ (3,397) ​ (37,614) Impairment of withholding tax receivables (note 7) ​ 11,422 ​ 11,714 ​ 39,141 ​ 44,398 Amortization of prepaid site rent ​ 2,571 ​ 2,054 ​ 6,796 ​ 6,400 Decrease in decommissioning expense ​ — ​ (2,671) ​ — ​ (2,671) Net (gain)/loss on disposal of plant, property and equipment (note 7) ​ (134) ​ (94) ​ 13,650 ​ (1,632) Insurance income (note 9) ​ (70) ​ (35) ​ (1,686) ​ (5,437) Finance costs (note 11) ​ 231,280 ​ 76,717 ​ 570,150 ​ 218,069 Finance income (note 10) ​ (6,412) ​ (18,017) ​ (11,035) ​ (22,030) Impairment/(Reversal of impairment) of inventory ​ — ​ — ​ 138 ​ (176) Share‑based payment expense (note 7) ​ 4,127 ​ 4,286 ​ 9,752 ​ 8,968 Operating profit before working capital changes ​ 270,976 ​ 210,855 ​ 745,494 ​ 649,527 Changes in working capital ​ ​ ​ ​ (Increase)/decrease in inventory ​ (10,373) ​ (2,890) ​ (30,094) ​ 9,246 Decrease/(increase) in trade and other receivables ​ 12,702 ​ (42,059) ​ (169,833) ​ (74,845) Increase in trade and other payables ​ 20,885 ​ 39,766 ​ 132,032 ​ 13,962 Net movement in working capital ​ 23,214 ​ (5,183) ​ (67,895) ​ (51,637) Cash from operations ​ 294,190 ​ 205,672 ​ 677,599 ​ 597,8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t>
        </is>
      </c>
      <c r="B3" s="4" t="inlineStr">
        <is>
          <t xml:space="preserve"> </t>
        </is>
      </c>
    </row>
    <row r="4">
      <c r="A4" s="4" t="inlineStr">
        <is>
          <t>Schedule of fair value adjustments in accordance with IFRS 3</t>
        </is>
      </c>
      <c r="B4" s="4" t="inlineStr">
        <is>
          <t>​ ​ ​ ​ ​ ​ ​ ​ As reported ​ As re-presented ​ ​ December 31, 2021 Adjustments December 31, 2021 ​ ​ $’000 $’000 $’000 Goodwill ​ 787,665 (7,769) 779,896 Other intangible assets ​ 830,439 15,290 845,729 Trade and other receivables - current ​ 469,130 2,623 471,753 Deferred tax liabilities ​ (163,920) (5,199) (169,119) Non-controlling interest ​ (218,243) (4,945) (223,188)</t>
        </is>
      </c>
    </row>
    <row r="5">
      <c r="A5" s="4" t="inlineStr">
        <is>
          <t>MTN telecom towers in South Africa</t>
        </is>
      </c>
      <c r="B5" s="4" t="inlineStr">
        <is>
          <t xml:space="preserve"> </t>
        </is>
      </c>
    </row>
    <row r="6">
      <c r="A6" s="3" t="inlineStr">
        <is>
          <t>Business Combinations</t>
        </is>
      </c>
      <c r="B6" s="4" t="inlineStr">
        <is>
          <t xml:space="preserve"> </t>
        </is>
      </c>
    </row>
    <row r="7">
      <c r="A7" s="4" t="inlineStr">
        <is>
          <t>Summary of consideration paid and the fair value of assets and liabilities acquired at the acquisition date</t>
        </is>
      </c>
      <c r="B7" s="4" t="inlineStr">
        <is>
          <t>​ ​ ​ ​ ​ 2022 ​ $’000 ​ ​ ​ Gross consideration ​ 421,239 Net cash consideration ​ 421,239 ​ ​ ​ Identifiable assets acquired and liabilities assumed: ​ Towers and tower equipment ​ 287,247 Customer related intangible asset ​ 128,827 Network related intangible asset ​ 66,814 Right of use asset ​ 97,027 Lease liabilities ​ (97,027) Deferred tax ​ (54,778) Provisions for other liabilities and charges ​ (69,327) Total identifiable net assets acquired ​ 358,783 ​ ​ ​ Goodwill ​ 62,456 ​ ​ ​ Revenue — post‑acquisition ​ 40,927 Loss — post‑acquisition ​ (13,788)</t>
        </is>
      </c>
    </row>
    <row r="8">
      <c r="A8" s="4" t="inlineStr">
        <is>
          <t>Sao Paulo Cinco Locacao de Torres Ltda (SP5)</t>
        </is>
      </c>
      <c r="B8" s="4" t="inlineStr">
        <is>
          <t xml:space="preserve"> </t>
        </is>
      </c>
    </row>
    <row r="9">
      <c r="A9" s="3" t="inlineStr">
        <is>
          <t>Business Combinations</t>
        </is>
      </c>
      <c r="B9" s="4" t="inlineStr">
        <is>
          <t xml:space="preserve"> </t>
        </is>
      </c>
    </row>
    <row r="10">
      <c r="A10" s="4" t="inlineStr">
        <is>
          <t>Summary of consideration paid and the fair value of assets and liabilities acquired at the acquisition date</t>
        </is>
      </c>
      <c r="B10" s="4" t="inlineStr">
        <is>
          <t>​ ​ ​ ​ ​ 2022 ​ $’000 ​ ​ ​ Gross consideration ​ 317,188 Less: cash in business at the date of acquisition ​ (1,896) Net cash consideration ​ 315,292 ​ ​ ​ Identifiable assets acquired and liabilities assumed: ​ Towers and tower equipment ​ 13,395 Land ​ 885 Customer related intangible asset ​ 179,903 Network related intangible asset ​ 2,605 Goodwill ​ 438 Right of use asset ​ 82,784 Trade and other receivables ​ 23,575 Trade and other payables ​ (4,222) Deferred tax ​ (69,810) Total identifiable net assets acquired ​ 229,553 ​ ​ ​ Goodwill ​ 85,739 ​ ​ ​ Revenue — post‑acquisition ​ 23,287 Profit — post‑acquisition* ​ 6,082</t>
        </is>
      </c>
    </row>
    <row r="11">
      <c r="A11" s="4" t="inlineStr">
        <is>
          <t>Skysites Holdings S.A.</t>
        </is>
      </c>
      <c r="B11" s="4" t="inlineStr">
        <is>
          <t xml:space="preserve"> </t>
        </is>
      </c>
    </row>
    <row r="12">
      <c r="A12" s="3" t="inlineStr">
        <is>
          <t>Business Combinations</t>
        </is>
      </c>
      <c r="B12" s="4" t="inlineStr">
        <is>
          <t xml:space="preserve"> </t>
        </is>
      </c>
    </row>
    <row r="13">
      <c r="A13" s="4" t="inlineStr">
        <is>
          <t>Summary of consideration paid and the fair value of assets and liabilities acquired at the acquisition date</t>
        </is>
      </c>
      <c r="B13" s="4" t="inlineStr">
        <is>
          <t>​ ​ ​ ​ ​ 2021 ​ $’000 ​ ​ ​ Gross consideration ​ 40,611 Less: contingent consideration* ​ (4,169) Less: cash in business at the date of acquisition ​ (2,775) Net cash consideration ​ 33,667 ​ ​ ​ Identifiable assets acquired and liabilities assumed: ​ Towers and tower equipment ​ 11,276 Land ​ 15 Furniture and office equipment ​ 11 Capital work in progress ​ 535 Customer related intangible asset ​ 4,703 Right of use asset ​ 9,675 Trade and other receivables ​ 713 Trade and other payables ​ (1,132) Provisions for other liabilities and charges ​ (2,548) Lease liabilities ​ (10,071) Deferred tax ​ (2,205) Total identifiable net assets acquired ​ 10,972 ​ ​ ​ Goodwill ​ 26,864 ​ ​ ​ Revenue — post‑acquisition ​ 3,033 Loss — post‑acquisition ​ (267) ​ *Contingent consideration consists of $4.2 million of consideration due at a future date which is recognized at fair value on the date of acquisition. The contingent consideration relates to a pay-out if a certain number of sites were rolled out post-acquisition and the quality of the acquired sites. As at December 31, 2021 certain contingencies were not met and $1.3 million of the contingent consideration was released to the consolidated statement of loss and other comprehensive income in 2021. $2.9 million remains as contingent consideration.</t>
        </is>
      </c>
    </row>
    <row r="14">
      <c r="A14" s="4" t="inlineStr">
        <is>
          <t>Centennial Towers Colombia, S.A.S. and Centennial Towers Brasil Cooperatief U.A.</t>
        </is>
      </c>
      <c r="B14" s="4" t="inlineStr">
        <is>
          <t xml:space="preserve"> </t>
        </is>
      </c>
    </row>
    <row r="15">
      <c r="A15" s="3" t="inlineStr">
        <is>
          <t>Business Combinations</t>
        </is>
      </c>
      <c r="B15" s="4" t="inlineStr">
        <is>
          <t xml:space="preserve"> </t>
        </is>
      </c>
    </row>
    <row r="16">
      <c r="A16" s="4" t="inlineStr">
        <is>
          <t>Summary of consideration paid and the fair value of assets and liabilities acquired at the acquisition date</t>
        </is>
      </c>
      <c r="B16" s="4" t="inlineStr">
        <is>
          <t>​ ​ ​ ​ ​ ​ ​ ​ ​ Brazil Colombia Total ​ ​ 2021 ​ 2021 ​ 2021 ​ ​ $’000 ​ $’000 ​ $’000 ​ ​ ​ ​ ​ ​ ​ Gross consideration 93,900 47,051 140,951 Less: cash in business at the date of acquisition (260) (659) (919) Net cash consideration 93,640 46,392 140,032 ​ ​ ​ ​ ​ ​ ​ Identifiable assets acquired and liabilities assumed: Towers and tower equipment 43,890 14,074 57,964 Land 407 546 953 Furniture and office equipment 65 17 82 Capital work in progress 628 500 1,128 Right of use asset 22,273 9,761 32,034 Customer related intangible asset 35,422 32,599 68,021 Network related intangible asset 594 321 915 Software 495 1 496 Trade and other receivables 2,363 3,023 5,386 Trade and other payables (1,471) (3,646) (5,117) Provisions for other liabilities and charges (5,272) (527) (5,799) Lease liabilities (24,028) (10,458) (34,486) Tax payable (2,809) (625) (3,434) Deferred tax (15,374) (10,907) (26,281) Total identifiable net assets acquired 57,183 34,679 91,862 ​ ​ ​ ​ ​ ​ ​ Goodwill 36,457 11,713 48,170 ​ ​ ​ ​ ​ ​ ​ Revenue — post‑acquisition ​ 4,408 1,948 6,356 Profit/(loss) — post‑acquisition ​ 2,469 (1,762) 707</t>
        </is>
      </c>
    </row>
    <row r="17">
      <c r="A17" s="4" t="inlineStr">
        <is>
          <t>FiberCo Solues de Infraestrutura S.A.</t>
        </is>
      </c>
      <c r="B17" s="4" t="inlineStr">
        <is>
          <t xml:space="preserve"> </t>
        </is>
      </c>
    </row>
    <row r="18">
      <c r="A18" s="3" t="inlineStr">
        <is>
          <t>Business Combinations</t>
        </is>
      </c>
      <c r="B18" s="4" t="inlineStr">
        <is>
          <t xml:space="preserve"> </t>
        </is>
      </c>
    </row>
    <row r="19">
      <c r="A19" s="4" t="inlineStr">
        <is>
          <t>Summary of consideration paid and the fair value of assets and liabilities acquired at the acquisition date</t>
        </is>
      </c>
      <c r="B19" s="4" t="inlineStr">
        <is>
          <t>​ ​ ​ ​ ​ ​ ​ As reported ​ As re-presented ​ ​ December 31, 2021 Adjustments December 31, 2021 ​ $’000 $’000 $’000 ​ ​ ​ ​ ​ Gross consideration ​ 263,366 (2,701) 260,665 Contingent consideration* ​ 5,739 — 5,739 Less: deferred consideration ​ (66,840) 2,701 (64,139) Net cash consideration ​ 202,265 — 202,265 ​ ​ ​ ​ ​ Capital injection** ​ 42,996 — 42,996 ​ ​ ​ ​ ​ Identifiable assets acquired and liabilities assumed: ​ ​ Network assets ​ 226,538 7,271 233,809 Cash ​ 44,872 — 44,872 Capital work in progress ​ 3,832 — 3,832 Software ​ 539 — 539 Customer related intangible asset ​ 96,997 16,162 113,159 Network related intangible asset ​ 35,832 (419) 35,413 Trade and other receivables ​ 75,338 — 75,338 Trade and other payables ​ (5,764) (7,271) (13,035) Loans payable ​ (6,457) — (6,457) Deferred tax ​ (47,062) (5,353) (52,415) Total identifiable net assets acquired ​ 424,665 10,390 435,055 ​ ​ ​ ​ ​ Non-controlling interest ​ 208,086 5,091 213,177 ​ ​ ​ ​ ​ Goodwill ​ 89,783 (8,000) 81,783 ​ ​ ​ ​ ​ Revenue — post‑acquisition ​ ​ ​ n.a. Profit/(loss) — post‑acquisition ​ ​ ​ n.a. ​ *Contingent consideration consists of $5.7 million of consideration receivable at a future date which is recognized at fair value on the date of acquisition. The contingent consideration relates to a pay-out if certain conditions are met post-acquisition around homes connected, homes passed, and churn. ** The capital injection relates to a payment made to I-Systems for the issuance of new share capital as part of the acquisition agreement to achieve the agreed shareholding structure post acquisition.</t>
        </is>
      </c>
    </row>
    <row r="20">
      <c r="A20" s="4" t="inlineStr">
        <is>
          <t>IHS Kuwait Limited</t>
        </is>
      </c>
      <c r="B20" s="4" t="inlineStr">
        <is>
          <t xml:space="preserve"> </t>
        </is>
      </c>
    </row>
    <row r="21">
      <c r="A21" s="3" t="inlineStr">
        <is>
          <t>Business Combinations</t>
        </is>
      </c>
      <c r="B21" s="4" t="inlineStr">
        <is>
          <t xml:space="preserve"> </t>
        </is>
      </c>
    </row>
    <row r="22">
      <c r="A22" s="4" t="inlineStr">
        <is>
          <t>Summary of consideration paid and the fair value of assets and liabilities acquired at the acquisition date</t>
        </is>
      </c>
      <c r="B22" s="4" t="inlineStr">
        <is>
          <t>​ ​ ​ ​ ​ ​ ​ 2022 ​ 2021 ​ ​ $’000 ​ $’000 ​ ​ ​ ​ ​ Gross consideration ​ 2,729 ​ 12,248 Less: consideration received in exchange for a retained 30% interest (by Zain) in IHS GCC KW ​ (819) ​ (1,837) Net cash consideration for 70% controlling interest** ​ 1,910 ​ 10,411 ​ ​ ​ ​ ​ Identifiable assets acquired and liabilities assumed: ​ ​ Towers and tower equipment ​ 1,032 ​ 7,902 Customer-related assets ​ 1,947 ​ 5,449 Network-related assets ​ 671 ​ 1,877 Trade and other receivables ​ — ​ 872 Trade and other payables ​ (921) ​ (3,852) Total identifiable net assets acquired (at 100% ) ​ 2,729 ​ 12,248 Goodwill ​ — ​ — ​ ​ ​ ​ ​ Determination of non-controlling interest ​ ​ ​ ​ Total identifiable net assets acquired (at 100%) ​ 2,729 ​ 12,248 Shareholder funding provided by the Group and external debt* ​ — ​ (6,124) ​ ​ 2,729 ​ 6,124 ​ ​ ​ ​ ​ Non-controlling interest portion of above at 30% ​ 819 ​ 1,837 ​ ​ ​ ​ ​ Revenue — post‑acquisition ​ n.a. ​ n.a. Profit/(loss) — post‑acquisition ​ n.a. ​ n.a. ​ * This was shareholder funding provided by the Group and recorded as short term liabilities in IHS GCC KW. These funds were loaned to IHS Kuwait to fund the acquisition of the towers from Zain. This short term liability was subsequently replaced by external debt. ** The consideration for the fifth stage that was completed during the period ended September 30, 2022 was paid after the reporting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t>
        </is>
      </c>
      <c r="B1" s="2" t="inlineStr">
        <is>
          <t>9 Months Ended</t>
        </is>
      </c>
    </row>
    <row r="2">
      <c r="B2" s="2" t="inlineStr">
        <is>
          <t>Sep. 30, 2022 segment</t>
        </is>
      </c>
    </row>
    <row r="3">
      <c r="A3" s="3" t="inlineStr">
        <is>
          <t>Disclosure of detailed information about property, plant and equipment [line item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2</t>
        </is>
      </c>
    </row>
    <row r="3">
      <c r="A3" s="3" t="inlineStr">
        <is>
          <t>General Information</t>
        </is>
      </c>
      <c r="B3" s="4" t="inlineStr">
        <is>
          <t xml:space="preserve"> </t>
        </is>
      </c>
    </row>
    <row r="4">
      <c r="A4" s="4" t="inlineStr">
        <is>
          <t>General Information</t>
        </is>
      </c>
      <c r="B4" s="4" t="inlineStr">
        <is>
          <t>1. The financial statements are the unaudited condensed consolidated interim financial statements (hereafter “financial statements”) of IHS Holding Limited (“IHS Towers") and its subsidiaries (together hereafter referred to as the Group). As of September 30, 2022, IHS was an exempted company with limited liability under the Companies Act (as amended) of the Cayman Islands. The Company is domiciled in the Cayman Islands and the address of its registered office is 190 Elgin Avenue, George Town, Grand Cayman KY1-9008, Cayman Islands. The financial period represents the three and nine months ended September 30, 2022, with the prior period representing the three and nine months ended September 30, 2021. The financial statements are presented in U.S. Dollars ($) and all values are rounded to the nearest thousand, except where otherwise indic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itical accounting estimates and assumptio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ritical accounting estimates and assum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e of contracted revenue</t>
        </is>
      </c>
      <c r="B3" s="5" t="n">
        <v>13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530468</v>
      </c>
      <c r="C4" s="5" t="n">
        <v>567298</v>
      </c>
      <c r="D4" s="5" t="n">
        <v>916488</v>
      </c>
      <c r="E4" s="5" t="n">
        <v>501491</v>
      </c>
      <c r="F4" s="5" t="n">
        <v>541644</v>
      </c>
      <c r="G4" s="5" t="n">
        <v>585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 Financial instruments that are measured at fair value (Details) - USD ($) $ in Thousands</t>
        </is>
      </c>
      <c r="B1" s="2" t="inlineStr">
        <is>
          <t>Sep. 30,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Financial instruments at fair value</t>
        </is>
      </c>
      <c r="B3" s="5" t="n">
        <v>189</v>
      </c>
      <c r="C3" s="5" t="n">
        <v>161340</v>
      </c>
    </row>
    <row r="4">
      <c r="A4" s="4" t="inlineStr">
        <is>
          <t>Fair value through other comprehensive income financial asse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instruments at fair value</t>
        </is>
      </c>
      <c r="B6" s="6" t="n">
        <v>10</v>
      </c>
      <c r="C6" s="6" t="n">
        <v>11</v>
      </c>
    </row>
    <row r="7">
      <c r="A7" s="4" t="inlineStr">
        <is>
          <t>Embedded options within listed bond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s at fair value</t>
        </is>
      </c>
      <c r="B9" s="6" t="n">
        <v>2150</v>
      </c>
      <c r="C9" s="6" t="n">
        <v>165100</v>
      </c>
    </row>
    <row r="10">
      <c r="A10" s="4" t="inlineStr">
        <is>
          <t>Nondeliverable forwards (NDF)/Nondeliverable swaps (ND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s at fair value</t>
        </is>
      </c>
      <c r="B12" s="6" t="n">
        <v>-1971</v>
      </c>
      <c r="C12" s="6" t="n">
        <v>-3771</v>
      </c>
    </row>
    <row r="13">
      <c r="A13" s="4" t="inlineStr">
        <is>
          <t>Level 1 of fair value hierarchy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s at fair value</t>
        </is>
      </c>
      <c r="B15" s="6" t="n">
        <v>10</v>
      </c>
      <c r="C15" s="6" t="n">
        <v>11</v>
      </c>
    </row>
    <row r="16">
      <c r="A16" s="4" t="inlineStr">
        <is>
          <t>Level 1 of fair value hierarchy [member] | Fair value through other comprehensive income financial asse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s at fair value</t>
        </is>
      </c>
      <c r="B18" s="6" t="n">
        <v>10</v>
      </c>
      <c r="C18" s="6" t="n">
        <v>11</v>
      </c>
    </row>
    <row r="19">
      <c r="A19" s="4" t="inlineStr">
        <is>
          <t>Level 2 of fair value hierarchy [membe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s at fair value</t>
        </is>
      </c>
      <c r="B21" s="6" t="n">
        <v>179</v>
      </c>
      <c r="C21" s="6" t="n">
        <v>161329</v>
      </c>
    </row>
    <row r="22">
      <c r="A22" s="4" t="inlineStr">
        <is>
          <t>Level 2 of fair value hierarchy [member] | Embedded options within listed bond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s at fair value</t>
        </is>
      </c>
      <c r="B24" s="6" t="n">
        <v>2150</v>
      </c>
      <c r="C24" s="6" t="n">
        <v>165100</v>
      </c>
    </row>
    <row r="25">
      <c r="A25" s="4" t="inlineStr">
        <is>
          <t>Level 2 of fair value hierarchy [member] | Nondeliverable forwards (NDF)/Nondeliverable swaps (ND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instruments at fair value</t>
        </is>
      </c>
      <c r="B27" s="5" t="n">
        <v>-1971</v>
      </c>
      <c r="C27" s="5" t="n">
        <v>-3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 Fair value estimation (Details) - Not measured at fair value in statement of financial position but for which fair value is disclosed [member] - USD ($) $ in Thousands</t>
        </is>
      </c>
      <c r="B1" s="2" t="inlineStr">
        <is>
          <t>Sep. 30,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5" t="n">
        <v>3286862</v>
      </c>
      <c r="C3" s="5" t="n">
        <v>2609090</v>
      </c>
    </row>
    <row r="4">
      <c r="A4" s="4" t="inlineStr">
        <is>
          <t>Fair value</t>
        </is>
      </c>
      <c r="B4" s="6" t="n">
        <v>2971754</v>
      </c>
      <c r="C4" s="6" t="n">
        <v>2668792</v>
      </c>
    </row>
    <row r="5">
      <c r="A5" s="4" t="inlineStr">
        <is>
          <t>Bank and bond borrowing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liabilities, Carrying value</t>
        </is>
      </c>
      <c r="B7" s="6" t="n">
        <v>3286862</v>
      </c>
      <c r="C7" s="6" t="n">
        <v>2609090</v>
      </c>
    </row>
    <row r="8">
      <c r="A8" s="4" t="inlineStr">
        <is>
          <t>Fair value</t>
        </is>
      </c>
      <c r="B8" s="5" t="n">
        <v>2971754</v>
      </c>
      <c r="C8" s="5" t="n">
        <v>26687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Summarized financi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Geographic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4</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4</v>
      </c>
      <c r="E5" s="4" t="inlineStr">
        <is>
          <t xml:space="preserve"> </t>
        </is>
      </c>
      <c r="F5" s="4" t="inlineStr">
        <is>
          <t xml:space="preserve"> </t>
        </is>
      </c>
    </row>
    <row r="6">
      <c r="A6" s="4" t="inlineStr">
        <is>
          <t>Revenues from external customers</t>
        </is>
      </c>
      <c r="B6" s="5" t="n">
        <v>521317</v>
      </c>
      <c r="C6" s="5" t="n">
        <v>400547</v>
      </c>
      <c r="D6" s="5" t="n">
        <v>1435132</v>
      </c>
      <c r="E6" s="5" t="n">
        <v>1164116</v>
      </c>
      <c r="F6" s="4" t="inlineStr">
        <is>
          <t xml:space="preserve"> </t>
        </is>
      </c>
    </row>
    <row r="7">
      <c r="A7" s="4" t="inlineStr">
        <is>
          <t>Segment Adjusted EBITDA</t>
        </is>
      </c>
      <c r="B7" s="6" t="n">
        <v>274653</v>
      </c>
      <c r="C7" s="6" t="n">
        <v>219718</v>
      </c>
      <c r="D7" s="6" t="n">
        <v>758638</v>
      </c>
      <c r="E7" s="6" t="n">
        <v>709747</v>
      </c>
      <c r="F7" s="4" t="inlineStr">
        <is>
          <t xml:space="preserve"> </t>
        </is>
      </c>
    </row>
    <row r="8">
      <c r="A8" s="4" t="inlineStr">
        <is>
          <t>Depreciation and amortization</t>
        </is>
      </c>
      <c r="B8" s="6" t="n">
        <v>-120141</v>
      </c>
      <c r="C8" s="6" t="n">
        <v>-99255</v>
      </c>
      <c r="D8" s="6" t="n">
        <v>-342821</v>
      </c>
      <c r="E8" s="6" t="n">
        <v>-283180</v>
      </c>
      <c r="F8" s="4" t="inlineStr">
        <is>
          <t xml:space="preserve"> </t>
        </is>
      </c>
    </row>
    <row r="9">
      <c r="A9" s="4" t="inlineStr">
        <is>
          <t>Net gain/(loss) on disposal of property, plant and equipment</t>
        </is>
      </c>
      <c r="B9" s="6" t="n">
        <v>134</v>
      </c>
      <c r="C9" s="6" t="n">
        <v>94</v>
      </c>
      <c r="D9" s="6" t="n">
        <v>-13650</v>
      </c>
      <c r="E9" s="6" t="n">
        <v>1632</v>
      </c>
      <c r="F9" s="4" t="inlineStr">
        <is>
          <t xml:space="preserve"> </t>
        </is>
      </c>
    </row>
    <row r="10">
      <c r="A10" s="4" t="inlineStr">
        <is>
          <t>Insurance claims</t>
        </is>
      </c>
      <c r="B10" s="6" t="n">
        <v>70</v>
      </c>
      <c r="C10" s="6" t="n">
        <v>35</v>
      </c>
      <c r="D10" s="6" t="n">
        <v>1686</v>
      </c>
      <c r="E10" s="6" t="n">
        <v>5437</v>
      </c>
      <c r="F10" s="4" t="inlineStr">
        <is>
          <t xml:space="preserve"> </t>
        </is>
      </c>
    </row>
    <row r="11">
      <c r="A11" s="4" t="inlineStr">
        <is>
          <t>Impairment of withholding tax receivables</t>
        </is>
      </c>
      <c r="B11" s="6" t="n">
        <v>-11422</v>
      </c>
      <c r="C11" s="6" t="n">
        <v>-11714</v>
      </c>
      <c r="D11" s="6" t="n">
        <v>-39141</v>
      </c>
      <c r="E11" s="6" t="n">
        <v>-44398</v>
      </c>
      <c r="F11" s="4" t="inlineStr">
        <is>
          <t xml:space="preserve"> </t>
        </is>
      </c>
    </row>
    <row r="12">
      <c r="A12" s="4" t="inlineStr">
        <is>
          <t>Business combination transaction costs</t>
        </is>
      </c>
      <c r="B12" s="6" t="n">
        <v>-3685</v>
      </c>
      <c r="C12" s="6" t="n">
        <v>-3139</v>
      </c>
      <c r="D12" s="6" t="n">
        <v>-17928</v>
      </c>
      <c r="E12" s="6" t="n">
        <v>-9087</v>
      </c>
      <c r="F12" s="4" t="inlineStr">
        <is>
          <t xml:space="preserve"> </t>
        </is>
      </c>
    </row>
    <row r="13">
      <c r="A13" s="4" t="inlineStr">
        <is>
          <t>Other (costs)/income</t>
        </is>
      </c>
      <c r="B13" s="6" t="n">
        <v>-966</v>
      </c>
      <c r="C13" s="6" t="n">
        <v>-4160</v>
      </c>
      <c r="D13" s="6" t="n">
        <v>-1274</v>
      </c>
      <c r="E13" s="6" t="n">
        <v>-14353</v>
      </c>
      <c r="F13" s="4" t="inlineStr">
        <is>
          <t xml:space="preserve"> </t>
        </is>
      </c>
    </row>
    <row r="14">
      <c r="A14" s="4" t="inlineStr">
        <is>
          <t>Net impairment of property, plant and equipment and prepaid land rent</t>
        </is>
      </c>
      <c r="B14" s="6" t="n">
        <v>-3099</v>
      </c>
      <c r="C14" s="6" t="n">
        <v>-41556</v>
      </c>
      <c r="D14" s="6" t="n">
        <v>-1768</v>
      </c>
      <c r="E14" s="6" t="n">
        <v>-44369</v>
      </c>
      <c r="F14" s="4" t="inlineStr">
        <is>
          <t xml:space="preserve"> </t>
        </is>
      </c>
    </row>
    <row r="15">
      <c r="A15" s="4" t="inlineStr">
        <is>
          <t>Reversal of provision for decommissioning costs</t>
        </is>
      </c>
      <c r="B15" s="4" t="inlineStr">
        <is>
          <t xml:space="preserve"> </t>
        </is>
      </c>
      <c r="C15" s="6" t="n">
        <v>2671</v>
      </c>
      <c r="D15" s="4" t="inlineStr">
        <is>
          <t xml:space="preserve"> </t>
        </is>
      </c>
      <c r="E15" s="6" t="n">
        <v>2671</v>
      </c>
      <c r="F15" s="4" t="inlineStr">
        <is>
          <t xml:space="preserve"> </t>
        </is>
      </c>
    </row>
    <row r="16">
      <c r="A16" s="4" t="inlineStr">
        <is>
          <t>Listing costs</t>
        </is>
      </c>
      <c r="B16" s="4" t="inlineStr">
        <is>
          <t xml:space="preserve"> </t>
        </is>
      </c>
      <c r="C16" s="6" t="n">
        <v>-2624</v>
      </c>
      <c r="D16" s="4" t="inlineStr">
        <is>
          <t xml:space="preserve"> </t>
        </is>
      </c>
      <c r="E16" s="6" t="n">
        <v>-6659</v>
      </c>
      <c r="F16" s="4" t="inlineStr">
        <is>
          <t xml:space="preserve"> </t>
        </is>
      </c>
    </row>
    <row r="17">
      <c r="A17" s="4" t="inlineStr">
        <is>
          <t>Share-based payment expense</t>
        </is>
      </c>
      <c r="B17" s="6" t="n">
        <v>-4127</v>
      </c>
      <c r="C17" s="6" t="n">
        <v>-4286</v>
      </c>
      <c r="D17" s="6" t="n">
        <v>-9752</v>
      </c>
      <c r="E17" s="6" t="n">
        <v>-8968</v>
      </c>
      <c r="F17" s="4" t="inlineStr">
        <is>
          <t xml:space="preserve"> </t>
        </is>
      </c>
    </row>
    <row r="18">
      <c r="A18" s="4" t="inlineStr">
        <is>
          <t>Finance income</t>
        </is>
      </c>
      <c r="B18" s="6" t="n">
        <v>6412</v>
      </c>
      <c r="C18" s="6" t="n">
        <v>18017</v>
      </c>
      <c r="D18" s="6" t="n">
        <v>11035</v>
      </c>
      <c r="E18" s="6" t="n">
        <v>22030</v>
      </c>
      <c r="F18" s="4" t="inlineStr">
        <is>
          <t xml:space="preserve"> </t>
        </is>
      </c>
    </row>
    <row r="19">
      <c r="A19" s="4" t="inlineStr">
        <is>
          <t>Finance costs</t>
        </is>
      </c>
      <c r="B19" s="6" t="n">
        <v>-231280</v>
      </c>
      <c r="C19" s="6" t="n">
        <v>-76717</v>
      </c>
      <c r="D19" s="6" t="n">
        <v>-570150</v>
      </c>
      <c r="E19" s="6" t="n">
        <v>-218069</v>
      </c>
      <c r="F19" s="4" t="inlineStr">
        <is>
          <t xml:space="preserve"> </t>
        </is>
      </c>
    </row>
    <row r="20">
      <c r="A20" s="4" t="inlineStr">
        <is>
          <t>Other income</t>
        </is>
      </c>
      <c r="B20" s="4" t="inlineStr">
        <is>
          <t xml:space="preserve"> </t>
        </is>
      </c>
      <c r="C20" s="4" t="inlineStr">
        <is>
          <t xml:space="preserve"> </t>
        </is>
      </c>
      <c r="D20" s="6" t="n">
        <v>2521</v>
      </c>
      <c r="E20" s="6" t="n">
        <v>1269</v>
      </c>
      <c r="F20" s="4" t="inlineStr">
        <is>
          <t xml:space="preserve"> </t>
        </is>
      </c>
    </row>
    <row r="21">
      <c r="A21" s="4" t="inlineStr">
        <is>
          <t>(Loss)/profit before income tax</t>
        </is>
      </c>
      <c r="B21" s="6" t="n">
        <v>-93451</v>
      </c>
      <c r="C21" s="6" t="n">
        <v>-2916</v>
      </c>
      <c r="D21" s="6" t="n">
        <v>-222604</v>
      </c>
      <c r="E21" s="6" t="n">
        <v>113703</v>
      </c>
      <c r="F21" s="4" t="inlineStr">
        <is>
          <t xml:space="preserve"> </t>
        </is>
      </c>
    </row>
    <row r="22">
      <c r="A22" s="4" t="inlineStr">
        <is>
          <t>Segment assets</t>
        </is>
      </c>
      <c r="B22" s="6" t="n">
        <v>6237638</v>
      </c>
      <c r="C22" s="4" t="inlineStr">
        <is>
          <t xml:space="preserve"> </t>
        </is>
      </c>
      <c r="D22" s="6" t="n">
        <v>6237638</v>
      </c>
      <c r="E22" s="4" t="inlineStr">
        <is>
          <t xml:space="preserve"> </t>
        </is>
      </c>
      <c r="F22" s="5" t="n">
        <v>5542156</v>
      </c>
    </row>
    <row r="23">
      <c r="A23" s="4" t="inlineStr">
        <is>
          <t>Segment liabilities</t>
        </is>
      </c>
      <c r="B23" s="6" t="n">
        <v>4742016</v>
      </c>
      <c r="C23" s="4" t="inlineStr">
        <is>
          <t xml:space="preserve"> </t>
        </is>
      </c>
      <c r="D23" s="6" t="n">
        <v>4742016</v>
      </c>
      <c r="E23" s="4" t="inlineStr">
        <is>
          <t xml:space="preserve"> </t>
        </is>
      </c>
      <c r="F23" s="5" t="n">
        <v>3798600</v>
      </c>
    </row>
    <row r="24">
      <c r="A24" s="4" t="inlineStr">
        <is>
          <t>SOX implementation costs</t>
        </is>
      </c>
      <c r="B24" s="6" t="n">
        <v>400</v>
      </c>
      <c r="C24" s="4" t="inlineStr">
        <is>
          <t xml:space="preserve"> </t>
        </is>
      </c>
      <c r="D24" s="6" t="n">
        <v>1000</v>
      </c>
      <c r="E24" s="4" t="inlineStr">
        <is>
          <t xml:space="preserve"> </t>
        </is>
      </c>
      <c r="F24" s="4" t="inlineStr">
        <is>
          <t xml:space="preserve"> </t>
        </is>
      </c>
    </row>
    <row r="25">
      <c r="A25" s="4" t="inlineStr">
        <is>
          <t>Professional fees related to financing costs</t>
        </is>
      </c>
      <c r="B25" s="6" t="n">
        <v>200</v>
      </c>
      <c r="C25" s="6" t="n">
        <v>4200</v>
      </c>
      <c r="D25" s="4" t="inlineStr">
        <is>
          <t xml:space="preserve"> </t>
        </is>
      </c>
      <c r="E25" s="6" t="n">
        <v>13500</v>
      </c>
      <c r="F25" s="4" t="inlineStr">
        <is>
          <t xml:space="preserve"> </t>
        </is>
      </c>
    </row>
    <row r="26">
      <c r="A26" s="4" t="inlineStr">
        <is>
          <t>System implementation costs</t>
        </is>
      </c>
      <c r="B26" s="6" t="n">
        <v>400</v>
      </c>
      <c r="C26" s="4" t="inlineStr">
        <is>
          <t xml:space="preserve"> </t>
        </is>
      </c>
      <c r="D26" s="4" t="inlineStr">
        <is>
          <t xml:space="preserve"> </t>
        </is>
      </c>
      <c r="E26" s="4" t="inlineStr">
        <is>
          <t xml:space="preserve"> </t>
        </is>
      </c>
      <c r="F26" s="4" t="inlineStr">
        <is>
          <t xml:space="preserve"> </t>
        </is>
      </c>
    </row>
    <row r="27">
      <c r="A27" s="4" t="inlineStr">
        <is>
          <t>Aborted transaction costs</t>
        </is>
      </c>
      <c r="B27" s="4" t="inlineStr">
        <is>
          <t xml:space="preserve"> </t>
        </is>
      </c>
      <c r="C27" s="6" t="n">
        <v>100</v>
      </c>
      <c r="D27" s="4" t="inlineStr">
        <is>
          <t xml:space="preserve"> </t>
        </is>
      </c>
      <c r="E27" s="6" t="n">
        <v>900</v>
      </c>
      <c r="F27" s="4" t="inlineStr">
        <is>
          <t xml:space="preserve"> </t>
        </is>
      </c>
    </row>
    <row r="28">
      <c r="A28" s="4" t="inlineStr">
        <is>
          <t>Niger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eographical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 from external customers</t>
        </is>
      </c>
      <c r="B30" s="6" t="n">
        <v>355351</v>
      </c>
      <c r="C30" s="6" t="n">
        <v>289078</v>
      </c>
      <c r="D30" s="6" t="n">
        <v>997132</v>
      </c>
      <c r="E30" s="6" t="n">
        <v>846941</v>
      </c>
      <c r="F30" s="4" t="inlineStr">
        <is>
          <t xml:space="preserve"> </t>
        </is>
      </c>
    </row>
    <row r="31">
      <c r="A31" s="4" t="inlineStr">
        <is>
          <t>Segment Adjusted EBITDA</t>
        </is>
      </c>
      <c r="B31" s="6" t="n">
        <v>210039</v>
      </c>
      <c r="C31" s="6" t="n">
        <v>179489</v>
      </c>
      <c r="D31" s="6" t="n">
        <v>596756</v>
      </c>
      <c r="E31" s="6" t="n">
        <v>599682</v>
      </c>
      <c r="F31" s="4" t="inlineStr">
        <is>
          <t xml:space="preserve"> </t>
        </is>
      </c>
    </row>
    <row r="32">
      <c r="A32" s="4" t="inlineStr">
        <is>
          <t>Additions of property, plant and equipment, right of use assets and intangible assets: - in the normal course of business</t>
        </is>
      </c>
      <c r="B32" s="6" t="n">
        <v>98669</v>
      </c>
      <c r="C32" s="6" t="n">
        <v>94205</v>
      </c>
      <c r="D32" s="6" t="n">
        <v>226858</v>
      </c>
      <c r="E32" s="6" t="n">
        <v>207080</v>
      </c>
      <c r="F32" s="4" t="inlineStr">
        <is>
          <t xml:space="preserve"> </t>
        </is>
      </c>
    </row>
    <row r="33">
      <c r="A33" s="4" t="inlineStr">
        <is>
          <t>Segment assets</t>
        </is>
      </c>
      <c r="B33" s="6" t="n">
        <v>2374490</v>
      </c>
      <c r="C33" s="6" t="n">
        <v>2119202</v>
      </c>
      <c r="D33" s="6" t="n">
        <v>2374490</v>
      </c>
      <c r="E33" s="6" t="n">
        <v>2119202</v>
      </c>
      <c r="F33" s="4" t="inlineStr">
        <is>
          <t xml:space="preserve"> </t>
        </is>
      </c>
    </row>
    <row r="34">
      <c r="A34" s="4" t="inlineStr">
        <is>
          <t>Segment liabilities</t>
        </is>
      </c>
      <c r="B34" s="6" t="n">
        <v>968530</v>
      </c>
      <c r="C34" s="6" t="n">
        <v>735623</v>
      </c>
      <c r="D34" s="6" t="n">
        <v>968530</v>
      </c>
      <c r="E34" s="6" t="n">
        <v>735623</v>
      </c>
      <c r="F34" s="4" t="inlineStr">
        <is>
          <t xml:space="preserve"> </t>
        </is>
      </c>
    </row>
    <row r="35">
      <c r="A35" s="4" t="inlineStr">
        <is>
          <t>SS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ographical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 from external customers</t>
        </is>
      </c>
      <c r="B37" s="6" t="n">
        <v>114801</v>
      </c>
      <c r="C37" s="6" t="n">
        <v>89272</v>
      </c>
      <c r="D37" s="6" t="n">
        <v>295331</v>
      </c>
      <c r="E37" s="6" t="n">
        <v>256382</v>
      </c>
      <c r="F37" s="4" t="inlineStr">
        <is>
          <t xml:space="preserve"> </t>
        </is>
      </c>
    </row>
    <row r="38">
      <c r="A38" s="4" t="inlineStr">
        <is>
          <t>Segment Adjusted EBITDA</t>
        </is>
      </c>
      <c r="B38" s="6" t="n">
        <v>63746</v>
      </c>
      <c r="C38" s="6" t="n">
        <v>49833</v>
      </c>
      <c r="D38" s="6" t="n">
        <v>163672</v>
      </c>
      <c r="E38" s="6" t="n">
        <v>144500</v>
      </c>
      <c r="F38" s="4" t="inlineStr">
        <is>
          <t xml:space="preserve"> </t>
        </is>
      </c>
    </row>
    <row r="39">
      <c r="A39" s="4" t="inlineStr">
        <is>
          <t>Additions of property, plant and equipment , right of use assets and intangible assets: - through business combinations</t>
        </is>
      </c>
      <c r="B39" s="4" t="inlineStr">
        <is>
          <t xml:space="preserve"> </t>
        </is>
      </c>
      <c r="C39" s="4" t="inlineStr">
        <is>
          <t xml:space="preserve"> </t>
        </is>
      </c>
      <c r="D39" s="6" t="n">
        <v>642371</v>
      </c>
      <c r="E39" s="4" t="inlineStr">
        <is>
          <t xml:space="preserve"> </t>
        </is>
      </c>
      <c r="F39" s="4" t="inlineStr">
        <is>
          <t xml:space="preserve"> </t>
        </is>
      </c>
    </row>
    <row r="40">
      <c r="A40" s="4" t="inlineStr">
        <is>
          <t>Additions of property, plant and equipment, right of use assets and intangible assets: - in the normal course of business</t>
        </is>
      </c>
      <c r="B40" s="6" t="n">
        <v>31705</v>
      </c>
      <c r="C40" s="6" t="n">
        <v>13832</v>
      </c>
      <c r="D40" s="6" t="n">
        <v>83876</v>
      </c>
      <c r="E40" s="6" t="n">
        <v>36469</v>
      </c>
      <c r="F40" s="4" t="inlineStr">
        <is>
          <t xml:space="preserve"> </t>
        </is>
      </c>
    </row>
    <row r="41">
      <c r="A41" s="4" t="inlineStr">
        <is>
          <t>Segment assets</t>
        </is>
      </c>
      <c r="B41" s="6" t="n">
        <v>1531136</v>
      </c>
      <c r="C41" s="6" t="n">
        <v>1042109</v>
      </c>
      <c r="D41" s="6" t="n">
        <v>1531136</v>
      </c>
      <c r="E41" s="6" t="n">
        <v>1042109</v>
      </c>
      <c r="F41" s="4" t="inlineStr">
        <is>
          <t xml:space="preserve"> </t>
        </is>
      </c>
    </row>
    <row r="42">
      <c r="A42" s="4" t="inlineStr">
        <is>
          <t>Segment liabilities</t>
        </is>
      </c>
      <c r="B42" s="6" t="n">
        <v>830044</v>
      </c>
      <c r="C42" s="6" t="n">
        <v>502944</v>
      </c>
      <c r="D42" s="6" t="n">
        <v>830044</v>
      </c>
      <c r="E42" s="6" t="n">
        <v>502944</v>
      </c>
      <c r="F42" s="4" t="inlineStr">
        <is>
          <t xml:space="preserve"> </t>
        </is>
      </c>
    </row>
    <row r="43">
      <c r="A43" s="4" t="inlineStr">
        <is>
          <t>Lata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eographical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 from external customers</t>
        </is>
      </c>
      <c r="B45" s="6" t="n">
        <v>42104</v>
      </c>
      <c r="C45" s="6" t="n">
        <v>14912</v>
      </c>
      <c r="D45" s="6" t="n">
        <v>116117</v>
      </c>
      <c r="E45" s="6" t="n">
        <v>39642</v>
      </c>
      <c r="F45" s="4" t="inlineStr">
        <is>
          <t xml:space="preserve"> </t>
        </is>
      </c>
    </row>
    <row r="46">
      <c r="A46" s="4" t="inlineStr">
        <is>
          <t>Segment Adjusted EBITDA</t>
        </is>
      </c>
      <c r="B46" s="6" t="n">
        <v>29993</v>
      </c>
      <c r="C46" s="6" t="n">
        <v>11267</v>
      </c>
      <c r="D46" s="6" t="n">
        <v>83010</v>
      </c>
      <c r="E46" s="6" t="n">
        <v>29142</v>
      </c>
      <c r="F46" s="4" t="inlineStr">
        <is>
          <t xml:space="preserve"> </t>
        </is>
      </c>
    </row>
    <row r="47">
      <c r="A47" s="4" t="inlineStr">
        <is>
          <t>Additions of property, plant and equipment , right of use assets and intangible assets: - through business combinations</t>
        </is>
      </c>
      <c r="B47" s="4" t="inlineStr">
        <is>
          <t xml:space="preserve"> </t>
        </is>
      </c>
      <c r="C47" s="4" t="inlineStr">
        <is>
          <t xml:space="preserve"> </t>
        </is>
      </c>
      <c r="D47" s="6" t="n">
        <v>365749</v>
      </c>
      <c r="E47" s="6" t="n">
        <v>262843</v>
      </c>
      <c r="F47" s="4" t="inlineStr">
        <is>
          <t xml:space="preserve"> </t>
        </is>
      </c>
    </row>
    <row r="48">
      <c r="A48" s="4" t="inlineStr">
        <is>
          <t>Additions of property, plant and equipment, right of use assets and intangible assets: - in the normal course of business</t>
        </is>
      </c>
      <c r="B48" s="6" t="n">
        <v>42696</v>
      </c>
      <c r="C48" s="6" t="n">
        <v>17976</v>
      </c>
      <c r="D48" s="6" t="n">
        <v>93822</v>
      </c>
      <c r="E48" s="6" t="n">
        <v>66246</v>
      </c>
      <c r="F48" s="4" t="inlineStr">
        <is>
          <t xml:space="preserve"> </t>
        </is>
      </c>
    </row>
    <row r="49">
      <c r="A49" s="4" t="inlineStr">
        <is>
          <t>Segment assets</t>
        </is>
      </c>
      <c r="B49" s="6" t="n">
        <v>1868288</v>
      </c>
      <c r="C49" s="6" t="n">
        <v>964958</v>
      </c>
      <c r="D49" s="6" t="n">
        <v>1868288</v>
      </c>
      <c r="E49" s="6" t="n">
        <v>964958</v>
      </c>
      <c r="F49" s="4" t="inlineStr">
        <is>
          <t xml:space="preserve"> </t>
        </is>
      </c>
    </row>
    <row r="50">
      <c r="A50" s="4" t="inlineStr">
        <is>
          <t>Segment liabilities</t>
        </is>
      </c>
      <c r="B50" s="6" t="n">
        <v>498806</v>
      </c>
      <c r="C50" s="6" t="n">
        <v>401975</v>
      </c>
      <c r="D50" s="6" t="n">
        <v>498806</v>
      </c>
      <c r="E50" s="6" t="n">
        <v>401975</v>
      </c>
      <c r="F50" s="4" t="inlineStr">
        <is>
          <t xml:space="preserve"> </t>
        </is>
      </c>
    </row>
    <row r="51">
      <c r="A51" s="4" t="inlineStr">
        <is>
          <t>MEN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eographical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 from external customers</t>
        </is>
      </c>
      <c r="B53" s="6" t="n">
        <v>9061</v>
      </c>
      <c r="C53" s="6" t="n">
        <v>7285</v>
      </c>
      <c r="D53" s="6" t="n">
        <v>26552</v>
      </c>
      <c r="E53" s="6" t="n">
        <v>21151</v>
      </c>
      <c r="F53" s="4" t="inlineStr">
        <is>
          <t xml:space="preserve"> </t>
        </is>
      </c>
    </row>
    <row r="54">
      <c r="A54" s="4" t="inlineStr">
        <is>
          <t>Segment Adjusted EBITDA</t>
        </is>
      </c>
      <c r="B54" s="6" t="n">
        <v>3828</v>
      </c>
      <c r="C54" s="6" t="n">
        <v>3249</v>
      </c>
      <c r="D54" s="6" t="n">
        <v>11616</v>
      </c>
      <c r="E54" s="6" t="n">
        <v>9401</v>
      </c>
      <c r="F54" s="4" t="inlineStr">
        <is>
          <t xml:space="preserve"> </t>
        </is>
      </c>
    </row>
    <row r="55">
      <c r="A55" s="4" t="inlineStr">
        <is>
          <t>Additions of property, plant and equipment , right of use assets and intangible assets: - through business combinations</t>
        </is>
      </c>
      <c r="B55" s="6" t="n">
        <v>3650</v>
      </c>
      <c r="C55" s="4" t="inlineStr">
        <is>
          <t xml:space="preserve"> </t>
        </is>
      </c>
      <c r="D55" s="6" t="n">
        <v>3650</v>
      </c>
      <c r="E55" s="6" t="n">
        <v>5388</v>
      </c>
      <c r="F55" s="4" t="inlineStr">
        <is>
          <t xml:space="preserve"> </t>
        </is>
      </c>
    </row>
    <row r="56">
      <c r="A56" s="4" t="inlineStr">
        <is>
          <t>Additions of property, plant and equipment, right of use assets and intangible assets: - in the normal course of business</t>
        </is>
      </c>
      <c r="B56" s="6" t="n">
        <v>6223</v>
      </c>
      <c r="C56" s="6" t="n">
        <v>2880</v>
      </c>
      <c r="D56" s="6" t="n">
        <v>18569</v>
      </c>
      <c r="E56" s="6" t="n">
        <v>10350</v>
      </c>
      <c r="F56" s="4" t="inlineStr">
        <is>
          <t xml:space="preserve"> </t>
        </is>
      </c>
    </row>
    <row r="57">
      <c r="A57" s="4" t="inlineStr">
        <is>
          <t>Segment assets</t>
        </is>
      </c>
      <c r="B57" s="6" t="n">
        <v>177746</v>
      </c>
      <c r="C57" s="6" t="n">
        <v>168119</v>
      </c>
      <c r="D57" s="6" t="n">
        <v>177746</v>
      </c>
      <c r="E57" s="6" t="n">
        <v>168119</v>
      </c>
      <c r="F57" s="4" t="inlineStr">
        <is>
          <t xml:space="preserve"> </t>
        </is>
      </c>
    </row>
    <row r="58">
      <c r="A58" s="4" t="inlineStr">
        <is>
          <t>Segment liabilities</t>
        </is>
      </c>
      <c r="B58" s="6" t="n">
        <v>108558</v>
      </c>
      <c r="C58" s="6" t="n">
        <v>113659</v>
      </c>
      <c r="D58" s="6" t="n">
        <v>108558</v>
      </c>
      <c r="E58" s="6" t="n">
        <v>113659</v>
      </c>
      <c r="F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eographical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gment Adjusted EBITDA</t>
        </is>
      </c>
      <c r="B61" s="5" t="n">
        <v>-32953</v>
      </c>
      <c r="C61" s="5" t="n">
        <v>-24120</v>
      </c>
      <c r="D61" s="5" t="n">
        <v>-96416</v>
      </c>
      <c r="E61" s="5" t="n">
        <v>-72978</v>
      </c>
      <c r="F6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reporting - Major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ographical information</t>
        </is>
      </c>
      <c r="B3" s="4" t="inlineStr">
        <is>
          <t xml:space="preserve"> </t>
        </is>
      </c>
      <c r="C3" s="4" t="inlineStr">
        <is>
          <t xml:space="preserve"> </t>
        </is>
      </c>
      <c r="D3" s="4" t="inlineStr">
        <is>
          <t xml:space="preserve"> </t>
        </is>
      </c>
      <c r="E3" s="4" t="inlineStr">
        <is>
          <t xml:space="preserve"> </t>
        </is>
      </c>
    </row>
    <row r="4">
      <c r="A4" s="4" t="inlineStr">
        <is>
          <t>Number of major customers</t>
        </is>
      </c>
      <c r="B4" s="4" t="inlineStr">
        <is>
          <t xml:space="preserve"> </t>
        </is>
      </c>
      <c r="C4" s="4" t="inlineStr">
        <is>
          <t xml:space="preserve"> </t>
        </is>
      </c>
      <c r="D4" s="6" t="n">
        <v>2</v>
      </c>
      <c r="E4" s="4" t="inlineStr">
        <is>
          <t xml:space="preserve"> </t>
        </is>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Geographical information</t>
        </is>
      </c>
      <c r="B6" s="4" t="inlineStr">
        <is>
          <t xml:space="preserve"> </t>
        </is>
      </c>
      <c r="C6" s="4" t="inlineStr">
        <is>
          <t xml:space="preserve"> </t>
        </is>
      </c>
      <c r="D6" s="4" t="inlineStr">
        <is>
          <t xml:space="preserve"> </t>
        </is>
      </c>
      <c r="E6" s="4" t="inlineStr">
        <is>
          <t xml:space="preserve"> </t>
        </is>
      </c>
    </row>
    <row r="7">
      <c r="A7" s="4" t="inlineStr">
        <is>
          <t>Revenue percentage</t>
        </is>
      </c>
      <c r="B7" s="8" t="n">
        <v>0.63</v>
      </c>
      <c r="C7" s="8" t="n">
        <v>0.65</v>
      </c>
      <c r="D7" s="8" t="n">
        <v>0.63</v>
      </c>
      <c r="E7" s="8" t="n">
        <v>0.66</v>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Geographical information</t>
        </is>
      </c>
      <c r="B9" s="4" t="inlineStr">
        <is>
          <t xml:space="preserve"> </t>
        </is>
      </c>
      <c r="C9" s="4" t="inlineStr">
        <is>
          <t xml:space="preserve"> </t>
        </is>
      </c>
      <c r="D9" s="4" t="inlineStr">
        <is>
          <t xml:space="preserve"> </t>
        </is>
      </c>
      <c r="E9" s="4" t="inlineStr">
        <is>
          <t xml:space="preserve"> </t>
        </is>
      </c>
    </row>
    <row r="10">
      <c r="A10" s="4" t="inlineStr">
        <is>
          <t>Revenue percentage</t>
        </is>
      </c>
      <c r="B10" s="8" t="n">
        <v>0.17</v>
      </c>
      <c r="C10" s="8" t="n">
        <v>0.15</v>
      </c>
      <c r="D10" s="8" t="n">
        <v>0.17</v>
      </c>
      <c r="E10" s="8" t="n">
        <v>0.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Net impairment of property, plant and equipment and prepaid land rent</t>
        </is>
      </c>
      <c r="B4" s="5" t="n">
        <v>3099</v>
      </c>
      <c r="C4" s="5" t="n">
        <v>41556</v>
      </c>
      <c r="D4" s="5" t="n">
        <v>1768</v>
      </c>
      <c r="E4" s="5" t="n">
        <v>44369</v>
      </c>
    </row>
    <row r="5">
      <c r="A5" s="4" t="inlineStr">
        <is>
          <t>Total Cost of sales</t>
        </is>
      </c>
      <c r="B5" s="6" t="n">
        <v>300040</v>
      </c>
      <c r="C5" s="6" t="n">
        <v>272984</v>
      </c>
      <c r="D5" s="6" t="n">
        <v>821284</v>
      </c>
      <c r="E5" s="6" t="n">
        <v>673024</v>
      </c>
    </row>
    <row r="6">
      <c r="A6" s="4" t="inlineStr">
        <is>
          <t>Indirect tax receivable</t>
        </is>
      </c>
      <c r="B6" s="4" t="inlineStr">
        <is>
          <t xml:space="preserve"> </t>
        </is>
      </c>
      <c r="C6" s="4" t="inlineStr">
        <is>
          <t xml:space="preserve"> </t>
        </is>
      </c>
      <c r="D6" s="6" t="n">
        <v>800</v>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dministrative expenses</t>
        </is>
      </c>
      <c r="B8" s="4" t="inlineStr">
        <is>
          <t xml:space="preserve"> </t>
        </is>
      </c>
      <c r="C8" s="4" t="inlineStr">
        <is>
          <t xml:space="preserve"> </t>
        </is>
      </c>
      <c r="D8" s="4" t="inlineStr">
        <is>
          <t xml:space="preserve"> </t>
        </is>
      </c>
      <c r="E8" s="4" t="inlineStr">
        <is>
          <t xml:space="preserve"> </t>
        </is>
      </c>
    </row>
    <row r="9">
      <c r="A9" s="4" t="inlineStr">
        <is>
          <t>Tower repairs and maintenance</t>
        </is>
      </c>
      <c r="B9" s="6" t="n">
        <v>25134</v>
      </c>
      <c r="C9" s="6" t="n">
        <v>18524</v>
      </c>
      <c r="D9" s="6" t="n">
        <v>68391</v>
      </c>
      <c r="E9" s="6" t="n">
        <v>55177</v>
      </c>
    </row>
    <row r="10">
      <c r="A10" s="4" t="inlineStr">
        <is>
          <t>Power generation</t>
        </is>
      </c>
      <c r="B10" s="6" t="n">
        <v>113604</v>
      </c>
      <c r="C10" s="6" t="n">
        <v>74602</v>
      </c>
      <c r="D10" s="6" t="n">
        <v>305858</v>
      </c>
      <c r="E10" s="6" t="n">
        <v>189283</v>
      </c>
    </row>
    <row r="11">
      <c r="A11" s="4" t="inlineStr">
        <is>
          <t>Short term site rental</t>
        </is>
      </c>
      <c r="B11" s="6" t="n">
        <v>2380</v>
      </c>
      <c r="C11" s="6" t="n">
        <v>4342</v>
      </c>
      <c r="D11" s="6" t="n">
        <v>11356</v>
      </c>
      <c r="E11" s="6" t="n">
        <v>8302</v>
      </c>
    </row>
    <row r="12">
      <c r="A12" s="4" t="inlineStr">
        <is>
          <t>Short term other rent</t>
        </is>
      </c>
      <c r="B12" s="6" t="n">
        <v>796</v>
      </c>
      <c r="C12" s="6" t="n">
        <v>808</v>
      </c>
      <c r="D12" s="6" t="n">
        <v>2099</v>
      </c>
      <c r="E12" s="6" t="n">
        <v>3058</v>
      </c>
    </row>
    <row r="13">
      <c r="A13" s="4" t="inlineStr">
        <is>
          <t>Vehicle maintenance and repairs</t>
        </is>
      </c>
      <c r="B13" s="6" t="n">
        <v>439</v>
      </c>
      <c r="C13" s="6" t="n">
        <v>670</v>
      </c>
      <c r="D13" s="6" t="n">
        <v>1473</v>
      </c>
      <c r="E13" s="6" t="n">
        <v>1797</v>
      </c>
    </row>
    <row r="14">
      <c r="A14" s="4" t="inlineStr">
        <is>
          <t>Site regulatory permits</t>
        </is>
      </c>
      <c r="B14" s="6" t="n">
        <v>8593</v>
      </c>
      <c r="C14" s="6" t="n">
        <v>12181</v>
      </c>
      <c r="D14" s="6" t="n">
        <v>26634</v>
      </c>
      <c r="E14" s="6" t="n">
        <v>27831</v>
      </c>
    </row>
    <row r="15">
      <c r="A15" s="4" t="inlineStr">
        <is>
          <t>Security services</t>
        </is>
      </c>
      <c r="B15" s="6" t="n">
        <v>12375</v>
      </c>
      <c r="C15" s="6" t="n">
        <v>8900</v>
      </c>
      <c r="D15" s="6" t="n">
        <v>31713</v>
      </c>
      <c r="E15" s="6" t="n">
        <v>27319</v>
      </c>
    </row>
    <row r="16">
      <c r="A16" s="4" t="inlineStr">
        <is>
          <t>Insurance</t>
        </is>
      </c>
      <c r="B16" s="6" t="n">
        <v>1353</v>
      </c>
      <c r="C16" s="6" t="n">
        <v>963</v>
      </c>
      <c r="D16" s="6" t="n">
        <v>3750</v>
      </c>
      <c r="E16" s="6" t="n">
        <v>3047</v>
      </c>
    </row>
    <row r="17">
      <c r="A17" s="4" t="inlineStr">
        <is>
          <t>Staff costs</t>
        </is>
      </c>
      <c r="B17" s="6" t="n">
        <v>8454</v>
      </c>
      <c r="C17" s="6" t="n">
        <v>5664</v>
      </c>
      <c r="D17" s="6" t="n">
        <v>23664</v>
      </c>
      <c r="E17" s="6" t="n">
        <v>19116</v>
      </c>
    </row>
    <row r="18">
      <c r="A18" s="4" t="inlineStr">
        <is>
          <t>Travel costs</t>
        </is>
      </c>
      <c r="B18" s="6" t="n">
        <v>2195</v>
      </c>
      <c r="C18" s="6" t="n">
        <v>3149</v>
      </c>
      <c r="D18" s="6" t="n">
        <v>3436</v>
      </c>
      <c r="E18" s="6" t="n">
        <v>7085</v>
      </c>
    </row>
    <row r="19">
      <c r="A19" s="4" t="inlineStr">
        <is>
          <t>Professional fees</t>
        </is>
      </c>
      <c r="B19" s="6" t="n">
        <v>943</v>
      </c>
      <c r="C19" s="6" t="n">
        <v>1097</v>
      </c>
      <c r="D19" s="6" t="n">
        <v>2846</v>
      </c>
      <c r="E19" s="6" t="n">
        <v>2462</v>
      </c>
    </row>
    <row r="20">
      <c r="A20" s="4" t="inlineStr">
        <is>
          <t>Depreciation</t>
        </is>
      </c>
      <c r="B20" s="6" t="n">
        <v>102895</v>
      </c>
      <c r="C20" s="6" t="n">
        <v>87004</v>
      </c>
      <c r="D20" s="6" t="n">
        <v>295646</v>
      </c>
      <c r="E20" s="6" t="n">
        <v>248594</v>
      </c>
    </row>
    <row r="21">
      <c r="A21" s="4" t="inlineStr">
        <is>
          <t>Amortization</t>
        </is>
      </c>
      <c r="B21" s="6" t="n">
        <v>14082</v>
      </c>
      <c r="C21" s="6" t="n">
        <v>9386</v>
      </c>
      <c r="D21" s="6" t="n">
        <v>36220</v>
      </c>
      <c r="E21" s="6" t="n">
        <v>25945</v>
      </c>
    </row>
    <row r="22">
      <c r="A22" s="4" t="inlineStr">
        <is>
          <t>Net impairment of property, plant and equipment and prepaid land rent</t>
        </is>
      </c>
      <c r="B22" s="6" t="n">
        <v>3099</v>
      </c>
      <c r="C22" s="6" t="n">
        <v>41556</v>
      </c>
      <c r="D22" s="6" t="n">
        <v>1768</v>
      </c>
      <c r="E22" s="6" t="n">
        <v>44369</v>
      </c>
    </row>
    <row r="23">
      <c r="A23" s="4" t="inlineStr">
        <is>
          <t>Other</t>
        </is>
      </c>
      <c r="B23" s="6" t="n">
        <v>3698</v>
      </c>
      <c r="C23" s="6" t="n">
        <v>4138</v>
      </c>
      <c r="D23" s="6" t="n">
        <v>6430</v>
      </c>
      <c r="E23" s="6" t="n">
        <v>9639</v>
      </c>
    </row>
    <row r="24">
      <c r="A24" s="4" t="inlineStr">
        <is>
          <t>Total Cost of sales</t>
        </is>
      </c>
      <c r="B24" s="5" t="n">
        <v>300040</v>
      </c>
      <c r="C24" s="5" t="n">
        <v>272984</v>
      </c>
      <c r="D24" s="5" t="n">
        <v>821284</v>
      </c>
      <c r="E24" s="5" t="n">
        <v>673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Share-based payment expense</t>
        </is>
      </c>
      <c r="B4" s="5" t="n">
        <v>4127</v>
      </c>
      <c r="C4" s="5" t="n">
        <v>4286</v>
      </c>
      <c r="D4" s="5" t="n">
        <v>9752</v>
      </c>
      <c r="E4" s="5" t="n">
        <v>8968</v>
      </c>
    </row>
    <row r="5">
      <c r="A5" s="4" t="inlineStr">
        <is>
          <t>Business combination transaction costs</t>
        </is>
      </c>
      <c r="B5" s="6" t="n">
        <v>3685</v>
      </c>
      <c r="C5" s="6" t="n">
        <v>3139</v>
      </c>
      <c r="D5" s="6" t="n">
        <v>17928</v>
      </c>
      <c r="E5" s="6" t="n">
        <v>9087</v>
      </c>
    </row>
    <row r="6">
      <c r="A6" s="4" t="inlineStr">
        <is>
          <t>Impairment of withholding tax receivables</t>
        </is>
      </c>
      <c r="B6" s="6" t="n">
        <v>11422</v>
      </c>
      <c r="C6" s="6" t="n">
        <v>11714</v>
      </c>
      <c r="D6" s="6" t="n">
        <v>39141</v>
      </c>
      <c r="E6" s="6" t="n">
        <v>44398</v>
      </c>
    </row>
    <row r="7">
      <c r="A7" s="4" t="inlineStr">
        <is>
          <t>Net (gain)/loss on disposal of property, plant and equipment</t>
        </is>
      </c>
      <c r="B7" s="6" t="n">
        <v>-134</v>
      </c>
      <c r="C7" s="6" t="n">
        <v>-94</v>
      </c>
      <c r="D7" s="6" t="n">
        <v>13650</v>
      </c>
      <c r="E7" s="6" t="n">
        <v>-1632</v>
      </c>
    </row>
    <row r="8">
      <c r="A8" s="4" t="inlineStr">
        <is>
          <t>Other</t>
        </is>
      </c>
      <c r="B8" s="6" t="n">
        <v>966</v>
      </c>
      <c r="C8" s="6" t="n">
        <v>4160</v>
      </c>
      <c r="D8" s="6" t="n">
        <v>1274</v>
      </c>
      <c r="E8" s="6" t="n">
        <v>14353</v>
      </c>
    </row>
    <row r="9">
      <c r="A9" s="4" t="inlineStr">
        <is>
          <t>Total administrative expenses</t>
        </is>
      </c>
      <c r="B9" s="6" t="n">
        <v>91527</v>
      </c>
      <c r="C9" s="6" t="n">
        <v>72829</v>
      </c>
      <c r="D9" s="6" t="n">
        <v>284941</v>
      </c>
      <c r="E9" s="6" t="n">
        <v>226076</v>
      </c>
    </row>
    <row r="10">
      <c r="A10" s="4" t="inlineStr">
        <is>
          <t>Administrative expenses.</t>
        </is>
      </c>
      <c r="B10" s="4" t="inlineStr">
        <is>
          <t xml:space="preserve"> </t>
        </is>
      </c>
      <c r="C10" s="4" t="inlineStr">
        <is>
          <t xml:space="preserve"> </t>
        </is>
      </c>
      <c r="D10" s="4" t="inlineStr">
        <is>
          <t xml:space="preserve"> </t>
        </is>
      </c>
      <c r="E10" s="4" t="inlineStr">
        <is>
          <t xml:space="preserve"> </t>
        </is>
      </c>
    </row>
    <row r="11">
      <c r="A11" s="3" t="inlineStr">
        <is>
          <t>Administrative expenses</t>
        </is>
      </c>
      <c r="B11" s="4" t="inlineStr">
        <is>
          <t xml:space="preserve"> </t>
        </is>
      </c>
      <c r="C11" s="4" t="inlineStr">
        <is>
          <t xml:space="preserve"> </t>
        </is>
      </c>
      <c r="D11" s="4" t="inlineStr">
        <is>
          <t xml:space="preserve"> </t>
        </is>
      </c>
      <c r="E11" s="4" t="inlineStr">
        <is>
          <t xml:space="preserve"> </t>
        </is>
      </c>
    </row>
    <row r="12">
      <c r="A12" s="4" t="inlineStr">
        <is>
          <t>Facilities, short term rental and upkeep</t>
        </is>
      </c>
      <c r="B12" s="6" t="n">
        <v>8953</v>
      </c>
      <c r="C12" s="6" t="n">
        <v>5451</v>
      </c>
      <c r="D12" s="6" t="n">
        <v>25844</v>
      </c>
      <c r="E12" s="6" t="n">
        <v>17712</v>
      </c>
    </row>
    <row r="13">
      <c r="A13" s="4" t="inlineStr">
        <is>
          <t>Depreciation</t>
        </is>
      </c>
      <c r="B13" s="6" t="n">
        <v>2266</v>
      </c>
      <c r="C13" s="6" t="n">
        <v>2061</v>
      </c>
      <c r="D13" s="6" t="n">
        <v>6657</v>
      </c>
      <c r="E13" s="6" t="n">
        <v>6252</v>
      </c>
    </row>
    <row r="14">
      <c r="A14" s="4" t="inlineStr">
        <is>
          <t>Amortization</t>
        </is>
      </c>
      <c r="B14" s="6" t="n">
        <v>898</v>
      </c>
      <c r="C14" s="6" t="n">
        <v>804</v>
      </c>
      <c r="D14" s="6" t="n">
        <v>4298</v>
      </c>
      <c r="E14" s="6" t="n">
        <v>2389</v>
      </c>
    </row>
    <row r="15">
      <c r="A15" s="4" t="inlineStr">
        <is>
          <t>Travel costs</t>
        </is>
      </c>
      <c r="B15" s="6" t="n">
        <v>4225</v>
      </c>
      <c r="C15" s="6" t="n">
        <v>2465</v>
      </c>
      <c r="D15" s="6" t="n">
        <v>10884</v>
      </c>
      <c r="E15" s="6" t="n">
        <v>5962</v>
      </c>
    </row>
    <row r="16">
      <c r="A16" s="4" t="inlineStr">
        <is>
          <t>Staff costs</t>
        </is>
      </c>
      <c r="B16" s="6" t="n">
        <v>34323</v>
      </c>
      <c r="C16" s="6" t="n">
        <v>25283</v>
      </c>
      <c r="D16" s="6" t="n">
        <v>96172</v>
      </c>
      <c r="E16" s="6" t="n">
        <v>73628</v>
      </c>
    </row>
    <row r="17">
      <c r="A17" s="4" t="inlineStr">
        <is>
          <t>Key management compensation</t>
        </is>
      </c>
      <c r="B17" s="6" t="n">
        <v>5491</v>
      </c>
      <c r="C17" s="6" t="n">
        <v>1871</v>
      </c>
      <c r="D17" s="6" t="n">
        <v>13814</v>
      </c>
      <c r="E17" s="6" t="n">
        <v>5560</v>
      </c>
    </row>
    <row r="18">
      <c r="A18" s="4" t="inlineStr">
        <is>
          <t>Share-based payment expense</t>
        </is>
      </c>
      <c r="B18" s="6" t="n">
        <v>4127</v>
      </c>
      <c r="C18" s="6" t="n">
        <v>4286</v>
      </c>
      <c r="D18" s="6" t="n">
        <v>9752</v>
      </c>
      <c r="E18" s="6" t="n">
        <v>8968</v>
      </c>
    </row>
    <row r="19">
      <c r="A19" s="4" t="inlineStr">
        <is>
          <t>Professional fees</t>
        </is>
      </c>
      <c r="B19" s="6" t="n">
        <v>9628</v>
      </c>
      <c r="C19" s="6" t="n">
        <v>11170</v>
      </c>
      <c r="D19" s="6" t="n">
        <v>28240</v>
      </c>
      <c r="E19" s="6" t="n">
        <v>39261</v>
      </c>
    </row>
    <row r="20">
      <c r="A20" s="4" t="inlineStr">
        <is>
          <t>Business combination transaction costs</t>
        </is>
      </c>
      <c r="B20" s="6" t="n">
        <v>3685</v>
      </c>
      <c r="C20" s="6" t="n">
        <v>3139</v>
      </c>
      <c r="D20" s="6" t="n">
        <v>17928</v>
      </c>
      <c r="E20" s="6" t="n">
        <v>9087</v>
      </c>
    </row>
    <row r="21">
      <c r="A21" s="4" t="inlineStr">
        <is>
          <t>Impairment of withholding tax receivables</t>
        </is>
      </c>
      <c r="B21" s="6" t="n">
        <v>11422</v>
      </c>
      <c r="C21" s="6" t="n">
        <v>11714</v>
      </c>
      <c r="D21" s="6" t="n">
        <v>39141</v>
      </c>
      <c r="E21" s="6" t="n">
        <v>44398</v>
      </c>
    </row>
    <row r="22">
      <c r="A22" s="4" t="inlineStr">
        <is>
          <t>Net (gain)/loss on disposal of property, plant and equipment</t>
        </is>
      </c>
      <c r="B22" s="6" t="n">
        <v>-134</v>
      </c>
      <c r="C22" s="6" t="n">
        <v>-94</v>
      </c>
      <c r="D22" s="6" t="n">
        <v>13650</v>
      </c>
      <c r="E22" s="6" t="n">
        <v>-1632</v>
      </c>
    </row>
    <row r="23">
      <c r="A23" s="4" t="inlineStr">
        <is>
          <t>Operating taxes</t>
        </is>
      </c>
      <c r="B23" s="6" t="n">
        <v>228</v>
      </c>
      <c r="C23" s="6" t="n">
        <v>266</v>
      </c>
      <c r="D23" s="6" t="n">
        <v>569</v>
      </c>
      <c r="E23" s="6" t="n">
        <v>1487</v>
      </c>
    </row>
    <row r="24">
      <c r="A24" s="4" t="inlineStr">
        <is>
          <t>Other</t>
        </is>
      </c>
      <c r="B24" s="6" t="n">
        <v>6415</v>
      </c>
      <c r="C24" s="6" t="n">
        <v>4413</v>
      </c>
      <c r="D24" s="6" t="n">
        <v>17992</v>
      </c>
      <c r="E24" s="6" t="n">
        <v>13004</v>
      </c>
    </row>
    <row r="25">
      <c r="A25" s="4" t="inlineStr">
        <is>
          <t>Total administrative expenses</t>
        </is>
      </c>
      <c r="B25" s="5" t="n">
        <v>91527</v>
      </c>
      <c r="C25" s="5" t="n">
        <v>72829</v>
      </c>
      <c r="D25" s="5" t="n">
        <v>284941</v>
      </c>
      <c r="E25" s="5" t="n">
        <v>2260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al of loss allowance/(loss allowance) on trade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rsal of loss Allowance/(loss allowance) on trade receivables</t>
        </is>
      </c>
      <c r="B3" s="4" t="inlineStr">
        <is>
          <t xml:space="preserve"> </t>
        </is>
      </c>
      <c r="C3" s="4" t="inlineStr">
        <is>
          <t xml:space="preserve"> </t>
        </is>
      </c>
      <c r="D3" s="4" t="inlineStr">
        <is>
          <t xml:space="preserve"> </t>
        </is>
      </c>
      <c r="E3" s="4" t="inlineStr">
        <is>
          <t xml:space="preserve"> </t>
        </is>
      </c>
    </row>
    <row r="4">
      <c r="A4" s="4" t="inlineStr">
        <is>
          <t>Impairment loss (reversal of impairment loss) on trade receivables, net</t>
        </is>
      </c>
      <c r="B4" s="5" t="n">
        <v>-1597</v>
      </c>
      <c r="C4" s="5" t="n">
        <v>-994</v>
      </c>
      <c r="D4" s="5" t="n">
        <v>-3397</v>
      </c>
      <c r="E4" s="5" t="n">
        <v>-37614</v>
      </c>
    </row>
    <row r="5">
      <c r="A5" s="4" t="inlineStr">
        <is>
          <t>Non recurring reversal on loss allowance on trade receivable from key customer</t>
        </is>
      </c>
      <c r="B5" s="4" t="inlineStr">
        <is>
          <t xml:space="preserve"> </t>
        </is>
      </c>
      <c r="C5" s="4" t="inlineStr">
        <is>
          <t xml:space="preserve"> </t>
        </is>
      </c>
      <c r="D5" s="4" t="inlineStr">
        <is>
          <t xml:space="preserve"> </t>
        </is>
      </c>
      <c r="E5" s="5" t="n">
        <v>36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surance claims</t>
        </is>
      </c>
      <c r="B4" s="5" t="n">
        <v>70</v>
      </c>
      <c r="C4" s="5" t="n">
        <v>35</v>
      </c>
      <c r="D4" s="5" t="n">
        <v>1686</v>
      </c>
      <c r="E4" s="5" t="n">
        <v>5437</v>
      </c>
    </row>
    <row r="5">
      <c r="A5" s="4" t="inlineStr">
        <is>
          <t>Other income</t>
        </is>
      </c>
      <c r="B5" s="4" t="inlineStr">
        <is>
          <t xml:space="preserve"> </t>
        </is>
      </c>
      <c r="C5" s="6" t="n">
        <v>21</v>
      </c>
      <c r="D5" s="6" t="n">
        <v>2521</v>
      </c>
      <c r="E5" s="6" t="n">
        <v>1675</v>
      </c>
    </row>
    <row r="6">
      <c r="A6" s="4" t="inlineStr">
        <is>
          <t>Total other income</t>
        </is>
      </c>
      <c r="B6" s="5" t="n">
        <v>70</v>
      </c>
      <c r="C6" s="5" t="n">
        <v>56</v>
      </c>
      <c r="D6" s="5" t="n">
        <v>4207</v>
      </c>
      <c r="E6" s="5" t="n">
        <v>71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nanc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 income - bank deposits</t>
        </is>
      </c>
      <c r="B4" s="5" t="n">
        <v>3364</v>
      </c>
      <c r="C4" s="5" t="n">
        <v>1970</v>
      </c>
      <c r="D4" s="5" t="n">
        <v>10380</v>
      </c>
      <c r="E4" s="5" t="n">
        <v>4322</v>
      </c>
    </row>
    <row r="5">
      <c r="A5" s="4" t="inlineStr">
        <is>
          <t>Net foreign exchange gain on derivative instruments - unrealized</t>
        </is>
      </c>
      <c r="B5" s="6" t="n">
        <v>1263</v>
      </c>
      <c r="C5" s="4" t="inlineStr">
        <is>
          <t xml:space="preserve"> </t>
        </is>
      </c>
      <c r="D5" s="4" t="inlineStr">
        <is>
          <t xml:space="preserve"> </t>
        </is>
      </c>
      <c r="E5" s="4" t="inlineStr">
        <is>
          <t xml:space="preserve"> </t>
        </is>
      </c>
    </row>
    <row r="6">
      <c r="A6" s="4" t="inlineStr">
        <is>
          <t>Net foreign exchange gain on derivative instruments - realized</t>
        </is>
      </c>
      <c r="B6" s="6" t="n">
        <v>1785</v>
      </c>
      <c r="C6" s="4" t="inlineStr">
        <is>
          <t xml:space="preserve"> </t>
        </is>
      </c>
      <c r="D6" s="6" t="n">
        <v>655</v>
      </c>
      <c r="E6" s="6" t="n">
        <v>10184</v>
      </c>
    </row>
    <row r="7">
      <c r="A7" s="4" t="inlineStr">
        <is>
          <t>Net foreign exchange gain arising from financing - unrealized</t>
        </is>
      </c>
      <c r="B7" s="4" t="inlineStr">
        <is>
          <t xml:space="preserve"> </t>
        </is>
      </c>
      <c r="C7" s="6" t="n">
        <v>8942</v>
      </c>
      <c r="D7" s="4" t="inlineStr">
        <is>
          <t xml:space="preserve"> </t>
        </is>
      </c>
      <c r="E7" s="6" t="n">
        <v>2938</v>
      </c>
    </row>
    <row r="8">
      <c r="A8" s="4" t="inlineStr">
        <is>
          <t>Fair value gain on embedded derivative in revenue contract</t>
        </is>
      </c>
      <c r="B8" s="4" t="inlineStr">
        <is>
          <t xml:space="preserve"> </t>
        </is>
      </c>
      <c r="C8" s="6" t="n">
        <v>2160</v>
      </c>
      <c r="D8" s="4" t="inlineStr">
        <is>
          <t xml:space="preserve"> </t>
        </is>
      </c>
      <c r="E8" s="6" t="n">
        <v>4586</v>
      </c>
    </row>
    <row r="9">
      <c r="A9" s="4" t="inlineStr">
        <is>
          <t>Fair value gain on embedded options</t>
        </is>
      </c>
      <c r="B9" s="4" t="inlineStr">
        <is>
          <t xml:space="preserve"> </t>
        </is>
      </c>
      <c r="C9" s="6" t="n">
        <v>4945</v>
      </c>
      <c r="D9" s="4" t="inlineStr">
        <is>
          <t xml:space="preserve"> </t>
        </is>
      </c>
      <c r="E9" s="4" t="inlineStr">
        <is>
          <t xml:space="preserve"> </t>
        </is>
      </c>
    </row>
    <row r="10">
      <c r="A10" s="4" t="inlineStr">
        <is>
          <t>Total Finance income</t>
        </is>
      </c>
      <c r="B10" s="5" t="n">
        <v>6412</v>
      </c>
      <c r="C10" s="5" t="n">
        <v>18017</v>
      </c>
      <c r="D10" s="5" t="n">
        <v>11035</v>
      </c>
      <c r="E10" s="5" t="n">
        <v>220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2.1 The financial statements for the three and nine months ended September 30, 2022,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1, which have been prepared in accordance with International Financial Reporting Standards (IFR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September 30, 2022, and its results of operations for the three and nine months ended September 30, 2022, and 2021, cash flows for the three and nine months ended September 30, 2022, and 2021, and statement of changes in equity for the nine months ended September 30, 2022 and 2021. The condensed consolidated statement of financial position as at December 31, 2021, was derived from audited annual financial statements but does not contain all of the footnote disclosures from the annual financial statements. 2.2 These condensed consolidated interim financial statements were authorized and approved for issue on November 14, 2022. 2.3 Taxes on income in the interim periods are accrued using the tax rate that would be applicable to expected total annual profit or loss. 2.4 The accounting policies adopted are consistent with those of the previous financial year and corresponding interim reporting period. A number of new or amended standards became applicable for the current reporting period. The Group did not have to change its accounting policies or make retrospective adjustments as a result of adopting these standards. ​ 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outgoing Deputy CFO, the IHS Nigeria CEO, the Chief Strategy Officer, the Chief Human Resource Officer and the Senior Vice President of Communications. Where operating segments share similar characteristics, they have been aggregated into reportable segments, of which the Group has identified four: Nigeria, Sub Saharan Africa (“SSA”), Middle East and North Africa (“MENA”) and Latin America (“Lata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costs.</t>
        </is>
      </c>
      <c r="B3" s="4" t="inlineStr">
        <is>
          <t xml:space="preserve"> </t>
        </is>
      </c>
      <c r="C3" s="4" t="inlineStr">
        <is>
          <t xml:space="preserve"> </t>
        </is>
      </c>
      <c r="D3" s="4" t="inlineStr">
        <is>
          <t xml:space="preserve"> </t>
        </is>
      </c>
      <c r="E3" s="4" t="inlineStr">
        <is>
          <t xml:space="preserve"> </t>
        </is>
      </c>
    </row>
    <row r="4">
      <c r="A4" s="4" t="inlineStr">
        <is>
          <t>Interest expenses - third party loans</t>
        </is>
      </c>
      <c r="B4" s="5" t="n">
        <v>74382</v>
      </c>
      <c r="C4" s="5" t="n">
        <v>45773</v>
      </c>
      <c r="D4" s="5" t="n">
        <v>189060</v>
      </c>
      <c r="E4" s="5" t="n">
        <v>124630</v>
      </c>
    </row>
    <row r="5">
      <c r="A5" s="4" t="inlineStr">
        <is>
          <t>Unwinding of discount on decommissioning liability</t>
        </is>
      </c>
      <c r="B5" s="6" t="n">
        <v>2556</v>
      </c>
      <c r="C5" s="6" t="n">
        <v>1529</v>
      </c>
      <c r="D5" s="6" t="n">
        <v>5223</v>
      </c>
      <c r="E5" s="6" t="n">
        <v>3553</v>
      </c>
    </row>
    <row r="6">
      <c r="A6" s="4" t="inlineStr">
        <is>
          <t>Interest and finance charges paid/payable for lease liabilities</t>
        </is>
      </c>
      <c r="B6" s="6" t="n">
        <v>11070</v>
      </c>
      <c r="C6" s="6" t="n">
        <v>8997</v>
      </c>
      <c r="D6" s="6" t="n">
        <v>32882</v>
      </c>
      <c r="E6" s="6" t="n">
        <v>23367</v>
      </c>
    </row>
    <row r="7">
      <c r="A7" s="4" t="inlineStr">
        <is>
          <t>Net foreign exchange loss arising from financing - unrealized</t>
        </is>
      </c>
      <c r="B7" s="6" t="n">
        <v>81964</v>
      </c>
      <c r="C7" s="4" t="inlineStr">
        <is>
          <t xml:space="preserve"> </t>
        </is>
      </c>
      <c r="D7" s="6" t="n">
        <v>43302</v>
      </c>
      <c r="E7" s="4" t="inlineStr">
        <is>
          <t xml:space="preserve"> </t>
        </is>
      </c>
    </row>
    <row r="8">
      <c r="A8" s="4" t="inlineStr">
        <is>
          <t>Net foreign exchange loss arising from financing - realized</t>
        </is>
      </c>
      <c r="B8" s="6" t="n">
        <v>56966</v>
      </c>
      <c r="C8" s="6" t="n">
        <v>13735</v>
      </c>
      <c r="D8" s="6" t="n">
        <v>120655</v>
      </c>
      <c r="E8" s="6" t="n">
        <v>49609</v>
      </c>
    </row>
    <row r="9">
      <c r="A9" s="4" t="inlineStr">
        <is>
          <t>Net foreign exchange loss on derivative instruments-unrealized</t>
        </is>
      </c>
      <c r="B9" s="4" t="inlineStr">
        <is>
          <t xml:space="preserve"> </t>
        </is>
      </c>
      <c r="C9" s="6" t="n">
        <v>1317</v>
      </c>
      <c r="D9" s="6" t="n">
        <v>2111</v>
      </c>
      <c r="E9" s="6" t="n">
        <v>7517</v>
      </c>
    </row>
    <row r="10">
      <c r="A10" s="4" t="inlineStr">
        <is>
          <t>Net foreign exchange loss on derivative instruments - realized</t>
        </is>
      </c>
      <c r="B10" s="4" t="inlineStr">
        <is>
          <t xml:space="preserve"> </t>
        </is>
      </c>
      <c r="C10" s="6" t="n">
        <v>2320</v>
      </c>
      <c r="D10" s="4" t="inlineStr">
        <is>
          <t xml:space="preserve"> </t>
        </is>
      </c>
      <c r="E10" s="4" t="inlineStr">
        <is>
          <t xml:space="preserve"> </t>
        </is>
      </c>
    </row>
    <row r="11">
      <c r="A11" s="4" t="inlineStr">
        <is>
          <t>Fair value loss on embedded options</t>
        </is>
      </c>
      <c r="B11" s="6" t="n">
        <v>620</v>
      </c>
      <c r="C11" s="4" t="inlineStr">
        <is>
          <t xml:space="preserve"> </t>
        </is>
      </c>
      <c r="D11" s="6" t="n">
        <v>162950</v>
      </c>
      <c r="E11" s="6" t="n">
        <v>2203</v>
      </c>
    </row>
    <row r="12">
      <c r="A12" s="4" t="inlineStr">
        <is>
          <t>Fees on loans and financial derivatives</t>
        </is>
      </c>
      <c r="B12" s="6" t="n">
        <v>3722</v>
      </c>
      <c r="C12" s="6" t="n">
        <v>3046</v>
      </c>
      <c r="D12" s="6" t="n">
        <v>13967</v>
      </c>
      <c r="E12" s="6" t="n">
        <v>7190</v>
      </c>
    </row>
    <row r="13">
      <c r="A13" s="4" t="inlineStr">
        <is>
          <t>Finance costs</t>
        </is>
      </c>
      <c r="B13" s="5" t="n">
        <v>231280</v>
      </c>
      <c r="C13" s="5" t="n">
        <v>76717</v>
      </c>
      <c r="D13" s="5" t="n">
        <v>570150</v>
      </c>
      <c r="E13" s="5" t="n">
        <v>2180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Tax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es on income</t>
        </is>
      </c>
      <c r="B4" s="5" t="n">
        <v>31897</v>
      </c>
      <c r="C4" s="5" t="n">
        <v>29621</v>
      </c>
      <c r="D4" s="5" t="n">
        <v>83905</v>
      </c>
      <c r="E4" s="5" t="n">
        <v>75821</v>
      </c>
      <c r="F4" s="4" t="inlineStr">
        <is>
          <t xml:space="preserve"> </t>
        </is>
      </c>
    </row>
    <row r="5">
      <c r="A5" s="4" t="inlineStr">
        <is>
          <t>Deferred income taxes</t>
        </is>
      </c>
      <c r="B5" s="6" t="n">
        <v>-72870</v>
      </c>
      <c r="C5" s="6" t="n">
        <v>-2090</v>
      </c>
      <c r="D5" s="6" t="n">
        <v>-91653</v>
      </c>
      <c r="E5" s="6" t="n">
        <v>-8277</v>
      </c>
      <c r="F5" s="4" t="inlineStr">
        <is>
          <t xml:space="preserve"> </t>
        </is>
      </c>
    </row>
    <row r="6">
      <c r="A6" s="4" t="inlineStr">
        <is>
          <t>Total taxes</t>
        </is>
      </c>
      <c r="B6" s="6" t="n">
        <v>-40973</v>
      </c>
      <c r="C6" s="5" t="n">
        <v>27531</v>
      </c>
      <c r="D6" s="6" t="n">
        <v>-7748</v>
      </c>
      <c r="E6" s="5" t="n">
        <v>67544</v>
      </c>
      <c r="F6" s="4" t="inlineStr">
        <is>
          <t xml:space="preserve"> </t>
        </is>
      </c>
    </row>
    <row r="7">
      <c r="A7" s="4" t="inlineStr">
        <is>
          <t>Deferred tax liabilities</t>
        </is>
      </c>
      <c r="B7" s="5" t="n">
        <v>194082</v>
      </c>
      <c r="C7" s="4" t="inlineStr">
        <is>
          <t xml:space="preserve"> </t>
        </is>
      </c>
      <c r="D7" s="5" t="n">
        <v>194082</v>
      </c>
      <c r="E7" s="4" t="inlineStr">
        <is>
          <t xml:space="preserve"> </t>
        </is>
      </c>
      <c r="F7" s="5" t="n">
        <v>1691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loss) for the period</t>
        </is>
      </c>
      <c r="B4" s="5" t="n">
        <v>-52478</v>
      </c>
      <c r="C4" s="5" t="n">
        <v>-30447</v>
      </c>
      <c r="D4" s="5" t="n">
        <v>-214856</v>
      </c>
      <c r="E4" s="5" t="n">
        <v>46159</v>
      </c>
    </row>
    <row r="5">
      <c r="A5" s="4" t="inlineStr">
        <is>
          <t>Non-controlling interests</t>
        </is>
      </c>
      <c r="B5" s="6" t="n">
        <v>-5946</v>
      </c>
      <c r="C5" s="6" t="n">
        <v>-425</v>
      </c>
      <c r="D5" s="6" t="n">
        <v>-9162</v>
      </c>
      <c r="E5" s="6" t="n">
        <v>-1142</v>
      </c>
    </row>
    <row r="6">
      <c r="A6" s="4" t="inlineStr">
        <is>
          <t>(Loss)/profit attributable to IHS common shareholders</t>
        </is>
      </c>
      <c r="B6" s="5" t="n">
        <v>-46532</v>
      </c>
      <c r="C6" s="5" t="n">
        <v>-30022</v>
      </c>
      <c r="D6" s="5" t="n">
        <v>-205694</v>
      </c>
      <c r="E6" s="5" t="n">
        <v>47301</v>
      </c>
    </row>
    <row r="7">
      <c r="A7" s="4" t="inlineStr">
        <is>
          <t>Basic weighted average shares outstanding</t>
        </is>
      </c>
      <c r="B7" s="6" t="n">
        <v>331688</v>
      </c>
      <c r="C7" s="6" t="n">
        <v>294103</v>
      </c>
      <c r="D7" s="6" t="n">
        <v>330913</v>
      </c>
      <c r="E7" s="6" t="n">
        <v>294103</v>
      </c>
    </row>
    <row r="8">
      <c r="A8" s="4" t="inlineStr">
        <is>
          <t>Potentially dilutive securities</t>
        </is>
      </c>
      <c r="B8" s="6" t="n">
        <v>3446</v>
      </c>
      <c r="C8" s="6" t="n">
        <v>23551</v>
      </c>
      <c r="D8" s="6" t="n">
        <v>3381</v>
      </c>
      <c r="E8" s="6" t="n">
        <v>23493</v>
      </c>
    </row>
    <row r="9">
      <c r="A9" s="4" t="inlineStr">
        <is>
          <t>Potentially dilutive weighted average common shares outstanding</t>
        </is>
      </c>
      <c r="B9" s="6" t="n">
        <v>335134</v>
      </c>
      <c r="C9" s="6" t="n">
        <v>317654</v>
      </c>
      <c r="D9" s="6" t="n">
        <v>334294</v>
      </c>
      <c r="E9" s="6" t="n">
        <v>317596</v>
      </c>
    </row>
    <row r="10">
      <c r="A10" s="4" t="inlineStr">
        <is>
          <t>Basic (loss)/income per share</t>
        </is>
      </c>
      <c r="B10" s="7" t="n">
        <v>-0.14</v>
      </c>
      <c r="C10" s="7" t="n">
        <v>-0.1</v>
      </c>
      <c r="D10" s="7" t="n">
        <v>-0.62</v>
      </c>
      <c r="E10" s="7" t="n">
        <v>0.16</v>
      </c>
    </row>
    <row r="11">
      <c r="A11" s="4" t="inlineStr">
        <is>
          <t>Diluted (loss)/income per share</t>
        </is>
      </c>
      <c r="B11" s="7" t="n">
        <v>-0.14</v>
      </c>
      <c r="C11" s="7" t="n">
        <v>-0.1</v>
      </c>
      <c r="D11" s="7" t="n">
        <v>-0.62</v>
      </c>
      <c r="E11" s="7" t="n">
        <v>0.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USD ($) $ in Thousands</t>
        </is>
      </c>
      <c r="B1" s="2" t="inlineStr">
        <is>
          <t>9 Months Ended</t>
        </is>
      </c>
      <c r="C1" s="2" t="inlineStr">
        <is>
          <t>12 Months Ended</t>
        </is>
      </c>
    </row>
    <row r="2">
      <c r="B2" s="2" t="inlineStr">
        <is>
          <t>Sep.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1714261</v>
      </c>
      <c r="C4" s="4" t="inlineStr">
        <is>
          <t xml:space="preserve"> </t>
        </is>
      </c>
    </row>
    <row r="5">
      <c r="A5" s="4" t="inlineStr">
        <is>
          <t>Ending balance</t>
        </is>
      </c>
      <c r="B5" s="6" t="n">
        <v>2006757</v>
      </c>
      <c r="C5" s="5" t="n">
        <v>1714261</v>
      </c>
    </row>
    <row r="6">
      <c r="A6" s="4" t="inlineStr">
        <is>
          <t>Total (excluding right-of-use asse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6" t="n">
        <v>1714261</v>
      </c>
      <c r="C8" s="4" t="inlineStr">
        <is>
          <t xml:space="preserve"> </t>
        </is>
      </c>
    </row>
    <row r="9">
      <c r="A9" s="4" t="inlineStr">
        <is>
          <t>Ending balance</t>
        </is>
      </c>
      <c r="B9" s="6" t="n">
        <v>2006757</v>
      </c>
      <c r="C9" s="6" t="n">
        <v>1714261</v>
      </c>
    </row>
    <row r="10">
      <c r="A10" s="4" t="inlineStr">
        <is>
          <t>Total (excluding right-of-use assets) | Cos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6" t="n">
        <v>3328495</v>
      </c>
      <c r="C12" s="6" t="n">
        <v>2820519</v>
      </c>
    </row>
    <row r="13">
      <c r="A13" s="4" t="inlineStr">
        <is>
          <t>Additions during the period</t>
        </is>
      </c>
      <c r="B13" s="6" t="n">
        <v>269742</v>
      </c>
      <c r="C13" s="6" t="n">
        <v>257367</v>
      </c>
    </row>
    <row r="14">
      <c r="A14" s="4" t="inlineStr">
        <is>
          <t>Additions through business combinations</t>
        </is>
      </c>
      <c r="B14" s="6" t="n">
        <v>302559</v>
      </c>
      <c r="C14" s="6" t="n">
        <v>310236</v>
      </c>
    </row>
    <row r="15">
      <c r="A15" s="4" t="inlineStr">
        <is>
          <t>Transfer from advance payments</t>
        </is>
      </c>
      <c r="B15" s="6" t="n">
        <v>63990</v>
      </c>
      <c r="C15" s="6" t="n">
        <v>127372</v>
      </c>
    </row>
    <row r="16">
      <c r="A16" s="4" t="inlineStr">
        <is>
          <t>Disposals</t>
        </is>
      </c>
      <c r="B16" s="6" t="n">
        <v>-205970</v>
      </c>
      <c r="C16" s="6" t="n">
        <v>-23266</v>
      </c>
    </row>
    <row r="17">
      <c r="A17" s="4" t="inlineStr">
        <is>
          <t>Effects of movement in exchange rates</t>
        </is>
      </c>
      <c r="B17" s="6" t="n">
        <v>-132583</v>
      </c>
      <c r="C17" s="6" t="n">
        <v>-163733</v>
      </c>
    </row>
    <row r="18">
      <c r="A18" s="4" t="inlineStr">
        <is>
          <t>Ending balance</t>
        </is>
      </c>
      <c r="B18" s="6" t="n">
        <v>3626233</v>
      </c>
      <c r="C18" s="6" t="n">
        <v>3328495</v>
      </c>
    </row>
    <row r="19">
      <c r="A19" s="4" t="inlineStr">
        <is>
          <t>Total (excluding right-of-use assets) | Accumulated depreciation and impairmen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eginning balance</t>
        </is>
      </c>
      <c r="B21" s="6" t="n">
        <v>-1614234</v>
      </c>
      <c r="C21" s="6" t="n">
        <v>-1382479</v>
      </c>
    </row>
    <row r="22">
      <c r="A22" s="4" t="inlineStr">
        <is>
          <t>Charge for the period</t>
        </is>
      </c>
      <c r="B22" s="6" t="n">
        <v>248644</v>
      </c>
      <c r="C22" s="6" t="n">
        <v>284438</v>
      </c>
    </row>
    <row r="23">
      <c r="A23" s="4" t="inlineStr">
        <is>
          <t>Impairment/(reversal of impairment)</t>
        </is>
      </c>
      <c r="B23" s="6" t="n">
        <v>-986</v>
      </c>
      <c r="C23" s="6" t="n">
        <v>48073</v>
      </c>
    </row>
    <row r="24">
      <c r="A24" s="4" t="inlineStr">
        <is>
          <t>Disposals</t>
        </is>
      </c>
      <c r="B24" s="6" t="n">
        <v>191307</v>
      </c>
      <c r="C24" s="6" t="n">
        <v>16549</v>
      </c>
    </row>
    <row r="25">
      <c r="A25" s="4" t="inlineStr">
        <is>
          <t>Effects of movement in exchange rates</t>
        </is>
      </c>
      <c r="B25" s="6" t="n">
        <v>51109</v>
      </c>
      <c r="C25" s="6" t="n">
        <v>84207</v>
      </c>
    </row>
    <row r="26">
      <c r="A26" s="4" t="inlineStr">
        <is>
          <t>Ending balance</t>
        </is>
      </c>
      <c r="B26" s="6" t="n">
        <v>-1619476</v>
      </c>
      <c r="C26" s="6" t="n">
        <v>-1614234</v>
      </c>
    </row>
    <row r="27">
      <c r="A27" s="4" t="inlineStr">
        <is>
          <t>Towers and tower equipment</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6" t="n">
        <v>1254213</v>
      </c>
      <c r="C29" s="4" t="inlineStr">
        <is>
          <t xml:space="preserve"> </t>
        </is>
      </c>
    </row>
    <row r="30">
      <c r="A30" s="4" t="inlineStr">
        <is>
          <t>Ending balance</t>
        </is>
      </c>
      <c r="B30" s="6" t="n">
        <v>1366263</v>
      </c>
      <c r="C30" s="6" t="n">
        <v>1254213</v>
      </c>
    </row>
    <row r="31">
      <c r="A31" s="4" t="inlineStr">
        <is>
          <t>Towers and tower equipment | Cost</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6" t="n">
        <v>2829528</v>
      </c>
      <c r="C33" s="6" t="n">
        <v>2660120</v>
      </c>
    </row>
    <row r="34">
      <c r="A34" s="4" t="inlineStr">
        <is>
          <t>Additions during the period</t>
        </is>
      </c>
      <c r="B34" s="4" t="inlineStr">
        <is>
          <t xml:space="preserve"> </t>
        </is>
      </c>
      <c r="C34" s="6" t="n">
        <v>20995</v>
      </c>
    </row>
    <row r="35">
      <c r="A35" s="4" t="inlineStr">
        <is>
          <t>Additions during the period, including net movements in assets relating to the decommissioning and site restoration provision</t>
        </is>
      </c>
      <c r="B35" s="6" t="n">
        <v>-12733</v>
      </c>
      <c r="C35" s="4" t="inlineStr">
        <is>
          <t xml:space="preserve"> </t>
        </is>
      </c>
    </row>
    <row r="36">
      <c r="A36" s="4" t="inlineStr">
        <is>
          <t>Additions through business combinations</t>
        </is>
      </c>
      <c r="B36" s="6" t="n">
        <v>301674</v>
      </c>
      <c r="C36" s="6" t="n">
        <v>77142</v>
      </c>
    </row>
    <row r="37">
      <c r="A37" s="4" t="inlineStr">
        <is>
          <t>Reclassification</t>
        </is>
      </c>
      <c r="B37" s="6" t="n">
        <v>95447</v>
      </c>
      <c r="C37" s="6" t="n">
        <v>124548</v>
      </c>
    </row>
    <row r="38">
      <c r="A38" s="4" t="inlineStr">
        <is>
          <t>Transfer from advance payments</t>
        </is>
      </c>
      <c r="B38" s="6" t="n">
        <v>17656</v>
      </c>
      <c r="C38" s="6" t="n">
        <v>111439</v>
      </c>
    </row>
    <row r="39">
      <c r="A39" s="4" t="inlineStr">
        <is>
          <t>Disposals</t>
        </is>
      </c>
      <c r="B39" s="6" t="n">
        <v>-204914</v>
      </c>
      <c r="C39" s="6" t="n">
        <v>-21359</v>
      </c>
    </row>
    <row r="40">
      <c r="A40" s="4" t="inlineStr">
        <is>
          <t>Effects of movement in exchange rates</t>
        </is>
      </c>
      <c r="B40" s="6" t="n">
        <v>-127126</v>
      </c>
      <c r="C40" s="6" t="n">
        <v>-143357</v>
      </c>
    </row>
    <row r="41">
      <c r="A41" s="4" t="inlineStr">
        <is>
          <t>Ending balance</t>
        </is>
      </c>
      <c r="B41" s="6" t="n">
        <v>2899532</v>
      </c>
      <c r="C41" s="6" t="n">
        <v>2829528</v>
      </c>
    </row>
    <row r="42">
      <c r="A42" s="4" t="inlineStr">
        <is>
          <t>Towers and tower equipment | Accumulated depreciation and impair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6" t="n">
        <v>-1575315</v>
      </c>
      <c r="C44" s="6" t="n">
        <v>-1352192</v>
      </c>
    </row>
    <row r="45">
      <c r="A45" s="4" t="inlineStr">
        <is>
          <t>Charge for the period</t>
        </is>
      </c>
      <c r="B45" s="6" t="n">
        <v>200509</v>
      </c>
      <c r="C45" s="6" t="n">
        <v>272068</v>
      </c>
    </row>
    <row r="46">
      <c r="A46" s="4" t="inlineStr">
        <is>
          <t>Impairment/(reversal of impairment)</t>
        </is>
      </c>
      <c r="B46" s="6" t="n">
        <v>-1084</v>
      </c>
      <c r="C46" s="6" t="n">
        <v>48391</v>
      </c>
    </row>
    <row r="47">
      <c r="A47" s="4" t="inlineStr">
        <is>
          <t>Disposals</t>
        </is>
      </c>
      <c r="B47" s="6" t="n">
        <v>190418</v>
      </c>
      <c r="C47" s="6" t="n">
        <v>14660</v>
      </c>
    </row>
    <row r="48">
      <c r="A48" s="4" t="inlineStr">
        <is>
          <t>Effects of movement in exchange rates</t>
        </is>
      </c>
      <c r="B48" s="6" t="n">
        <v>51053</v>
      </c>
      <c r="C48" s="6" t="n">
        <v>82676</v>
      </c>
    </row>
    <row r="49">
      <c r="A49" s="4" t="inlineStr">
        <is>
          <t>Ending balance</t>
        </is>
      </c>
      <c r="B49" s="6" t="n">
        <v>-1533269</v>
      </c>
      <c r="C49" s="6" t="n">
        <v>-1575315</v>
      </c>
    </row>
    <row r="50">
      <c r="A50" s="4" t="inlineStr">
        <is>
          <t>Fiber asset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6" t="n">
        <v>245336</v>
      </c>
      <c r="C52" s="4" t="inlineStr">
        <is>
          <t xml:space="preserve"> </t>
        </is>
      </c>
    </row>
    <row r="53">
      <c r="A53" s="4" t="inlineStr">
        <is>
          <t>Ending balance</t>
        </is>
      </c>
      <c r="B53" s="6" t="n">
        <v>284661</v>
      </c>
      <c r="C53" s="6" t="n">
        <v>245336</v>
      </c>
    </row>
    <row r="54">
      <c r="A54" s="4" t="inlineStr">
        <is>
          <t>Fiber assets | Cos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6" t="n">
        <v>250690</v>
      </c>
      <c r="C56" s="4" t="inlineStr">
        <is>
          <t xml:space="preserve"> </t>
        </is>
      </c>
    </row>
    <row r="57">
      <c r="A57" s="4" t="inlineStr">
        <is>
          <t>Additions during the period</t>
        </is>
      </c>
      <c r="B57" s="6" t="n">
        <v>48207</v>
      </c>
      <c r="C57" s="4" t="inlineStr">
        <is>
          <t xml:space="preserve"> </t>
        </is>
      </c>
    </row>
    <row r="58">
      <c r="A58" s="4" t="inlineStr">
        <is>
          <t>Additions through business combinations</t>
        </is>
      </c>
      <c r="B58" s="4" t="inlineStr">
        <is>
          <t xml:space="preserve"> </t>
        </is>
      </c>
      <c r="C58" s="6" t="n">
        <v>226538</v>
      </c>
    </row>
    <row r="59">
      <c r="A59" s="4" t="inlineStr">
        <is>
          <t>Reclassification</t>
        </is>
      </c>
      <c r="B59" s="6" t="n">
        <v>9130</v>
      </c>
      <c r="C59" s="6" t="n">
        <v>23241</v>
      </c>
    </row>
    <row r="60">
      <c r="A60" s="4" t="inlineStr">
        <is>
          <t>Transfer from advance payments</t>
        </is>
      </c>
      <c r="B60" s="6" t="n">
        <v>13908</v>
      </c>
      <c r="C60" s="6" t="n">
        <v>7862</v>
      </c>
    </row>
    <row r="61">
      <c r="A61" s="4" t="inlineStr">
        <is>
          <t>Effects of movement in exchange rates</t>
        </is>
      </c>
      <c r="B61" s="6" t="n">
        <v>9701</v>
      </c>
      <c r="C61" s="6" t="n">
        <v>-6951</v>
      </c>
    </row>
    <row r="62">
      <c r="A62" s="4" t="inlineStr">
        <is>
          <t>Ending balance</t>
        </is>
      </c>
      <c r="B62" s="6" t="n">
        <v>331636</v>
      </c>
      <c r="C62" s="6" t="n">
        <v>250690</v>
      </c>
    </row>
    <row r="63">
      <c r="A63" s="4" t="inlineStr">
        <is>
          <t>Fiber assets | Accumulated depreciation and impairment</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6" t="n">
        <v>-5354</v>
      </c>
      <c r="C65" s="4" t="inlineStr">
        <is>
          <t xml:space="preserve"> </t>
        </is>
      </c>
    </row>
    <row r="66">
      <c r="A66" s="4" t="inlineStr">
        <is>
          <t>Charge for the period</t>
        </is>
      </c>
      <c r="B66" s="6" t="n">
        <v>40018</v>
      </c>
      <c r="C66" s="6" t="n">
        <v>5366</v>
      </c>
    </row>
    <row r="67">
      <c r="A67" s="4" t="inlineStr">
        <is>
          <t>Impairment/(reversal of impairment)</t>
        </is>
      </c>
      <c r="B67" s="6" t="n">
        <v>98</v>
      </c>
      <c r="C67" s="4" t="inlineStr">
        <is>
          <t xml:space="preserve"> </t>
        </is>
      </c>
    </row>
    <row r="68">
      <c r="A68" s="4" t="inlineStr">
        <is>
          <t>Effects of movement in exchange rates</t>
        </is>
      </c>
      <c r="B68" s="6" t="n">
        <v>-1505</v>
      </c>
      <c r="C68" s="6" t="n">
        <v>12</v>
      </c>
    </row>
    <row r="69">
      <c r="A69" s="4" t="inlineStr">
        <is>
          <t>Ending balance</t>
        </is>
      </c>
      <c r="B69" s="6" t="n">
        <v>-46975</v>
      </c>
      <c r="C69" s="6" t="n">
        <v>-5354</v>
      </c>
    </row>
    <row r="70">
      <c r="A70" s="4" t="inlineStr">
        <is>
          <t>Land and building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6" t="n">
        <v>54631</v>
      </c>
      <c r="C72" s="4" t="inlineStr">
        <is>
          <t xml:space="preserve"> </t>
        </is>
      </c>
    </row>
    <row r="73">
      <c r="A73" s="4" t="inlineStr">
        <is>
          <t>Ending balance</t>
        </is>
      </c>
      <c r="B73" s="6" t="n">
        <v>60242</v>
      </c>
      <c r="C73" s="6" t="n">
        <v>54631</v>
      </c>
    </row>
    <row r="74">
      <c r="A74" s="4" t="inlineStr">
        <is>
          <t>Land and buildings | Cos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6" t="n">
        <v>56268</v>
      </c>
      <c r="C76" s="6" t="n">
        <v>47436</v>
      </c>
    </row>
    <row r="77">
      <c r="A77" s="4" t="inlineStr">
        <is>
          <t>Additions during the period</t>
        </is>
      </c>
      <c r="B77" s="6" t="n">
        <v>2549</v>
      </c>
      <c r="C77" s="6" t="n">
        <v>825</v>
      </c>
    </row>
    <row r="78">
      <c r="A78" s="4" t="inlineStr">
        <is>
          <t>Additions through business combinations</t>
        </is>
      </c>
      <c r="B78" s="6" t="n">
        <v>885</v>
      </c>
      <c r="C78" s="6" t="n">
        <v>968</v>
      </c>
    </row>
    <row r="79">
      <c r="A79" s="4" t="inlineStr">
        <is>
          <t>Reclassification</t>
        </is>
      </c>
      <c r="B79" s="6" t="n">
        <v>1428</v>
      </c>
      <c r="C79" s="6" t="n">
        <v>5999</v>
      </c>
    </row>
    <row r="80">
      <c r="A80" s="4" t="inlineStr">
        <is>
          <t>Transfer from advance payments</t>
        </is>
      </c>
      <c r="B80" s="6" t="n">
        <v>3070</v>
      </c>
      <c r="C80" s="6" t="n">
        <v>4112</v>
      </c>
    </row>
    <row r="81">
      <c r="A81" s="4" t="inlineStr">
        <is>
          <t>Effects of movement in exchange rates</t>
        </is>
      </c>
      <c r="B81" s="6" t="n">
        <v>-2090</v>
      </c>
      <c r="C81" s="6" t="n">
        <v>-3072</v>
      </c>
    </row>
    <row r="82">
      <c r="A82" s="4" t="inlineStr">
        <is>
          <t>Ending balance</t>
        </is>
      </c>
      <c r="B82" s="6" t="n">
        <v>62110</v>
      </c>
      <c r="C82" s="6" t="n">
        <v>56268</v>
      </c>
    </row>
    <row r="83">
      <c r="A83" s="4" t="inlineStr">
        <is>
          <t>Land and buildings | Accumulated depreciation and impairment</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6" t="n">
        <v>-1637</v>
      </c>
      <c r="C85" s="6" t="n">
        <v>-1728</v>
      </c>
    </row>
    <row r="86">
      <c r="A86" s="4" t="inlineStr">
        <is>
          <t>Charge for the period</t>
        </is>
      </c>
      <c r="B86" s="6" t="n">
        <v>238</v>
      </c>
      <c r="C86" s="6" t="n">
        <v>296</v>
      </c>
    </row>
    <row r="87">
      <c r="A87" s="4" t="inlineStr">
        <is>
          <t>Impairment/(reversal of impairment)</t>
        </is>
      </c>
      <c r="B87" s="4" t="inlineStr">
        <is>
          <t xml:space="preserve"> </t>
        </is>
      </c>
      <c r="C87" s="6" t="n">
        <v>-318</v>
      </c>
    </row>
    <row r="88">
      <c r="A88" s="4" t="inlineStr">
        <is>
          <t>Effects of movement in exchange rates</t>
        </is>
      </c>
      <c r="B88" s="6" t="n">
        <v>7</v>
      </c>
      <c r="C88" s="6" t="n">
        <v>69</v>
      </c>
    </row>
    <row r="89">
      <c r="A89" s="4" t="inlineStr">
        <is>
          <t>Ending balance</t>
        </is>
      </c>
      <c r="B89" s="6" t="n">
        <v>-1868</v>
      </c>
      <c r="C89" s="6" t="n">
        <v>-1637</v>
      </c>
    </row>
    <row r="90">
      <c r="A90" s="4" t="inlineStr">
        <is>
          <t>Furniture and office equipment</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6" t="n">
        <v>5041</v>
      </c>
      <c r="C92" s="4" t="inlineStr">
        <is>
          <t xml:space="preserve"> </t>
        </is>
      </c>
    </row>
    <row r="93">
      <c r="A93" s="4" t="inlineStr">
        <is>
          <t>Ending balance</t>
        </is>
      </c>
      <c r="B93" s="6" t="n">
        <v>6980</v>
      </c>
      <c r="C93" s="6" t="n">
        <v>5041</v>
      </c>
    </row>
    <row r="94">
      <c r="A94" s="4" t="inlineStr">
        <is>
          <t>Furniture and office equipment | Cost</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6" t="n">
        <v>22198</v>
      </c>
      <c r="C96" s="6" t="n">
        <v>18169</v>
      </c>
    </row>
    <row r="97">
      <c r="A97" s="4" t="inlineStr">
        <is>
          <t>Additions during the period</t>
        </is>
      </c>
      <c r="B97" s="6" t="n">
        <v>6185</v>
      </c>
      <c r="C97" s="6" t="n">
        <v>5056</v>
      </c>
    </row>
    <row r="98">
      <c r="A98" s="4" t="inlineStr">
        <is>
          <t>Additions through business combinations</t>
        </is>
      </c>
      <c r="B98" s="4" t="inlineStr">
        <is>
          <t xml:space="preserve"> </t>
        </is>
      </c>
      <c r="C98" s="6" t="n">
        <v>93</v>
      </c>
    </row>
    <row r="99">
      <c r="A99" s="4" t="inlineStr">
        <is>
          <t>Reclassification</t>
        </is>
      </c>
      <c r="B99" s="6" t="n">
        <v>512</v>
      </c>
      <c r="C99" s="4" t="inlineStr">
        <is>
          <t xml:space="preserve"> </t>
        </is>
      </c>
    </row>
    <row r="100">
      <c r="A100" s="4" t="inlineStr">
        <is>
          <t>Transfer from advance payments</t>
        </is>
      </c>
      <c r="B100" s="6" t="n">
        <v>6</v>
      </c>
      <c r="C100" s="4" t="inlineStr">
        <is>
          <t xml:space="preserve"> </t>
        </is>
      </c>
    </row>
    <row r="101">
      <c r="A101" s="4" t="inlineStr">
        <is>
          <t>Disposals</t>
        </is>
      </c>
      <c r="B101" s="6" t="n">
        <v>-454</v>
      </c>
      <c r="C101" s="6" t="n">
        <v>-82</v>
      </c>
    </row>
    <row r="102">
      <c r="A102" s="4" t="inlineStr">
        <is>
          <t>Effects of movement in exchange rates</t>
        </is>
      </c>
      <c r="B102" s="6" t="n">
        <v>-1126</v>
      </c>
      <c r="C102" s="6" t="n">
        <v>-1038</v>
      </c>
    </row>
    <row r="103">
      <c r="A103" s="4" t="inlineStr">
        <is>
          <t>Ending balance</t>
        </is>
      </c>
      <c r="B103" s="6" t="n">
        <v>27321</v>
      </c>
      <c r="C103" s="6" t="n">
        <v>22198</v>
      </c>
    </row>
    <row r="104">
      <c r="A104" s="4" t="inlineStr">
        <is>
          <t>Furniture and office equipment | Accumulated depreciation and impairment</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eginning balance</t>
        </is>
      </c>
      <c r="B106" s="6" t="n">
        <v>-17157</v>
      </c>
      <c r="C106" s="6" t="n">
        <v>-14291</v>
      </c>
    </row>
    <row r="107">
      <c r="A107" s="4" t="inlineStr">
        <is>
          <t>Charge for the period</t>
        </is>
      </c>
      <c r="B107" s="6" t="n">
        <v>4436</v>
      </c>
      <c r="C107" s="6" t="n">
        <v>3806</v>
      </c>
    </row>
    <row r="108">
      <c r="A108" s="4" t="inlineStr">
        <is>
          <t>Disposals</t>
        </is>
      </c>
      <c r="B108" s="6" t="n">
        <v>301</v>
      </c>
      <c r="C108" s="6" t="n">
        <v>73</v>
      </c>
    </row>
    <row r="109">
      <c r="A109" s="4" t="inlineStr">
        <is>
          <t>Effects of movement in exchange rates</t>
        </is>
      </c>
      <c r="B109" s="6" t="n">
        <v>951</v>
      </c>
      <c r="C109" s="6" t="n">
        <v>867</v>
      </c>
    </row>
    <row r="110">
      <c r="A110" s="4" t="inlineStr">
        <is>
          <t>Ending balance</t>
        </is>
      </c>
      <c r="B110" s="6" t="n">
        <v>-20341</v>
      </c>
      <c r="C110" s="6" t="n">
        <v>-17157</v>
      </c>
    </row>
    <row r="111">
      <c r="A111" s="4" t="inlineStr">
        <is>
          <t>Motor vehicles</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eginning balance</t>
        </is>
      </c>
      <c r="B113" s="6" t="n">
        <v>8687</v>
      </c>
      <c r="C113" s="4" t="inlineStr">
        <is>
          <t xml:space="preserve"> </t>
        </is>
      </c>
    </row>
    <row r="114">
      <c r="A114" s="4" t="inlineStr">
        <is>
          <t>Ending balance</t>
        </is>
      </c>
      <c r="B114" s="6" t="n">
        <v>10126</v>
      </c>
      <c r="C114" s="6" t="n">
        <v>8687</v>
      </c>
    </row>
    <row r="115">
      <c r="A115" s="4" t="inlineStr">
        <is>
          <t>Motor vehicles | Cost</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6" t="n">
        <v>23458</v>
      </c>
      <c r="C117" s="6" t="n">
        <v>20148</v>
      </c>
    </row>
    <row r="118">
      <c r="A118" s="4" t="inlineStr">
        <is>
          <t>Additions during the period</t>
        </is>
      </c>
      <c r="B118" s="6" t="n">
        <v>5247</v>
      </c>
      <c r="C118" s="6" t="n">
        <v>6012</v>
      </c>
    </row>
    <row r="119">
      <c r="A119" s="4" t="inlineStr">
        <is>
          <t>Disposals</t>
        </is>
      </c>
      <c r="B119" s="6" t="n">
        <v>-602</v>
      </c>
      <c r="C119" s="6" t="n">
        <v>-1825</v>
      </c>
    </row>
    <row r="120">
      <c r="A120" s="4" t="inlineStr">
        <is>
          <t>Effects of movement in exchange rates</t>
        </is>
      </c>
      <c r="B120" s="6" t="n">
        <v>-954</v>
      </c>
      <c r="C120" s="6" t="n">
        <v>-877</v>
      </c>
    </row>
    <row r="121">
      <c r="A121" s="4" t="inlineStr">
        <is>
          <t>Ending balance</t>
        </is>
      </c>
      <c r="B121" s="6" t="n">
        <v>27149</v>
      </c>
      <c r="C121" s="6" t="n">
        <v>23458</v>
      </c>
    </row>
    <row r="122">
      <c r="A122" s="4" t="inlineStr">
        <is>
          <t>Motor vehicles | Accumulated depreciation and impairment</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6" t="n">
        <v>-14771</v>
      </c>
      <c r="C124" s="6" t="n">
        <v>-14268</v>
      </c>
    </row>
    <row r="125">
      <c r="A125" s="4" t="inlineStr">
        <is>
          <t>Charge for the period</t>
        </is>
      </c>
      <c r="B125" s="6" t="n">
        <v>3443</v>
      </c>
      <c r="C125" s="6" t="n">
        <v>2902</v>
      </c>
    </row>
    <row r="126">
      <c r="A126" s="4" t="inlineStr">
        <is>
          <t>Disposals</t>
        </is>
      </c>
      <c r="B126" s="6" t="n">
        <v>588</v>
      </c>
      <c r="C126" s="6" t="n">
        <v>1816</v>
      </c>
    </row>
    <row r="127">
      <c r="A127" s="4" t="inlineStr">
        <is>
          <t>Effects of movement in exchange rates</t>
        </is>
      </c>
      <c r="B127" s="6" t="n">
        <v>603</v>
      </c>
      <c r="C127" s="6" t="n">
        <v>583</v>
      </c>
    </row>
    <row r="128">
      <c r="A128" s="4" t="inlineStr">
        <is>
          <t>Ending balance</t>
        </is>
      </c>
      <c r="B128" s="6" t="n">
        <v>-17023</v>
      </c>
      <c r="C128" s="6" t="n">
        <v>-14771</v>
      </c>
    </row>
    <row r="129">
      <c r="A129" s="4" t="inlineStr">
        <is>
          <t>Capital work in progress</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Beginning balance</t>
        </is>
      </c>
      <c r="B131" s="6" t="n">
        <v>146353</v>
      </c>
      <c r="C131" s="4" t="inlineStr">
        <is>
          <t xml:space="preserve"> </t>
        </is>
      </c>
    </row>
    <row r="132">
      <c r="A132" s="4" t="inlineStr">
        <is>
          <t>Ending balance</t>
        </is>
      </c>
      <c r="B132" s="6" t="n">
        <v>278485</v>
      </c>
      <c r="C132" s="6" t="n">
        <v>146353</v>
      </c>
    </row>
    <row r="133">
      <c r="A133" s="4" t="inlineStr">
        <is>
          <t>Capital work in progress | Cost</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Beginning balance</t>
        </is>
      </c>
      <c r="B135" s="6" t="n">
        <v>146353</v>
      </c>
      <c r="C135" s="6" t="n">
        <v>74646</v>
      </c>
    </row>
    <row r="136">
      <c r="A136" s="4" t="inlineStr">
        <is>
          <t>Additions during the period</t>
        </is>
      </c>
      <c r="B136" s="6" t="n">
        <v>220287</v>
      </c>
      <c r="C136" s="6" t="n">
        <v>224479</v>
      </c>
    </row>
    <row r="137">
      <c r="A137" s="4" t="inlineStr">
        <is>
          <t>Additions through business combinations</t>
        </is>
      </c>
      <c r="B137" s="4" t="inlineStr">
        <is>
          <t xml:space="preserve"> </t>
        </is>
      </c>
      <c r="C137" s="6" t="n">
        <v>5495</v>
      </c>
    </row>
    <row r="138">
      <c r="A138" s="4" t="inlineStr">
        <is>
          <t>Reclassification</t>
        </is>
      </c>
      <c r="B138" s="6" t="n">
        <v>-106517</v>
      </c>
      <c r="C138" s="6" t="n">
        <v>-153788</v>
      </c>
    </row>
    <row r="139">
      <c r="A139" s="4" t="inlineStr">
        <is>
          <t>Transfer from advance payments</t>
        </is>
      </c>
      <c r="B139" s="6" t="n">
        <v>29350</v>
      </c>
      <c r="C139" s="6" t="n">
        <v>3959</v>
      </c>
    </row>
    <row r="140">
      <c r="A140" s="4" t="inlineStr">
        <is>
          <t>Effects of movement in exchange rates</t>
        </is>
      </c>
      <c r="B140" s="6" t="n">
        <v>-10988</v>
      </c>
      <c r="C140" s="6" t="n">
        <v>-8438</v>
      </c>
    </row>
    <row r="141">
      <c r="A141" s="4" t="inlineStr">
        <is>
          <t>Ending balance</t>
        </is>
      </c>
      <c r="B141" s="6" t="n">
        <v>278485</v>
      </c>
      <c r="C141" s="6" t="n">
        <v>146353</v>
      </c>
    </row>
    <row r="142">
      <c r="A142" s="4" t="inlineStr">
        <is>
          <t>Right-of-use asset</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Beginning balance</t>
        </is>
      </c>
      <c r="B144" s="6" t="n">
        <v>520651</v>
      </c>
      <c r="C144" s="4" t="inlineStr">
        <is>
          <t xml:space="preserve"> </t>
        </is>
      </c>
    </row>
    <row r="145">
      <c r="A145" s="4" t="inlineStr">
        <is>
          <t>Ending balance</t>
        </is>
      </c>
      <c r="B145" s="6" t="n">
        <v>688708</v>
      </c>
      <c r="C145" s="6" t="n">
        <v>520651</v>
      </c>
    </row>
    <row r="146">
      <c r="A146" s="4" t="inlineStr">
        <is>
          <t>Right-of-use asset | Cost</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Beginning balance</t>
        </is>
      </c>
      <c r="B148" s="6" t="n">
        <v>650504</v>
      </c>
      <c r="C148" s="6" t="n">
        <v>549594</v>
      </c>
    </row>
    <row r="149">
      <c r="A149" s="4" t="inlineStr">
        <is>
          <t>Additions during the period</t>
        </is>
      </c>
      <c r="B149" s="6" t="n">
        <v>77960</v>
      </c>
      <c r="C149" s="6" t="n">
        <v>113722</v>
      </c>
    </row>
    <row r="150">
      <c r="A150" s="4" t="inlineStr">
        <is>
          <t>Additions through business combinations</t>
        </is>
      </c>
      <c r="B150" s="6" t="n">
        <v>179810</v>
      </c>
      <c r="C150" s="6" t="n">
        <v>41709</v>
      </c>
    </row>
    <row r="151">
      <c r="A151" s="4" t="inlineStr">
        <is>
          <t>Disposals, right of use assets</t>
        </is>
      </c>
      <c r="B151" s="6" t="n">
        <v>-11383</v>
      </c>
      <c r="C151" s="6" t="n">
        <v>-18872</v>
      </c>
    </row>
    <row r="152">
      <c r="A152" s="4" t="inlineStr">
        <is>
          <t>Effects of movement in exchange rates</t>
        </is>
      </c>
      <c r="B152" s="6" t="n">
        <v>-37652</v>
      </c>
      <c r="C152" s="6" t="n">
        <v>-35649</v>
      </c>
    </row>
    <row r="153">
      <c r="A153" s="4" t="inlineStr">
        <is>
          <t>Ending balance</t>
        </is>
      </c>
      <c r="B153" s="6" t="n">
        <v>859239</v>
      </c>
      <c r="C153" s="6" t="n">
        <v>650504</v>
      </c>
    </row>
    <row r="154">
      <c r="A154" s="4" t="inlineStr">
        <is>
          <t>Right-of-use asset | Accumulated depreciation and impairment</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6" t="n">
        <v>-129853</v>
      </c>
      <c r="C156" s="6" t="n">
        <v>-81464</v>
      </c>
    </row>
    <row r="157">
      <c r="A157" s="4" t="inlineStr">
        <is>
          <t>Charge for the period</t>
        </is>
      </c>
      <c r="B157" s="6" t="n">
        <v>54465</v>
      </c>
      <c r="C157" s="6" t="n">
        <v>60685</v>
      </c>
    </row>
    <row r="158">
      <c r="A158" s="4" t="inlineStr">
        <is>
          <t>Impairment/(reversal of impairment)</t>
        </is>
      </c>
      <c r="B158" s="6" t="n">
        <v>2578</v>
      </c>
      <c r="C158" s="6" t="n">
        <v>2797</v>
      </c>
    </row>
    <row r="159">
      <c r="A159" s="4" t="inlineStr">
        <is>
          <t>Disposals, right of use assets</t>
        </is>
      </c>
      <c r="B159" s="6" t="n">
        <v>8643</v>
      </c>
      <c r="C159" s="6" t="n">
        <v>8634</v>
      </c>
    </row>
    <row r="160">
      <c r="A160" s="4" t="inlineStr">
        <is>
          <t>Effects of movement in exchange rates</t>
        </is>
      </c>
      <c r="B160" s="6" t="n">
        <v>7722</v>
      </c>
      <c r="C160" s="6" t="n">
        <v>6459</v>
      </c>
    </row>
    <row r="161">
      <c r="A161" s="4" t="inlineStr">
        <is>
          <t>Ending balance</t>
        </is>
      </c>
      <c r="B161" s="5" t="n">
        <v>-170531</v>
      </c>
      <c r="C161" s="5" t="n">
        <v>-1298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9 Months Ended</t>
        </is>
      </c>
    </row>
    <row r="2">
      <c r="B2" s="2" t="inlineStr">
        <is>
          <t>Sep.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orrowing costs capitalized</t>
        </is>
      </c>
      <c r="B4" s="5" t="n">
        <v>0</v>
      </c>
      <c r="C4" s="4" t="inlineStr">
        <is>
          <t xml:space="preserve"> </t>
        </is>
      </c>
    </row>
    <row r="5">
      <c r="A5" s="4" t="inlineStr">
        <is>
          <t>Right of use assets</t>
        </is>
      </c>
      <c r="B5" s="6" t="n">
        <v>688708</v>
      </c>
      <c r="C5" s="5" t="n">
        <v>520651</v>
      </c>
    </row>
    <row r="6">
      <c r="A6" s="4" t="inlineStr">
        <is>
          <t>IHS Brasil Cesso de Infraestruturas S.A.</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ndirect taxes benefit</t>
        </is>
      </c>
      <c r="B8" s="5" t="n">
        <v>800</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other intangible assets (Details) - USD ($) $ in Thousands</t>
        </is>
      </c>
      <c r="B1" s="2" t="inlineStr">
        <is>
          <t>9 Months Ended</t>
        </is>
      </c>
      <c r="C1" s="2" t="inlineStr">
        <is>
          <t>12 Months Ended</t>
        </is>
      </c>
    </row>
    <row r="2">
      <c r="B2" s="2" t="inlineStr">
        <is>
          <t>Sep. 30, 2022</t>
        </is>
      </c>
      <c r="C2" s="2" t="inlineStr">
        <is>
          <t>Dec. 31, 2021</t>
        </is>
      </c>
    </row>
    <row r="3">
      <c r="A3" s="3" t="inlineStr">
        <is>
          <t>Goodwill and other intangible assets</t>
        </is>
      </c>
      <c r="B3" s="4" t="inlineStr">
        <is>
          <t xml:space="preserve"> </t>
        </is>
      </c>
      <c r="C3" s="4" t="inlineStr">
        <is>
          <t xml:space="preserve"> </t>
        </is>
      </c>
    </row>
    <row r="4">
      <c r="A4" s="4" t="inlineStr">
        <is>
          <t>Beginning balance</t>
        </is>
      </c>
      <c r="B4" s="5" t="n">
        <v>1625625</v>
      </c>
      <c r="C4" s="4" t="inlineStr">
        <is>
          <t xml:space="preserve"> </t>
        </is>
      </c>
    </row>
    <row r="5">
      <c r="A5" s="4" t="inlineStr">
        <is>
          <t>Ending balance</t>
        </is>
      </c>
      <c r="B5" s="6" t="n">
        <v>2078053</v>
      </c>
      <c r="C5" s="5" t="n">
        <v>1625625</v>
      </c>
    </row>
    <row r="6">
      <c r="A6" s="4" t="inlineStr">
        <is>
          <t>Cost</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Beginning balance</t>
        </is>
      </c>
      <c r="B8" s="6" t="n">
        <v>1806617</v>
      </c>
      <c r="C8" s="6" t="n">
        <v>1500380</v>
      </c>
    </row>
    <row r="9">
      <c r="A9" s="4" t="inlineStr">
        <is>
          <t>Additions during the period</t>
        </is>
      </c>
      <c r="B9" s="6" t="n">
        <v>13238</v>
      </c>
      <c r="C9" s="6" t="n">
        <v>5054</v>
      </c>
    </row>
    <row r="10">
      <c r="A10" s="4" t="inlineStr">
        <is>
          <t>Additions through business combinations</t>
        </is>
      </c>
      <c r="B10" s="6" t="n">
        <v>529400</v>
      </c>
      <c r="C10" s="6" t="n">
        <v>387421</v>
      </c>
    </row>
    <row r="11">
      <c r="A11" s="4" t="inlineStr">
        <is>
          <t>Disposals</t>
        </is>
      </c>
      <c r="B11" s="4" t="inlineStr">
        <is>
          <t xml:space="preserve"> </t>
        </is>
      </c>
      <c r="C11" s="6" t="n">
        <v>-741</v>
      </c>
    </row>
    <row r="12">
      <c r="A12" s="4" t="inlineStr">
        <is>
          <t>Effects of movements in exchange rates</t>
        </is>
      </c>
      <c r="B12" s="6" t="n">
        <v>-58607</v>
      </c>
      <c r="C12" s="6" t="n">
        <v>-85497</v>
      </c>
    </row>
    <row r="13">
      <c r="A13" s="4" t="inlineStr">
        <is>
          <t>Ending balance</t>
        </is>
      </c>
      <c r="B13" s="6" t="n">
        <v>2290648</v>
      </c>
      <c r="C13" s="6" t="n">
        <v>1806617</v>
      </c>
    </row>
    <row r="14">
      <c r="A14" s="4" t="inlineStr">
        <is>
          <t>Accumulated amortization and impairment</t>
        </is>
      </c>
      <c r="B14" s="4" t="inlineStr">
        <is>
          <t xml:space="preserve"> </t>
        </is>
      </c>
      <c r="C14" s="4" t="inlineStr">
        <is>
          <t xml:space="preserve"> </t>
        </is>
      </c>
    </row>
    <row r="15">
      <c r="A15" s="3" t="inlineStr">
        <is>
          <t>Goodwill and other intangible assets</t>
        </is>
      </c>
      <c r="B15" s="4" t="inlineStr">
        <is>
          <t xml:space="preserve"> </t>
        </is>
      </c>
      <c r="C15" s="4" t="inlineStr">
        <is>
          <t xml:space="preserve"> </t>
        </is>
      </c>
    </row>
    <row r="16">
      <c r="A16" s="4" t="inlineStr">
        <is>
          <t>Beginning balance</t>
        </is>
      </c>
      <c r="B16" s="6" t="n">
        <v>-180992</v>
      </c>
      <c r="C16" s="6" t="n">
        <v>-153283</v>
      </c>
    </row>
    <row r="17">
      <c r="A17" s="4" t="inlineStr">
        <is>
          <t>Charge for the period</t>
        </is>
      </c>
      <c r="B17" s="6" t="n">
        <v>40518</v>
      </c>
      <c r="C17" s="6" t="n">
        <v>38166</v>
      </c>
    </row>
    <row r="18">
      <c r="A18" s="4" t="inlineStr">
        <is>
          <t>Disposals</t>
        </is>
      </c>
      <c r="B18" s="4" t="inlineStr">
        <is>
          <t xml:space="preserve"> </t>
        </is>
      </c>
      <c r="C18" s="6" t="n">
        <v>741</v>
      </c>
    </row>
    <row r="19">
      <c r="A19" s="4" t="inlineStr">
        <is>
          <t>Effects of movements in exchange rates</t>
        </is>
      </c>
      <c r="B19" s="6" t="n">
        <v>8915</v>
      </c>
      <c r="C19" s="6" t="n">
        <v>9716</v>
      </c>
    </row>
    <row r="20">
      <c r="A20" s="4" t="inlineStr">
        <is>
          <t>Ending balance</t>
        </is>
      </c>
      <c r="B20" s="6" t="n">
        <v>-212595</v>
      </c>
      <c r="C20" s="6" t="n">
        <v>-180992</v>
      </c>
    </row>
    <row r="21">
      <c r="A21" s="4" t="inlineStr">
        <is>
          <t>Goodwill</t>
        </is>
      </c>
      <c r="B21" s="4" t="inlineStr">
        <is>
          <t xml:space="preserve"> </t>
        </is>
      </c>
      <c r="C21" s="4" t="inlineStr">
        <is>
          <t xml:space="preserve"> </t>
        </is>
      </c>
    </row>
    <row r="22">
      <c r="A22" s="3" t="inlineStr">
        <is>
          <t>Goodwill and other intangible assets</t>
        </is>
      </c>
      <c r="B22" s="4" t="inlineStr">
        <is>
          <t xml:space="preserve"> </t>
        </is>
      </c>
      <c r="C22" s="4" t="inlineStr">
        <is>
          <t xml:space="preserve"> </t>
        </is>
      </c>
    </row>
    <row r="23">
      <c r="A23" s="4" t="inlineStr">
        <is>
          <t>Beginning balance</t>
        </is>
      </c>
      <c r="B23" s="6" t="n">
        <v>779896</v>
      </c>
      <c r="C23" s="4" t="inlineStr">
        <is>
          <t xml:space="preserve"> </t>
        </is>
      </c>
    </row>
    <row r="24">
      <c r="A24" s="4" t="inlineStr">
        <is>
          <t>Ending balance</t>
        </is>
      </c>
      <c r="B24" s="6" t="n">
        <v>917019</v>
      </c>
      <c r="C24" s="6" t="n">
        <v>779896</v>
      </c>
    </row>
    <row r="25">
      <c r="A25" s="4" t="inlineStr">
        <is>
          <t>Goodwill | Cost</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Beginning balance</t>
        </is>
      </c>
      <c r="B27" s="6" t="n">
        <v>780147</v>
      </c>
      <c r="C27" s="6" t="n">
        <v>656507</v>
      </c>
    </row>
    <row r="28">
      <c r="A28" s="4" t="inlineStr">
        <is>
          <t>Additions through business combinations</t>
        </is>
      </c>
      <c r="B28" s="6" t="n">
        <v>148633</v>
      </c>
      <c r="C28" s="6" t="n">
        <v>156849</v>
      </c>
    </row>
    <row r="29">
      <c r="A29" s="4" t="inlineStr">
        <is>
          <t>Effects of movements in exchange rates</t>
        </is>
      </c>
      <c r="B29" s="6" t="n">
        <v>-11510</v>
      </c>
      <c r="C29" s="6" t="n">
        <v>-33209</v>
      </c>
    </row>
    <row r="30">
      <c r="A30" s="4" t="inlineStr">
        <is>
          <t>Ending balance</t>
        </is>
      </c>
      <c r="B30" s="6" t="n">
        <v>917270</v>
      </c>
      <c r="C30" s="6" t="n">
        <v>780147</v>
      </c>
    </row>
    <row r="31">
      <c r="A31" s="4" t="inlineStr">
        <is>
          <t>Goodwill | Accumulated amortization and impairment</t>
        </is>
      </c>
      <c r="B31" s="4" t="inlineStr">
        <is>
          <t xml:space="preserve"> </t>
        </is>
      </c>
      <c r="C31" s="4" t="inlineStr">
        <is>
          <t xml:space="preserve"> </t>
        </is>
      </c>
    </row>
    <row r="32">
      <c r="A32" s="3" t="inlineStr">
        <is>
          <t>Goodwill and other intangible assets</t>
        </is>
      </c>
      <c r="B32" s="4" t="inlineStr">
        <is>
          <t xml:space="preserve"> </t>
        </is>
      </c>
      <c r="C32" s="4" t="inlineStr">
        <is>
          <t xml:space="preserve"> </t>
        </is>
      </c>
    </row>
    <row r="33">
      <c r="A33" s="4" t="inlineStr">
        <is>
          <t>Beginning balance</t>
        </is>
      </c>
      <c r="B33" s="6" t="n">
        <v>-251</v>
      </c>
      <c r="C33" s="6" t="n">
        <v>-251</v>
      </c>
    </row>
    <row r="34">
      <c r="A34" s="4" t="inlineStr">
        <is>
          <t>Ending balance</t>
        </is>
      </c>
      <c r="B34" s="6" t="n">
        <v>-251</v>
      </c>
      <c r="C34" s="6" t="n">
        <v>-251</v>
      </c>
    </row>
    <row r="35">
      <c r="A35" s="4" t="inlineStr">
        <is>
          <t>Customerrelated intangible assets</t>
        </is>
      </c>
      <c r="B35" s="4" t="inlineStr">
        <is>
          <t xml:space="preserve"> </t>
        </is>
      </c>
      <c r="C35" s="4" t="inlineStr">
        <is>
          <t xml:space="preserve"> </t>
        </is>
      </c>
    </row>
    <row r="36">
      <c r="A36" s="3" t="inlineStr">
        <is>
          <t>Goodwill and other intangible assets</t>
        </is>
      </c>
      <c r="B36" s="4" t="inlineStr">
        <is>
          <t xml:space="preserve"> </t>
        </is>
      </c>
      <c r="C36" s="4" t="inlineStr">
        <is>
          <t xml:space="preserve"> </t>
        </is>
      </c>
    </row>
    <row r="37">
      <c r="A37" s="4" t="inlineStr">
        <is>
          <t>Beginning balance</t>
        </is>
      </c>
      <c r="B37" s="6" t="n">
        <v>746196</v>
      </c>
      <c r="C37" s="4" t="inlineStr">
        <is>
          <t xml:space="preserve"> </t>
        </is>
      </c>
    </row>
    <row r="38">
      <c r="A38" s="4" t="inlineStr">
        <is>
          <t>Ending balance</t>
        </is>
      </c>
      <c r="B38" s="6" t="n">
        <v>997368</v>
      </c>
      <c r="C38" s="6" t="n">
        <v>746196</v>
      </c>
    </row>
    <row r="39">
      <c r="A39" s="4" t="inlineStr">
        <is>
          <t>Customerrelated intangible assets | Cost</t>
        </is>
      </c>
      <c r="B39" s="4" t="inlineStr">
        <is>
          <t xml:space="preserve"> </t>
        </is>
      </c>
      <c r="C39" s="4" t="inlineStr">
        <is>
          <t xml:space="preserve"> </t>
        </is>
      </c>
    </row>
    <row r="40">
      <c r="A40" s="3" t="inlineStr">
        <is>
          <t>Goodwill and other intangible assets</t>
        </is>
      </c>
      <c r="B40" s="4" t="inlineStr">
        <is>
          <t xml:space="preserve"> </t>
        </is>
      </c>
      <c r="C40" s="4" t="inlineStr">
        <is>
          <t xml:space="preserve"> </t>
        </is>
      </c>
    </row>
    <row r="41">
      <c r="A41" s="4" t="inlineStr">
        <is>
          <t>Beginning balance</t>
        </is>
      </c>
      <c r="B41" s="6" t="n">
        <v>877764</v>
      </c>
      <c r="C41" s="6" t="n">
        <v>732434</v>
      </c>
    </row>
    <row r="42">
      <c r="A42" s="4" t="inlineStr">
        <is>
          <t>Additions through business combinations</t>
        </is>
      </c>
      <c r="B42" s="6" t="n">
        <v>310677</v>
      </c>
      <c r="C42" s="6" t="n">
        <v>191332</v>
      </c>
    </row>
    <row r="43">
      <c r="A43" s="4" t="inlineStr">
        <is>
          <t>Effects of movements in exchange rates</t>
        </is>
      </c>
      <c r="B43" s="6" t="n">
        <v>-34088</v>
      </c>
      <c r="C43" s="6" t="n">
        <v>-46002</v>
      </c>
    </row>
    <row r="44">
      <c r="A44" s="4" t="inlineStr">
        <is>
          <t>Ending balance</t>
        </is>
      </c>
      <c r="B44" s="6" t="n">
        <v>1154353</v>
      </c>
      <c r="C44" s="6" t="n">
        <v>877764</v>
      </c>
    </row>
    <row r="45">
      <c r="A45" s="4" t="inlineStr">
        <is>
          <t>Customerrelated intangible assets | Accumulated amortization and impairment</t>
        </is>
      </c>
      <c r="B45" s="4" t="inlineStr">
        <is>
          <t xml:space="preserve"> </t>
        </is>
      </c>
      <c r="C45" s="4" t="inlineStr">
        <is>
          <t xml:space="preserve"> </t>
        </is>
      </c>
    </row>
    <row r="46">
      <c r="A46" s="3" t="inlineStr">
        <is>
          <t>Goodwill and other intangible assets</t>
        </is>
      </c>
      <c r="B46" s="4" t="inlineStr">
        <is>
          <t xml:space="preserve"> </t>
        </is>
      </c>
      <c r="C46" s="4" t="inlineStr">
        <is>
          <t xml:space="preserve"> </t>
        </is>
      </c>
    </row>
    <row r="47">
      <c r="A47" s="4" t="inlineStr">
        <is>
          <t>Beginning balance</t>
        </is>
      </c>
      <c r="B47" s="6" t="n">
        <v>-131568</v>
      </c>
      <c r="C47" s="6" t="n">
        <v>-109715</v>
      </c>
    </row>
    <row r="48">
      <c r="A48" s="4" t="inlineStr">
        <is>
          <t>Charge for the period</t>
        </is>
      </c>
      <c r="B48" s="6" t="n">
        <v>32500</v>
      </c>
      <c r="C48" s="6" t="n">
        <v>29037</v>
      </c>
    </row>
    <row r="49">
      <c r="A49" s="4" t="inlineStr">
        <is>
          <t>Effects of movements in exchange rates</t>
        </is>
      </c>
      <c r="B49" s="6" t="n">
        <v>7083</v>
      </c>
      <c r="C49" s="6" t="n">
        <v>7184</v>
      </c>
    </row>
    <row r="50">
      <c r="A50" s="4" t="inlineStr">
        <is>
          <t>Ending balance</t>
        </is>
      </c>
      <c r="B50" s="6" t="n">
        <v>-156985</v>
      </c>
      <c r="C50" s="6" t="n">
        <v>-131568</v>
      </c>
    </row>
    <row r="51">
      <c r="A51" s="4" t="inlineStr">
        <is>
          <t>Network - related intangible assets</t>
        </is>
      </c>
      <c r="B51" s="4" t="inlineStr">
        <is>
          <t xml:space="preserve"> </t>
        </is>
      </c>
      <c r="C51" s="4" t="inlineStr">
        <is>
          <t xml:space="preserve"> </t>
        </is>
      </c>
    </row>
    <row r="52">
      <c r="A52" s="3" t="inlineStr">
        <is>
          <t>Goodwill and other intangible assets</t>
        </is>
      </c>
      <c r="B52" s="4" t="inlineStr">
        <is>
          <t xml:space="preserve"> </t>
        </is>
      </c>
      <c r="C52" s="4" t="inlineStr">
        <is>
          <t xml:space="preserve"> </t>
        </is>
      </c>
    </row>
    <row r="53">
      <c r="A53" s="4" t="inlineStr">
        <is>
          <t>Beginning balance</t>
        </is>
      </c>
      <c r="B53" s="6" t="n">
        <v>85317</v>
      </c>
      <c r="C53" s="4" t="inlineStr">
        <is>
          <t xml:space="preserve"> </t>
        </is>
      </c>
    </row>
    <row r="54">
      <c r="A54" s="4" t="inlineStr">
        <is>
          <t>Ending balance</t>
        </is>
      </c>
      <c r="B54" s="6" t="n">
        <v>142009</v>
      </c>
      <c r="C54" s="6" t="n">
        <v>85317</v>
      </c>
    </row>
    <row r="55">
      <c r="A55" s="4" t="inlineStr">
        <is>
          <t>Network - related intangible assets | Cost</t>
        </is>
      </c>
      <c r="B55" s="4" t="inlineStr">
        <is>
          <t xml:space="preserve"> </t>
        </is>
      </c>
      <c r="C55" s="4" t="inlineStr">
        <is>
          <t xml:space="preserve"> </t>
        </is>
      </c>
    </row>
    <row r="56">
      <c r="A56" s="3" t="inlineStr">
        <is>
          <t>Goodwill and other intangible assets</t>
        </is>
      </c>
      <c r="B56" s="4" t="inlineStr">
        <is>
          <t xml:space="preserve"> </t>
        </is>
      </c>
      <c r="C56" s="4" t="inlineStr">
        <is>
          <t xml:space="preserve"> </t>
        </is>
      </c>
    </row>
    <row r="57">
      <c r="A57" s="4" t="inlineStr">
        <is>
          <t>Beginning balance</t>
        </is>
      </c>
      <c r="B57" s="6" t="n">
        <v>107202</v>
      </c>
      <c r="C57" s="6" t="n">
        <v>73552</v>
      </c>
    </row>
    <row r="58">
      <c r="A58" s="4" t="inlineStr">
        <is>
          <t>Additions through business combinations</t>
        </is>
      </c>
      <c r="B58" s="6" t="n">
        <v>70090</v>
      </c>
      <c r="C58" s="6" t="n">
        <v>38205</v>
      </c>
    </row>
    <row r="59">
      <c r="A59" s="4" t="inlineStr">
        <is>
          <t>Effects of movements in exchange rates</t>
        </is>
      </c>
      <c r="B59" s="6" t="n">
        <v>-9657</v>
      </c>
      <c r="C59" s="6" t="n">
        <v>-4555</v>
      </c>
    </row>
    <row r="60">
      <c r="A60" s="4" t="inlineStr">
        <is>
          <t>Ending balance</t>
        </is>
      </c>
      <c r="B60" s="6" t="n">
        <v>167635</v>
      </c>
      <c r="C60" s="6" t="n">
        <v>107202</v>
      </c>
    </row>
    <row r="61">
      <c r="A61" s="4" t="inlineStr">
        <is>
          <t>Network - related intangible assets | Accumulated amortization and impairment</t>
        </is>
      </c>
      <c r="B61" s="4" t="inlineStr">
        <is>
          <t xml:space="preserve"> </t>
        </is>
      </c>
      <c r="C61" s="4" t="inlineStr">
        <is>
          <t xml:space="preserve"> </t>
        </is>
      </c>
    </row>
    <row r="62">
      <c r="A62" s="3" t="inlineStr">
        <is>
          <t>Goodwill and other intangible assets</t>
        </is>
      </c>
      <c r="B62" s="4" t="inlineStr">
        <is>
          <t xml:space="preserve"> </t>
        </is>
      </c>
      <c r="C62" s="4" t="inlineStr">
        <is>
          <t xml:space="preserve"> </t>
        </is>
      </c>
    </row>
    <row r="63">
      <c r="A63" s="4" t="inlineStr">
        <is>
          <t>Beginning balance</t>
        </is>
      </c>
      <c r="B63" s="6" t="n">
        <v>-21885</v>
      </c>
      <c r="C63" s="6" t="n">
        <v>-19022</v>
      </c>
    </row>
    <row r="64">
      <c r="A64" s="4" t="inlineStr">
        <is>
          <t>Charge for the period</t>
        </is>
      </c>
      <c r="B64" s="6" t="n">
        <v>5013</v>
      </c>
      <c r="C64" s="6" t="n">
        <v>4237</v>
      </c>
    </row>
    <row r="65">
      <c r="A65" s="4" t="inlineStr">
        <is>
          <t>Effects of movements in exchange rates</t>
        </is>
      </c>
      <c r="B65" s="6" t="n">
        <v>1272</v>
      </c>
      <c r="C65" s="6" t="n">
        <v>1374</v>
      </c>
    </row>
    <row r="66">
      <c r="A66" s="4" t="inlineStr">
        <is>
          <t>Ending balance</t>
        </is>
      </c>
      <c r="B66" s="6" t="n">
        <v>-25626</v>
      </c>
      <c r="C66" s="6" t="n">
        <v>-21885</v>
      </c>
    </row>
    <row r="67">
      <c r="A67" s="4" t="inlineStr">
        <is>
          <t>Licenses</t>
        </is>
      </c>
      <c r="B67" s="4" t="inlineStr">
        <is>
          <t xml:space="preserve"> </t>
        </is>
      </c>
      <c r="C67" s="4" t="inlineStr">
        <is>
          <t xml:space="preserve"> </t>
        </is>
      </c>
    </row>
    <row r="68">
      <c r="A68" s="3" t="inlineStr">
        <is>
          <t>Goodwill and other intangible assets</t>
        </is>
      </c>
      <c r="B68" s="4" t="inlineStr">
        <is>
          <t xml:space="preserve"> </t>
        </is>
      </c>
      <c r="C68" s="4" t="inlineStr">
        <is>
          <t xml:space="preserve"> </t>
        </is>
      </c>
    </row>
    <row r="69">
      <c r="A69" s="4" t="inlineStr">
        <is>
          <t>Beginning balance</t>
        </is>
      </c>
      <c r="B69" s="6" t="n">
        <v>10829</v>
      </c>
      <c r="C69" s="4" t="inlineStr">
        <is>
          <t xml:space="preserve"> </t>
        </is>
      </c>
    </row>
    <row r="70">
      <c r="A70" s="4" t="inlineStr">
        <is>
          <t>Ending balance</t>
        </is>
      </c>
      <c r="B70" s="6" t="n">
        <v>18579</v>
      </c>
      <c r="C70" s="6" t="n">
        <v>10829</v>
      </c>
    </row>
    <row r="71">
      <c r="A71" s="4" t="inlineStr">
        <is>
          <t>Licenses | Cost</t>
        </is>
      </c>
      <c r="B71" s="4" t="inlineStr">
        <is>
          <t xml:space="preserve"> </t>
        </is>
      </c>
      <c r="C71" s="4" t="inlineStr">
        <is>
          <t xml:space="preserve"> </t>
        </is>
      </c>
    </row>
    <row r="72">
      <c r="A72" s="3" t="inlineStr">
        <is>
          <t>Goodwill and other intangible assets</t>
        </is>
      </c>
      <c r="B72" s="4" t="inlineStr">
        <is>
          <t xml:space="preserve"> </t>
        </is>
      </c>
      <c r="C72" s="4" t="inlineStr">
        <is>
          <t xml:space="preserve"> </t>
        </is>
      </c>
    </row>
    <row r="73">
      <c r="A73" s="4" t="inlineStr">
        <is>
          <t>Beginning balance</t>
        </is>
      </c>
      <c r="B73" s="6" t="n">
        <v>17706</v>
      </c>
      <c r="C73" s="6" t="n">
        <v>15796</v>
      </c>
    </row>
    <row r="74">
      <c r="A74" s="4" t="inlineStr">
        <is>
          <t>Additions during the period</t>
        </is>
      </c>
      <c r="B74" s="6" t="n">
        <v>11908</v>
      </c>
      <c r="C74" s="6" t="n">
        <v>3145</v>
      </c>
    </row>
    <row r="75">
      <c r="A75" s="4" t="inlineStr">
        <is>
          <t>Disposals</t>
        </is>
      </c>
      <c r="B75" s="4" t="inlineStr">
        <is>
          <t xml:space="preserve"> </t>
        </is>
      </c>
      <c r="C75" s="6" t="n">
        <v>-18</v>
      </c>
    </row>
    <row r="76">
      <c r="A76" s="4" t="inlineStr">
        <is>
          <t>Effects of movements in exchange rates</t>
        </is>
      </c>
      <c r="B76" s="6" t="n">
        <v>-3581</v>
      </c>
      <c r="C76" s="6" t="n">
        <v>-1217</v>
      </c>
    </row>
    <row r="77">
      <c r="A77" s="4" t="inlineStr">
        <is>
          <t>Ending balance</t>
        </is>
      </c>
      <c r="B77" s="6" t="n">
        <v>26033</v>
      </c>
      <c r="C77" s="6" t="n">
        <v>17706</v>
      </c>
    </row>
    <row r="78">
      <c r="A78" s="4" t="inlineStr">
        <is>
          <t>Licenses | Accumulated amortization and impairment</t>
        </is>
      </c>
      <c r="B78" s="4" t="inlineStr">
        <is>
          <t xml:space="preserve"> </t>
        </is>
      </c>
      <c r="C78" s="4" t="inlineStr">
        <is>
          <t xml:space="preserve"> </t>
        </is>
      </c>
    </row>
    <row r="79">
      <c r="A79" s="3" t="inlineStr">
        <is>
          <t>Goodwill and other intangible assets</t>
        </is>
      </c>
      <c r="B79" s="4" t="inlineStr">
        <is>
          <t xml:space="preserve"> </t>
        </is>
      </c>
      <c r="C79" s="4" t="inlineStr">
        <is>
          <t xml:space="preserve"> </t>
        </is>
      </c>
    </row>
    <row r="80">
      <c r="A80" s="4" t="inlineStr">
        <is>
          <t>Beginning balance</t>
        </is>
      </c>
      <c r="B80" s="6" t="n">
        <v>-6877</v>
      </c>
      <c r="C80" s="6" t="n">
        <v>-6456</v>
      </c>
    </row>
    <row r="81">
      <c r="A81" s="4" t="inlineStr">
        <is>
          <t>Charge for the period</t>
        </is>
      </c>
      <c r="B81" s="6" t="n">
        <v>1661</v>
      </c>
      <c r="C81" s="6" t="n">
        <v>978</v>
      </c>
    </row>
    <row r="82">
      <c r="A82" s="4" t="inlineStr">
        <is>
          <t>Disposals</t>
        </is>
      </c>
      <c r="B82" s="4" t="inlineStr">
        <is>
          <t xml:space="preserve"> </t>
        </is>
      </c>
      <c r="C82" s="6" t="n">
        <v>15</v>
      </c>
    </row>
    <row r="83">
      <c r="A83" s="4" t="inlineStr">
        <is>
          <t>Effects of movements in exchange rates</t>
        </is>
      </c>
      <c r="B83" s="6" t="n">
        <v>1084</v>
      </c>
      <c r="C83" s="6" t="n">
        <v>542</v>
      </c>
    </row>
    <row r="84">
      <c r="A84" s="4" t="inlineStr">
        <is>
          <t>Ending balance</t>
        </is>
      </c>
      <c r="B84" s="6" t="n">
        <v>-7454</v>
      </c>
      <c r="C84" s="6" t="n">
        <v>-6877</v>
      </c>
    </row>
    <row r="85">
      <c r="A85" s="4" t="inlineStr">
        <is>
          <t>Software</t>
        </is>
      </c>
      <c r="B85" s="4" t="inlineStr">
        <is>
          <t xml:space="preserve"> </t>
        </is>
      </c>
      <c r="C85" s="4" t="inlineStr">
        <is>
          <t xml:space="preserve"> </t>
        </is>
      </c>
    </row>
    <row r="86">
      <c r="A86" s="3" t="inlineStr">
        <is>
          <t>Goodwill and other intangible assets</t>
        </is>
      </c>
      <c r="B86" s="4" t="inlineStr">
        <is>
          <t xml:space="preserve"> </t>
        </is>
      </c>
      <c r="C86" s="4" t="inlineStr">
        <is>
          <t xml:space="preserve"> </t>
        </is>
      </c>
    </row>
    <row r="87">
      <c r="A87" s="4" t="inlineStr">
        <is>
          <t>Beginning balance</t>
        </is>
      </c>
      <c r="B87" s="6" t="n">
        <v>3387</v>
      </c>
      <c r="C87" s="4" t="inlineStr">
        <is>
          <t xml:space="preserve"> </t>
        </is>
      </c>
    </row>
    <row r="88">
      <c r="A88" s="4" t="inlineStr">
        <is>
          <t>Ending balance</t>
        </is>
      </c>
      <c r="B88" s="6" t="n">
        <v>3078</v>
      </c>
      <c r="C88" s="6" t="n">
        <v>3387</v>
      </c>
    </row>
    <row r="89">
      <c r="A89" s="4" t="inlineStr">
        <is>
          <t>Software | Cost</t>
        </is>
      </c>
      <c r="B89" s="4" t="inlineStr">
        <is>
          <t xml:space="preserve"> </t>
        </is>
      </c>
      <c r="C89" s="4" t="inlineStr">
        <is>
          <t xml:space="preserve"> </t>
        </is>
      </c>
    </row>
    <row r="90">
      <c r="A90" s="3" t="inlineStr">
        <is>
          <t>Goodwill and other intangible assets</t>
        </is>
      </c>
      <c r="B90" s="4" t="inlineStr">
        <is>
          <t xml:space="preserve"> </t>
        </is>
      </c>
      <c r="C90" s="4" t="inlineStr">
        <is>
          <t xml:space="preserve"> </t>
        </is>
      </c>
    </row>
    <row r="91">
      <c r="A91" s="4" t="inlineStr">
        <is>
          <t>Beginning balance</t>
        </is>
      </c>
      <c r="B91" s="6" t="n">
        <v>23798</v>
      </c>
      <c r="C91" s="6" t="n">
        <v>22091</v>
      </c>
    </row>
    <row r="92">
      <c r="A92" s="4" t="inlineStr">
        <is>
          <t>Additions during the period</t>
        </is>
      </c>
      <c r="B92" s="6" t="n">
        <v>1330</v>
      </c>
      <c r="C92" s="6" t="n">
        <v>1909</v>
      </c>
    </row>
    <row r="93">
      <c r="A93" s="4" t="inlineStr">
        <is>
          <t>Additions through business combinations</t>
        </is>
      </c>
      <c r="B93" s="4" t="inlineStr">
        <is>
          <t xml:space="preserve"> </t>
        </is>
      </c>
      <c r="C93" s="6" t="n">
        <v>1035</v>
      </c>
    </row>
    <row r="94">
      <c r="A94" s="4" t="inlineStr">
        <is>
          <t>Disposals</t>
        </is>
      </c>
      <c r="B94" s="4" t="inlineStr">
        <is>
          <t xml:space="preserve"> </t>
        </is>
      </c>
      <c r="C94" s="6" t="n">
        <v>-723</v>
      </c>
    </row>
    <row r="95">
      <c r="A95" s="4" t="inlineStr">
        <is>
          <t>Effects of movements in exchange rates</t>
        </is>
      </c>
      <c r="B95" s="6" t="n">
        <v>229</v>
      </c>
      <c r="C95" s="6" t="n">
        <v>-514</v>
      </c>
    </row>
    <row r="96">
      <c r="A96" s="4" t="inlineStr">
        <is>
          <t>Ending balance</t>
        </is>
      </c>
      <c r="B96" s="6" t="n">
        <v>25357</v>
      </c>
      <c r="C96" s="6" t="n">
        <v>23798</v>
      </c>
    </row>
    <row r="97">
      <c r="A97" s="4" t="inlineStr">
        <is>
          <t>Software | Accumulated amortization and impairment</t>
        </is>
      </c>
      <c r="B97" s="4" t="inlineStr">
        <is>
          <t xml:space="preserve"> </t>
        </is>
      </c>
      <c r="C97" s="4" t="inlineStr">
        <is>
          <t xml:space="preserve"> </t>
        </is>
      </c>
    </row>
    <row r="98">
      <c r="A98" s="3" t="inlineStr">
        <is>
          <t>Goodwill and other intangible assets</t>
        </is>
      </c>
      <c r="B98" s="4" t="inlineStr">
        <is>
          <t xml:space="preserve"> </t>
        </is>
      </c>
      <c r="C98" s="4" t="inlineStr">
        <is>
          <t xml:space="preserve"> </t>
        </is>
      </c>
    </row>
    <row r="99">
      <c r="A99" s="4" t="inlineStr">
        <is>
          <t>Beginning balance</t>
        </is>
      </c>
      <c r="B99" s="6" t="n">
        <v>-20411</v>
      </c>
      <c r="C99" s="6" t="n">
        <v>-17839</v>
      </c>
    </row>
    <row r="100">
      <c r="A100" s="4" t="inlineStr">
        <is>
          <t>Charge for the period</t>
        </is>
      </c>
      <c r="B100" s="6" t="n">
        <v>1344</v>
      </c>
      <c r="C100" s="6" t="n">
        <v>3914</v>
      </c>
    </row>
    <row r="101">
      <c r="A101" s="4" t="inlineStr">
        <is>
          <t>Disposals</t>
        </is>
      </c>
      <c r="B101" s="4" t="inlineStr">
        <is>
          <t xml:space="preserve"> </t>
        </is>
      </c>
      <c r="C101" s="6" t="n">
        <v>726</v>
      </c>
    </row>
    <row r="102">
      <c r="A102" s="4" t="inlineStr">
        <is>
          <t>Effects of movements in exchange rates</t>
        </is>
      </c>
      <c r="B102" s="6" t="n">
        <v>-524</v>
      </c>
      <c r="C102" s="6" t="n">
        <v>616</v>
      </c>
    </row>
    <row r="103">
      <c r="A103" s="4" t="inlineStr">
        <is>
          <t>Ending balance</t>
        </is>
      </c>
      <c r="B103" s="5" t="n">
        <v>-22279</v>
      </c>
      <c r="C103" s="5" t="n">
        <v>-204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Sep. 30, 2022</t>
        </is>
      </c>
      <c r="C1" s="2" t="inlineStr">
        <is>
          <t>Dec. 31, 2021</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5" t="n">
        <v>2025448</v>
      </c>
      <c r="C4" s="5" t="n">
        <v>2064023</v>
      </c>
    </row>
    <row r="5">
      <c r="A5" s="4" t="inlineStr">
        <is>
          <t>Nondeliverable forwards (NDF) /Nondeliverable swaps (N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6" t="n">
        <v>85448</v>
      </c>
      <c r="C7" s="6" t="n">
        <v>124023</v>
      </c>
    </row>
    <row r="8">
      <c r="A8" s="4" t="inlineStr">
        <is>
          <t>Embedded options within listed bond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5" t="n">
        <v>1940000</v>
      </c>
      <c r="C10" s="5" t="n">
        <v>19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30, 2022</t>
        </is>
      </c>
      <c r="C1" s="2" t="inlineStr">
        <is>
          <t>Dec. 31, 2021</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Fair value balances</t>
        </is>
      </c>
      <c r="B4" s="5" t="n">
        <v>179</v>
      </c>
      <c r="C4" s="5" t="n">
        <v>161329</v>
      </c>
    </row>
    <row r="5">
      <c r="A5" s="4" t="inlineStr">
        <is>
          <t>Nondeliverable forwards (NDF) /Nondeliverable swaps (N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Fair value balances</t>
        </is>
      </c>
      <c r="B7" s="6" t="n">
        <v>-1971</v>
      </c>
      <c r="C7" s="6" t="n">
        <v>-3771</v>
      </c>
    </row>
    <row r="8">
      <c r="A8" s="4" t="inlineStr">
        <is>
          <t>Embedded options within listed bond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Fair value balances</t>
        </is>
      </c>
      <c r="B10" s="5" t="n">
        <v>2150</v>
      </c>
      <c r="C10" s="5" t="n">
        <v>165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of the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hange in fair value of the derivative instruments</t>
        </is>
      </c>
      <c r="B4" s="5" t="n">
        <v>643</v>
      </c>
      <c r="C4" s="5" t="n">
        <v>5788</v>
      </c>
      <c r="D4" s="5" t="n">
        <v>-165061</v>
      </c>
      <c r="E4" s="5" t="n">
        <v>-5134</v>
      </c>
    </row>
    <row r="5">
      <c r="A5" s="4" t="inlineStr">
        <is>
          <t>Nondeliverable forwards (NDF) /Nondeliverable swaps (ND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fair value of the derivative instruments</t>
        </is>
      </c>
      <c r="B7" s="6" t="n">
        <v>1263</v>
      </c>
      <c r="C7" s="6" t="n">
        <v>-1317</v>
      </c>
      <c r="D7" s="6" t="n">
        <v>-2111</v>
      </c>
      <c r="E7" s="6" t="n">
        <v>-7517</v>
      </c>
    </row>
    <row r="8">
      <c r="A8" s="4" t="inlineStr">
        <is>
          <t>Embedded options within listed bond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Change in fair value of the derivative instruments</t>
        </is>
      </c>
      <c r="B10" s="5" t="n">
        <v>-620</v>
      </c>
      <c r="C10" s="6" t="n">
        <v>4945</v>
      </c>
      <c r="D10" s="5" t="n">
        <v>-162950</v>
      </c>
      <c r="E10" s="6" t="n">
        <v>-2203</v>
      </c>
    </row>
    <row r="11">
      <c r="A11" s="4" t="inlineStr">
        <is>
          <t>Embedded options within revenue contract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Change in fair value of the derivative instruments</t>
        </is>
      </c>
      <c r="B13" s="4" t="inlineStr">
        <is>
          <t xml:space="preserve"> </t>
        </is>
      </c>
      <c r="C13" s="5" t="n">
        <v>2160</v>
      </c>
      <c r="D13" s="4" t="inlineStr">
        <is>
          <t xml:space="preserve"> </t>
        </is>
      </c>
      <c r="E13" s="5" t="n">
        <v>45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de and other receivables (Details) - USD ($) $ in Thousands</t>
        </is>
      </c>
      <c r="B1" s="2" t="inlineStr">
        <is>
          <t>9 Months Ended</t>
        </is>
      </c>
    </row>
    <row r="2">
      <c r="B2" s="2" t="inlineStr">
        <is>
          <t>Sep. 30, 2022</t>
        </is>
      </c>
      <c r="C2" s="2" t="inlineStr">
        <is>
          <t>Dec. 31, 2021</t>
        </is>
      </c>
    </row>
    <row r="3">
      <c r="A3" s="3" t="inlineStr">
        <is>
          <t>Trade and other current receivables [abstract]</t>
        </is>
      </c>
      <c r="B3" s="4" t="inlineStr">
        <is>
          <t xml:space="preserve"> </t>
        </is>
      </c>
      <c r="C3" s="4" t="inlineStr">
        <is>
          <t xml:space="preserve"> </t>
        </is>
      </c>
    </row>
    <row r="4">
      <c r="A4" s="4" t="inlineStr">
        <is>
          <t>Net trade receivables</t>
        </is>
      </c>
      <c r="B4" s="5" t="n">
        <v>257675</v>
      </c>
      <c r="C4" s="5" t="n">
        <v>222789</v>
      </c>
    </row>
    <row r="5">
      <c r="A5" s="4" t="inlineStr">
        <is>
          <t>Other receivables</t>
        </is>
      </c>
      <c r="B5" s="6" t="n">
        <v>363823</v>
      </c>
      <c r="C5" s="6" t="n">
        <v>201759</v>
      </c>
    </row>
    <row r="6">
      <c r="A6" s="4" t="inlineStr">
        <is>
          <t>Prepaid land rent</t>
        </is>
      </c>
      <c r="B6" s="6" t="n">
        <v>1612</v>
      </c>
      <c r="C6" s="6" t="n">
        <v>1069</v>
      </c>
    </row>
    <row r="7">
      <c r="A7" s="4" t="inlineStr">
        <is>
          <t>Other prepaid expenses</t>
        </is>
      </c>
      <c r="B7" s="6" t="n">
        <v>21781</v>
      </c>
      <c r="C7" s="6" t="n">
        <v>25080</v>
      </c>
    </row>
    <row r="8">
      <c r="A8" s="4" t="inlineStr">
        <is>
          <t>Advance payments</t>
        </is>
      </c>
      <c r="B8" s="6" t="n">
        <v>26462</v>
      </c>
      <c r="C8" s="6" t="n">
        <v>14663</v>
      </c>
    </row>
    <row r="9">
      <c r="A9" s="4" t="inlineStr">
        <is>
          <t>Withholding tax</t>
        </is>
      </c>
      <c r="B9" s="6" t="n">
        <v>1242</v>
      </c>
      <c r="C9" s="6" t="n">
        <v>992</v>
      </c>
    </row>
    <row r="10">
      <c r="A10" s="4" t="inlineStr">
        <is>
          <t>VAT receivables</t>
        </is>
      </c>
      <c r="B10" s="6" t="n">
        <v>13875</v>
      </c>
      <c r="C10" s="6" t="n">
        <v>5401</v>
      </c>
    </row>
    <row r="11">
      <c r="A11" s="4" t="inlineStr">
        <is>
          <t>Trade and other current receivables</t>
        </is>
      </c>
      <c r="B11" s="6" t="n">
        <v>686470</v>
      </c>
      <c r="C11" s="6" t="n">
        <v>471753</v>
      </c>
    </row>
    <row r="12">
      <c r="A12" s="3" t="inlineStr">
        <is>
          <t>Trade and other non-current receivables [abstract]</t>
        </is>
      </c>
      <c r="B12" s="4" t="inlineStr">
        <is>
          <t xml:space="preserve"> </t>
        </is>
      </c>
      <c r="C12" s="4" t="inlineStr">
        <is>
          <t xml:space="preserve"> </t>
        </is>
      </c>
    </row>
    <row r="13">
      <c r="A13" s="4" t="inlineStr">
        <is>
          <t>Accrued income and lease incentive</t>
        </is>
      </c>
      <c r="B13" s="6" t="n">
        <v>33275</v>
      </c>
      <c r="C13" s="6" t="n">
        <v>21408</v>
      </c>
    </row>
    <row r="14">
      <c r="A14" s="4" t="inlineStr">
        <is>
          <t>Other tax receivables</t>
        </is>
      </c>
      <c r="B14" s="6" t="n">
        <v>5903</v>
      </c>
      <c r="C14" s="4" t="inlineStr">
        <is>
          <t xml:space="preserve"> </t>
        </is>
      </c>
    </row>
    <row r="15">
      <c r="A15" s="4" t="inlineStr">
        <is>
          <t>Payment in advance for property, plant and equipment</t>
        </is>
      </c>
      <c r="B15" s="6" t="n">
        <v>118458</v>
      </c>
      <c r="C15" s="6" t="n">
        <v>48071</v>
      </c>
    </row>
    <row r="16">
      <c r="A16" s="4" t="inlineStr">
        <is>
          <t>Contingent consideration receivable</t>
        </is>
      </c>
      <c r="B16" s="6" t="n">
        <v>5771</v>
      </c>
      <c r="C16" s="6" t="n">
        <v>5575</v>
      </c>
    </row>
    <row r="17">
      <c r="A17" s="4" t="inlineStr">
        <is>
          <t>Trade and other non-current receivables</t>
        </is>
      </c>
      <c r="B17" s="5" t="n">
        <v>163407</v>
      </c>
      <c r="C17" s="6" t="n">
        <v>75054</v>
      </c>
    </row>
    <row r="18">
      <c r="A18" s="4" t="inlineStr">
        <is>
          <t>Top of range</t>
        </is>
      </c>
      <c r="B18" s="4" t="inlineStr">
        <is>
          <t xml:space="preserve"> </t>
        </is>
      </c>
      <c r="C18" s="4" t="inlineStr">
        <is>
          <t xml:space="preserve"> </t>
        </is>
      </c>
    </row>
    <row r="19">
      <c r="A19" s="3" t="inlineStr">
        <is>
          <t>Trade and other non-current receivables [abstract]</t>
        </is>
      </c>
      <c r="B19" s="4" t="inlineStr">
        <is>
          <t xml:space="preserve"> </t>
        </is>
      </c>
      <c r="C19" s="4" t="inlineStr">
        <is>
          <t xml:space="preserve"> </t>
        </is>
      </c>
    </row>
    <row r="20">
      <c r="A20" s="4" t="inlineStr">
        <is>
          <t>Non-current receivable due term</t>
        </is>
      </c>
      <c r="B20" s="4" t="inlineStr">
        <is>
          <t>20 years</t>
        </is>
      </c>
      <c r="C20" s="4" t="inlineStr">
        <is>
          <t xml:space="preserve"> </t>
        </is>
      </c>
    </row>
    <row r="21">
      <c r="A21" s="4" t="inlineStr">
        <is>
          <t>Gross carrying amount [member]</t>
        </is>
      </c>
      <c r="B21" s="4" t="inlineStr">
        <is>
          <t xml:space="preserve"> </t>
        </is>
      </c>
      <c r="C21" s="4" t="inlineStr">
        <is>
          <t xml:space="preserve"> </t>
        </is>
      </c>
    </row>
    <row r="22">
      <c r="A22" s="3" t="inlineStr">
        <is>
          <t>Trade and other current receivables [abstract]</t>
        </is>
      </c>
      <c r="B22" s="4" t="inlineStr">
        <is>
          <t xml:space="preserve"> </t>
        </is>
      </c>
      <c r="C22" s="4" t="inlineStr">
        <is>
          <t xml:space="preserve"> </t>
        </is>
      </c>
    </row>
    <row r="23">
      <c r="A23" s="4" t="inlineStr">
        <is>
          <t>Net trade receivables</t>
        </is>
      </c>
      <c r="B23" s="5" t="n">
        <v>284442</v>
      </c>
      <c r="C23" s="6" t="n">
        <v>253852</v>
      </c>
    </row>
    <row r="24">
      <c r="A24" s="4" t="inlineStr">
        <is>
          <t>Accumulated impairment [member]</t>
        </is>
      </c>
      <c r="B24" s="4" t="inlineStr">
        <is>
          <t xml:space="preserve"> </t>
        </is>
      </c>
      <c r="C24" s="4" t="inlineStr">
        <is>
          <t xml:space="preserve"> </t>
        </is>
      </c>
    </row>
    <row r="25">
      <c r="A25" s="3" t="inlineStr">
        <is>
          <t>Trade and other current receivables [abstract]</t>
        </is>
      </c>
      <c r="B25" s="4" t="inlineStr">
        <is>
          <t xml:space="preserve"> </t>
        </is>
      </c>
      <c r="C25" s="4" t="inlineStr">
        <is>
          <t xml:space="preserve"> </t>
        </is>
      </c>
    </row>
    <row r="26">
      <c r="A26" s="4" t="inlineStr">
        <is>
          <t>Net trade receivables</t>
        </is>
      </c>
      <c r="B26" s="5" t="n">
        <v>-26767</v>
      </c>
      <c r="C26" s="5" t="n">
        <v>-310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9 Months Ended</t>
        </is>
      </c>
    </row>
    <row r="2">
      <c r="B2" s="2" t="inlineStr">
        <is>
          <t>Sep. 30, 2022</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requires management to make certain judgements, accounting estimates and assumptions that affect the amounts reported for the assets and liabilities at the reporting date and the amounts reported for revenues and expenses during the period. The nature of the estimation means that actual outcomes could differ from those estimates. In preparing these condensed consolidated interim financial statements, the significant judgements made by management in applying the Group’s accounting policies and the key sources of estimation uncertainty were the same, except as mentioned below, as those that applied to the consolidated financial statements for the year ended December 31, 2021. (a) The COVID-19 outbreak and resulting measures taken by the federal and state governments in the countries where we operate to contain the virus have required some changes to how we operate (for example travel restrictions, increased working from home, practicing social distancing, increased hygiene measures and enhanced risk and contingency planning). During the current period however, and during the period after September 30, 2022 the financial impact on our business has not been significant as our operational teams were allowed to fulfil their responsibilities and visit sites even when local travel restrictions were in place. However, in addition to the already known effects, the macroeconomic uncertainty causes disruption to economic activity and it is unknown what the longer-term impact on our business may be. The remaining duration of this pandemic remains uncertain but is expected to continue to impact the way we run our business, in particular, in relation to office working and the ability to travel internationally without restriction. The Russia and Ukraine conflict has impacted global diesel prices as well as the supply chain for raw materials such as steel and for equipment, including batteries. In addition, the conflict has also impacted global financial markets leading to higher interest rates and inflation. The Group has no direct operations in Ukraine or trading with sanctioned individuals and companies. The below table outlines Management’s assessment of and response to the main risks arising from the current uncertain situation regarding COVID-19, and the Russia and Ukraine conflict. These risks inherently impact the significant judgements and estimates made by management. ​ ​ ​ ​ ​ Assessment Risk discussion and response Revenue and profitability · Limited impact on revenue collections thus far. · The Group has long-term revenue contracts with its customers amounting to $13.0 billion in contracted revenue. · Our ability to collect revenue from our customers is impacted by our customers ’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albeit somewhat affected by a slowdown in supply chain. The Group will continue to invest in capital expenditure relating to revenue growth and cost saving initiatives during 2022. ​ ​ ​ ​ Assessment Risk discussion and response · Customers continue to perform, and we have not experienced significant deterioration in payments. Liquidity · Sufficient liquidity is available. · No current impact on going concern. · The Group has cash and cash equivalents of $530.5 million as at September 30, 2022.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 ’ Access to USD · Moderate risk due to decreased availability. · While there has been a reduction in US dollar liquidity in the Nigerian market, we were able to source US dollars for our semi-annual coupons earlier in the year. Workforce and internal controls · Minimal impact to date. · Employees have returned to office following guidance by local regulations. The periods of remote working have had limited impact on the operation of and management oversight over internal controls which continue to operate effectively. · Operational employees continue to operate in the field while observing strict safety guidelines. · Our IT team monitors the increased risk of fraud, data or security breaches, loss of data and the potential for other cyber-related attacks and utilizes security measures to mitigate such risks. Supply chain · Minimal impact to date. · The Group works closely with suppliers and contractors to ensure availability of supplies on site, especially diesel supplies which are critical to many of our operations. However, some risk remains with continued disruptions in global supply chain worsened by current geopolitical issues and specifically a delay on new orders of batteries and diesel. The effect of the delay in supply of batteries have been mitigated to date by orders placed in advance. · Regular maintenance of our towers continues while observing strict safety guidelines for our employees and our suppliers and contractors. ​ Due to the uncertainty of COVID-19, and the Russia and Ukraine conflict we will continue to assess the situation, including abiding by any government-imposed restrictions, market by market. As part of their regular assessment of the Group’s liquidity and financing position, the Directors have prepared detailed forecasts for a period which extends beyond 12 months after the date of approval of these financial statements. In assessing the forecasts, the Directors have considered: ◾ the current economic conditions in the operating markets and how that impacts trading; ◾ the impact of macroeconomic factors, particularly interest rates and foreign exchange rates; ◾ the status of the Group ’ s financial arrangements (see also note 19); ◾ mitigating actions available should business activities fall behind current expectations; and ◾ additional sensitivity analysis under a stressed scenario to assess the impact of a severe but plausible downside case. ​ Whilst inherently uncertain, and we expect some impact to our operations and performance, we currently do not believe that the COVID-19 outbreak or the Russia and Ukraine conflict will directly have a material adverse effect on our financial condition or liquidity for the foreseeable future. Having carefully considered this and the other factors noted above, the Directors have a reasonable expectation that the Group and the Company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Trade payables</t>
        </is>
      </c>
      <c r="B3" s="5" t="n">
        <v>374342</v>
      </c>
      <c r="C3" s="5" t="n">
        <v>342841</v>
      </c>
    </row>
    <row r="4">
      <c r="A4" s="4" t="inlineStr">
        <is>
          <t>Deferred revenue</t>
        </is>
      </c>
      <c r="B4" s="6" t="n">
        <v>84073</v>
      </c>
      <c r="C4" s="6" t="n">
        <v>20435</v>
      </c>
    </row>
    <row r="5">
      <c r="A5" s="4" t="inlineStr">
        <is>
          <t>Withholding tax payable</t>
        </is>
      </c>
      <c r="B5" s="6" t="n">
        <v>6732</v>
      </c>
      <c r="C5" s="6" t="n">
        <v>4517</v>
      </c>
    </row>
    <row r="6">
      <c r="A6" s="4" t="inlineStr">
        <is>
          <t>Payroll and other related statutory liabilities</t>
        </is>
      </c>
      <c r="B6" s="6" t="n">
        <v>40680</v>
      </c>
      <c r="C6" s="6" t="n">
        <v>53446</v>
      </c>
    </row>
    <row r="7">
      <c r="A7" s="4" t="inlineStr">
        <is>
          <t>VAT payables</t>
        </is>
      </c>
      <c r="B7" s="6" t="n">
        <v>51800</v>
      </c>
      <c r="C7" s="6" t="n">
        <v>37973</v>
      </c>
    </row>
    <row r="8">
      <c r="A8" s="4" t="inlineStr">
        <is>
          <t>Other payables</t>
        </is>
      </c>
      <c r="B8" s="6" t="n">
        <v>38158</v>
      </c>
      <c r="C8" s="6" t="n">
        <v>40220</v>
      </c>
    </row>
    <row r="9">
      <c r="A9" s="4" t="inlineStr">
        <is>
          <t>Trade and other payables</t>
        </is>
      </c>
      <c r="B9" s="6" t="n">
        <v>595785</v>
      </c>
      <c r="C9" s="6" t="n">
        <v>499432</v>
      </c>
    </row>
    <row r="10">
      <c r="A10" s="3" t="inlineStr">
        <is>
          <t>Non-current</t>
        </is>
      </c>
      <c r="B10" s="4" t="inlineStr">
        <is>
          <t xml:space="preserve"> </t>
        </is>
      </c>
      <c r="C10" s="4" t="inlineStr">
        <is>
          <t xml:space="preserve"> </t>
        </is>
      </c>
    </row>
    <row r="11">
      <c r="A11" s="4" t="inlineStr">
        <is>
          <t>Other payables</t>
        </is>
      </c>
      <c r="B11" s="6" t="n">
        <v>1411</v>
      </c>
      <c r="C11" s="6" t="n">
        <v>312</v>
      </c>
    </row>
    <row r="12">
      <c r="A12" s="4" t="inlineStr">
        <is>
          <t>Trade and other payables, non current</t>
        </is>
      </c>
      <c r="B12" s="5" t="n">
        <v>1411</v>
      </c>
      <c r="C12" s="5" t="n">
        <v>3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Debt Classification (Details) - USD ($) $ in Thousands</t>
        </is>
      </c>
      <c r="B1" s="2" t="inlineStr">
        <is>
          <t>Sep. 30, 2022</t>
        </is>
      </c>
      <c r="C1" s="2" t="inlineStr">
        <is>
          <t>Dec. 31, 2021</t>
        </is>
      </c>
    </row>
    <row r="2">
      <c r="A2" s="3" t="inlineStr">
        <is>
          <t>Borrowings</t>
        </is>
      </c>
      <c r="B2" s="4" t="inlineStr">
        <is>
          <t xml:space="preserve"> </t>
        </is>
      </c>
      <c r="C2" s="4" t="inlineStr">
        <is>
          <t xml:space="preserve"> </t>
        </is>
      </c>
    </row>
    <row r="3">
      <c r="A3" s="4" t="inlineStr">
        <is>
          <t>Non Current Borrowings</t>
        </is>
      </c>
      <c r="B3" s="5" t="n">
        <v>2577357</v>
      </c>
      <c r="C3" s="5" t="n">
        <v>2401471</v>
      </c>
    </row>
    <row r="4">
      <c r="A4" s="4" t="inlineStr">
        <is>
          <t>Current borrowings</t>
        </is>
      </c>
      <c r="B4" s="6" t="n">
        <v>709505</v>
      </c>
      <c r="C4" s="6" t="n">
        <v>207619</v>
      </c>
    </row>
    <row r="5">
      <c r="A5" s="4" t="inlineStr">
        <is>
          <t>Borrowings</t>
        </is>
      </c>
      <c r="B5" s="6" t="n">
        <v>3286862</v>
      </c>
      <c r="C5" s="6" t="n">
        <v>2609090</v>
      </c>
    </row>
    <row r="6">
      <c r="A6" s="4" t="inlineStr">
        <is>
          <t>Senior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Non Current Borrowings</t>
        </is>
      </c>
      <c r="B8" s="6" t="n">
        <v>1919269</v>
      </c>
      <c r="C8" s="6" t="n">
        <v>1916062</v>
      </c>
    </row>
    <row r="9">
      <c r="A9" s="4" t="inlineStr">
        <is>
          <t>Current borrowings</t>
        </is>
      </c>
      <c r="B9" s="6" t="n">
        <v>22708</v>
      </c>
      <c r="C9" s="6" t="n">
        <v>27195</v>
      </c>
    </row>
    <row r="10">
      <c r="A10" s="4" t="inlineStr">
        <is>
          <t>Bank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n Current Borrowings</t>
        </is>
      </c>
      <c r="B12" s="6" t="n">
        <v>658088</v>
      </c>
      <c r="C12" s="6" t="n">
        <v>485409</v>
      </c>
    </row>
    <row r="13">
      <c r="A13" s="4" t="inlineStr">
        <is>
          <t>Current borrowings</t>
        </is>
      </c>
      <c r="B13" s="6" t="n">
        <v>513562</v>
      </c>
      <c r="C13" s="6" t="n">
        <v>177216</v>
      </c>
    </row>
    <row r="14">
      <c r="A14" s="4" t="inlineStr">
        <is>
          <t>Letters of credi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Current borrowings</t>
        </is>
      </c>
      <c r="B16" s="5" t="n">
        <v>173235</v>
      </c>
      <c r="C16" s="5" t="n">
        <v>32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14" customWidth="1" min="5" max="5"/>
    <col width="22" customWidth="1" min="6" max="6"/>
  </cols>
  <sheetData>
    <row r="1">
      <c r="A1" s="1" t="inlineStr">
        <is>
          <t>Borrowings - Debt instrument (Details) $ in Thousands, د.ك in Millions</t>
        </is>
      </c>
      <c r="B1" s="2" t="inlineStr">
        <is>
          <t>Sep. 30, 2022 USD ($)</t>
        </is>
      </c>
      <c r="C1" s="2" t="inlineStr">
        <is>
          <t>Sep. 30, 2022 KWD (د.ك)</t>
        </is>
      </c>
      <c r="D1" s="2" t="inlineStr">
        <is>
          <t>May 31, 2022</t>
        </is>
      </c>
      <c r="E1" s="2" t="inlineStr">
        <is>
          <t>Mar. 31, 2022</t>
        </is>
      </c>
      <c r="F1" s="2" t="inlineStr">
        <is>
          <t>Dec. 31, 2021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5" t="n">
        <v>3286862</v>
      </c>
      <c r="C3" s="4" t="inlineStr">
        <is>
          <t xml:space="preserve"> </t>
        </is>
      </c>
      <c r="D3" s="4" t="inlineStr">
        <is>
          <t xml:space="preserve"> </t>
        </is>
      </c>
      <c r="E3" s="4" t="inlineStr">
        <is>
          <t xml:space="preserve"> </t>
        </is>
      </c>
      <c r="F3" s="5" t="n">
        <v>2609090</v>
      </c>
    </row>
    <row r="4">
      <c r="A4" s="4" t="inlineStr">
        <is>
          <t>IHS Holding Bridge Facility maturing 202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6" t="n">
        <v>280000</v>
      </c>
      <c r="C6" s="4" t="inlineStr">
        <is>
          <t xml:space="preserve"> </t>
        </is>
      </c>
      <c r="D6" s="4" t="inlineStr">
        <is>
          <t xml:space="preserve"> </t>
        </is>
      </c>
      <c r="E6" s="4" t="inlineStr">
        <is>
          <t xml:space="preserve"> </t>
        </is>
      </c>
      <c r="F6" s="4" t="inlineStr">
        <is>
          <t xml:space="preserve"> </t>
        </is>
      </c>
    </row>
    <row r="7">
      <c r="A7" s="4" t="inlineStr">
        <is>
          <t>IHS Holding Bridge Facility maturing 2023 | US Doll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5" t="n">
        <v>280741</v>
      </c>
      <c r="C9" s="4" t="inlineStr">
        <is>
          <t xml:space="preserve"> </t>
        </is>
      </c>
      <c r="D9" s="4" t="inlineStr">
        <is>
          <t xml:space="preserve"> </t>
        </is>
      </c>
      <c r="E9" s="4" t="inlineStr">
        <is>
          <t xml:space="preserve"> </t>
        </is>
      </c>
      <c r="F9" s="4" t="inlineStr">
        <is>
          <t xml:space="preserve"> </t>
        </is>
      </c>
    </row>
    <row r="10">
      <c r="A10" s="4" t="inlineStr">
        <is>
          <t>IHS Holding Bridge Facility maturing 2023 | US Dollar | CAS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adjustment to interest rate basis</t>
        </is>
      </c>
      <c r="B12" s="9" t="n">
        <v>0.055</v>
      </c>
      <c r="C12" s="9" t="n">
        <v>0.055</v>
      </c>
      <c r="D12" s="4" t="inlineStr">
        <is>
          <t xml:space="preserve"> </t>
        </is>
      </c>
      <c r="E12" s="4" t="inlineStr">
        <is>
          <t xml:space="preserve"> </t>
        </is>
      </c>
      <c r="F12" s="4" t="inlineStr">
        <is>
          <t xml:space="preserve"> </t>
        </is>
      </c>
    </row>
    <row r="13">
      <c r="A13" s="4" t="inlineStr">
        <is>
          <t>IHS (Nigeria) Limited, IHSN NG1, maturing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9" t="n">
        <v>0.125</v>
      </c>
      <c r="F15" s="4" t="inlineStr">
        <is>
          <t xml:space="preserve"> </t>
        </is>
      </c>
    </row>
    <row r="16">
      <c r="A16" s="4" t="inlineStr">
        <is>
          <t>IHS (Nigeria) Limited, IHSN NG1, maturing 2023 | Nigeria Nai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9" t="n">
        <v>0.125</v>
      </c>
      <c r="C18" s="9" t="n">
        <v>0.125</v>
      </c>
      <c r="D18" s="4" t="inlineStr">
        <is>
          <t xml:space="preserve"> </t>
        </is>
      </c>
      <c r="E18" s="4" t="inlineStr">
        <is>
          <t xml:space="preserve"> </t>
        </is>
      </c>
      <c r="F18" s="4" t="inlineStr">
        <is>
          <t xml:space="preserve"> </t>
        </is>
      </c>
    </row>
    <row r="19">
      <c r="A19" s="4" t="inlineStr">
        <is>
          <t>Borrowings</t>
        </is>
      </c>
      <c r="B19" s="5" t="n">
        <v>36739</v>
      </c>
      <c r="C19" s="4" t="inlineStr">
        <is>
          <t xml:space="preserve"> </t>
        </is>
      </c>
      <c r="D19" s="4" t="inlineStr">
        <is>
          <t xml:space="preserve"> </t>
        </is>
      </c>
      <c r="E19" s="4" t="inlineStr">
        <is>
          <t xml:space="preserve"> </t>
        </is>
      </c>
      <c r="F19" s="4" t="inlineStr">
        <is>
          <t xml:space="preserve"> </t>
        </is>
      </c>
    </row>
    <row r="20">
      <c r="A20" s="4" t="inlineStr">
        <is>
          <t>IHS (Nigeria) Limited, IHSN NG2, maturing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8" t="n">
        <v>0.15</v>
      </c>
      <c r="E22" s="4" t="inlineStr">
        <is>
          <t xml:space="preserve"> </t>
        </is>
      </c>
      <c r="F22" s="4" t="inlineStr">
        <is>
          <t xml:space="preserve"> </t>
        </is>
      </c>
    </row>
    <row r="23">
      <c r="A23" s="4" t="inlineStr">
        <is>
          <t>IHS (Nigeria) Limited, IHSN NG2, maturing 2023 | Nigeria Nai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8" t="n">
        <v>0.15</v>
      </c>
      <c r="C25" s="8" t="n">
        <v>0.15</v>
      </c>
      <c r="D25" s="4" t="inlineStr">
        <is>
          <t xml:space="preserve"> </t>
        </is>
      </c>
      <c r="E25" s="4" t="inlineStr">
        <is>
          <t xml:space="preserve"> </t>
        </is>
      </c>
      <c r="F25" s="4" t="inlineStr">
        <is>
          <t xml:space="preserve"> </t>
        </is>
      </c>
    </row>
    <row r="26">
      <c r="A26" s="4" t="inlineStr">
        <is>
          <t>Borrowings</t>
        </is>
      </c>
      <c r="B26" s="5" t="n">
        <v>23700</v>
      </c>
      <c r="C26" s="4" t="inlineStr">
        <is>
          <t xml:space="preserve"> </t>
        </is>
      </c>
      <c r="D26" s="4" t="inlineStr">
        <is>
          <t xml:space="preserve"> </t>
        </is>
      </c>
      <c r="E26" s="4" t="inlineStr">
        <is>
          <t xml:space="preserve"> </t>
        </is>
      </c>
      <c r="F26" s="4" t="inlineStr">
        <is>
          <t xml:space="preserve"> </t>
        </is>
      </c>
    </row>
    <row r="27">
      <c r="A27" s="4" t="inlineStr">
        <is>
          <t>INT Towers Limited, 2024 | US Doll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t>
        </is>
      </c>
      <c r="B29" s="5" t="n">
        <v>73458</v>
      </c>
      <c r="C29" s="4" t="inlineStr">
        <is>
          <t xml:space="preserve"> </t>
        </is>
      </c>
      <c r="D29" s="4" t="inlineStr">
        <is>
          <t xml:space="preserve"> </t>
        </is>
      </c>
      <c r="E29" s="4" t="inlineStr">
        <is>
          <t xml:space="preserve"> </t>
        </is>
      </c>
      <c r="F29" s="6" t="n">
        <v>92769</v>
      </c>
    </row>
    <row r="30">
      <c r="A30" s="4" t="inlineStr">
        <is>
          <t>INT Towers Limited, 2024 | US Dollar | 3M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adjustment to interest rate basis</t>
        </is>
      </c>
      <c r="B32" s="9" t="n">
        <v>0.0425</v>
      </c>
      <c r="C32" s="9" t="n">
        <v>0.0425</v>
      </c>
      <c r="D32" s="4" t="inlineStr">
        <is>
          <t xml:space="preserve"> </t>
        </is>
      </c>
      <c r="E32" s="4" t="inlineStr">
        <is>
          <t xml:space="preserve"> </t>
        </is>
      </c>
      <c r="F32" s="4" t="inlineStr">
        <is>
          <t xml:space="preserve"> </t>
        </is>
      </c>
    </row>
    <row r="33">
      <c r="A33" s="4" t="inlineStr">
        <is>
          <t>INT Towers Limited, 2024 | Nigeria Nair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s</t>
        </is>
      </c>
      <c r="B35" s="5" t="n">
        <v>222834</v>
      </c>
      <c r="C35" s="4" t="inlineStr">
        <is>
          <t xml:space="preserve"> </t>
        </is>
      </c>
      <c r="D35" s="4" t="inlineStr">
        <is>
          <t xml:space="preserve"> </t>
        </is>
      </c>
      <c r="E35" s="4" t="inlineStr">
        <is>
          <t xml:space="preserve"> </t>
        </is>
      </c>
      <c r="F35" s="6" t="n">
        <v>284882</v>
      </c>
    </row>
    <row r="36">
      <c r="A36" s="4" t="inlineStr">
        <is>
          <t>INT Towers Limited, 2024 | Nigeria Naira | 3M NIB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adjustment to interest rate basis</t>
        </is>
      </c>
      <c r="B38" s="9" t="n">
        <v>0.025</v>
      </c>
      <c r="C38" s="9" t="n">
        <v>0.025</v>
      </c>
      <c r="D38" s="4" t="inlineStr">
        <is>
          <t xml:space="preserve"> </t>
        </is>
      </c>
      <c r="E38" s="4" t="inlineStr">
        <is>
          <t xml:space="preserve"> </t>
        </is>
      </c>
      <c r="F38" s="4" t="inlineStr">
        <is>
          <t xml:space="preserve"> </t>
        </is>
      </c>
    </row>
    <row r="39">
      <c r="A39" s="4" t="inlineStr">
        <is>
          <t>IHS Cte d'Ivoire Ltd (CFA Franc) maturing 2024 | CFA Fra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8" t="n">
        <v>0.05</v>
      </c>
      <c r="C41" s="8" t="n">
        <v>0.05</v>
      </c>
      <c r="D41" s="4" t="inlineStr">
        <is>
          <t xml:space="preserve"> </t>
        </is>
      </c>
      <c r="E41" s="4" t="inlineStr">
        <is>
          <t xml:space="preserve"> </t>
        </is>
      </c>
      <c r="F41" s="4" t="inlineStr">
        <is>
          <t xml:space="preserve"> </t>
        </is>
      </c>
    </row>
    <row r="42">
      <c r="A42" s="4" t="inlineStr">
        <is>
          <t>Borrowings</t>
        </is>
      </c>
      <c r="B42" s="5" t="n">
        <v>20003</v>
      </c>
      <c r="C42" s="4" t="inlineStr">
        <is>
          <t xml:space="preserve"> </t>
        </is>
      </c>
      <c r="D42" s="4" t="inlineStr">
        <is>
          <t xml:space="preserve"> </t>
        </is>
      </c>
      <c r="E42" s="4" t="inlineStr">
        <is>
          <t xml:space="preserve"> </t>
        </is>
      </c>
      <c r="F42" s="6" t="n">
        <v>31627</v>
      </c>
    </row>
    <row r="43">
      <c r="A43" s="4" t="inlineStr">
        <is>
          <t>IHS Cte d'Ivoire Ltd (Euro) maturing 2024 | Eur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s</t>
        </is>
      </c>
      <c r="B45" s="5" t="n">
        <v>15204</v>
      </c>
      <c r="C45" s="4" t="inlineStr">
        <is>
          <t xml:space="preserve"> </t>
        </is>
      </c>
      <c r="D45" s="4" t="inlineStr">
        <is>
          <t xml:space="preserve"> </t>
        </is>
      </c>
      <c r="E45" s="4" t="inlineStr">
        <is>
          <t xml:space="preserve"> </t>
        </is>
      </c>
      <c r="F45" s="6" t="n">
        <v>24156</v>
      </c>
    </row>
    <row r="46">
      <c r="A46" s="4" t="inlineStr">
        <is>
          <t>IHS Cte d'Ivoire Ltd (Euro) maturing 2024 | Euro | 3M EURIB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adjustment to interest rate basis</t>
        </is>
      </c>
      <c r="B48" s="8" t="n">
        <v>0.03</v>
      </c>
      <c r="C48" s="8" t="n">
        <v>0.03</v>
      </c>
      <c r="D48" s="4" t="inlineStr">
        <is>
          <t xml:space="preserve"> </t>
        </is>
      </c>
      <c r="E48" s="4" t="inlineStr">
        <is>
          <t xml:space="preserve"> </t>
        </is>
      </c>
      <c r="F48" s="4" t="inlineStr">
        <is>
          <t xml:space="preserve"> </t>
        </is>
      </c>
    </row>
    <row r="49">
      <c r="A49" s="4" t="inlineStr">
        <is>
          <t>IHS Zambia Limited, 2027 | US Doll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s</t>
        </is>
      </c>
      <c r="B51" s="5" t="n">
        <v>93907</v>
      </c>
      <c r="C51" s="4" t="inlineStr">
        <is>
          <t xml:space="preserve"> </t>
        </is>
      </c>
      <c r="D51" s="4" t="inlineStr">
        <is>
          <t xml:space="preserve"> </t>
        </is>
      </c>
      <c r="E51" s="4" t="inlineStr">
        <is>
          <t xml:space="preserve"> </t>
        </is>
      </c>
      <c r="F51" s="6" t="n">
        <v>93164</v>
      </c>
    </row>
    <row r="52">
      <c r="A52" s="4" t="inlineStr">
        <is>
          <t>IHS Zambia Limited, 2027 | US Dollar | 3M LIB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s, adjustment to interest rate basis</t>
        </is>
      </c>
      <c r="B54" s="8" t="n">
        <v>0.05</v>
      </c>
      <c r="C54" s="8" t="n">
        <v>0.05</v>
      </c>
      <c r="D54" s="4" t="inlineStr">
        <is>
          <t xml:space="preserve"> </t>
        </is>
      </c>
      <c r="E54" s="4" t="inlineStr">
        <is>
          <t xml:space="preserve"> </t>
        </is>
      </c>
      <c r="F54" s="4" t="inlineStr">
        <is>
          <t xml:space="preserve"> </t>
        </is>
      </c>
    </row>
    <row r="55">
      <c r="A55" s="4" t="inlineStr">
        <is>
          <t>IHS Brasil - Cesso de Infraestruturas S.A. Maturing 2028 | Brazil Re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t>
        </is>
      </c>
      <c r="B57" s="5" t="n">
        <v>83996</v>
      </c>
      <c r="C57" s="4" t="inlineStr">
        <is>
          <t xml:space="preserve"> </t>
        </is>
      </c>
      <c r="D57" s="4" t="inlineStr">
        <is>
          <t xml:space="preserve"> </t>
        </is>
      </c>
      <c r="E57" s="4" t="inlineStr">
        <is>
          <t xml:space="preserve"> </t>
        </is>
      </c>
      <c r="F57" s="4" t="inlineStr">
        <is>
          <t xml:space="preserve"> </t>
        </is>
      </c>
    </row>
    <row r="58">
      <c r="A58" s="4" t="inlineStr">
        <is>
          <t>IHS Brasil - Cesso de Infraestruturas S.A. Maturing 2028 | Brazil Real | CD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orrowings, adjustment to interest rate basis</t>
        </is>
      </c>
      <c r="B60" s="9" t="n">
        <v>0.0305</v>
      </c>
      <c r="C60" s="9" t="n">
        <v>0.0305</v>
      </c>
      <c r="D60" s="4" t="inlineStr">
        <is>
          <t xml:space="preserve"> </t>
        </is>
      </c>
      <c r="E60" s="4" t="inlineStr">
        <is>
          <t xml:space="preserve"> </t>
        </is>
      </c>
      <c r="F60" s="4" t="inlineStr">
        <is>
          <t xml:space="preserve"> </t>
        </is>
      </c>
    </row>
    <row r="61">
      <c r="A61" s="4" t="inlineStr">
        <is>
          <t>IHS Brasil Cesso de Infraestruturas Limitada, 2029 | Brazil Re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orrowings</t>
        </is>
      </c>
      <c r="B63" s="5" t="n">
        <v>68531</v>
      </c>
      <c r="C63" s="4" t="inlineStr">
        <is>
          <t xml:space="preserve"> </t>
        </is>
      </c>
      <c r="D63" s="4" t="inlineStr">
        <is>
          <t xml:space="preserve"> </t>
        </is>
      </c>
      <c r="E63" s="4" t="inlineStr">
        <is>
          <t xml:space="preserve"> </t>
        </is>
      </c>
      <c r="F63" s="6" t="n">
        <v>69768</v>
      </c>
    </row>
    <row r="64">
      <c r="A64" s="4" t="inlineStr">
        <is>
          <t>IHS Brasil Cesso de Infraestruturas Limitada, 2029 | Brazil Real | CDI</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orrowings, adjustment to interest rate basis</t>
        </is>
      </c>
      <c r="B66" s="9" t="n">
        <v>0.0365</v>
      </c>
      <c r="C66" s="9" t="n">
        <v>0.0365</v>
      </c>
      <c r="D66" s="4" t="inlineStr">
        <is>
          <t xml:space="preserve"> </t>
        </is>
      </c>
      <c r="E66" s="4" t="inlineStr">
        <is>
          <t xml:space="preserve"> </t>
        </is>
      </c>
      <c r="F66" s="4" t="inlineStr">
        <is>
          <t xml:space="preserve"> </t>
        </is>
      </c>
    </row>
    <row r="67">
      <c r="A67" s="4" t="inlineStr">
        <is>
          <t>IHS Kuwait Limited, 2029</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orrowings</t>
        </is>
      </c>
      <c r="B69" s="5" t="n">
        <v>69000</v>
      </c>
      <c r="C69" s="4" t="inlineStr">
        <is>
          <t>د.ك 21.5</t>
        </is>
      </c>
      <c r="D69" s="4" t="inlineStr">
        <is>
          <t xml:space="preserve"> </t>
        </is>
      </c>
      <c r="E69" s="4" t="inlineStr">
        <is>
          <t xml:space="preserve"> </t>
        </is>
      </c>
      <c r="F69" s="4" t="inlineStr">
        <is>
          <t xml:space="preserve"> </t>
        </is>
      </c>
    </row>
    <row r="70">
      <c r="A70" s="4" t="inlineStr">
        <is>
          <t>IHS Kuwait Limited, 2029 | Kuwaiti Din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orrowings</t>
        </is>
      </c>
      <c r="B72" s="5" t="n">
        <v>66198</v>
      </c>
      <c r="C72" s="4" t="inlineStr">
        <is>
          <t xml:space="preserve"> </t>
        </is>
      </c>
      <c r="D72" s="4" t="inlineStr">
        <is>
          <t xml:space="preserve"> </t>
        </is>
      </c>
      <c r="E72" s="4" t="inlineStr">
        <is>
          <t xml:space="preserve"> </t>
        </is>
      </c>
      <c r="F72" s="6" t="n">
        <v>66257</v>
      </c>
    </row>
    <row r="73">
      <c r="A73" s="4" t="inlineStr">
        <is>
          <t>IHS Kuwait Limited, 2029 | Kuwaiti Dinar | 3M KIBO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orrowings, adjustment to interest rate basis</t>
        </is>
      </c>
      <c r="B75" s="8" t="n">
        <v>0.02</v>
      </c>
      <c r="C75" s="8" t="n">
        <v>0.02</v>
      </c>
      <c r="D75" s="4" t="inlineStr">
        <is>
          <t xml:space="preserve"> </t>
        </is>
      </c>
      <c r="E75" s="4" t="inlineStr">
        <is>
          <t xml:space="preserve"> </t>
        </is>
      </c>
      <c r="F75" s="4" t="inlineStr">
        <is>
          <t xml:space="preserve"> </t>
        </is>
      </c>
    </row>
    <row r="76">
      <c r="A76" s="4" t="inlineStr">
        <is>
          <t>IHS Towers South Africa Proprietary Limited maturing 2029 | South Africa, Ran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orrowings</t>
        </is>
      </c>
      <c r="B78" s="5" t="n">
        <v>186339</v>
      </c>
      <c r="C78" s="4" t="inlineStr">
        <is>
          <t xml:space="preserve"> </t>
        </is>
      </c>
      <c r="D78" s="4" t="inlineStr">
        <is>
          <t xml:space="preserve"> </t>
        </is>
      </c>
      <c r="E78" s="4" t="inlineStr">
        <is>
          <t xml:space="preserve"> </t>
        </is>
      </c>
      <c r="F78" s="4" t="inlineStr">
        <is>
          <t xml:space="preserve"> </t>
        </is>
      </c>
    </row>
    <row r="79">
      <c r="A79" s="4" t="inlineStr">
        <is>
          <t>IHS Towers South Africa Proprietary Limited maturing 2029 | South Africa, Rand | 3M JIB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orrowings, adjustment to interest rate basis</t>
        </is>
      </c>
      <c r="B81" s="9" t="n">
        <v>0.0275</v>
      </c>
      <c r="C81" s="9" t="n">
        <v>0.0275</v>
      </c>
      <c r="D81" s="4" t="inlineStr">
        <is>
          <t xml:space="preserve"> </t>
        </is>
      </c>
      <c r="E81" s="4" t="inlineStr">
        <is>
          <t xml:space="preserve"> </t>
        </is>
      </c>
      <c r="F81" s="4" t="inlineStr">
        <is>
          <t xml:space="preserve"> </t>
        </is>
      </c>
    </row>
    <row r="82">
      <c r="A82" s="4" t="inlineStr">
        <is>
          <t>IHS Holding limited, Senior Note Maturing 2026 | US Doll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t>
        </is>
      </c>
      <c r="B84" s="9" t="n">
        <v>0.0563</v>
      </c>
      <c r="C84" s="9" t="n">
        <v>0.0563</v>
      </c>
      <c r="D84" s="4" t="inlineStr">
        <is>
          <t xml:space="preserve"> </t>
        </is>
      </c>
      <c r="E84" s="4" t="inlineStr">
        <is>
          <t xml:space="preserve"> </t>
        </is>
      </c>
      <c r="F84" s="4" t="inlineStr">
        <is>
          <t xml:space="preserve"> </t>
        </is>
      </c>
    </row>
    <row r="85">
      <c r="A85" s="4" t="inlineStr">
        <is>
          <t>Borrowings</t>
        </is>
      </c>
      <c r="B85" s="5" t="n">
        <v>504578</v>
      </c>
      <c r="C85" s="4" t="inlineStr">
        <is>
          <t xml:space="preserve"> </t>
        </is>
      </c>
      <c r="D85" s="4" t="inlineStr">
        <is>
          <t xml:space="preserve"> </t>
        </is>
      </c>
      <c r="E85" s="4" t="inlineStr">
        <is>
          <t xml:space="preserve"> </t>
        </is>
      </c>
      <c r="F85" s="6" t="n">
        <v>496850</v>
      </c>
    </row>
    <row r="86">
      <c r="A86" s="4" t="inlineStr">
        <is>
          <t>IHS Holding limited, Senior Note Maturing 2028 | US Doll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t>
        </is>
      </c>
      <c r="B88" s="9" t="n">
        <v>0.0625</v>
      </c>
      <c r="C88" s="9" t="n">
        <v>0.0625</v>
      </c>
      <c r="D88" s="4" t="inlineStr">
        <is>
          <t xml:space="preserve"> </t>
        </is>
      </c>
      <c r="E88" s="4" t="inlineStr">
        <is>
          <t xml:space="preserve"> </t>
        </is>
      </c>
      <c r="F88" s="4" t="inlineStr">
        <is>
          <t xml:space="preserve"> </t>
        </is>
      </c>
    </row>
    <row r="89">
      <c r="A89" s="4" t="inlineStr">
        <is>
          <t>Borrowings</t>
        </is>
      </c>
      <c r="B89" s="5" t="n">
        <v>505569</v>
      </c>
      <c r="C89" s="4" t="inlineStr">
        <is>
          <t xml:space="preserve"> </t>
        </is>
      </c>
      <c r="D89" s="4" t="inlineStr">
        <is>
          <t xml:space="preserve"> </t>
        </is>
      </c>
      <c r="E89" s="4" t="inlineStr">
        <is>
          <t xml:space="preserve"> </t>
        </is>
      </c>
      <c r="F89" s="6" t="n">
        <v>497367</v>
      </c>
    </row>
    <row r="90">
      <c r="A90" s="4" t="inlineStr">
        <is>
          <t>IHS Netherlands Holdco B.V., Senior Note Maturing 2027 | US Doll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t>
        </is>
      </c>
      <c r="B92" s="8" t="n">
        <v>0.08</v>
      </c>
      <c r="C92" s="8" t="n">
        <v>0.08</v>
      </c>
      <c r="D92" s="4" t="inlineStr">
        <is>
          <t xml:space="preserve"> </t>
        </is>
      </c>
      <c r="E92" s="4" t="inlineStr">
        <is>
          <t xml:space="preserve"> </t>
        </is>
      </c>
      <c r="F92" s="4" t="inlineStr">
        <is>
          <t xml:space="preserve"> </t>
        </is>
      </c>
    </row>
    <row r="93">
      <c r="A93" s="4" t="inlineStr">
        <is>
          <t>Borrowings</t>
        </is>
      </c>
      <c r="B93" s="5" t="n">
        <v>931830</v>
      </c>
      <c r="C93" s="4" t="inlineStr">
        <is>
          <t xml:space="preserve"> </t>
        </is>
      </c>
      <c r="D93" s="4" t="inlineStr">
        <is>
          <t xml:space="preserve"> </t>
        </is>
      </c>
      <c r="E93" s="4" t="inlineStr">
        <is>
          <t xml:space="preserve"> </t>
        </is>
      </c>
      <c r="F93" s="6" t="n">
        <v>949042</v>
      </c>
    </row>
    <row r="94">
      <c r="A94" s="4" t="inlineStr">
        <is>
          <t>IHS (Nigeria) Limited, Letters of credit, IHSN RMB Facility, Maturing 2023 | US Doll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orrowings</t>
        </is>
      </c>
      <c r="B96" s="5" t="n">
        <v>56848</v>
      </c>
      <c r="C96" s="4" t="inlineStr">
        <is>
          <t xml:space="preserve"> </t>
        </is>
      </c>
      <c r="D96" s="4" t="inlineStr">
        <is>
          <t xml:space="preserve"> </t>
        </is>
      </c>
      <c r="E96" s="4" t="inlineStr">
        <is>
          <t xml:space="preserve"> </t>
        </is>
      </c>
      <c r="F96" s="4" t="inlineStr">
        <is>
          <t xml:space="preserve"> </t>
        </is>
      </c>
    </row>
    <row r="97">
      <c r="A97" s="4" t="inlineStr">
        <is>
          <t>IHS (Nigeria) Limited, Letters of credit, IHSN RMB Facility, Maturing 2023 | US Dollar | Max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t>
        </is>
      </c>
      <c r="B99" s="9" t="n">
        <v>0.093</v>
      </c>
      <c r="C99" s="9" t="n">
        <v>0.093</v>
      </c>
      <c r="D99" s="4" t="inlineStr">
        <is>
          <t xml:space="preserve"> </t>
        </is>
      </c>
      <c r="E99" s="4" t="inlineStr">
        <is>
          <t xml:space="preserve"> </t>
        </is>
      </c>
      <c r="F99" s="4" t="inlineStr">
        <is>
          <t xml:space="preserve"> </t>
        </is>
      </c>
    </row>
    <row r="100">
      <c r="A100" s="4" t="inlineStr">
        <is>
          <t>IHS (Nigeria) Limited, Letters of credit, IHSN RMB Facility, Maturing 2023 | US Dollar | Minimu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t>
        </is>
      </c>
      <c r="B102" s="8" t="n">
        <v>0.06</v>
      </c>
      <c r="C102" s="8" t="n">
        <v>0.06</v>
      </c>
      <c r="D102" s="4" t="inlineStr">
        <is>
          <t xml:space="preserve"> </t>
        </is>
      </c>
      <c r="E102" s="4" t="inlineStr">
        <is>
          <t xml:space="preserve"> </t>
        </is>
      </c>
      <c r="F102" s="4" t="inlineStr">
        <is>
          <t xml:space="preserve"> </t>
        </is>
      </c>
    </row>
    <row r="103">
      <c r="A103" s="4" t="inlineStr">
        <is>
          <t>IHS (Nigeria) Limited, Letters of credit, IHSN UBA Facility, Maturing 2023 | US Doll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orrowings</t>
        </is>
      </c>
      <c r="B105" s="5" t="n">
        <v>10009</v>
      </c>
      <c r="C105" s="4" t="inlineStr">
        <is>
          <t xml:space="preserve"> </t>
        </is>
      </c>
      <c r="D105" s="4" t="inlineStr">
        <is>
          <t xml:space="preserve"> </t>
        </is>
      </c>
      <c r="E105" s="4" t="inlineStr">
        <is>
          <t xml:space="preserve"> </t>
        </is>
      </c>
      <c r="F105" s="4" t="inlineStr">
        <is>
          <t xml:space="preserve"> </t>
        </is>
      </c>
    </row>
    <row r="106">
      <c r="A106" s="4" t="inlineStr">
        <is>
          <t>IHS (Nigeria) Limited, Letters of credit, IHSN UBA Facility, Maturing 2023 | US Dollar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t>
        </is>
      </c>
      <c r="B108" s="9" t="n">
        <v>0.093</v>
      </c>
      <c r="C108" s="9" t="n">
        <v>0.093</v>
      </c>
      <c r="D108" s="4" t="inlineStr">
        <is>
          <t xml:space="preserve"> </t>
        </is>
      </c>
      <c r="E108" s="4" t="inlineStr">
        <is>
          <t xml:space="preserve"> </t>
        </is>
      </c>
      <c r="F108" s="4" t="inlineStr">
        <is>
          <t xml:space="preserve"> </t>
        </is>
      </c>
    </row>
    <row r="109">
      <c r="A109" s="4" t="inlineStr">
        <is>
          <t>IHS (Nigeria) Limited, Letters of credit, IHSN UBA Facility, Maturing 2023 | US Dollar | Min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rate</t>
        </is>
      </c>
      <c r="B111" s="8" t="n">
        <v>0.06</v>
      </c>
      <c r="C111" s="8" t="n">
        <v>0.06</v>
      </c>
      <c r="D111" s="4" t="inlineStr">
        <is>
          <t xml:space="preserve"> </t>
        </is>
      </c>
      <c r="E111" s="4" t="inlineStr">
        <is>
          <t xml:space="preserve"> </t>
        </is>
      </c>
      <c r="F111" s="4" t="inlineStr">
        <is>
          <t xml:space="preserve"> </t>
        </is>
      </c>
    </row>
    <row r="112">
      <c r="A112" s="4" t="inlineStr">
        <is>
          <t>INT Towers Limited, Letters of Credit Maturing 2022</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orrowings</t>
        </is>
      </c>
      <c r="B114" s="5" t="n">
        <v>103300</v>
      </c>
      <c r="C114" s="4" t="inlineStr">
        <is>
          <t xml:space="preserve"> </t>
        </is>
      </c>
      <c r="D114" s="4" t="inlineStr">
        <is>
          <t xml:space="preserve"> </t>
        </is>
      </c>
      <c r="E114" s="4" t="inlineStr">
        <is>
          <t xml:space="preserve"> </t>
        </is>
      </c>
      <c r="F114" s="4" t="inlineStr">
        <is>
          <t xml:space="preserve"> </t>
        </is>
      </c>
    </row>
    <row r="115">
      <c r="A115" s="4" t="inlineStr">
        <is>
          <t>INT Towers Limited, Letters of Credit Maturing 2022 | Maximu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t>
        </is>
      </c>
      <c r="B117" s="9" t="n">
        <v>0.107</v>
      </c>
      <c r="C117" s="9" t="n">
        <v>0.107</v>
      </c>
      <c r="D117" s="4" t="inlineStr">
        <is>
          <t xml:space="preserve"> </t>
        </is>
      </c>
      <c r="E117" s="4" t="inlineStr">
        <is>
          <t xml:space="preserve"> </t>
        </is>
      </c>
      <c r="F117" s="4" t="inlineStr">
        <is>
          <t xml:space="preserve"> </t>
        </is>
      </c>
    </row>
    <row r="118">
      <c r="A118" s="4" t="inlineStr">
        <is>
          <t>INT Towers Limited, Letters of Credit Maturing 2022 | Min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t>
        </is>
      </c>
      <c r="B120" s="8" t="n">
        <v>0.06</v>
      </c>
      <c r="C120" s="8" t="n">
        <v>0.06</v>
      </c>
      <c r="D120" s="4" t="inlineStr">
        <is>
          <t xml:space="preserve"> </t>
        </is>
      </c>
      <c r="E120" s="4" t="inlineStr">
        <is>
          <t xml:space="preserve"> </t>
        </is>
      </c>
      <c r="F120" s="4" t="inlineStr">
        <is>
          <t xml:space="preserve"> </t>
        </is>
      </c>
    </row>
    <row r="121">
      <c r="A121" s="4" t="inlineStr">
        <is>
          <t>INT Towers Limited, Letters of Credit Maturing 2022 | US Doll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orrowings</t>
        </is>
      </c>
      <c r="B123" s="5" t="n">
        <v>103327</v>
      </c>
      <c r="C123" s="4" t="inlineStr">
        <is>
          <t xml:space="preserve"> </t>
        </is>
      </c>
      <c r="D123" s="4" t="inlineStr">
        <is>
          <t xml:space="preserve"> </t>
        </is>
      </c>
      <c r="E123" s="4" t="inlineStr">
        <is>
          <t xml:space="preserve"> </t>
        </is>
      </c>
      <c r="F123" s="4" t="inlineStr">
        <is>
          <t xml:space="preserve"> </t>
        </is>
      </c>
    </row>
    <row r="124">
      <c r="A124" s="4" t="inlineStr">
        <is>
          <t>INT Towers Limited, Letters of Credit Maturing 2022 | US Dollar | Maximum</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terest rate</t>
        </is>
      </c>
      <c r="B126" s="9" t="n">
        <v>0.107</v>
      </c>
      <c r="C126" s="9" t="n">
        <v>0.107</v>
      </c>
      <c r="D126" s="4" t="inlineStr">
        <is>
          <t xml:space="preserve"> </t>
        </is>
      </c>
      <c r="E126" s="4" t="inlineStr">
        <is>
          <t xml:space="preserve"> </t>
        </is>
      </c>
      <c r="F126" s="4" t="inlineStr">
        <is>
          <t xml:space="preserve"> </t>
        </is>
      </c>
    </row>
    <row r="127">
      <c r="A127" s="4" t="inlineStr">
        <is>
          <t>INT Towers Limited, Letters of Credit Maturing 2022 | US Dollar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t>
        </is>
      </c>
      <c r="B129" s="8" t="n">
        <v>0.06</v>
      </c>
      <c r="C129" s="8" t="n">
        <v>0.06</v>
      </c>
      <c r="D129" s="4" t="inlineStr">
        <is>
          <t xml:space="preserve"> </t>
        </is>
      </c>
      <c r="E129" s="4" t="inlineStr">
        <is>
          <t xml:space="preserve"> </t>
        </is>
      </c>
      <c r="F129" s="4" t="inlineStr">
        <is>
          <t xml:space="preserve"> </t>
        </is>
      </c>
    </row>
    <row r="130">
      <c r="A130" s="4" t="inlineStr">
        <is>
          <t>ITNG limited, Letters of Credit Maturing 2023</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terest rate</t>
        </is>
      </c>
      <c r="B132" s="9" t="n">
        <v>0.093</v>
      </c>
      <c r="C132" s="9" t="n">
        <v>0.093</v>
      </c>
      <c r="D132" s="4" t="inlineStr">
        <is>
          <t xml:space="preserve"> </t>
        </is>
      </c>
      <c r="E132" s="4" t="inlineStr">
        <is>
          <t xml:space="preserve"> </t>
        </is>
      </c>
      <c r="F132" s="4" t="inlineStr">
        <is>
          <t xml:space="preserve"> </t>
        </is>
      </c>
    </row>
    <row r="133">
      <c r="A133" s="4" t="inlineStr">
        <is>
          <t>Borrowings</t>
        </is>
      </c>
      <c r="B133" s="5" t="n">
        <v>1000</v>
      </c>
      <c r="C133" s="4" t="inlineStr">
        <is>
          <t xml:space="preserve"> </t>
        </is>
      </c>
      <c r="D133" s="4" t="inlineStr">
        <is>
          <t xml:space="preserve"> </t>
        </is>
      </c>
      <c r="E133" s="4" t="inlineStr">
        <is>
          <t xml:space="preserve"> </t>
        </is>
      </c>
      <c r="F133" s="4" t="inlineStr">
        <is>
          <t xml:space="preserve"> </t>
        </is>
      </c>
    </row>
    <row r="134">
      <c r="A134" s="4" t="inlineStr">
        <is>
          <t>ITNG limited, Letters of Credit Maturing 2023 | US Dolla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rate</t>
        </is>
      </c>
      <c r="B136" s="9" t="n">
        <v>0.093</v>
      </c>
      <c r="C136" s="9" t="n">
        <v>0.093</v>
      </c>
      <c r="D136" s="4" t="inlineStr">
        <is>
          <t xml:space="preserve"> </t>
        </is>
      </c>
      <c r="E136" s="4" t="inlineStr">
        <is>
          <t xml:space="preserve"> </t>
        </is>
      </c>
      <c r="F136" s="4" t="inlineStr">
        <is>
          <t xml:space="preserve"> </t>
        </is>
      </c>
    </row>
    <row r="137">
      <c r="A137" s="4" t="inlineStr">
        <is>
          <t>Borrowings</t>
        </is>
      </c>
      <c r="B137" s="5" t="n">
        <v>956</v>
      </c>
      <c r="C137" s="4" t="inlineStr">
        <is>
          <t xml:space="preserve"> </t>
        </is>
      </c>
      <c r="D137" s="4" t="inlineStr">
        <is>
          <t xml:space="preserve"> </t>
        </is>
      </c>
      <c r="E137" s="4" t="inlineStr">
        <is>
          <t xml:space="preserve"> </t>
        </is>
      </c>
      <c r="F137" s="4" t="inlineStr">
        <is>
          <t xml:space="preserve"> </t>
        </is>
      </c>
    </row>
    <row r="138">
      <c r="A138" s="4" t="inlineStr">
        <is>
          <t>Global Independent Connect Limited Letters of Credit 2022</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orrowings</t>
        </is>
      </c>
      <c r="B140" s="5" t="n">
        <v>2100</v>
      </c>
      <c r="C140" s="4" t="inlineStr">
        <is>
          <t xml:space="preserve"> </t>
        </is>
      </c>
      <c r="D140" s="4" t="inlineStr">
        <is>
          <t xml:space="preserve"> </t>
        </is>
      </c>
      <c r="E140" s="4" t="inlineStr">
        <is>
          <t xml:space="preserve"> </t>
        </is>
      </c>
      <c r="F140" s="4" t="inlineStr">
        <is>
          <t xml:space="preserve"> </t>
        </is>
      </c>
    </row>
    <row r="141">
      <c r="A141" s="4" t="inlineStr">
        <is>
          <t>Global Independent Connect Limited Letters of Credit 2022 | Maximum</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terest rate</t>
        </is>
      </c>
      <c r="B143" s="9" t="n">
        <v>0.093</v>
      </c>
      <c r="C143" s="9" t="n">
        <v>0.093</v>
      </c>
      <c r="D143" s="4" t="inlineStr">
        <is>
          <t xml:space="preserve"> </t>
        </is>
      </c>
      <c r="E143" s="4" t="inlineStr">
        <is>
          <t xml:space="preserve"> </t>
        </is>
      </c>
      <c r="F143" s="4" t="inlineStr">
        <is>
          <t xml:space="preserve"> </t>
        </is>
      </c>
    </row>
    <row r="144">
      <c r="A144" s="4" t="inlineStr">
        <is>
          <t>Global Independent Connect Limited Letters of Credit 2022 | Minimum</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terest rate</t>
        </is>
      </c>
      <c r="B146" s="9" t="n">
        <v>0.0825</v>
      </c>
      <c r="C146" s="9" t="n">
        <v>0.0825</v>
      </c>
      <c r="D146" s="4" t="inlineStr">
        <is>
          <t xml:space="preserve"> </t>
        </is>
      </c>
      <c r="E146" s="4" t="inlineStr">
        <is>
          <t xml:space="preserve"> </t>
        </is>
      </c>
      <c r="F146" s="4" t="inlineStr">
        <is>
          <t xml:space="preserve"> </t>
        </is>
      </c>
    </row>
    <row r="147">
      <c r="A147" s="4" t="inlineStr">
        <is>
          <t>Global Independent Connect Limited Letters of Credit 2022 | US Dolla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Borrowings</t>
        </is>
      </c>
      <c r="B149" s="5" t="n">
        <v>824</v>
      </c>
      <c r="C149" s="4" t="inlineStr">
        <is>
          <t xml:space="preserve"> </t>
        </is>
      </c>
      <c r="D149" s="4" t="inlineStr">
        <is>
          <t xml:space="preserve"> </t>
        </is>
      </c>
      <c r="E149" s="4" t="inlineStr">
        <is>
          <t xml:space="preserve"> </t>
        </is>
      </c>
      <c r="F149" s="4" t="inlineStr">
        <is>
          <t xml:space="preserve"> </t>
        </is>
      </c>
    </row>
    <row r="150">
      <c r="A150" s="4" t="inlineStr">
        <is>
          <t>Global Independent Connect Limited Letters of Credit 2022 | US Dollar | Maximum</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terest rate</t>
        </is>
      </c>
      <c r="B152" s="9" t="n">
        <v>0.093</v>
      </c>
      <c r="C152" s="9" t="n">
        <v>0.093</v>
      </c>
      <c r="D152" s="4" t="inlineStr">
        <is>
          <t xml:space="preserve"> </t>
        </is>
      </c>
      <c r="E152" s="4" t="inlineStr">
        <is>
          <t xml:space="preserve"> </t>
        </is>
      </c>
      <c r="F152" s="4" t="inlineStr">
        <is>
          <t xml:space="preserve"> </t>
        </is>
      </c>
    </row>
    <row r="153">
      <c r="A153" s="4" t="inlineStr">
        <is>
          <t>Global Independent Connect Limited Letters of Credit 2022 | US Dollar | Minimum</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terest rate</t>
        </is>
      </c>
      <c r="B155" s="9" t="n">
        <v>0.0825</v>
      </c>
      <c r="C155" s="9" t="n">
        <v>0.0825</v>
      </c>
      <c r="D155" s="4" t="inlineStr">
        <is>
          <t xml:space="preserve"> </t>
        </is>
      </c>
      <c r="E155" s="4" t="inlineStr">
        <is>
          <t xml:space="preserve"> </t>
        </is>
      </c>
      <c r="F155" s="4" t="inlineStr">
        <is>
          <t xml:space="preserve"> </t>
        </is>
      </c>
    </row>
    <row r="156">
      <c r="A156" s="4" t="inlineStr">
        <is>
          <t>Global Independent Connect Limited Letters of Credit 2022 One | Chinese Ye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Borrowing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orrowings</t>
        </is>
      </c>
      <c r="B158" s="5" t="n">
        <v>1271</v>
      </c>
      <c r="C158" s="4" t="inlineStr">
        <is>
          <t xml:space="preserve"> </t>
        </is>
      </c>
      <c r="D158" s="4" t="inlineStr">
        <is>
          <t xml:space="preserve"> </t>
        </is>
      </c>
      <c r="E158" s="4" t="inlineStr">
        <is>
          <t xml:space="preserve"> </t>
        </is>
      </c>
      <c r="F158" s="5" t="n">
        <v>3208</v>
      </c>
    </row>
    <row r="159">
      <c r="A159" s="4" t="inlineStr">
        <is>
          <t>Global Independent Connect Limited Letters of Credit 2022 One | Chinese Yen | Maximum</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terest rate</t>
        </is>
      </c>
      <c r="B161" s="9" t="n">
        <v>0.093</v>
      </c>
      <c r="C161" s="9" t="n">
        <v>0.093</v>
      </c>
      <c r="D161" s="4" t="inlineStr">
        <is>
          <t xml:space="preserve"> </t>
        </is>
      </c>
      <c r="E161" s="4" t="inlineStr">
        <is>
          <t xml:space="preserve"> </t>
        </is>
      </c>
      <c r="F161" s="4" t="inlineStr">
        <is>
          <t xml:space="preserve"> </t>
        </is>
      </c>
    </row>
    <row r="162">
      <c r="A162" s="4" t="inlineStr">
        <is>
          <t>Global Independent Connect Limited Letters of Credit 2022 One | Chinese Yen | Minimum</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Borrowing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erest rate</t>
        </is>
      </c>
      <c r="B164" s="9" t="n">
        <v>0.0825</v>
      </c>
      <c r="C164" s="9" t="n">
        <v>0.0825</v>
      </c>
      <c r="D164" s="4" t="inlineStr">
        <is>
          <t xml:space="preserve"> </t>
        </is>
      </c>
      <c r="E164" s="4" t="inlineStr">
        <is>
          <t xml:space="preserve"> </t>
        </is>
      </c>
      <c r="F16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179"/>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6" customWidth="1" min="5" max="5"/>
    <col width="21"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4" customWidth="1" min="14" max="14"/>
    <col width="21" customWidth="1" min="15" max="15"/>
    <col width="21" customWidth="1" min="16" max="16"/>
    <col width="23" customWidth="1" min="17" max="17"/>
    <col width="22" customWidth="1" min="18" max="18"/>
    <col width="22" customWidth="1" min="19" max="19"/>
    <col width="22" customWidth="1" min="20" max="20"/>
    <col width="22" customWidth="1" min="21" max="21"/>
    <col width="22" customWidth="1" min="22" max="22"/>
    <col width="22" customWidth="1" min="23" max="23"/>
    <col width="18" customWidth="1" min="24" max="24"/>
  </cols>
  <sheetData>
    <row r="1">
      <c r="A1" s="1" t="inlineStr">
        <is>
          <t>Borrowings - Narratives (Details) $ in Thousands, € in Millions, د.ك in Millions, R$ in Millions, R in Millions, ₦ in Billions, XOF in Billions</t>
        </is>
      </c>
      <c r="H1" s="2" t="inlineStr">
        <is>
          <t>1 Months Ended</t>
        </is>
      </c>
      <c r="I1" s="2" t="inlineStr">
        <is>
          <t>3 Months Ended</t>
        </is>
      </c>
      <c r="K1" s="2" t="inlineStr">
        <is>
          <t>9 Months Ended</t>
        </is>
      </c>
    </row>
    <row r="2">
      <c r="B2" s="2" t="inlineStr">
        <is>
          <t>Aug. 17, 2022 USD ($)</t>
        </is>
      </c>
      <c r="C2" s="2" t="inlineStr">
        <is>
          <t>Aug. 17, 2022 KWD (د.ك)</t>
        </is>
      </c>
      <c r="D2" s="2" t="inlineStr">
        <is>
          <t>Aug. 10, 2022</t>
        </is>
      </c>
      <c r="E2" s="2" t="inlineStr">
        <is>
          <t>May 31, 2022 USD ($) item</t>
        </is>
      </c>
      <c r="F2" s="2" t="inlineStr">
        <is>
          <t>May 26, 2022 USD ($)</t>
        </is>
      </c>
      <c r="G2" s="2" t="inlineStr">
        <is>
          <t>Apr. 18, 2022 USD ($)</t>
        </is>
      </c>
      <c r="H2" s="2" t="inlineStr">
        <is>
          <t>May 31, 2022 USD ($)</t>
        </is>
      </c>
      <c r="I2" s="2" t="inlineStr">
        <is>
          <t>Sep. 30, 2022 USD ($)</t>
        </is>
      </c>
      <c r="J2" s="2" t="inlineStr">
        <is>
          <t>Sep. 30, 2021 USD ($)</t>
        </is>
      </c>
      <c r="K2" s="2" t="inlineStr">
        <is>
          <t>Sep. 30, 2022 USD ($)</t>
        </is>
      </c>
      <c r="L2" s="2" t="inlineStr">
        <is>
          <t>Sep. 30, 2021 USD ($)</t>
        </is>
      </c>
      <c r="M2" s="2" t="inlineStr">
        <is>
          <t>Sep. 30, 2022 ZAR (R)</t>
        </is>
      </c>
      <c r="N2" s="2" t="inlineStr">
        <is>
          <t>Sep. 30, 2022 KWD (د.ك)</t>
        </is>
      </c>
      <c r="O2" s="2" t="inlineStr">
        <is>
          <t>May 31, 2022 NGN (₦)</t>
        </is>
      </c>
      <c r="P2" s="2" t="inlineStr">
        <is>
          <t>May 26, 2022 ZAR (R)</t>
        </is>
      </c>
      <c r="Q2" s="2" t="inlineStr">
        <is>
          <t>Apr. 18, 2022 BRL (R$)</t>
        </is>
      </c>
      <c r="R2" s="2" t="inlineStr">
        <is>
          <t>Mar. 31, 2022 USD ($)</t>
        </is>
      </c>
      <c r="S2" s="2" t="inlineStr">
        <is>
          <t>Mar. 31, 2022 NGN (₦)</t>
        </is>
      </c>
      <c r="T2" s="2" t="inlineStr">
        <is>
          <t>Dec. 31, 2021 USD ($)</t>
        </is>
      </c>
      <c r="U2" s="2" t="inlineStr">
        <is>
          <t>Aug. 10, 2021 USD ($)</t>
        </is>
      </c>
      <c r="V2" s="2" t="inlineStr">
        <is>
          <t>Jun. 30, 2015 USD ($)</t>
        </is>
      </c>
      <c r="W2" s="2" t="inlineStr">
        <is>
          <t>Jun. 30, 2015 EUR (€)</t>
        </is>
      </c>
      <c r="X2" s="2" t="inlineStr">
        <is>
          <t>Jun. 30, 2015 XOF</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884</v>
      </c>
      <c r="J4" s="5" t="n">
        <v>8754</v>
      </c>
      <c r="K4" s="5" t="n">
        <v>834677</v>
      </c>
      <c r="L4" s="5" t="n">
        <v>8748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86862</v>
      </c>
      <c r="J5" s="4" t="inlineStr">
        <is>
          <t xml:space="preserve"> </t>
        </is>
      </c>
      <c r="K5" s="6" t="n">
        <v>328686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609090</v>
      </c>
      <c r="U5" s="4" t="inlineStr">
        <is>
          <t xml:space="preserve"> </t>
        </is>
      </c>
      <c r="V5" s="4" t="inlineStr">
        <is>
          <t xml:space="preserve"> </t>
        </is>
      </c>
      <c r="W5" s="4" t="inlineStr">
        <is>
          <t xml:space="preserve"> </t>
        </is>
      </c>
      <c r="X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184</v>
      </c>
      <c r="J6" s="6" t="n">
        <v>46200</v>
      </c>
      <c r="K6" s="6" t="n">
        <v>114211</v>
      </c>
      <c r="L6" s="6" t="n">
        <v>10673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184</v>
      </c>
      <c r="J7" s="6" t="n">
        <v>46200</v>
      </c>
      <c r="K7" s="6" t="n">
        <v>114211</v>
      </c>
      <c r="L7" s="6" t="n">
        <v>10673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070</v>
      </c>
      <c r="J8" s="5" t="n">
        <v>70050</v>
      </c>
      <c r="K8" s="5" t="n">
        <v>173739</v>
      </c>
      <c r="L8" s="5" t="n">
        <v>14339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TN telecom towers in South Af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Towers Acquired | item</t>
        </is>
      </c>
      <c r="B11" s="4" t="inlineStr">
        <is>
          <t xml:space="preserve"> </t>
        </is>
      </c>
      <c r="C11" s="4" t="inlineStr">
        <is>
          <t xml:space="preserve"> </t>
        </is>
      </c>
      <c r="D11" s="4" t="inlineStr">
        <is>
          <t xml:space="preserve"> </t>
        </is>
      </c>
      <c r="E11" s="6" t="n">
        <v>56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HS Cote d Ivoire S.A., CIV Euro Tranch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0000</v>
      </c>
      <c r="W14" s="10" t="n">
        <v>52</v>
      </c>
      <c r="X14" s="4" t="inlineStr">
        <is>
          <t xml:space="preserve"> </t>
        </is>
      </c>
    </row>
    <row r="15">
      <c r="A15" s="4" t="inlineStr">
        <is>
          <t>IHS Cote d Ivoire S.A., CIV Euro Tranche | 3M EUR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terest rate benchmark flo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v>
      </c>
      <c r="J17" s="4" t="inlineStr">
        <is>
          <t xml:space="preserve"> </t>
        </is>
      </c>
      <c r="K17" s="8" t="n">
        <v>0</v>
      </c>
      <c r="L17" s="4" t="inlineStr">
        <is>
          <t xml:space="preserve"> </t>
        </is>
      </c>
      <c r="M17" s="8" t="n">
        <v>0</v>
      </c>
      <c r="N17" s="8"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orrowings, adjustment to interest rat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3</v>
      </c>
      <c r="J18" s="4" t="inlineStr">
        <is>
          <t xml:space="preserve"> </t>
        </is>
      </c>
      <c r="K18" s="8" t="n">
        <v>0.03</v>
      </c>
      <c r="L18" s="4" t="inlineStr">
        <is>
          <t xml:space="preserve"> </t>
        </is>
      </c>
      <c r="M18" s="8" t="n">
        <v>0.03</v>
      </c>
      <c r="N18" s="8" t="n">
        <v>0.0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HS Cote d Ivoire S.A., CIV XOF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5</v>
      </c>
      <c r="J21" s="4" t="inlineStr">
        <is>
          <t xml:space="preserve"> </t>
        </is>
      </c>
      <c r="K21" s="8" t="n">
        <v>0.05</v>
      </c>
      <c r="L21" s="4" t="inlineStr">
        <is>
          <t xml:space="preserve"> </t>
        </is>
      </c>
      <c r="M21" s="8" t="n">
        <v>0.05</v>
      </c>
      <c r="N21" s="8" t="n">
        <v>0.0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HS Cote d Ivoire S.A., CIV XOF Tranch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65700</v>
      </c>
      <c r="W24" s="4" t="inlineStr">
        <is>
          <t xml:space="preserve"> </t>
        </is>
      </c>
      <c r="X24" s="11" t="n">
        <v>44.6</v>
      </c>
    </row>
    <row r="25">
      <c r="A25" s="4" t="inlineStr">
        <is>
          <t>IHS Brasil Cesso de Infraestruturas S.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918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2" t="inlineStr">
        <is>
          <t>R$ 495.0</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HS Brasil Cesso de Infraestruturas S.A. | CD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orrowings, adjustment to interest rate basis</t>
        </is>
      </c>
      <c r="B30" s="4" t="inlineStr">
        <is>
          <t xml:space="preserve"> </t>
        </is>
      </c>
      <c r="C30" s="4" t="inlineStr">
        <is>
          <t xml:space="preserve"> </t>
        </is>
      </c>
      <c r="D30" s="4" t="inlineStr">
        <is>
          <t xml:space="preserve"> </t>
        </is>
      </c>
      <c r="E30" s="4" t="inlineStr">
        <is>
          <t xml:space="preserve"> </t>
        </is>
      </c>
      <c r="F30" s="4" t="inlineStr">
        <is>
          <t xml:space="preserve"> </t>
        </is>
      </c>
      <c r="G30" s="9" t="n">
        <v>0.03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30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lculation period for interest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52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HS Kuwait Limited, Bank Borrowings Maturing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borrowings</t>
        </is>
      </c>
      <c r="B34" s="5" t="n">
        <v>1000</v>
      </c>
      <c r="C34" s="4" t="inlineStr">
        <is>
          <t>د.ك 0.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9000</v>
      </c>
      <c r="J35" s="4" t="inlineStr">
        <is>
          <t xml:space="preserve"> </t>
        </is>
      </c>
      <c r="K35" s="5" t="n">
        <v>69000</v>
      </c>
      <c r="L35" s="4" t="inlineStr">
        <is>
          <t xml:space="preserve"> </t>
        </is>
      </c>
      <c r="M35" s="4" t="inlineStr">
        <is>
          <t xml:space="preserve"> </t>
        </is>
      </c>
      <c r="N35" s="4" t="inlineStr">
        <is>
          <t>د.ك 21.5</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HS Kuwait Limited, Bank Borrowings Maturing 2029 | Kuwaiti Din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6198</v>
      </c>
      <c r="J38" s="4" t="inlineStr">
        <is>
          <t xml:space="preserve"> </t>
        </is>
      </c>
      <c r="K38" s="5" t="n">
        <v>6619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66257</v>
      </c>
      <c r="U38" s="4" t="inlineStr">
        <is>
          <t xml:space="preserve"> </t>
        </is>
      </c>
      <c r="V38" s="4" t="inlineStr">
        <is>
          <t xml:space="preserve"> </t>
        </is>
      </c>
      <c r="W38" s="4" t="inlineStr">
        <is>
          <t xml:space="preserve"> </t>
        </is>
      </c>
      <c r="X38" s="4" t="inlineStr">
        <is>
          <t xml:space="preserve"> </t>
        </is>
      </c>
    </row>
    <row r="39">
      <c r="A39" s="4" t="inlineStr">
        <is>
          <t>IHS Kuwait Limited, Bank Borrowings Maturing 2029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ional amount | د.ك</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د.ك 85.0</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HS Kuwait Limited, Bank Borrowings Maturing 2029 | 3M KIBOR | Kuwaiti Din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orrowings, adjustment to interest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2</v>
      </c>
      <c r="J44" s="4" t="inlineStr">
        <is>
          <t xml:space="preserve"> </t>
        </is>
      </c>
      <c r="K44" s="8" t="n">
        <v>0.02</v>
      </c>
      <c r="L44" s="4" t="inlineStr">
        <is>
          <t xml:space="preserve"> </t>
        </is>
      </c>
      <c r="M44" s="8" t="n">
        <v>0.02</v>
      </c>
      <c r="N44" s="8" t="n">
        <v>0.0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HS Holding limited, Senior Note Maturing 2026 | US Doll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563</v>
      </c>
      <c r="J47" s="4" t="inlineStr">
        <is>
          <t xml:space="preserve"> </t>
        </is>
      </c>
      <c r="K47" s="9" t="n">
        <v>0.0563</v>
      </c>
      <c r="L47" s="4" t="inlineStr">
        <is>
          <t xml:space="preserve"> </t>
        </is>
      </c>
      <c r="M47" s="9" t="n">
        <v>0.0563</v>
      </c>
      <c r="N47" s="9" t="n">
        <v>0.056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4578</v>
      </c>
      <c r="J48" s="4" t="inlineStr">
        <is>
          <t xml:space="preserve"> </t>
        </is>
      </c>
      <c r="K48" s="5" t="n">
        <v>50457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496850</v>
      </c>
      <c r="U48" s="4" t="inlineStr">
        <is>
          <t xml:space="preserve"> </t>
        </is>
      </c>
      <c r="V48" s="4" t="inlineStr">
        <is>
          <t xml:space="preserve"> </t>
        </is>
      </c>
      <c r="W48" s="4" t="inlineStr">
        <is>
          <t xml:space="preserve"> </t>
        </is>
      </c>
      <c r="X48" s="4" t="inlineStr">
        <is>
          <t xml:space="preserve"> </t>
        </is>
      </c>
    </row>
    <row r="49">
      <c r="A49" s="4" t="inlineStr">
        <is>
          <t>IHS Holding limited, Senior Note Maturing 2028 | US Dol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625</v>
      </c>
      <c r="J51" s="4" t="inlineStr">
        <is>
          <t xml:space="preserve"> </t>
        </is>
      </c>
      <c r="K51" s="9" t="n">
        <v>0.0625</v>
      </c>
      <c r="L51" s="4" t="inlineStr">
        <is>
          <t xml:space="preserve"> </t>
        </is>
      </c>
      <c r="M51" s="9" t="n">
        <v>0.0625</v>
      </c>
      <c r="N51" s="9" t="n">
        <v>0.062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5569</v>
      </c>
      <c r="J52" s="4" t="inlineStr">
        <is>
          <t xml:space="preserve"> </t>
        </is>
      </c>
      <c r="K52" s="5" t="n">
        <v>50556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97367</v>
      </c>
      <c r="U52" s="4" t="inlineStr">
        <is>
          <t xml:space="preserve"> </t>
        </is>
      </c>
      <c r="V52" s="4" t="inlineStr">
        <is>
          <t xml:space="preserve"> </t>
        </is>
      </c>
      <c r="W52" s="4" t="inlineStr">
        <is>
          <t xml:space="preserve"> </t>
        </is>
      </c>
      <c r="X52" s="4" t="inlineStr">
        <is>
          <t xml:space="preserve"> </t>
        </is>
      </c>
    </row>
    <row r="53">
      <c r="A53" s="4" t="inlineStr">
        <is>
          <t>Bridge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0000</v>
      </c>
      <c r="J55" s="4" t="inlineStr">
        <is>
          <t xml:space="preserve"> </t>
        </is>
      </c>
      <c r="K55" s="5" t="n">
        <v>28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additional extended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6 month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duction of maximum borrowings under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6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ridge Facility | US 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0741</v>
      </c>
      <c r="J60" s="4" t="inlineStr">
        <is>
          <t xml:space="preserve"> </t>
        </is>
      </c>
      <c r="K60" s="5" t="n">
        <v>28074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ridge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500000</v>
      </c>
      <c r="V63" s="4" t="inlineStr">
        <is>
          <t xml:space="preserve"> </t>
        </is>
      </c>
      <c r="W63" s="4" t="inlineStr">
        <is>
          <t xml:space="preserve"> </t>
        </is>
      </c>
      <c r="X63" s="4" t="inlineStr">
        <is>
          <t xml:space="preserve"> </t>
        </is>
      </c>
    </row>
    <row r="64">
      <c r="A64" s="4" t="inlineStr">
        <is>
          <t>Bridge Facility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alculation period for interest rate basis</t>
        </is>
      </c>
      <c r="B66" s="4" t="inlineStr">
        <is>
          <t xml:space="preserve"> </t>
        </is>
      </c>
      <c r="C66" s="4" t="inlineStr">
        <is>
          <t xml:space="preserve"> </t>
        </is>
      </c>
      <c r="D66" s="4" t="inlineStr">
        <is>
          <t>5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ridge Facility | SOF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Borrowings, adjustment to interest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9" t="n">
        <v>0.035</v>
      </c>
      <c r="V69" s="4" t="inlineStr">
        <is>
          <t xml:space="preserve"> </t>
        </is>
      </c>
      <c r="W69" s="4" t="inlineStr">
        <is>
          <t xml:space="preserve"> </t>
        </is>
      </c>
      <c r="X69" s="4" t="inlineStr">
        <is>
          <t xml:space="preserve"> </t>
        </is>
      </c>
    </row>
    <row r="70">
      <c r="A70" s="4" t="inlineStr">
        <is>
          <t>Bridge Facility | SOF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orrowings, adjustment to interest rate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8" t="n">
        <v>0.06</v>
      </c>
      <c r="V72" s="4" t="inlineStr">
        <is>
          <t xml:space="preserve"> </t>
        </is>
      </c>
      <c r="W72" s="4" t="inlineStr">
        <is>
          <t xml:space="preserve"> </t>
        </is>
      </c>
      <c r="X72" s="4" t="inlineStr">
        <is>
          <t xml:space="preserve"> </t>
        </is>
      </c>
    </row>
    <row r="73">
      <c r="A73" s="4" t="inlineStr">
        <is>
          <t>Bridge Facility | CAS + SOFR | US Doll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orrowings, adjustment to 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55</v>
      </c>
      <c r="J75" s="4" t="inlineStr">
        <is>
          <t xml:space="preserve"> </t>
        </is>
      </c>
      <c r="K75" s="9" t="n">
        <v>0.055</v>
      </c>
      <c r="L75" s="4" t="inlineStr">
        <is>
          <t xml:space="preserve"> </t>
        </is>
      </c>
      <c r="M75" s="9" t="n">
        <v>0.055</v>
      </c>
      <c r="N75" s="9" t="n">
        <v>0.05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HS (Nigeria) Limited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borrowings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HS (Nigeria) Limited, IHSN NG1, maturing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0.125</v>
      </c>
      <c r="S81" s="9" t="n">
        <v>0.125</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HS (Nigeria) Limited, IHSN NG1, maturing 2023 | Nigeria Nair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25</v>
      </c>
      <c r="J84" s="4" t="inlineStr">
        <is>
          <t xml:space="preserve"> </t>
        </is>
      </c>
      <c r="K84" s="9" t="n">
        <v>0.125</v>
      </c>
      <c r="L84" s="4" t="inlineStr">
        <is>
          <t xml:space="preserve"> </t>
        </is>
      </c>
      <c r="M84" s="9" t="n">
        <v>0.125</v>
      </c>
      <c r="N84" s="9" t="n">
        <v>0.125</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6739</v>
      </c>
      <c r="J85" s="4" t="inlineStr">
        <is>
          <t xml:space="preserve"> </t>
        </is>
      </c>
      <c r="K85" s="5" t="n">
        <v>3673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IHS (Nigeria) Limited, IHSN NG1, maturing 2023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otio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6700</v>
      </c>
      <c r="S88" s="13" t="n">
        <v>16.1</v>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HS (Nigeria) Limited, IHSN NG2, maturing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terest rate</t>
        </is>
      </c>
      <c r="B91" s="4" t="inlineStr">
        <is>
          <t xml:space="preserve"> </t>
        </is>
      </c>
      <c r="C91" s="4" t="inlineStr">
        <is>
          <t xml:space="preserve"> </t>
        </is>
      </c>
      <c r="D91" s="4" t="inlineStr">
        <is>
          <t xml:space="preserve"> </t>
        </is>
      </c>
      <c r="E91" s="8" t="n">
        <v>0.15</v>
      </c>
      <c r="F91" s="4" t="inlineStr">
        <is>
          <t xml:space="preserve"> </t>
        </is>
      </c>
      <c r="G91" s="4" t="inlineStr">
        <is>
          <t xml:space="preserve"> </t>
        </is>
      </c>
      <c r="H91" s="8" t="n">
        <v>0.1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0.1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HS (Nigeria) Limited, IHSN NG2, maturing 2023 | Nigeria Nair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15</v>
      </c>
      <c r="J94" s="4" t="inlineStr">
        <is>
          <t xml:space="preserve"> </t>
        </is>
      </c>
      <c r="K94" s="8" t="n">
        <v>0.15</v>
      </c>
      <c r="L94" s="4" t="inlineStr">
        <is>
          <t xml:space="preserve"> </t>
        </is>
      </c>
      <c r="M94" s="8" t="n">
        <v>0.15</v>
      </c>
      <c r="N94" s="8" t="n">
        <v>0.1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3700</v>
      </c>
      <c r="J95" s="4" t="inlineStr">
        <is>
          <t xml:space="preserve"> </t>
        </is>
      </c>
      <c r="K95" s="5" t="n">
        <v>237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IHS (Nigeria) Limited, IHSN NG2, maturing 2023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otional amount</t>
        </is>
      </c>
      <c r="B98" s="4" t="inlineStr">
        <is>
          <t xml:space="preserve"> </t>
        </is>
      </c>
      <c r="C98" s="4" t="inlineStr">
        <is>
          <t xml:space="preserve"> </t>
        </is>
      </c>
      <c r="D98" s="4" t="inlineStr">
        <is>
          <t xml:space="preserve"> </t>
        </is>
      </c>
      <c r="E98" s="5" t="n">
        <v>23700</v>
      </c>
      <c r="F98" s="4" t="inlineStr">
        <is>
          <t xml:space="preserve"> </t>
        </is>
      </c>
      <c r="G98" s="4" t="inlineStr">
        <is>
          <t xml:space="preserve"> </t>
        </is>
      </c>
      <c r="H98" s="5" t="n">
        <v>237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4" t="n">
        <v>1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HS Towers South Africa Proprietary Limited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term</t>
        </is>
      </c>
      <c r="B101" s="4" t="inlineStr">
        <is>
          <t xml:space="preserve"> </t>
        </is>
      </c>
      <c r="C101" s="4" t="inlineStr">
        <is>
          <t xml:space="preserve"> </t>
        </is>
      </c>
      <c r="D101" s="4" t="inlineStr">
        <is>
          <t xml:space="preserve"> </t>
        </is>
      </c>
      <c r="E101" s="4" t="inlineStr">
        <is>
          <t xml:space="preserve"> </t>
        </is>
      </c>
      <c r="F101" s="4" t="inlineStr">
        <is>
          <t>24 month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88700</v>
      </c>
      <c r="J102" s="4" t="inlineStr">
        <is>
          <t xml:space="preserve"> </t>
        </is>
      </c>
      <c r="K102" s="6" t="n">
        <v>188700</v>
      </c>
      <c r="L102" s="4" t="inlineStr">
        <is>
          <t xml:space="preserve"> </t>
        </is>
      </c>
      <c r="M102" s="15" t="n">
        <v>34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HS Towers South Africa Proprietary Limited Facility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otional amount</t>
        </is>
      </c>
      <c r="B105" s="4" t="inlineStr">
        <is>
          <t xml:space="preserve"> </t>
        </is>
      </c>
      <c r="C105" s="4" t="inlineStr">
        <is>
          <t xml:space="preserve"> </t>
        </is>
      </c>
      <c r="D105" s="4" t="inlineStr">
        <is>
          <t xml:space="preserve"> </t>
        </is>
      </c>
      <c r="E105" s="4" t="inlineStr">
        <is>
          <t xml:space="preserve"> </t>
        </is>
      </c>
      <c r="F105" s="5" t="n">
        <v>1925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5" t="n">
        <v>347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HS Towers South Africa Proprietary Limited Facility | 3M JIB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Borrowings, adjustment to interest rate basis</t>
        </is>
      </c>
      <c r="B108" s="4" t="inlineStr">
        <is>
          <t xml:space="preserve"> </t>
        </is>
      </c>
      <c r="C108" s="4" t="inlineStr">
        <is>
          <t xml:space="preserve"> </t>
        </is>
      </c>
      <c r="D108" s="4" t="inlineStr">
        <is>
          <t xml:space="preserve"> </t>
        </is>
      </c>
      <c r="E108" s="4" t="inlineStr">
        <is>
          <t xml:space="preserve"> </t>
        </is>
      </c>
      <c r="F108" s="9" t="n">
        <v>0.027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9" t="n">
        <v>0.027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IHS Nigeria Letter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66800</v>
      </c>
      <c r="J111" s="4" t="inlineStr">
        <is>
          <t xml:space="preserve"> </t>
        </is>
      </c>
      <c r="K111" s="5" t="n">
        <v>668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IHS Nigeria Letter of Credi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0.06</v>
      </c>
      <c r="J114" s="4" t="inlineStr">
        <is>
          <t xml:space="preserve"> </t>
        </is>
      </c>
      <c r="K114" s="8" t="n">
        <v>0.06</v>
      </c>
      <c r="L114" s="4" t="inlineStr">
        <is>
          <t xml:space="preserve"> </t>
        </is>
      </c>
      <c r="M114" s="8" t="n">
        <v>0.06</v>
      </c>
      <c r="N114" s="8" t="n">
        <v>0.06</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HS Nigeria Letter of Credi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093</v>
      </c>
      <c r="J117" s="4" t="inlineStr">
        <is>
          <t xml:space="preserve"> </t>
        </is>
      </c>
      <c r="K117" s="9" t="n">
        <v>0.093</v>
      </c>
      <c r="L117" s="4" t="inlineStr">
        <is>
          <t xml:space="preserve"> </t>
        </is>
      </c>
      <c r="M117" s="9" t="n">
        <v>0.093</v>
      </c>
      <c r="N117" s="9" t="n">
        <v>0.09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HS (Nigeria) Limited, Letters of credit, IHSN RMB Facility, Maturing 2023 | US Doll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6848</v>
      </c>
      <c r="J120" s="4" t="inlineStr">
        <is>
          <t xml:space="preserve"> </t>
        </is>
      </c>
      <c r="K120" s="5" t="n">
        <v>56848</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HS (Nigeria) Limited, Letters of credit, IHSN RMB Facility, Maturing 2023 | Minimum | US Doll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0.06</v>
      </c>
      <c r="J123" s="4" t="inlineStr">
        <is>
          <t xml:space="preserve"> </t>
        </is>
      </c>
      <c r="K123" s="8" t="n">
        <v>0.06</v>
      </c>
      <c r="L123" s="4" t="inlineStr">
        <is>
          <t xml:space="preserve"> </t>
        </is>
      </c>
      <c r="M123" s="8" t="n">
        <v>0.06</v>
      </c>
      <c r="N123" s="8" t="n">
        <v>0.06</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HS (Nigeria) Limited, Letters of credit, IHSN RMB Facility, Maturing 2023 | Maximum | US Doll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093</v>
      </c>
      <c r="J126" s="4" t="inlineStr">
        <is>
          <t xml:space="preserve"> </t>
        </is>
      </c>
      <c r="K126" s="9" t="n">
        <v>0.093</v>
      </c>
      <c r="L126" s="4" t="inlineStr">
        <is>
          <t xml:space="preserve"> </t>
        </is>
      </c>
      <c r="M126" s="9" t="n">
        <v>0.093</v>
      </c>
      <c r="N126" s="9" t="n">
        <v>0.09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IHS (Nigeria) Limited, Letters of credit, IHSN UBA Facility, Maturing 2023 | US Doll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009</v>
      </c>
      <c r="J129" s="4" t="inlineStr">
        <is>
          <t xml:space="preserve"> </t>
        </is>
      </c>
      <c r="K129" s="5" t="n">
        <v>10009</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HS (Nigeria) Limited, Letters of credit, IHSN UBA Facility, Maturing 2023 | Minimum | US Doll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8" t="n">
        <v>0.06</v>
      </c>
      <c r="J132" s="4" t="inlineStr">
        <is>
          <t xml:space="preserve"> </t>
        </is>
      </c>
      <c r="K132" s="8" t="n">
        <v>0.06</v>
      </c>
      <c r="L132" s="4" t="inlineStr">
        <is>
          <t xml:space="preserve"> </t>
        </is>
      </c>
      <c r="M132" s="8" t="n">
        <v>0.06</v>
      </c>
      <c r="N132" s="8" t="n">
        <v>0.06</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IHS (Nigeria) Limited, Letters of credit, IHSN UBA Facility, Maturing 2023 | Maximum | US Doll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093</v>
      </c>
      <c r="J135" s="4" t="inlineStr">
        <is>
          <t xml:space="preserve"> </t>
        </is>
      </c>
      <c r="K135" s="9" t="n">
        <v>0.093</v>
      </c>
      <c r="L135" s="4" t="inlineStr">
        <is>
          <t xml:space="preserve"> </t>
        </is>
      </c>
      <c r="M135" s="9" t="n">
        <v>0.093</v>
      </c>
      <c r="N135" s="9" t="n">
        <v>0.093</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INT Towers Limited, Letters of Credit Maturing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03300</v>
      </c>
      <c r="J138" s="4" t="inlineStr">
        <is>
          <t xml:space="preserve"> </t>
        </is>
      </c>
      <c r="K138" s="5" t="n">
        <v>1033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INT Towers Limited, Letters of Credit Maturing 2022 | US Doll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03327</v>
      </c>
      <c r="J141" s="4" t="inlineStr">
        <is>
          <t xml:space="preserve"> </t>
        </is>
      </c>
      <c r="K141" s="5" t="n">
        <v>103327</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T Towers Limited, Letters of Credit Maturing 2022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8" t="n">
        <v>0.06</v>
      </c>
      <c r="J144" s="4" t="inlineStr">
        <is>
          <t xml:space="preserve"> </t>
        </is>
      </c>
      <c r="K144" s="8" t="n">
        <v>0.06</v>
      </c>
      <c r="L144" s="4" t="inlineStr">
        <is>
          <t xml:space="preserve"> </t>
        </is>
      </c>
      <c r="M144" s="8" t="n">
        <v>0.06</v>
      </c>
      <c r="N144" s="8" t="n">
        <v>0.06</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INT Towers Limited, Letters of Credit Maturing 2022 | Minimum | US Doll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8" t="n">
        <v>0.06</v>
      </c>
      <c r="J147" s="4" t="inlineStr">
        <is>
          <t xml:space="preserve"> </t>
        </is>
      </c>
      <c r="K147" s="8" t="n">
        <v>0.06</v>
      </c>
      <c r="L147" s="4" t="inlineStr">
        <is>
          <t xml:space="preserve"> </t>
        </is>
      </c>
      <c r="M147" s="8" t="n">
        <v>0.06</v>
      </c>
      <c r="N147" s="8" t="n">
        <v>0.06</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NT Towers Limited, Letters of Credit Maturing 2022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9" t="n">
        <v>0.107</v>
      </c>
      <c r="J150" s="4" t="inlineStr">
        <is>
          <t xml:space="preserve"> </t>
        </is>
      </c>
      <c r="K150" s="9" t="n">
        <v>0.107</v>
      </c>
      <c r="L150" s="4" t="inlineStr">
        <is>
          <t xml:space="preserve"> </t>
        </is>
      </c>
      <c r="M150" s="9" t="n">
        <v>0.107</v>
      </c>
      <c r="N150" s="9" t="n">
        <v>0.107</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INT Towers Limited, Letters of Credit Maturing 2022 | Maximum | US Doll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9" t="n">
        <v>0.107</v>
      </c>
      <c r="J153" s="4" t="inlineStr">
        <is>
          <t xml:space="preserve"> </t>
        </is>
      </c>
      <c r="K153" s="9" t="n">
        <v>0.107</v>
      </c>
      <c r="L153" s="4" t="inlineStr">
        <is>
          <t xml:space="preserve"> </t>
        </is>
      </c>
      <c r="M153" s="9" t="n">
        <v>0.107</v>
      </c>
      <c r="N153" s="9" t="n">
        <v>0.107</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ITNG limited, Letters of Credit Maturing 20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093</v>
      </c>
      <c r="J156" s="4" t="inlineStr">
        <is>
          <t xml:space="preserve"> </t>
        </is>
      </c>
      <c r="K156" s="9" t="n">
        <v>0.093</v>
      </c>
      <c r="L156" s="4" t="inlineStr">
        <is>
          <t xml:space="preserve"> </t>
        </is>
      </c>
      <c r="M156" s="9" t="n">
        <v>0.093</v>
      </c>
      <c r="N156" s="9" t="n">
        <v>0.093</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Borrow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1000</v>
      </c>
      <c r="J157" s="4" t="inlineStr">
        <is>
          <t xml:space="preserve"> </t>
        </is>
      </c>
      <c r="K157" s="5" t="n">
        <v>1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TNG limited, Letters of Credit Maturing 2023 | US Doll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093</v>
      </c>
      <c r="J160" s="4" t="inlineStr">
        <is>
          <t xml:space="preserve"> </t>
        </is>
      </c>
      <c r="K160" s="9" t="n">
        <v>0.093</v>
      </c>
      <c r="L160" s="4" t="inlineStr">
        <is>
          <t xml:space="preserve"> </t>
        </is>
      </c>
      <c r="M160" s="9" t="n">
        <v>0.093</v>
      </c>
      <c r="N160" s="9" t="n">
        <v>0.093</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956</v>
      </c>
      <c r="J161" s="4" t="inlineStr">
        <is>
          <t xml:space="preserve"> </t>
        </is>
      </c>
      <c r="K161" s="5" t="n">
        <v>956</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Global Independent Connect Limited Letters of Credit 202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100</v>
      </c>
      <c r="J164" s="4" t="inlineStr">
        <is>
          <t xml:space="preserve"> </t>
        </is>
      </c>
      <c r="K164" s="6" t="n">
        <v>21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Global Independent Connect Limited Letters of Credit 2022 | US Dolla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824</v>
      </c>
      <c r="J167" s="4" t="inlineStr">
        <is>
          <t xml:space="preserve"> </t>
        </is>
      </c>
      <c r="K167" s="5" t="n">
        <v>824</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Global Independent Connect Limited Letters of Credit 2022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9" t="n">
        <v>0.0825</v>
      </c>
      <c r="J170" s="4" t="inlineStr">
        <is>
          <t xml:space="preserve"> </t>
        </is>
      </c>
      <c r="K170" s="9" t="n">
        <v>0.0825</v>
      </c>
      <c r="L170" s="4" t="inlineStr">
        <is>
          <t xml:space="preserve"> </t>
        </is>
      </c>
      <c r="M170" s="9" t="n">
        <v>0.0825</v>
      </c>
      <c r="N170" s="9" t="n">
        <v>0.0825</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Global Independent Connect Limited Letters of Credit 2022 | Minimum | US Doll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9" t="n">
        <v>0.0825</v>
      </c>
      <c r="J173" s="4" t="inlineStr">
        <is>
          <t xml:space="preserve"> </t>
        </is>
      </c>
      <c r="K173" s="9" t="n">
        <v>0.0825</v>
      </c>
      <c r="L173" s="4" t="inlineStr">
        <is>
          <t xml:space="preserve"> </t>
        </is>
      </c>
      <c r="M173" s="9" t="n">
        <v>0.0825</v>
      </c>
      <c r="N173" s="9" t="n">
        <v>0.082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Global Independent Connect Limited Letters of Credit 2022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9" t="n">
        <v>0.093</v>
      </c>
      <c r="J176" s="4" t="inlineStr">
        <is>
          <t xml:space="preserve"> </t>
        </is>
      </c>
      <c r="K176" s="9" t="n">
        <v>0.093</v>
      </c>
      <c r="L176" s="4" t="inlineStr">
        <is>
          <t xml:space="preserve"> </t>
        </is>
      </c>
      <c r="M176" s="9" t="n">
        <v>0.093</v>
      </c>
      <c r="N176" s="9" t="n">
        <v>0.093</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Global Independent Connect Limited Letters of Credit 2022 | Maximum | US Dolla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9" t="n">
        <v>0.093</v>
      </c>
      <c r="J179" s="4" t="inlineStr">
        <is>
          <t xml:space="preserve"> </t>
        </is>
      </c>
      <c r="K179" s="9" t="n">
        <v>0.093</v>
      </c>
      <c r="L179" s="4" t="inlineStr">
        <is>
          <t xml:space="preserve"> </t>
        </is>
      </c>
      <c r="M179" s="9" t="n">
        <v>0.093</v>
      </c>
      <c r="N179" s="9" t="n">
        <v>0.093</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sheetData>
  <mergeCells count="7">
    <mergeCell ref="A1:A2"/>
    <mergeCell ref="B1:C1"/>
    <mergeCell ref="I1:J1"/>
    <mergeCell ref="K1:L1"/>
    <mergeCell ref="M1:N1"/>
    <mergeCell ref="R1:S1"/>
    <mergeCell ref="V1:X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Lease liabilities - Components of leas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Current</t>
        </is>
      </c>
      <c r="B4" s="5" t="n">
        <v>74563</v>
      </c>
      <c r="C4" s="5" t="n">
        <v>74563</v>
      </c>
      <c r="D4" s="5" t="n">
        <v>50560</v>
      </c>
    </row>
    <row r="5">
      <c r="A5" s="4" t="inlineStr">
        <is>
          <t>Non-current</t>
        </is>
      </c>
      <c r="B5" s="6" t="n">
        <v>403339</v>
      </c>
      <c r="C5" s="6" t="n">
        <v>403339</v>
      </c>
      <c r="D5" s="6" t="n">
        <v>325541</v>
      </c>
    </row>
    <row r="6">
      <c r="A6" s="4" t="inlineStr">
        <is>
          <t>Total lease liabilities</t>
        </is>
      </c>
      <c r="B6" s="6" t="n">
        <v>477902</v>
      </c>
      <c r="C6" s="6" t="n">
        <v>477902</v>
      </c>
      <c r="D6" s="5" t="n">
        <v>376101</v>
      </c>
    </row>
    <row r="7">
      <c r="A7" s="4" t="inlineStr">
        <is>
          <t>Lease payments</t>
        </is>
      </c>
      <c r="B7" s="5" t="n">
        <v>34500</v>
      </c>
      <c r="C7" s="5" t="n">
        <v>80500</v>
      </c>
      <c r="D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Lease liabilities - Contractual maturities (Details) - USD ($) $ in Thousands</t>
        </is>
      </c>
      <c r="B1" s="2" t="inlineStr">
        <is>
          <t>9 Months Ended</t>
        </is>
      </c>
    </row>
    <row r="2">
      <c r="B2" s="2" t="inlineStr">
        <is>
          <t>Sep. 30,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Carrying value</t>
        </is>
      </c>
      <c r="B4" s="5" t="n">
        <v>477902</v>
      </c>
      <c r="C4" s="5" t="n">
        <v>376101</v>
      </c>
    </row>
    <row r="5">
      <c r="A5" s="4" t="inlineStr">
        <is>
          <t>Total contractual cash flows</t>
        </is>
      </c>
      <c r="B5" s="5" t="n">
        <v>845031</v>
      </c>
      <c r="C5" s="6" t="n">
        <v>700877</v>
      </c>
    </row>
    <row r="6">
      <c r="A6" s="4" t="inlineStr">
        <is>
          <t>Average remaining lease term</t>
        </is>
      </c>
      <c r="B6" s="4" t="inlineStr">
        <is>
          <t>12 years 1 month 6 days</t>
        </is>
      </c>
      <c r="C6" s="4" t="inlineStr">
        <is>
          <t xml:space="preserve"> </t>
        </is>
      </c>
    </row>
    <row r="7">
      <c r="A7" s="4" t="inlineStr">
        <is>
          <t>Within 1 yea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Total contractual cash flows</t>
        </is>
      </c>
      <c r="B9" s="5" t="n">
        <v>78798</v>
      </c>
      <c r="C9" s="6" t="n">
        <v>54303</v>
      </c>
    </row>
    <row r="10">
      <c r="A10" s="4" t="inlineStr">
        <is>
          <t>2-3 yea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Total contractual cash flows</t>
        </is>
      </c>
      <c r="B12" s="6" t="n">
        <v>149453</v>
      </c>
      <c r="C12" s="6" t="n">
        <v>106015</v>
      </c>
    </row>
    <row r="13">
      <c r="A13" s="4" t="inlineStr">
        <is>
          <t>4-5 year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Total contractual cash flows</t>
        </is>
      </c>
      <c r="B15" s="6" t="n">
        <v>129489</v>
      </c>
      <c r="C15" s="6" t="n">
        <v>99573</v>
      </c>
    </row>
    <row r="16">
      <c r="A16" s="4" t="inlineStr">
        <is>
          <t>Over 5 year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Total contractual cash flows</t>
        </is>
      </c>
      <c r="B18" s="5" t="n">
        <v>487291</v>
      </c>
      <c r="C18" s="5" t="n">
        <v>4409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for other liabilities and charges - Decommissioning and site restoration provision (Details) - USD ($) $ in Thousands</t>
        </is>
      </c>
      <c r="B1" s="2" t="inlineStr">
        <is>
          <t>9 Months Ended</t>
        </is>
      </c>
      <c r="C1" s="2" t="inlineStr">
        <is>
          <t>12 Months Ended</t>
        </is>
      </c>
    </row>
    <row r="2">
      <c r="B2" s="2" t="inlineStr">
        <is>
          <t>Sep. 30, 2022</t>
        </is>
      </c>
      <c r="C2" s="2" t="inlineStr">
        <is>
          <t>Dec. 31, 2021</t>
        </is>
      </c>
    </row>
    <row r="3">
      <c r="A3" s="3" t="inlineStr">
        <is>
          <t>Disclosure of other provisions [line items]</t>
        </is>
      </c>
      <c r="B3" s="4" t="inlineStr">
        <is>
          <t xml:space="preserve"> </t>
        </is>
      </c>
      <c r="C3" s="4" t="inlineStr">
        <is>
          <t xml:space="preserve"> </t>
        </is>
      </c>
    </row>
    <row r="4">
      <c r="A4" s="4" t="inlineStr">
        <is>
          <t>Non-current</t>
        </is>
      </c>
      <c r="B4" s="5" t="n">
        <v>119406</v>
      </c>
      <c r="C4" s="5" t="n">
        <v>71598</v>
      </c>
    </row>
    <row r="5">
      <c r="A5" s="4" t="inlineStr">
        <is>
          <t>Current</t>
        </is>
      </c>
      <c r="B5" s="6" t="n">
        <v>496</v>
      </c>
      <c r="C5" s="6" t="n">
        <v>343</v>
      </c>
    </row>
    <row r="6">
      <c r="A6" s="4" t="inlineStr">
        <is>
          <t>Decommissioning and site restoration provision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January 1</t>
        </is>
      </c>
      <c r="B8" s="6" t="n">
        <v>71941</v>
      </c>
      <c r="C8" s="6" t="n">
        <v>53266</v>
      </c>
    </row>
    <row r="9">
      <c r="A9" s="4" t="inlineStr">
        <is>
          <t>Additions through business combinations (note 27)</t>
        </is>
      </c>
      <c r="B9" s="6" t="n">
        <v>69327</v>
      </c>
      <c r="C9" s="6" t="n">
        <v>8347</v>
      </c>
    </row>
    <row r="10">
      <c r="A10" s="4" t="inlineStr">
        <is>
          <t>(Decrease)/increase in provisions</t>
        </is>
      </c>
      <c r="B10" s="6" t="n">
        <v>-15153</v>
      </c>
      <c r="C10" s="6" t="n">
        <v>7212</v>
      </c>
    </row>
    <row r="11">
      <c r="A11" s="4" t="inlineStr">
        <is>
          <t>Payments for tower and tower equipment decommissioning</t>
        </is>
      </c>
      <c r="B11" s="6" t="n">
        <v>-177</v>
      </c>
      <c r="C11" s="6" t="n">
        <v>-231</v>
      </c>
    </row>
    <row r="12">
      <c r="A12" s="4" t="inlineStr">
        <is>
          <t>Reversal of decommissioning through profit and loss</t>
        </is>
      </c>
      <c r="B12" s="4" t="inlineStr">
        <is>
          <t xml:space="preserve"> </t>
        </is>
      </c>
      <c r="C12" s="6" t="n">
        <v>-2671</v>
      </c>
    </row>
    <row r="13">
      <c r="A13" s="4" t="inlineStr">
        <is>
          <t>Unwinding of discount</t>
        </is>
      </c>
      <c r="B13" s="6" t="n">
        <v>5224</v>
      </c>
      <c r="C13" s="6" t="n">
        <v>4644</v>
      </c>
    </row>
    <row r="14">
      <c r="A14" s="4" t="inlineStr">
        <is>
          <t>Effects of movement in exchange rates</t>
        </is>
      </c>
      <c r="B14" s="6" t="n">
        <v>-11260</v>
      </c>
      <c r="C14" s="6" t="n">
        <v>1374</v>
      </c>
    </row>
    <row r="15">
      <c r="A15" s="4" t="inlineStr">
        <is>
          <t>At end of period/year</t>
        </is>
      </c>
      <c r="B15" s="6" t="n">
        <v>119902</v>
      </c>
      <c r="C15" s="6" t="n">
        <v>71941</v>
      </c>
    </row>
    <row r="16">
      <c r="A16" s="4" t="inlineStr">
        <is>
          <t>Non-current</t>
        </is>
      </c>
      <c r="B16" s="6" t="n">
        <v>119406</v>
      </c>
      <c r="C16" s="6" t="n">
        <v>71598</v>
      </c>
    </row>
    <row r="17">
      <c r="A17" s="4" t="inlineStr">
        <is>
          <t>Current</t>
        </is>
      </c>
      <c r="B17" s="5" t="n">
        <v>496</v>
      </c>
      <c r="C17" s="5" t="n">
        <v>34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ated capital (Details) - USD ($) shares in Thousand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Number of shares</t>
        </is>
      </c>
      <c r="B4" s="6" t="n">
        <v>327820</v>
      </c>
      <c r="C4" s="4" t="inlineStr">
        <is>
          <t xml:space="preserve"> </t>
        </is>
      </c>
    </row>
    <row r="5">
      <c r="A5" s="4" t="inlineStr">
        <is>
          <t>Shares issued on exercise of options (in shares)</t>
        </is>
      </c>
      <c r="B5" s="6" t="n">
        <v>3868</v>
      </c>
      <c r="C5" s="4" t="inlineStr">
        <is>
          <t xml:space="preserve"> </t>
        </is>
      </c>
    </row>
    <row r="6">
      <c r="A6" s="4" t="inlineStr">
        <is>
          <t>Ending Balance, Number of shares</t>
        </is>
      </c>
      <c r="B6" s="6" t="n">
        <v>331688</v>
      </c>
      <c r="C6" s="6" t="n">
        <v>327820</v>
      </c>
    </row>
    <row r="7">
      <c r="A7" s="3" t="inlineStr">
        <is>
          <t>Stated capital</t>
        </is>
      </c>
      <c r="B7" s="4" t="inlineStr">
        <is>
          <t xml:space="preserve"> </t>
        </is>
      </c>
      <c r="C7" s="4" t="inlineStr">
        <is>
          <t xml:space="preserve"> </t>
        </is>
      </c>
    </row>
    <row r="8">
      <c r="A8" s="4" t="inlineStr">
        <is>
          <t>Beginning balance, Equity</t>
        </is>
      </c>
      <c r="B8" s="5" t="n">
        <v>1743556</v>
      </c>
      <c r="C8" s="5" t="n">
        <v>1224191</v>
      </c>
    </row>
    <row r="9">
      <c r="A9" s="4" t="inlineStr">
        <is>
          <t>Ending balance, Equity</t>
        </is>
      </c>
      <c r="B9" s="6" t="n">
        <v>1495622</v>
      </c>
      <c r="C9" s="6" t="n">
        <v>1743556</v>
      </c>
    </row>
    <row r="10">
      <c r="A10" s="4" t="inlineStr">
        <is>
          <t>Stated capital</t>
        </is>
      </c>
      <c r="B10" s="4" t="inlineStr">
        <is>
          <t xml:space="preserve"> </t>
        </is>
      </c>
      <c r="C10" s="4" t="inlineStr">
        <is>
          <t xml:space="preserve"> </t>
        </is>
      </c>
    </row>
    <row r="11">
      <c r="A11" s="3" t="inlineStr">
        <is>
          <t>Stated capital</t>
        </is>
      </c>
      <c r="B11" s="4" t="inlineStr">
        <is>
          <t xml:space="preserve"> </t>
        </is>
      </c>
      <c r="C11" s="4" t="inlineStr">
        <is>
          <t xml:space="preserve"> </t>
        </is>
      </c>
    </row>
    <row r="12">
      <c r="A12" s="4" t="inlineStr">
        <is>
          <t>Beginning balance, Equity</t>
        </is>
      </c>
      <c r="B12" s="6" t="n">
        <v>5223484</v>
      </c>
      <c r="C12" s="6" t="n">
        <v>4530870</v>
      </c>
    </row>
    <row r="13">
      <c r="A13" s="4" t="inlineStr">
        <is>
          <t>Shares issued on exercise of options</t>
        </is>
      </c>
      <c r="B13" s="6" t="n">
        <v>86470</v>
      </c>
      <c r="C13" s="4" t="inlineStr">
        <is>
          <t xml:space="preserve"> </t>
        </is>
      </c>
    </row>
    <row r="14">
      <c r="A14" s="4" t="inlineStr">
        <is>
          <t>Ending balance, Equity</t>
        </is>
      </c>
      <c r="B14" s="6" t="n">
        <v>5309954</v>
      </c>
      <c r="C14" s="6" t="n">
        <v>5223484</v>
      </c>
    </row>
    <row r="15">
      <c r="A15" s="4" t="inlineStr">
        <is>
          <t>Share capital</t>
        </is>
      </c>
      <c r="B15" s="4" t="inlineStr">
        <is>
          <t xml:space="preserve"> </t>
        </is>
      </c>
      <c r="C15" s="4" t="inlineStr">
        <is>
          <t xml:space="preserve"> </t>
        </is>
      </c>
    </row>
    <row r="16">
      <c r="A16" s="3" t="inlineStr">
        <is>
          <t>Stated capital</t>
        </is>
      </c>
      <c r="B16" s="4" t="inlineStr">
        <is>
          <t xml:space="preserve"> </t>
        </is>
      </c>
      <c r="C16" s="4" t="inlineStr">
        <is>
          <t xml:space="preserve"> </t>
        </is>
      </c>
    </row>
    <row r="17">
      <c r="A17" s="4" t="inlineStr">
        <is>
          <t>Beginning balance, Equity</t>
        </is>
      </c>
      <c r="B17" s="6" t="n">
        <v>98911</v>
      </c>
      <c r="C17" s="4" t="inlineStr">
        <is>
          <t xml:space="preserve"> </t>
        </is>
      </c>
    </row>
    <row r="18">
      <c r="A18" s="4" t="inlineStr">
        <is>
          <t>Shares issued on exercise of options</t>
        </is>
      </c>
      <c r="B18" s="6" t="n">
        <v>1160</v>
      </c>
      <c r="C18" s="4" t="inlineStr">
        <is>
          <t xml:space="preserve"> </t>
        </is>
      </c>
    </row>
    <row r="19">
      <c r="A19" s="4" t="inlineStr">
        <is>
          <t>Ending balance, Equity</t>
        </is>
      </c>
      <c r="B19" s="6" t="n">
        <v>100071</v>
      </c>
      <c r="C19" s="6" t="n">
        <v>98911</v>
      </c>
    </row>
    <row r="20">
      <c r="A20" s="4" t="inlineStr">
        <is>
          <t>Share capital net of issue costs</t>
        </is>
      </c>
      <c r="B20" s="4" t="inlineStr">
        <is>
          <t xml:space="preserve"> </t>
        </is>
      </c>
      <c r="C20" s="4" t="inlineStr">
        <is>
          <t xml:space="preserve"> </t>
        </is>
      </c>
    </row>
    <row r="21">
      <c r="A21" s="3" t="inlineStr">
        <is>
          <t>Stated capital</t>
        </is>
      </c>
      <c r="B21" s="4" t="inlineStr">
        <is>
          <t xml:space="preserve"> </t>
        </is>
      </c>
      <c r="C21" s="4" t="inlineStr">
        <is>
          <t xml:space="preserve"> </t>
        </is>
      </c>
    </row>
    <row r="22">
      <c r="A22" s="4" t="inlineStr">
        <is>
          <t>Beginning balance, Equity</t>
        </is>
      </c>
      <c r="B22" s="6" t="n">
        <v>98346</v>
      </c>
      <c r="C22" s="4" t="inlineStr">
        <is>
          <t xml:space="preserve"> </t>
        </is>
      </c>
    </row>
    <row r="23">
      <c r="A23" s="4" t="inlineStr">
        <is>
          <t>Shares issued on exercise of options</t>
        </is>
      </c>
      <c r="B23" s="6" t="n">
        <v>1160</v>
      </c>
      <c r="C23" s="4" t="inlineStr">
        <is>
          <t xml:space="preserve"> </t>
        </is>
      </c>
    </row>
    <row r="24">
      <c r="A24" s="4" t="inlineStr">
        <is>
          <t>Ending balance, Equity</t>
        </is>
      </c>
      <c r="B24" s="6" t="n">
        <v>99506</v>
      </c>
      <c r="C24" s="6" t="n">
        <v>98346</v>
      </c>
    </row>
    <row r="25">
      <c r="A25" s="4" t="inlineStr">
        <is>
          <t>Share premium</t>
        </is>
      </c>
      <c r="B25" s="4" t="inlineStr">
        <is>
          <t xml:space="preserve"> </t>
        </is>
      </c>
      <c r="C25" s="4" t="inlineStr">
        <is>
          <t xml:space="preserve"> </t>
        </is>
      </c>
    </row>
    <row r="26">
      <c r="A26" s="3" t="inlineStr">
        <is>
          <t>Stated capital</t>
        </is>
      </c>
      <c r="B26" s="4" t="inlineStr">
        <is>
          <t xml:space="preserve"> </t>
        </is>
      </c>
      <c r="C26" s="4" t="inlineStr">
        <is>
          <t xml:space="preserve"> </t>
        </is>
      </c>
    </row>
    <row r="27">
      <c r="A27" s="4" t="inlineStr">
        <is>
          <t>Beginning balance, Equity</t>
        </is>
      </c>
      <c r="B27" s="6" t="n">
        <v>5154597</v>
      </c>
      <c r="C27" s="4" t="inlineStr">
        <is>
          <t xml:space="preserve"> </t>
        </is>
      </c>
    </row>
    <row r="28">
      <c r="A28" s="4" t="inlineStr">
        <is>
          <t>Shares issued on exercise of options</t>
        </is>
      </c>
      <c r="B28" s="6" t="n">
        <v>85310</v>
      </c>
      <c r="C28" s="4" t="inlineStr">
        <is>
          <t xml:space="preserve"> </t>
        </is>
      </c>
    </row>
    <row r="29">
      <c r="A29" s="4" t="inlineStr">
        <is>
          <t>Ending balance, Equity</t>
        </is>
      </c>
      <c r="B29" s="6" t="n">
        <v>5239907</v>
      </c>
      <c r="C29" s="6" t="n">
        <v>5154597</v>
      </c>
    </row>
    <row r="30">
      <c r="A30" s="4" t="inlineStr">
        <is>
          <t>Share premium net of issue costs</t>
        </is>
      </c>
      <c r="B30" s="4" t="inlineStr">
        <is>
          <t xml:space="preserve"> </t>
        </is>
      </c>
      <c r="C30" s="4" t="inlineStr">
        <is>
          <t xml:space="preserve"> </t>
        </is>
      </c>
    </row>
    <row r="31">
      <c r="A31" s="3" t="inlineStr">
        <is>
          <t>Stated capital</t>
        </is>
      </c>
      <c r="B31" s="4" t="inlineStr">
        <is>
          <t xml:space="preserve"> </t>
        </is>
      </c>
      <c r="C31" s="4" t="inlineStr">
        <is>
          <t xml:space="preserve"> </t>
        </is>
      </c>
    </row>
    <row r="32">
      <c r="A32" s="4" t="inlineStr">
        <is>
          <t>Beginning balance, Equity</t>
        </is>
      </c>
      <c r="B32" s="6" t="n">
        <v>5125138</v>
      </c>
      <c r="C32" s="4" t="inlineStr">
        <is>
          <t xml:space="preserve"> </t>
        </is>
      </c>
    </row>
    <row r="33">
      <c r="A33" s="4" t="inlineStr">
        <is>
          <t>Shares issued on exercise of options</t>
        </is>
      </c>
      <c r="B33" s="6" t="n">
        <v>85310</v>
      </c>
      <c r="C33" s="4" t="inlineStr">
        <is>
          <t xml:space="preserve"> </t>
        </is>
      </c>
    </row>
    <row r="34">
      <c r="A34" s="4" t="inlineStr">
        <is>
          <t>Ending balance, Equity</t>
        </is>
      </c>
      <c r="B34" s="5" t="n">
        <v>5210448</v>
      </c>
      <c r="C34" s="5" t="n">
        <v>51251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Other reserv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Equity</t>
        </is>
      </c>
      <c r="B4" s="4" t="inlineStr">
        <is>
          <t xml:space="preserve"> </t>
        </is>
      </c>
      <c r="C4" s="4" t="inlineStr">
        <is>
          <t xml:space="preserve"> </t>
        </is>
      </c>
      <c r="D4" s="5" t="n">
        <v>1743556</v>
      </c>
      <c r="E4" s="5" t="n">
        <v>1224191</v>
      </c>
      <c r="F4" s="5" t="n">
        <v>1224191</v>
      </c>
    </row>
    <row r="5">
      <c r="A5" s="4" t="inlineStr">
        <is>
          <t>Other comprehensive income</t>
        </is>
      </c>
      <c r="B5" s="5" t="n">
        <v>-52500</v>
      </c>
      <c r="C5" s="5" t="n">
        <v>-55186</v>
      </c>
      <c r="D5" s="6" t="n">
        <v>-42864</v>
      </c>
      <c r="E5" s="6" t="n">
        <v>-39130</v>
      </c>
      <c r="F5" s="4" t="inlineStr">
        <is>
          <t xml:space="preserve"> </t>
        </is>
      </c>
    </row>
    <row r="6">
      <c r="A6" s="4" t="inlineStr">
        <is>
          <t>Recognition of share-based payment expense</t>
        </is>
      </c>
      <c r="B6" s="4" t="inlineStr">
        <is>
          <t xml:space="preserve"> </t>
        </is>
      </c>
      <c r="C6" s="4" t="inlineStr">
        <is>
          <t xml:space="preserve"> </t>
        </is>
      </c>
      <c r="D6" s="6" t="n">
        <v>10230</v>
      </c>
      <c r="E6" s="6" t="n">
        <v>8706</v>
      </c>
      <c r="F6" s="4" t="inlineStr">
        <is>
          <t xml:space="preserve"> </t>
        </is>
      </c>
    </row>
    <row r="7">
      <c r="A7" s="4" t="inlineStr">
        <is>
          <t>Ending balance, Equity</t>
        </is>
      </c>
      <c r="B7" s="6" t="n">
        <v>1495622</v>
      </c>
      <c r="C7" s="6" t="n">
        <v>1240537</v>
      </c>
      <c r="D7" s="6" t="n">
        <v>1495622</v>
      </c>
      <c r="E7" s="6" t="n">
        <v>1240537</v>
      </c>
      <c r="F7" s="6" t="n">
        <v>1743556</v>
      </c>
    </row>
    <row r="8">
      <c r="A8" s="4" t="inlineStr">
        <is>
          <t>Other reser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Equity</t>
        </is>
      </c>
      <c r="B10" s="4" t="inlineStr">
        <is>
          <t xml:space="preserve"> </t>
        </is>
      </c>
      <c r="C10" s="4" t="inlineStr">
        <is>
          <t xml:space="preserve"> </t>
        </is>
      </c>
      <c r="D10" s="6" t="n">
        <v>-842911</v>
      </c>
      <c r="E10" s="6" t="n">
        <v>-485505</v>
      </c>
      <c r="F10" s="6" t="n">
        <v>-485505</v>
      </c>
    </row>
    <row r="11">
      <c r="A11" s="4" t="inlineStr">
        <is>
          <t>Other comprehensive income</t>
        </is>
      </c>
      <c r="B11" s="4" t="inlineStr">
        <is>
          <t xml:space="preserve"> </t>
        </is>
      </c>
      <c r="C11" s="4" t="inlineStr">
        <is>
          <t xml:space="preserve"> </t>
        </is>
      </c>
      <c r="D11" s="6" t="n">
        <v>-48833</v>
      </c>
      <c r="E11" s="6" t="n">
        <v>-39289</v>
      </c>
      <c r="F11" s="6" t="n">
        <v>-22557</v>
      </c>
    </row>
    <row r="12">
      <c r="A12" s="4" t="inlineStr">
        <is>
          <t>Options converted to shares</t>
        </is>
      </c>
      <c r="B12" s="4" t="inlineStr">
        <is>
          <t xml:space="preserve"> </t>
        </is>
      </c>
      <c r="C12" s="4" t="inlineStr">
        <is>
          <t xml:space="preserve"> </t>
        </is>
      </c>
      <c r="D12" s="6" t="n">
        <v>-86470</v>
      </c>
      <c r="E12" s="4" t="inlineStr">
        <is>
          <t xml:space="preserve"> </t>
        </is>
      </c>
      <c r="F12" s="6" t="n">
        <v>-342768</v>
      </c>
    </row>
    <row r="13">
      <c r="A13" s="4" t="inlineStr">
        <is>
          <t>Recognition of share-based payment expense</t>
        </is>
      </c>
      <c r="B13" s="4" t="inlineStr">
        <is>
          <t xml:space="preserve"> </t>
        </is>
      </c>
      <c r="C13" s="4" t="inlineStr">
        <is>
          <t xml:space="preserve"> </t>
        </is>
      </c>
      <c r="D13" s="6" t="n">
        <v>10230</v>
      </c>
      <c r="E13" s="6" t="n">
        <v>8706</v>
      </c>
      <c r="F13" s="6" t="n">
        <v>13003</v>
      </c>
    </row>
    <row r="14">
      <c r="A14" s="4" t="inlineStr">
        <is>
          <t>Other reclassifications related to share based payment</t>
        </is>
      </c>
      <c r="B14" s="4" t="inlineStr">
        <is>
          <t xml:space="preserve"> </t>
        </is>
      </c>
      <c r="C14" s="4" t="inlineStr">
        <is>
          <t xml:space="preserve"> </t>
        </is>
      </c>
      <c r="D14" s="6" t="n">
        <v>-2835</v>
      </c>
      <c r="E14" s="4" t="inlineStr">
        <is>
          <t xml:space="preserve"> </t>
        </is>
      </c>
      <c r="F14" s="6" t="n">
        <v>-5084</v>
      </c>
    </row>
    <row r="15">
      <c r="A15" s="4" t="inlineStr">
        <is>
          <t>Ending balance, Equity</t>
        </is>
      </c>
      <c r="B15" s="6" t="n">
        <v>-970819</v>
      </c>
      <c r="C15" s="5" t="n">
        <v>-516088</v>
      </c>
      <c r="D15" s="6" t="n">
        <v>-970819</v>
      </c>
      <c r="E15" s="6" t="n">
        <v>-516088</v>
      </c>
      <c r="F15" s="6" t="n">
        <v>-842911</v>
      </c>
    </row>
    <row r="16">
      <c r="A16" s="4" t="inlineStr">
        <is>
          <t>Fair value through other comprehensive income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Equity</t>
        </is>
      </c>
      <c r="B18" s="4" t="inlineStr">
        <is>
          <t xml:space="preserve"> </t>
        </is>
      </c>
      <c r="C18" s="4" t="inlineStr">
        <is>
          <t xml:space="preserve"> </t>
        </is>
      </c>
      <c r="D18" s="6" t="n">
        <v>-3</v>
      </c>
      <c r="E18" s="6" t="n">
        <v>-6</v>
      </c>
      <c r="F18" s="6" t="n">
        <v>-6</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6" t="n">
        <v>3</v>
      </c>
    </row>
    <row r="20">
      <c r="A20" s="4" t="inlineStr">
        <is>
          <t>Ending balance, Equity</t>
        </is>
      </c>
      <c r="B20" s="6" t="n">
        <v>-3</v>
      </c>
      <c r="C20" s="4" t="inlineStr">
        <is>
          <t xml:space="preserve"> </t>
        </is>
      </c>
      <c r="D20" s="6" t="n">
        <v>-3</v>
      </c>
      <c r="E20" s="4" t="inlineStr">
        <is>
          <t xml:space="preserve"> </t>
        </is>
      </c>
      <c r="F20" s="6" t="n">
        <v>-3</v>
      </c>
    </row>
    <row r="21">
      <c r="A21" s="4" t="inlineStr">
        <is>
          <t>Restructuring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Equity</t>
        </is>
      </c>
      <c r="B23" s="4" t="inlineStr">
        <is>
          <t xml:space="preserve"> </t>
        </is>
      </c>
      <c r="C23" s="4" t="inlineStr">
        <is>
          <t xml:space="preserve"> </t>
        </is>
      </c>
      <c r="D23" s="6" t="n">
        <v>4019</v>
      </c>
      <c r="E23" s="6" t="n">
        <v>4019</v>
      </c>
      <c r="F23" s="6" t="n">
        <v>4019</v>
      </c>
    </row>
    <row r="24">
      <c r="A24" s="4" t="inlineStr">
        <is>
          <t>Ending balance, Equity</t>
        </is>
      </c>
      <c r="B24" s="6" t="n">
        <v>4019</v>
      </c>
      <c r="C24" s="4" t="inlineStr">
        <is>
          <t xml:space="preserve"> </t>
        </is>
      </c>
      <c r="D24" s="6" t="n">
        <v>4019</v>
      </c>
      <c r="E24" s="4" t="inlineStr">
        <is>
          <t xml:space="preserve"> </t>
        </is>
      </c>
      <c r="F24" s="6" t="n">
        <v>4019</v>
      </c>
    </row>
    <row r="25">
      <c r="A25" s="4" t="inlineStr">
        <is>
          <t>Share- based payment reser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 Equity</t>
        </is>
      </c>
      <c r="B27" s="4" t="inlineStr">
        <is>
          <t xml:space="preserve"> </t>
        </is>
      </c>
      <c r="C27" s="4" t="inlineStr">
        <is>
          <t xml:space="preserve"> </t>
        </is>
      </c>
      <c r="D27" s="6" t="n">
        <v>176698</v>
      </c>
      <c r="E27" s="6" t="n">
        <v>511547</v>
      </c>
      <c r="F27" s="6" t="n">
        <v>511547</v>
      </c>
    </row>
    <row r="28">
      <c r="A28" s="4" t="inlineStr">
        <is>
          <t>Options converted to shares</t>
        </is>
      </c>
      <c r="B28" s="4" t="inlineStr">
        <is>
          <t xml:space="preserve"> </t>
        </is>
      </c>
      <c r="C28" s="4" t="inlineStr">
        <is>
          <t xml:space="preserve"> </t>
        </is>
      </c>
      <c r="D28" s="6" t="n">
        <v>-86470</v>
      </c>
      <c r="E28" s="4" t="inlineStr">
        <is>
          <t xml:space="preserve"> </t>
        </is>
      </c>
      <c r="F28" s="6" t="n">
        <v>-342768</v>
      </c>
    </row>
    <row r="29">
      <c r="A29" s="4" t="inlineStr">
        <is>
          <t>Recognition of share-based payment expense</t>
        </is>
      </c>
      <c r="B29" s="4" t="inlineStr">
        <is>
          <t xml:space="preserve"> </t>
        </is>
      </c>
      <c r="C29" s="4" t="inlineStr">
        <is>
          <t xml:space="preserve"> </t>
        </is>
      </c>
      <c r="D29" s="6" t="n">
        <v>10230</v>
      </c>
      <c r="E29" s="4" t="inlineStr">
        <is>
          <t xml:space="preserve"> </t>
        </is>
      </c>
      <c r="F29" s="6" t="n">
        <v>13003</v>
      </c>
    </row>
    <row r="30">
      <c r="A30" s="4" t="inlineStr">
        <is>
          <t>Other reclassifications related to share based payment</t>
        </is>
      </c>
      <c r="B30" s="4" t="inlineStr">
        <is>
          <t xml:space="preserve"> </t>
        </is>
      </c>
      <c r="C30" s="4" t="inlineStr">
        <is>
          <t xml:space="preserve"> </t>
        </is>
      </c>
      <c r="D30" s="6" t="n">
        <v>-2835</v>
      </c>
      <c r="E30" s="4" t="inlineStr">
        <is>
          <t xml:space="preserve"> </t>
        </is>
      </c>
      <c r="F30" s="6" t="n">
        <v>-5084</v>
      </c>
    </row>
    <row r="31">
      <c r="A31" s="4" t="inlineStr">
        <is>
          <t>Ending balance, Equity</t>
        </is>
      </c>
      <c r="B31" s="6" t="n">
        <v>97623</v>
      </c>
      <c r="C31" s="4" t="inlineStr">
        <is>
          <t xml:space="preserve"> </t>
        </is>
      </c>
      <c r="D31" s="6" t="n">
        <v>97623</v>
      </c>
      <c r="E31" s="4" t="inlineStr">
        <is>
          <t xml:space="preserve"> </t>
        </is>
      </c>
      <c r="F31" s="6" t="n">
        <v>176698</v>
      </c>
    </row>
    <row r="32">
      <c r="A32" s="4" t="inlineStr">
        <is>
          <t>Loss on transactions between own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Equity</t>
        </is>
      </c>
      <c r="B34" s="4" t="inlineStr">
        <is>
          <t xml:space="preserve"> </t>
        </is>
      </c>
      <c r="C34" s="4" t="inlineStr">
        <is>
          <t xml:space="preserve"> </t>
        </is>
      </c>
      <c r="D34" s="6" t="n">
        <v>-840359</v>
      </c>
      <c r="E34" s="6" t="n">
        <v>-840359</v>
      </c>
      <c r="F34" s="6" t="n">
        <v>-840359</v>
      </c>
    </row>
    <row r="35">
      <c r="A35" s="4" t="inlineStr">
        <is>
          <t>Ending balance, Equity</t>
        </is>
      </c>
      <c r="B35" s="6" t="n">
        <v>-840359</v>
      </c>
      <c r="C35" s="4" t="inlineStr">
        <is>
          <t xml:space="preserve"> </t>
        </is>
      </c>
      <c r="D35" s="6" t="n">
        <v>-840359</v>
      </c>
      <c r="E35" s="4" t="inlineStr">
        <is>
          <t xml:space="preserve"> </t>
        </is>
      </c>
      <c r="F35" s="6" t="n">
        <v>-840359</v>
      </c>
    </row>
    <row r="36">
      <c r="A36" s="4" t="inlineStr">
        <is>
          <t>Foreign exchange translation reser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reserves within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Equity</t>
        </is>
      </c>
      <c r="B38" s="4" t="inlineStr">
        <is>
          <t xml:space="preserve"> </t>
        </is>
      </c>
      <c r="C38" s="4" t="inlineStr">
        <is>
          <t xml:space="preserve"> </t>
        </is>
      </c>
      <c r="D38" s="6" t="n">
        <v>-183266</v>
      </c>
      <c r="E38" s="5" t="n">
        <v>-160706</v>
      </c>
      <c r="F38" s="6" t="n">
        <v>-160706</v>
      </c>
    </row>
    <row r="39">
      <c r="A39" s="4" t="inlineStr">
        <is>
          <t>Other comprehensive income</t>
        </is>
      </c>
      <c r="B39" s="4" t="inlineStr">
        <is>
          <t xml:space="preserve"> </t>
        </is>
      </c>
      <c r="C39" s="4" t="inlineStr">
        <is>
          <t xml:space="preserve"> </t>
        </is>
      </c>
      <c r="D39" s="6" t="n">
        <v>-48833</v>
      </c>
      <c r="E39" s="4" t="inlineStr">
        <is>
          <t xml:space="preserve"> </t>
        </is>
      </c>
      <c r="F39" s="6" t="n">
        <v>-22560</v>
      </c>
    </row>
    <row r="40">
      <c r="A40" s="4" t="inlineStr">
        <is>
          <t>Ending balance, Equity</t>
        </is>
      </c>
      <c r="B40" s="5" t="n">
        <v>-232099</v>
      </c>
      <c r="C40" s="4" t="inlineStr">
        <is>
          <t xml:space="preserve"> </t>
        </is>
      </c>
      <c r="D40" s="5" t="n">
        <v>-232099</v>
      </c>
      <c r="E40" s="4" t="inlineStr">
        <is>
          <t xml:space="preserve"> </t>
        </is>
      </c>
      <c r="F40" s="5" t="n">
        <v>-18326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on-controlling interes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anuary 1</t>
        </is>
      </c>
      <c r="B4" s="4" t="inlineStr">
        <is>
          <t xml:space="preserve"> </t>
        </is>
      </c>
      <c r="C4" s="4" t="inlineStr">
        <is>
          <t xml:space="preserve"> </t>
        </is>
      </c>
      <c r="D4" s="5" t="n">
        <v>223188</v>
      </c>
      <c r="E4" s="5" t="n">
        <v>14216</v>
      </c>
      <c r="F4" s="5" t="n">
        <v>14216</v>
      </c>
    </row>
    <row r="5">
      <c r="A5" s="4" t="inlineStr">
        <is>
          <t>NCI arising on business combination</t>
        </is>
      </c>
      <c r="B5" s="4" t="inlineStr">
        <is>
          <t xml:space="preserve"> </t>
        </is>
      </c>
      <c r="C5" s="4" t="inlineStr">
        <is>
          <t xml:space="preserve"> </t>
        </is>
      </c>
      <c r="D5" s="6" t="n">
        <v>831</v>
      </c>
      <c r="E5" s="6" t="n">
        <v>611</v>
      </c>
      <c r="F5" s="4" t="inlineStr">
        <is>
          <t xml:space="preserve"> </t>
        </is>
      </c>
    </row>
    <row r="6">
      <c r="A6" s="4" t="inlineStr">
        <is>
          <t>Loss for the period</t>
        </is>
      </c>
      <c r="B6" s="5" t="n">
        <v>-5946</v>
      </c>
      <c r="C6" s="5" t="n">
        <v>-425</v>
      </c>
      <c r="D6" s="6" t="n">
        <v>-9162</v>
      </c>
      <c r="E6" s="6" t="n">
        <v>-1142</v>
      </c>
      <c r="F6" s="4" t="inlineStr">
        <is>
          <t xml:space="preserve"> </t>
        </is>
      </c>
    </row>
    <row r="7">
      <c r="A7" s="4" t="inlineStr">
        <is>
          <t>Other comprehensive (loss)/income</t>
        </is>
      </c>
      <c r="B7" s="4" t="inlineStr">
        <is>
          <t xml:space="preserve"> </t>
        </is>
      </c>
      <c r="C7" s="4" t="inlineStr">
        <is>
          <t xml:space="preserve"> </t>
        </is>
      </c>
      <c r="D7" s="6" t="n">
        <v>5969</v>
      </c>
      <c r="E7" s="6" t="n">
        <v>159</v>
      </c>
      <c r="F7" s="4" t="inlineStr">
        <is>
          <t xml:space="preserve"> </t>
        </is>
      </c>
    </row>
    <row r="8">
      <c r="A8" s="4" t="inlineStr">
        <is>
          <t>Balance at September 30</t>
        </is>
      </c>
      <c r="B8" s="6" t="n">
        <v>220826</v>
      </c>
      <c r="C8" s="5" t="n">
        <v>13844</v>
      </c>
      <c r="D8" s="6" t="n">
        <v>220826</v>
      </c>
      <c r="E8" s="5" t="n">
        <v>13844</v>
      </c>
      <c r="F8" s="6" t="n">
        <v>223188</v>
      </c>
    </row>
    <row r="9">
      <c r="A9" s="4" t="inlineStr">
        <is>
          <t>FiberCo Solues de Infraestrutura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January 1</t>
        </is>
      </c>
      <c r="B11" s="4" t="inlineStr">
        <is>
          <t xml:space="preserve"> </t>
        </is>
      </c>
      <c r="C11" s="4" t="inlineStr">
        <is>
          <t xml:space="preserve"> </t>
        </is>
      </c>
      <c r="D11" s="6" t="n">
        <v>205433</v>
      </c>
      <c r="E11" s="4" t="inlineStr">
        <is>
          <t xml:space="preserve"> </t>
        </is>
      </c>
      <c r="F11" s="4" t="inlineStr">
        <is>
          <t xml:space="preserve"> </t>
        </is>
      </c>
    </row>
    <row r="12">
      <c r="A12" s="4" t="inlineStr">
        <is>
          <t>Balance at September 30</t>
        </is>
      </c>
      <c r="B12" s="5" t="n">
        <v>205478</v>
      </c>
      <c r="C12" s="4" t="inlineStr">
        <is>
          <t xml:space="preserve"> </t>
        </is>
      </c>
      <c r="D12" s="5" t="n">
        <v>205478</v>
      </c>
      <c r="E12" s="4" t="inlineStr">
        <is>
          <t xml:space="preserve"> </t>
        </is>
      </c>
      <c r="F12" s="5" t="n">
        <v>205433</v>
      </c>
    </row>
    <row r="13">
      <c r="A13" s="4" t="inlineStr">
        <is>
          <t>Proportion of ownership interest in subsidiary</t>
        </is>
      </c>
      <c r="B13" s="4" t="inlineStr">
        <is>
          <t xml:space="preserve"> </t>
        </is>
      </c>
      <c r="C13" s="4" t="inlineStr">
        <is>
          <t xml:space="preserve"> </t>
        </is>
      </c>
      <c r="D13" s="8" t="n">
        <v>0.51</v>
      </c>
      <c r="E13" s="4" t="inlineStr">
        <is>
          <t xml:space="preserve"> </t>
        </is>
      </c>
      <c r="F13" s="4" t="inlineStr">
        <is>
          <t xml:space="preserve"> </t>
        </is>
      </c>
    </row>
    <row r="14">
      <c r="A14" s="4" t="inlineStr">
        <is>
          <t>Proportion of ownership interests held by non-controlling interests</t>
        </is>
      </c>
      <c r="B14" s="4" t="inlineStr">
        <is>
          <t xml:space="preserve"> </t>
        </is>
      </c>
      <c r="C14" s="4" t="inlineStr">
        <is>
          <t xml:space="preserve"> </t>
        </is>
      </c>
      <c r="D14" s="8" t="n">
        <v>0.4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9 Months Ended</t>
        </is>
      </c>
    </row>
    <row r="2">
      <c r="B2" s="2" t="inlineStr">
        <is>
          <t>Sep. 30, 2022</t>
        </is>
      </c>
    </row>
    <row r="3">
      <c r="A3" s="3" t="inlineStr">
        <is>
          <t>Capital risk management</t>
        </is>
      </c>
      <c r="B3" s="4" t="inlineStr">
        <is>
          <t xml:space="preserve"> </t>
        </is>
      </c>
    </row>
    <row r="4">
      <c r="A4" s="4" t="inlineStr">
        <is>
          <t>Capital risk management</t>
        </is>
      </c>
      <c r="B4" s="4" t="inlineStr">
        <is>
          <t>4. The Group’s activities expose it to a variety of financial risks including market risk (foreign exchange risk and interest rate risk), credit risk and liquidity risk. The financial statements do not include all financial risk management information and disclosures required in annual financial statements, and should be read in conjunction with the Group’s annual financial statements for the year ended December 31, 2021. There have been no changes in any risk management policies since December 31, 2021.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s present the Group’s financial instruments that are measured at fair value at September 30, 2022 and at December 31, 2021. ​ ​ ​ ​ ​ ​ ​ ​ ​ ​ September 30, 2022 Level 1 Level 2 Level 3 Total ​ ​ $’000 ​ $’000 ​ $’000 ​ $’000 ​ ​ ​ ​ ​ ​ ​ ​ ​ Fair value through other comprehensive income financial assets ​ 10 ​ — ​ — ​ 10 Embedded options within listed bonds (note 16) ​ — ​ 2,150 ​ — ​ 2,150 Non‑deliverable forwards (NDF)/Non‑deliverable swaps (NDS) (note 16) ​ — ​ (1,971) ​ — ​ (1,971) ​ ​ 10 ​ 179 ​ — ​ 189 ​ ​ ​ ​ ​ ​ ​ ​ ​ ​ December 31, 2021 Level 1 Level 2 Level 3 Total ​ ​ $’000 ​ $’000 ​ $’000 ​ $’000 ​ ​ ​ ​ ​ ​ ​ ​ ​ Fair value through other comprehensive income financial assets ​ 11 ​ — ​ — ​ 11 Embedded options within listed bonds (note 16) ​ — ​ 165,100 ​ — ​ 165,100 Non‑deliverable forwards (NDF)/Non‑deliverable swaps (NDS) (note 16) ​ — ​ (3,771) ​ — ​ (3,771) ​ ​ 11 ​ 161,329 ​ — ​ 161,340 ​ At September 30, 2022 the Group had both level 1 and level 2 financial instruments. Financial assets in level 1 The fair value of financial instruments traded in active markets is based on quoted market prices at the reporting date. A market is regarded as active if quoted prices are readily and regularly available from an exchange, dealer, broker,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investments in marketable securities classified as fair value through other comprehensive income financial assets. Financial assets in level 2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nstruments included in level 2 comprise non-deliverable forwards (NDF), non-deliverable swaps (NDS) and options embedded in the 2026 Notes, 2027 Notes and 2028 Notes. Their fair values are determined based on mark-to-market values provided by the counterparty financial institutions or valuation techniques using observable market data. Financial instruments in level 3 The fair value of financial instruments that are not traded in an active market (for example, over-the-counter derivatives) is determined by using valuation techniques. These valuation techniques are not based on observable market data and rely on entity or market specific estimates. If all significant inputs required to fair value an instrument are not observable, the instrument is included in level 3. Fair value estimation ​ ​ ​ ​ ​ ​ ​ ​ ​ ​ ​ ​ At September 30, 2022 ​ At December 31, 2021 ​ ​ Carrying ​ Fair ​ Carrying ​ Fair ​ Value Value Value Value ​ ​ $’000 ​ $’000 ​ $’000 ​ $’000 ​ ​ ​ ​ ​ ​ ​ ​ ​ Financial liabilities ​ ​ ​ ​ ​ ​ ​ ​ Bank and bond borrowings (note 19) 3,286,862 ​ 2,971,754 2,609,090 2,668,792 ​ 3,286,862 2,971,754 2,609,090 2,668,792 ​ The fair values of non-current liabilities are based on discounted cash flows using a current borrowing rate. The fair values of current assets and current liabilities are not materially different from their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 - Summarized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1287615</v>
      </c>
      <c r="C4" s="4" t="inlineStr">
        <is>
          <t xml:space="preserve"> </t>
        </is>
      </c>
      <c r="D4" s="5" t="n">
        <v>1287615</v>
      </c>
      <c r="E4" s="4" t="inlineStr">
        <is>
          <t xml:space="preserve"> </t>
        </is>
      </c>
      <c r="F4" s="5" t="n">
        <v>1430390</v>
      </c>
      <c r="G4" s="4" t="inlineStr">
        <is>
          <t xml:space="preserve"> </t>
        </is>
      </c>
    </row>
    <row r="5">
      <c r="A5" s="4" t="inlineStr">
        <is>
          <t>Current liabilities</t>
        </is>
      </c>
      <c r="B5" s="6" t="n">
        <v>-1446421</v>
      </c>
      <c r="C5" s="4" t="inlineStr">
        <is>
          <t xml:space="preserve"> </t>
        </is>
      </c>
      <c r="D5" s="6" t="n">
        <v>-1446421</v>
      </c>
      <c r="E5" s="4" t="inlineStr">
        <is>
          <t xml:space="preserve"> </t>
        </is>
      </c>
      <c r="F5" s="6" t="n">
        <v>-830559</v>
      </c>
      <c r="G5" s="4" t="inlineStr">
        <is>
          <t xml:space="preserve"> </t>
        </is>
      </c>
    </row>
    <row r="6">
      <c r="A6" s="4" t="inlineStr">
        <is>
          <t>Noncurrent assets</t>
        </is>
      </c>
      <c r="B6" s="6" t="n">
        <v>4950023</v>
      </c>
      <c r="C6" s="4" t="inlineStr">
        <is>
          <t xml:space="preserve"> </t>
        </is>
      </c>
      <c r="D6" s="6" t="n">
        <v>4950023</v>
      </c>
      <c r="E6" s="4" t="inlineStr">
        <is>
          <t xml:space="preserve"> </t>
        </is>
      </c>
      <c r="F6" s="6" t="n">
        <v>4111766</v>
      </c>
      <c r="G6" s="4" t="inlineStr">
        <is>
          <t xml:space="preserve"> </t>
        </is>
      </c>
    </row>
    <row r="7">
      <c r="A7" s="4" t="inlineStr">
        <is>
          <t>Non-current liabilities</t>
        </is>
      </c>
      <c r="B7" s="6" t="n">
        <v>-3295595</v>
      </c>
      <c r="C7" s="4" t="inlineStr">
        <is>
          <t xml:space="preserve"> </t>
        </is>
      </c>
      <c r="D7" s="6" t="n">
        <v>-3295595</v>
      </c>
      <c r="E7" s="4" t="inlineStr">
        <is>
          <t xml:space="preserve"> </t>
        </is>
      </c>
      <c r="F7" s="6" t="n">
        <v>-2968041</v>
      </c>
      <c r="G7" s="4" t="inlineStr">
        <is>
          <t xml:space="preserve"> </t>
        </is>
      </c>
    </row>
    <row r="8">
      <c r="A8" s="4" t="inlineStr">
        <is>
          <t>Accumulated non-controlling interest at the end of the year</t>
        </is>
      </c>
      <c r="B8" s="6" t="n">
        <v>220826</v>
      </c>
      <c r="C8" s="5" t="n">
        <v>13844</v>
      </c>
      <c r="D8" s="6" t="n">
        <v>220826</v>
      </c>
      <c r="E8" s="5" t="n">
        <v>13844</v>
      </c>
      <c r="F8" s="6" t="n">
        <v>223188</v>
      </c>
      <c r="G8" s="5" t="n">
        <v>14216</v>
      </c>
    </row>
    <row r="9">
      <c r="A9" s="4" t="inlineStr">
        <is>
          <t>Revenue</t>
        </is>
      </c>
      <c r="B9" s="6" t="n">
        <v>521317</v>
      </c>
      <c r="C9" s="6" t="n">
        <v>400547</v>
      </c>
      <c r="D9" s="6" t="n">
        <v>1435132</v>
      </c>
      <c r="E9" s="6" t="n">
        <v>1164116</v>
      </c>
      <c r="F9" s="4" t="inlineStr">
        <is>
          <t xml:space="preserve"> </t>
        </is>
      </c>
      <c r="G9" s="4" t="inlineStr">
        <is>
          <t xml:space="preserve"> </t>
        </is>
      </c>
    </row>
    <row r="10">
      <c r="A10" s="4" t="inlineStr">
        <is>
          <t>Loss for the period</t>
        </is>
      </c>
      <c r="B10" s="6" t="n">
        <v>-52478</v>
      </c>
      <c r="C10" s="6" t="n">
        <v>-30447</v>
      </c>
      <c r="D10" s="6" t="n">
        <v>-214856</v>
      </c>
      <c r="E10" s="6" t="n">
        <v>46159</v>
      </c>
      <c r="F10" s="4" t="inlineStr">
        <is>
          <t xml:space="preserve"> </t>
        </is>
      </c>
      <c r="G10" s="4" t="inlineStr">
        <is>
          <t xml:space="preserve"> </t>
        </is>
      </c>
    </row>
    <row r="11">
      <c r="A11" s="4" t="inlineStr">
        <is>
          <t>Other comprehensive (loss)/income</t>
        </is>
      </c>
      <c r="B11" s="6" t="n">
        <v>-52500</v>
      </c>
      <c r="C11" s="6" t="n">
        <v>-55186</v>
      </c>
      <c r="D11" s="6" t="n">
        <v>-42864</v>
      </c>
      <c r="E11" s="6" t="n">
        <v>-39130</v>
      </c>
      <c r="F11" s="4" t="inlineStr">
        <is>
          <t xml:space="preserve"> </t>
        </is>
      </c>
      <c r="G11" s="4" t="inlineStr">
        <is>
          <t xml:space="preserve"> </t>
        </is>
      </c>
    </row>
    <row r="12">
      <c r="A12" s="4" t="inlineStr">
        <is>
          <t>Total comprehensive (loss)/income for the period</t>
        </is>
      </c>
      <c r="B12" s="6" t="n">
        <v>-104978</v>
      </c>
      <c r="C12" s="6" t="n">
        <v>-85633</v>
      </c>
      <c r="D12" s="6" t="n">
        <v>-257720</v>
      </c>
      <c r="E12" s="6" t="n">
        <v>7029</v>
      </c>
      <c r="F12" s="4" t="inlineStr">
        <is>
          <t xml:space="preserve"> </t>
        </is>
      </c>
      <c r="G12" s="4" t="inlineStr">
        <is>
          <t xml:space="preserve"> </t>
        </is>
      </c>
    </row>
    <row r="13">
      <c r="A13" s="4" t="inlineStr">
        <is>
          <t>Loss allocated to non-controlling interest during the period</t>
        </is>
      </c>
      <c r="B13" s="6" t="n">
        <v>-10445</v>
      </c>
      <c r="C13" s="6" t="n">
        <v>-436</v>
      </c>
      <c r="D13" s="6" t="n">
        <v>-3193</v>
      </c>
      <c r="E13" s="6" t="n">
        <v>-983</v>
      </c>
      <c r="F13" s="4" t="inlineStr">
        <is>
          <t xml:space="preserve"> </t>
        </is>
      </c>
      <c r="G13" s="4" t="inlineStr">
        <is>
          <t xml:space="preserve"> </t>
        </is>
      </c>
    </row>
    <row r="14">
      <c r="A14" s="4" t="inlineStr">
        <is>
          <t>Cash flows generated from operating activities</t>
        </is>
      </c>
      <c r="B14" s="6" t="n">
        <v>286243</v>
      </c>
      <c r="C14" s="6" t="n">
        <v>198909</v>
      </c>
      <c r="D14" s="6" t="n">
        <v>625662</v>
      </c>
      <c r="E14" s="6" t="n">
        <v>568304</v>
      </c>
      <c r="F14" s="4" t="inlineStr">
        <is>
          <t xml:space="preserve"> </t>
        </is>
      </c>
      <c r="G14" s="4" t="inlineStr">
        <is>
          <t xml:space="preserve"> </t>
        </is>
      </c>
    </row>
    <row r="15">
      <c r="A15" s="4" t="inlineStr">
        <is>
          <t>Cash flows used in investing activities</t>
        </is>
      </c>
      <c r="B15" s="6" t="n">
        <v>-239304</v>
      </c>
      <c r="C15" s="6" t="n">
        <v>-77040</v>
      </c>
      <c r="D15" s="6" t="n">
        <v>-1357000</v>
      </c>
      <c r="E15" s="6" t="n">
        <v>-408674</v>
      </c>
      <c r="F15" s="4" t="inlineStr">
        <is>
          <t xml:space="preserve"> </t>
        </is>
      </c>
      <c r="G15" s="4" t="inlineStr">
        <is>
          <t xml:space="preserve"> </t>
        </is>
      </c>
    </row>
    <row r="16">
      <c r="A16" s="4" t="inlineStr">
        <is>
          <t>Cash flows generated from financing activities</t>
        </is>
      </c>
      <c r="B16" s="6" t="n">
        <v>-25693</v>
      </c>
      <c r="C16" s="6" t="n">
        <v>-143017</v>
      </c>
      <c r="D16" s="6" t="n">
        <v>463608</v>
      </c>
      <c r="E16" s="6" t="n">
        <v>-189285</v>
      </c>
      <c r="F16" s="4" t="inlineStr">
        <is>
          <t xml:space="preserve"> </t>
        </is>
      </c>
      <c r="G16" s="4" t="inlineStr">
        <is>
          <t xml:space="preserve"> </t>
        </is>
      </c>
    </row>
    <row r="17">
      <c r="A17" s="4" t="inlineStr">
        <is>
          <t>Net increase/(decrease) in cash and cash equivalents</t>
        </is>
      </c>
      <c r="B17" s="6" t="n">
        <v>21246</v>
      </c>
      <c r="C17" s="5" t="n">
        <v>-21148</v>
      </c>
      <c r="D17" s="6" t="n">
        <v>-267730</v>
      </c>
      <c r="E17" s="5" t="n">
        <v>-29655</v>
      </c>
      <c r="F17" s="4" t="inlineStr">
        <is>
          <t xml:space="preserve"> </t>
        </is>
      </c>
      <c r="G17" s="4" t="inlineStr">
        <is>
          <t xml:space="preserve"> </t>
        </is>
      </c>
    </row>
    <row r="18">
      <c r="A18" s="4" t="inlineStr">
        <is>
          <t>FiberCo Solues de Infraestrutura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non-controlling interest at the end of the year</t>
        </is>
      </c>
      <c r="B20" s="6" t="n">
        <v>205478</v>
      </c>
      <c r="C20" s="4" t="inlineStr">
        <is>
          <t xml:space="preserve"> </t>
        </is>
      </c>
      <c r="D20" s="6" t="n">
        <v>205478</v>
      </c>
      <c r="E20" s="4" t="inlineStr">
        <is>
          <t xml:space="preserve"> </t>
        </is>
      </c>
      <c r="F20" s="6" t="n">
        <v>205433</v>
      </c>
      <c r="G20" s="4" t="inlineStr">
        <is>
          <t xml:space="preserve"> </t>
        </is>
      </c>
    </row>
    <row r="21">
      <c r="A21" s="4" t="inlineStr">
        <is>
          <t>Loss allocated to non-controlling interest during the period</t>
        </is>
      </c>
      <c r="B21" s="4" t="inlineStr">
        <is>
          <t xml:space="preserve"> </t>
        </is>
      </c>
      <c r="C21" s="4" t="inlineStr">
        <is>
          <t xml:space="preserve"> </t>
        </is>
      </c>
      <c r="D21" s="6" t="n">
        <v>-7533</v>
      </c>
      <c r="E21" s="4" t="inlineStr">
        <is>
          <t xml:space="preserve"> </t>
        </is>
      </c>
      <c r="F21" s="4" t="inlineStr">
        <is>
          <t xml:space="preserve"> </t>
        </is>
      </c>
      <c r="G21" s="4" t="inlineStr">
        <is>
          <t xml:space="preserve"> </t>
        </is>
      </c>
    </row>
    <row r="22">
      <c r="A22" s="4" t="inlineStr">
        <is>
          <t>FiberCo Solues de Infraestrutura S.A. | FiberCo Solues de Infraestrutura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ssets</t>
        </is>
      </c>
      <c r="B24" s="6" t="n">
        <v>86109</v>
      </c>
      <c r="C24" s="4" t="inlineStr">
        <is>
          <t xml:space="preserve"> </t>
        </is>
      </c>
      <c r="D24" s="6" t="n">
        <v>86109</v>
      </c>
      <c r="E24" s="4" t="inlineStr">
        <is>
          <t xml:space="preserve"> </t>
        </is>
      </c>
      <c r="F24" s="6" t="n">
        <v>103315</v>
      </c>
      <c r="G24" s="4" t="inlineStr">
        <is>
          <t xml:space="preserve"> </t>
        </is>
      </c>
    </row>
    <row r="25">
      <c r="A25" s="4" t="inlineStr">
        <is>
          <t>Current liabilities</t>
        </is>
      </c>
      <c r="B25" s="6" t="n">
        <v>-33422</v>
      </c>
      <c r="C25" s="4" t="inlineStr">
        <is>
          <t xml:space="preserve"> </t>
        </is>
      </c>
      <c r="D25" s="6" t="n">
        <v>-33422</v>
      </c>
      <c r="E25" s="4" t="inlineStr">
        <is>
          <t xml:space="preserve"> </t>
        </is>
      </c>
      <c r="F25" s="6" t="n">
        <v>-19357</v>
      </c>
      <c r="G25" s="4" t="inlineStr">
        <is>
          <t xml:space="preserve"> </t>
        </is>
      </c>
    </row>
    <row r="26">
      <c r="A26" s="4" t="inlineStr">
        <is>
          <t>Current net assets</t>
        </is>
      </c>
      <c r="B26" s="6" t="n">
        <v>52687</v>
      </c>
      <c r="C26" s="4" t="inlineStr">
        <is>
          <t xml:space="preserve"> </t>
        </is>
      </c>
      <c r="D26" s="6" t="n">
        <v>52687</v>
      </c>
      <c r="E26" s="4" t="inlineStr">
        <is>
          <t xml:space="preserve"> </t>
        </is>
      </c>
      <c r="F26" s="6" t="n">
        <v>83958</v>
      </c>
      <c r="G26" s="4" t="inlineStr">
        <is>
          <t xml:space="preserve"> </t>
        </is>
      </c>
    </row>
    <row r="27">
      <c r="A27" s="4" t="inlineStr">
        <is>
          <t>Noncurrent assets</t>
        </is>
      </c>
      <c r="B27" s="6" t="n">
        <v>417672</v>
      </c>
      <c r="C27" s="4" t="inlineStr">
        <is>
          <t xml:space="preserve"> </t>
        </is>
      </c>
      <c r="D27" s="6" t="n">
        <v>417672</v>
      </c>
      <c r="E27" s="4" t="inlineStr">
        <is>
          <t xml:space="preserve"> </t>
        </is>
      </c>
      <c r="F27" s="6" t="n">
        <v>386761</v>
      </c>
      <c r="G27" s="4" t="inlineStr">
        <is>
          <t xml:space="preserve"> </t>
        </is>
      </c>
    </row>
    <row r="28">
      <c r="A28" s="4" t="inlineStr">
        <is>
          <t>Non-current liabilities</t>
        </is>
      </c>
      <c r="B28" s="6" t="n">
        <v>-51057</v>
      </c>
      <c r="C28" s="4" t="inlineStr">
        <is>
          <t xml:space="preserve"> </t>
        </is>
      </c>
      <c r="D28" s="6" t="n">
        <v>-51057</v>
      </c>
      <c r="E28" s="4" t="inlineStr">
        <is>
          <t xml:space="preserve"> </t>
        </is>
      </c>
      <c r="F28" s="6" t="n">
        <v>-51389</v>
      </c>
      <c r="G28" s="4" t="inlineStr">
        <is>
          <t xml:space="preserve"> </t>
        </is>
      </c>
    </row>
    <row r="29">
      <c r="A29" s="4" t="inlineStr">
        <is>
          <t>Non-current net assets</t>
        </is>
      </c>
      <c r="B29" s="6" t="n">
        <v>366615</v>
      </c>
      <c r="C29" s="4" t="inlineStr">
        <is>
          <t xml:space="preserve"> </t>
        </is>
      </c>
      <c r="D29" s="6" t="n">
        <v>366615</v>
      </c>
      <c r="E29" s="4" t="inlineStr">
        <is>
          <t xml:space="preserve"> </t>
        </is>
      </c>
      <c r="F29" s="6" t="n">
        <v>335372</v>
      </c>
      <c r="G29" s="4" t="inlineStr">
        <is>
          <t xml:space="preserve"> </t>
        </is>
      </c>
    </row>
    <row r="30">
      <c r="A30" s="4" t="inlineStr">
        <is>
          <t>Net assets</t>
        </is>
      </c>
      <c r="B30" s="5" t="n">
        <v>419302</v>
      </c>
      <c r="C30" s="4" t="inlineStr">
        <is>
          <t xml:space="preserve"> </t>
        </is>
      </c>
      <c r="D30" s="6" t="n">
        <v>419302</v>
      </c>
      <c r="E30" s="4" t="inlineStr">
        <is>
          <t xml:space="preserve"> </t>
        </is>
      </c>
      <c r="F30" s="5" t="n">
        <v>419330</v>
      </c>
      <c r="G30" s="4" t="inlineStr">
        <is>
          <t xml:space="preserve"> </t>
        </is>
      </c>
    </row>
    <row r="31">
      <c r="A31" s="4" t="inlineStr">
        <is>
          <t>Revenue</t>
        </is>
      </c>
      <c r="B31" s="4" t="inlineStr">
        <is>
          <t xml:space="preserve"> </t>
        </is>
      </c>
      <c r="C31" s="4" t="inlineStr">
        <is>
          <t xml:space="preserve"> </t>
        </is>
      </c>
      <c r="D31" s="6" t="n">
        <v>41502</v>
      </c>
      <c r="E31" s="4" t="inlineStr">
        <is>
          <t xml:space="preserve"> </t>
        </is>
      </c>
      <c r="F31" s="4" t="inlineStr">
        <is>
          <t xml:space="preserve"> </t>
        </is>
      </c>
      <c r="G31" s="4" t="inlineStr">
        <is>
          <t xml:space="preserve"> </t>
        </is>
      </c>
    </row>
    <row r="32">
      <c r="A32" s="4" t="inlineStr">
        <is>
          <t>Loss for the period</t>
        </is>
      </c>
      <c r="B32" s="4" t="inlineStr">
        <is>
          <t xml:space="preserve"> </t>
        </is>
      </c>
      <c r="C32" s="4" t="inlineStr">
        <is>
          <t xml:space="preserve"> </t>
        </is>
      </c>
      <c r="D32" s="6" t="n">
        <v>-15373</v>
      </c>
      <c r="E32" s="4" t="inlineStr">
        <is>
          <t xml:space="preserve"> </t>
        </is>
      </c>
      <c r="F32" s="4" t="inlineStr">
        <is>
          <t xml:space="preserve"> </t>
        </is>
      </c>
      <c r="G32" s="4" t="inlineStr">
        <is>
          <t xml:space="preserve"> </t>
        </is>
      </c>
    </row>
    <row r="33">
      <c r="A33" s="4" t="inlineStr">
        <is>
          <t>Other comprehensive (loss)/income</t>
        </is>
      </c>
      <c r="B33" s="4" t="inlineStr">
        <is>
          <t xml:space="preserve"> </t>
        </is>
      </c>
      <c r="C33" s="4" t="inlineStr">
        <is>
          <t xml:space="preserve"> </t>
        </is>
      </c>
      <c r="D33" s="6" t="n">
        <v>15466</v>
      </c>
      <c r="E33" s="4" t="inlineStr">
        <is>
          <t xml:space="preserve"> </t>
        </is>
      </c>
      <c r="F33" s="4" t="inlineStr">
        <is>
          <t xml:space="preserve"> </t>
        </is>
      </c>
      <c r="G33" s="4" t="inlineStr">
        <is>
          <t xml:space="preserve"> </t>
        </is>
      </c>
    </row>
    <row r="34">
      <c r="A34" s="4" t="inlineStr">
        <is>
          <t>Total comprehensive (loss)/income for the period</t>
        </is>
      </c>
      <c r="B34" s="4" t="inlineStr">
        <is>
          <t xml:space="preserve"> </t>
        </is>
      </c>
      <c r="C34" s="4" t="inlineStr">
        <is>
          <t xml:space="preserve"> </t>
        </is>
      </c>
      <c r="D34" s="6" t="n">
        <v>93</v>
      </c>
      <c r="E34" s="4" t="inlineStr">
        <is>
          <t xml:space="preserve"> </t>
        </is>
      </c>
      <c r="F34" s="4" t="inlineStr">
        <is>
          <t xml:space="preserve"> </t>
        </is>
      </c>
      <c r="G34" s="4" t="inlineStr">
        <is>
          <t xml:space="preserve"> </t>
        </is>
      </c>
    </row>
    <row r="35">
      <c r="A35" s="4" t="inlineStr">
        <is>
          <t>Cash flows generated from operating activities</t>
        </is>
      </c>
      <c r="B35" s="4" t="inlineStr">
        <is>
          <t xml:space="preserve"> </t>
        </is>
      </c>
      <c r="C35" s="4" t="inlineStr">
        <is>
          <t xml:space="preserve"> </t>
        </is>
      </c>
      <c r="D35" s="6" t="n">
        <v>50769</v>
      </c>
      <c r="E35" s="4" t="inlineStr">
        <is>
          <t xml:space="preserve"> </t>
        </is>
      </c>
      <c r="F35" s="4" t="inlineStr">
        <is>
          <t xml:space="preserve"> </t>
        </is>
      </c>
      <c r="G35" s="4" t="inlineStr">
        <is>
          <t xml:space="preserve"> </t>
        </is>
      </c>
    </row>
    <row r="36">
      <c r="A36" s="4" t="inlineStr">
        <is>
          <t>Cash flows used in investing activities</t>
        </is>
      </c>
      <c r="B36" s="4" t="inlineStr">
        <is>
          <t xml:space="preserve"> </t>
        </is>
      </c>
      <c r="C36" s="4" t="inlineStr">
        <is>
          <t xml:space="preserve"> </t>
        </is>
      </c>
      <c r="D36" s="6" t="n">
        <v>-62921</v>
      </c>
      <c r="E36" s="4" t="inlineStr">
        <is>
          <t xml:space="preserve"> </t>
        </is>
      </c>
      <c r="F36" s="4" t="inlineStr">
        <is>
          <t xml:space="preserve"> </t>
        </is>
      </c>
      <c r="G36" s="4" t="inlineStr">
        <is>
          <t xml:space="preserve"> </t>
        </is>
      </c>
    </row>
    <row r="37">
      <c r="A37" s="4" t="inlineStr">
        <is>
          <t>Cash flows generated from financing activities</t>
        </is>
      </c>
      <c r="B37" s="4" t="inlineStr">
        <is>
          <t xml:space="preserve"> </t>
        </is>
      </c>
      <c r="C37" s="4" t="inlineStr">
        <is>
          <t xml:space="preserve"> </t>
        </is>
      </c>
      <c r="D37" s="6" t="n">
        <v>-70</v>
      </c>
      <c r="E37" s="4" t="inlineStr">
        <is>
          <t xml:space="preserve"> </t>
        </is>
      </c>
      <c r="F37" s="4" t="inlineStr">
        <is>
          <t xml:space="preserve"> </t>
        </is>
      </c>
      <c r="G37" s="4" t="inlineStr">
        <is>
          <t xml:space="preserve"> </t>
        </is>
      </c>
    </row>
    <row r="38">
      <c r="A38" s="4" t="inlineStr">
        <is>
          <t>Net increase/(decrease) in cash and cash equivalents</t>
        </is>
      </c>
      <c r="B38" s="4" t="inlineStr">
        <is>
          <t xml:space="preserve"> </t>
        </is>
      </c>
      <c r="C38" s="4" t="inlineStr">
        <is>
          <t xml:space="preserve"> </t>
        </is>
      </c>
      <c r="D38" s="5" t="n">
        <v>-12222</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2" customWidth="1" min="7" max="7"/>
    <col width="22" customWidth="1" min="8" max="8"/>
  </cols>
  <sheetData>
    <row r="1">
      <c r="A1" s="1" t="inlineStr">
        <is>
          <t>Share-based payment obligation - (Details) $ in Thousands</t>
        </is>
      </c>
      <c r="D1" s="2" t="inlineStr">
        <is>
          <t>3 Months Ended</t>
        </is>
      </c>
      <c r="F1" s="2" t="inlineStr">
        <is>
          <t>8 Months Ended</t>
        </is>
      </c>
      <c r="G1" s="2" t="inlineStr">
        <is>
          <t>9 Months Ended</t>
        </is>
      </c>
    </row>
    <row r="2">
      <c r="B2" s="2" t="inlineStr">
        <is>
          <t>Jun. 09, 2022 Option</t>
        </is>
      </c>
      <c r="C2" s="2" t="inlineStr">
        <is>
          <t>Feb. 07, 2022 Option</t>
        </is>
      </c>
      <c r="D2" s="2" t="inlineStr">
        <is>
          <t>Sep. 30, 2022 USD ($)</t>
        </is>
      </c>
      <c r="E2" s="2" t="inlineStr">
        <is>
          <t>Sep. 30, 2021 USD ($)</t>
        </is>
      </c>
      <c r="F2" s="2" t="inlineStr">
        <is>
          <t>Sep. 30, 2022 Option</t>
        </is>
      </c>
      <c r="G2" s="2" t="inlineStr">
        <is>
          <t>Sep. 30, 2022 USD ($)</t>
        </is>
      </c>
      <c r="H2" s="2" t="inlineStr">
        <is>
          <t>Sep. 30, 2021 USD ($)</t>
        </is>
      </c>
    </row>
    <row r="3">
      <c r="A3" s="3" t="inlineStr">
        <is>
          <t>Share-based paymen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expense | $</t>
        </is>
      </c>
      <c r="B4" s="4" t="inlineStr">
        <is>
          <t xml:space="preserve"> </t>
        </is>
      </c>
      <c r="C4" s="4" t="inlineStr">
        <is>
          <t xml:space="preserve"> </t>
        </is>
      </c>
      <c r="D4" s="5" t="n">
        <v>4127</v>
      </c>
      <c r="E4" s="5" t="n">
        <v>4286</v>
      </c>
      <c r="F4" s="4" t="inlineStr">
        <is>
          <t xml:space="preserve"> </t>
        </is>
      </c>
      <c r="G4" s="5" t="n">
        <v>9752</v>
      </c>
      <c r="H4" s="5" t="n">
        <v>8968</v>
      </c>
    </row>
    <row r="5">
      <c r="A5" s="4" t="inlineStr">
        <is>
          <t>Omnibus 2022 employee share-based pay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options Issued</t>
        </is>
      </c>
      <c r="B7" s="4" t="inlineStr">
        <is>
          <t xml:space="preserve"> </t>
        </is>
      </c>
      <c r="C7" s="6" t="n">
        <v>1147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options Forfeited</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row>
    <row r="9">
      <c r="A9" s="4" t="inlineStr">
        <is>
          <t>Restricted Stock Units (RSU), Omnibus 2022 employee share-based pay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esting occasions</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Stock Units (PSU), Omnibus 2022 employee share-based pay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urring Levered Free Cash Flow target assessment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total shareholder return target, performance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existing Omnibus employee share-based pay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options Issued</t>
        </is>
      </c>
      <c r="B19" s="6" t="n">
        <v>17004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 Pre-existing Omnibus employee share-based pay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sting occasions</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Stock Units (PSU), Pre-existing Omnibus employee share-based pay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urring Levered Free Cash Flow target assessment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total shareholder return target, performance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hare-based payment obligation - Valuation Assumption (Details)</t>
        </is>
      </c>
      <c r="B1" s="2" t="inlineStr">
        <is>
          <t>9 Months Ended</t>
        </is>
      </c>
    </row>
    <row r="2">
      <c r="B2" s="2" t="inlineStr">
        <is>
          <t>Sep. 30, 2022 USD ($) $ / shares</t>
        </is>
      </c>
    </row>
    <row r="3">
      <c r="A3" s="4" t="inlineStr">
        <is>
          <t>Omnibus share-based payment plans</t>
        </is>
      </c>
      <c r="B3" s="4" t="inlineStr">
        <is>
          <t xml:space="preserve"> </t>
        </is>
      </c>
    </row>
    <row r="4">
      <c r="A4" s="3" t="inlineStr">
        <is>
          <t>Share-based payment obligations</t>
        </is>
      </c>
      <c r="B4" s="4" t="inlineStr">
        <is>
          <t xml:space="preserve"> </t>
        </is>
      </c>
    </row>
    <row r="5">
      <c r="A5" s="4" t="inlineStr">
        <is>
          <t>Value of options granted</t>
        </is>
      </c>
      <c r="B5" s="5" t="n">
        <v>32000000</v>
      </c>
    </row>
    <row r="6">
      <c r="A6" s="4" t="inlineStr">
        <is>
          <t>Assumed forfeiture Rate, Share Options Granted</t>
        </is>
      </c>
      <c r="B6" s="8" t="n">
        <v>0.07000000000000001</v>
      </c>
    </row>
    <row r="7">
      <c r="A7" s="4" t="inlineStr">
        <is>
          <t>Expected charge over option term, options granted during period</t>
        </is>
      </c>
      <c r="B7" s="5" t="n">
        <v>17700000</v>
      </c>
    </row>
    <row r="8">
      <c r="A8" s="4" t="inlineStr">
        <is>
          <t>Expected dividend as percentage, share options granted</t>
        </is>
      </c>
      <c r="B8" s="8" t="n">
        <v>0</v>
      </c>
    </row>
    <row r="9">
      <c r="A9" s="4" t="inlineStr">
        <is>
          <t>Expected dividend, share options granted</t>
        </is>
      </c>
      <c r="B9" s="5" t="n">
        <v>0</v>
      </c>
    </row>
    <row r="10">
      <c r="A10" s="4" t="inlineStr">
        <is>
          <t>Omnibus share-based payment plans | Minimum</t>
        </is>
      </c>
      <c r="B10" s="4" t="inlineStr">
        <is>
          <t xml:space="preserve"> </t>
        </is>
      </c>
    </row>
    <row r="11">
      <c r="A11" s="3" t="inlineStr">
        <is>
          <t>Share-based payment obligations</t>
        </is>
      </c>
      <c r="B11" s="4" t="inlineStr">
        <is>
          <t xml:space="preserve"> </t>
        </is>
      </c>
    </row>
    <row r="12">
      <c r="A12" s="4" t="inlineStr">
        <is>
          <t>Share price assumption | $ / shares</t>
        </is>
      </c>
      <c r="B12" s="7" t="n">
        <v>11.39</v>
      </c>
    </row>
    <row r="13">
      <c r="A13" s="4" t="inlineStr">
        <is>
          <t>Omnibus share-based payment plans | Maximum</t>
        </is>
      </c>
      <c r="B13" s="4" t="inlineStr">
        <is>
          <t xml:space="preserve"> </t>
        </is>
      </c>
    </row>
    <row r="14">
      <c r="A14" s="3" t="inlineStr">
        <is>
          <t>Share-based payment obligations</t>
        </is>
      </c>
      <c r="B14" s="4" t="inlineStr">
        <is>
          <t xml:space="preserve"> </t>
        </is>
      </c>
    </row>
    <row r="15">
      <c r="A15" s="4" t="inlineStr">
        <is>
          <t>Share price assumption | $ / shares</t>
        </is>
      </c>
      <c r="B15" s="7" t="n">
        <v>11.55</v>
      </c>
    </row>
    <row r="16">
      <c r="A16" s="4" t="inlineStr">
        <is>
          <t>Restricted Stock Units (RSU), Omnibus employee share-based payment plans | Non-market conditions</t>
        </is>
      </c>
      <c r="B16" s="4" t="inlineStr">
        <is>
          <t xml:space="preserve"> </t>
        </is>
      </c>
    </row>
    <row r="17">
      <c r="A17" s="3" t="inlineStr">
        <is>
          <t>Share-based payment obligations</t>
        </is>
      </c>
      <c r="B17" s="4" t="inlineStr">
        <is>
          <t xml:space="preserve"> </t>
        </is>
      </c>
    </row>
    <row r="18">
      <c r="A18" s="4" t="inlineStr">
        <is>
          <t>Value of options granted</t>
        </is>
      </c>
      <c r="B18" s="5" t="n">
        <v>17000000</v>
      </c>
    </row>
    <row r="19">
      <c r="A19" s="4" t="inlineStr">
        <is>
          <t>Performance Stock Units (PSU) with non-market conditions, Omnibus share-based payment plans | Non-market conditions</t>
        </is>
      </c>
      <c r="B19" s="4" t="inlineStr">
        <is>
          <t xml:space="preserve"> </t>
        </is>
      </c>
    </row>
    <row r="20">
      <c r="A20" s="3" t="inlineStr">
        <is>
          <t>Share-based payment obligations</t>
        </is>
      </c>
      <c r="B20" s="4" t="inlineStr">
        <is>
          <t xml:space="preserve"> </t>
        </is>
      </c>
    </row>
    <row r="21">
      <c r="A21" s="4" t="inlineStr">
        <is>
          <t>Value of options granted</t>
        </is>
      </c>
      <c r="B21" s="6" t="n">
        <v>10900000</v>
      </c>
    </row>
    <row r="22">
      <c r="A22" s="4" t="inlineStr">
        <is>
          <t>Performance Stock Units (PSU) with market conditions, Omnibus share-based payment plans | Market conditions</t>
        </is>
      </c>
      <c r="B22" s="4" t="inlineStr">
        <is>
          <t xml:space="preserve"> </t>
        </is>
      </c>
    </row>
    <row r="23">
      <c r="A23" s="3" t="inlineStr">
        <is>
          <t>Share-based payment obligations</t>
        </is>
      </c>
      <c r="B23" s="4" t="inlineStr">
        <is>
          <t xml:space="preserve"> </t>
        </is>
      </c>
    </row>
    <row r="24">
      <c r="A24" s="4" t="inlineStr">
        <is>
          <t>Value of options granted</t>
        </is>
      </c>
      <c r="B24" s="5" t="n">
        <v>41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profit before taxation</t>
        </is>
      </c>
      <c r="B4" s="5" t="n">
        <v>-93451</v>
      </c>
      <c r="C4" s="5" t="n">
        <v>-2916</v>
      </c>
      <c r="D4" s="5" t="n">
        <v>-222604</v>
      </c>
      <c r="E4" s="5" t="n">
        <v>113703</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6" t="n">
        <v>105161</v>
      </c>
      <c r="C6" s="6" t="n">
        <v>89065</v>
      </c>
      <c r="D6" s="6" t="n">
        <v>302303</v>
      </c>
      <c r="E6" s="6" t="n">
        <v>254846</v>
      </c>
    </row>
    <row r="7">
      <c r="A7" s="4" t="inlineStr">
        <is>
          <t>Amortization of intangible assets</t>
        </is>
      </c>
      <c r="B7" s="6" t="n">
        <v>14980</v>
      </c>
      <c r="C7" s="6" t="n">
        <v>10190</v>
      </c>
      <c r="D7" s="6" t="n">
        <v>40518</v>
      </c>
      <c r="E7" s="6" t="n">
        <v>28334</v>
      </c>
    </row>
    <row r="8">
      <c r="A8" s="4" t="inlineStr">
        <is>
          <t>Net reversal of impairment of property, plant and equipment and prepaid land rent</t>
        </is>
      </c>
      <c r="B8" s="6" t="n">
        <v>3099</v>
      </c>
      <c r="C8" s="6" t="n">
        <v>41556</v>
      </c>
      <c r="D8" s="6" t="n">
        <v>1768</v>
      </c>
      <c r="E8" s="6" t="n">
        <v>44369</v>
      </c>
    </row>
    <row r="9">
      <c r="A9" s="4" t="inlineStr">
        <is>
          <t>Reversal of loss allowance on trade receivables</t>
        </is>
      </c>
      <c r="B9" s="6" t="n">
        <v>-1597</v>
      </c>
      <c r="C9" s="6" t="n">
        <v>-994</v>
      </c>
      <c r="D9" s="6" t="n">
        <v>-3397</v>
      </c>
      <c r="E9" s="6" t="n">
        <v>-37614</v>
      </c>
    </row>
    <row r="10">
      <c r="A10" s="4" t="inlineStr">
        <is>
          <t>Impairment of withholding tax receivables</t>
        </is>
      </c>
      <c r="B10" s="6" t="n">
        <v>11422</v>
      </c>
      <c r="C10" s="6" t="n">
        <v>11714</v>
      </c>
      <c r="D10" s="6" t="n">
        <v>39141</v>
      </c>
      <c r="E10" s="6" t="n">
        <v>44398</v>
      </c>
    </row>
    <row r="11">
      <c r="A11" s="4" t="inlineStr">
        <is>
          <t>Amortization of prepaid site rent</t>
        </is>
      </c>
      <c r="B11" s="6" t="n">
        <v>2571</v>
      </c>
      <c r="C11" s="6" t="n">
        <v>2054</v>
      </c>
      <c r="D11" s="6" t="n">
        <v>6796</v>
      </c>
      <c r="E11" s="6" t="n">
        <v>6400</v>
      </c>
    </row>
    <row r="12">
      <c r="A12" s="4" t="inlineStr">
        <is>
          <t>Decrease in decommissioning expense</t>
        </is>
      </c>
      <c r="B12" s="4" t="inlineStr">
        <is>
          <t xml:space="preserve"> </t>
        </is>
      </c>
      <c r="C12" s="6" t="n">
        <v>-2671</v>
      </c>
      <c r="D12" s="4" t="inlineStr">
        <is>
          <t xml:space="preserve"> </t>
        </is>
      </c>
      <c r="E12" s="6" t="n">
        <v>-2671</v>
      </c>
    </row>
    <row r="13">
      <c r="A13" s="4" t="inlineStr">
        <is>
          <t>Net (gain)/loss on disposal of plant, property and equipment</t>
        </is>
      </c>
      <c r="B13" s="6" t="n">
        <v>-134</v>
      </c>
      <c r="C13" s="6" t="n">
        <v>-94</v>
      </c>
      <c r="D13" s="6" t="n">
        <v>13650</v>
      </c>
      <c r="E13" s="6" t="n">
        <v>-1632</v>
      </c>
    </row>
    <row r="14">
      <c r="A14" s="4" t="inlineStr">
        <is>
          <t>Insurance income</t>
        </is>
      </c>
      <c r="B14" s="6" t="n">
        <v>-70</v>
      </c>
      <c r="C14" s="6" t="n">
        <v>-35</v>
      </c>
      <c r="D14" s="6" t="n">
        <v>-1686</v>
      </c>
      <c r="E14" s="6" t="n">
        <v>-5437</v>
      </c>
    </row>
    <row r="15">
      <c r="A15" s="4" t="inlineStr">
        <is>
          <t>Finance costs</t>
        </is>
      </c>
      <c r="B15" s="6" t="n">
        <v>231280</v>
      </c>
      <c r="C15" s="6" t="n">
        <v>76717</v>
      </c>
      <c r="D15" s="6" t="n">
        <v>570150</v>
      </c>
      <c r="E15" s="6" t="n">
        <v>218069</v>
      </c>
    </row>
    <row r="16">
      <c r="A16" s="4" t="inlineStr">
        <is>
          <t>Finance income</t>
        </is>
      </c>
      <c r="B16" s="6" t="n">
        <v>-6412</v>
      </c>
      <c r="C16" s="6" t="n">
        <v>-18017</v>
      </c>
      <c r="D16" s="6" t="n">
        <v>-11035</v>
      </c>
      <c r="E16" s="6" t="n">
        <v>-22030</v>
      </c>
    </row>
    <row r="17">
      <c r="A17" s="4" t="inlineStr">
        <is>
          <t>Impairment/(Reversal of impairment) of inventory</t>
        </is>
      </c>
      <c r="B17" s="4" t="inlineStr">
        <is>
          <t xml:space="preserve"> </t>
        </is>
      </c>
      <c r="C17" s="4" t="inlineStr">
        <is>
          <t xml:space="preserve"> </t>
        </is>
      </c>
      <c r="D17" s="6" t="n">
        <v>138</v>
      </c>
      <c r="E17" s="6" t="n">
        <v>-176</v>
      </c>
    </row>
    <row r="18">
      <c r="A18" s="4" t="inlineStr">
        <is>
          <t>Sharebased payment expense</t>
        </is>
      </c>
      <c r="B18" s="6" t="n">
        <v>4127</v>
      </c>
      <c r="C18" s="6" t="n">
        <v>4286</v>
      </c>
      <c r="D18" s="6" t="n">
        <v>9752</v>
      </c>
      <c r="E18" s="6" t="n">
        <v>8968</v>
      </c>
    </row>
    <row r="19">
      <c r="A19" s="4" t="inlineStr">
        <is>
          <t>Operating profit before working capital changes</t>
        </is>
      </c>
      <c r="B19" s="6" t="n">
        <v>270976</v>
      </c>
      <c r="C19" s="6" t="n">
        <v>210855</v>
      </c>
      <c r="D19" s="6" t="n">
        <v>745494</v>
      </c>
      <c r="E19" s="6" t="n">
        <v>649527</v>
      </c>
    </row>
    <row r="20">
      <c r="A20" s="3" t="inlineStr">
        <is>
          <t>Changes in working capital</t>
        </is>
      </c>
      <c r="B20" s="4" t="inlineStr">
        <is>
          <t xml:space="preserve"> </t>
        </is>
      </c>
      <c r="C20" s="4" t="inlineStr">
        <is>
          <t xml:space="preserve"> </t>
        </is>
      </c>
      <c r="D20" s="4" t="inlineStr">
        <is>
          <t xml:space="preserve"> </t>
        </is>
      </c>
      <c r="E20" s="4" t="inlineStr">
        <is>
          <t xml:space="preserve"> </t>
        </is>
      </c>
    </row>
    <row r="21">
      <c r="A21" s="4" t="inlineStr">
        <is>
          <t>(Increase)/decrease in inventory</t>
        </is>
      </c>
      <c r="B21" s="6" t="n">
        <v>-10373</v>
      </c>
      <c r="C21" s="6" t="n">
        <v>-2890</v>
      </c>
      <c r="D21" s="6" t="n">
        <v>-30094</v>
      </c>
      <c r="E21" s="6" t="n">
        <v>9246</v>
      </c>
    </row>
    <row r="22">
      <c r="A22" s="4" t="inlineStr">
        <is>
          <t>Decrease/(increase) in trade and other receivables</t>
        </is>
      </c>
      <c r="B22" s="6" t="n">
        <v>12702</v>
      </c>
      <c r="C22" s="6" t="n">
        <v>-42059</v>
      </c>
      <c r="D22" s="6" t="n">
        <v>-169833</v>
      </c>
      <c r="E22" s="6" t="n">
        <v>-74845</v>
      </c>
    </row>
    <row r="23">
      <c r="A23" s="4" t="inlineStr">
        <is>
          <t>Increase in trade and other payables</t>
        </is>
      </c>
      <c r="B23" s="6" t="n">
        <v>20885</v>
      </c>
      <c r="C23" s="6" t="n">
        <v>39766</v>
      </c>
      <c r="D23" s="6" t="n">
        <v>132032</v>
      </c>
      <c r="E23" s="6" t="n">
        <v>13962</v>
      </c>
    </row>
    <row r="24">
      <c r="A24" s="4" t="inlineStr">
        <is>
          <t>Net movement in working capital</t>
        </is>
      </c>
      <c r="B24" s="6" t="n">
        <v>23214</v>
      </c>
      <c r="C24" s="6" t="n">
        <v>-5183</v>
      </c>
      <c r="D24" s="6" t="n">
        <v>-67895</v>
      </c>
      <c r="E24" s="6" t="n">
        <v>-51637</v>
      </c>
    </row>
    <row r="25">
      <c r="A25" s="4" t="inlineStr">
        <is>
          <t>Cash from operations</t>
        </is>
      </c>
      <c r="B25" s="5" t="n">
        <v>294190</v>
      </c>
      <c r="C25" s="5" t="n">
        <v>205672</v>
      </c>
      <c r="D25" s="5" t="n">
        <v>677599</v>
      </c>
      <c r="E25" s="5" t="n">
        <v>59789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s>
  <sheetData>
    <row r="1">
      <c r="A1" s="1" t="inlineStr">
        <is>
          <t>Business Combinations - MTN telecom towers in South Africa (Details) $ in Thousands</t>
        </is>
      </c>
      <c r="C1" s="2" t="inlineStr">
        <is>
          <t>4 Months Ended</t>
        </is>
      </c>
      <c r="D1" s="2" t="inlineStr">
        <is>
          <t>9 Months Ended</t>
        </is>
      </c>
    </row>
    <row r="2">
      <c r="B2" s="2" t="inlineStr">
        <is>
          <t>May 31, 2022 USD ($) site item</t>
        </is>
      </c>
      <c r="C2" s="2" t="inlineStr">
        <is>
          <t>Sep. 30, 2022 USD ($)</t>
        </is>
      </c>
      <c r="D2" s="2" t="inlineStr">
        <is>
          <t>Sep. 30, 2022 USD ($) item</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business acquired | item</t>
        </is>
      </c>
      <c r="B4" s="4" t="inlineStr">
        <is>
          <t xml:space="preserve"> </t>
        </is>
      </c>
      <c r="C4" s="4" t="inlineStr">
        <is>
          <t xml:space="preserve"> </t>
        </is>
      </c>
      <c r="D4" s="6" t="n">
        <v>2</v>
      </c>
    </row>
    <row r="5">
      <c r="A5" s="4" t="inlineStr">
        <is>
          <t>Revenue - postacquisition</t>
        </is>
      </c>
      <c r="B5" s="4" t="inlineStr">
        <is>
          <t xml:space="preserve"> </t>
        </is>
      </c>
      <c r="C5" s="4" t="inlineStr">
        <is>
          <t xml:space="preserve"> </t>
        </is>
      </c>
      <c r="D5" s="5" t="n">
        <v>1444000</v>
      </c>
    </row>
    <row r="6">
      <c r="A6" s="4" t="inlineStr">
        <is>
          <t>Loss after tax of combined entity</t>
        </is>
      </c>
      <c r="B6" s="4" t="inlineStr">
        <is>
          <t xml:space="preserve"> </t>
        </is>
      </c>
      <c r="C6" s="4" t="inlineStr">
        <is>
          <t xml:space="preserve"> </t>
        </is>
      </c>
      <c r="D6" s="6" t="n">
        <v>-210000</v>
      </c>
    </row>
    <row r="7">
      <c r="A7" s="4" t="inlineStr">
        <is>
          <t>Gross consideration</t>
        </is>
      </c>
      <c r="B7" s="4" t="inlineStr">
        <is>
          <t xml:space="preserve"> </t>
        </is>
      </c>
      <c r="C7" s="5" t="n">
        <v>2729</v>
      </c>
      <c r="D7" s="6" t="n">
        <v>2729</v>
      </c>
    </row>
    <row r="8">
      <c r="A8" s="4" t="inlineStr">
        <is>
          <t>Net cash consideration</t>
        </is>
      </c>
      <c r="B8" s="4" t="inlineStr">
        <is>
          <t xml:space="preserve"> </t>
        </is>
      </c>
      <c r="C8" s="6" t="n">
        <v>1910</v>
      </c>
      <c r="D8" s="6" t="n">
        <v>1910</v>
      </c>
    </row>
    <row r="9">
      <c r="A9" s="3" t="inlineStr">
        <is>
          <t>Identifiable assets acquired and liabilities assumed:</t>
        </is>
      </c>
      <c r="B9" s="4" t="inlineStr">
        <is>
          <t xml:space="preserve"> </t>
        </is>
      </c>
      <c r="C9" s="4" t="inlineStr">
        <is>
          <t xml:space="preserve"> </t>
        </is>
      </c>
      <c r="D9" s="4" t="inlineStr">
        <is>
          <t xml:space="preserve"> </t>
        </is>
      </c>
    </row>
    <row r="10">
      <c r="A10" s="4" t="inlineStr">
        <is>
          <t>Customer related intangible asset</t>
        </is>
      </c>
      <c r="B10" s="4" t="inlineStr">
        <is>
          <t xml:space="preserve"> </t>
        </is>
      </c>
      <c r="C10" s="6" t="n">
        <v>1947</v>
      </c>
      <c r="D10" s="6" t="n">
        <v>1947</v>
      </c>
    </row>
    <row r="11">
      <c r="A11" s="4" t="inlineStr">
        <is>
          <t>Network related intangible asset</t>
        </is>
      </c>
      <c r="B11" s="4" t="inlineStr">
        <is>
          <t xml:space="preserve"> </t>
        </is>
      </c>
      <c r="C11" s="6" t="n">
        <v>671</v>
      </c>
      <c r="D11" s="6" t="n">
        <v>671</v>
      </c>
    </row>
    <row r="12">
      <c r="A12" s="4" t="inlineStr">
        <is>
          <t>Total identifiable net assets acquired</t>
        </is>
      </c>
      <c r="B12" s="4" t="inlineStr">
        <is>
          <t xml:space="preserve"> </t>
        </is>
      </c>
      <c r="C12" s="6" t="n">
        <v>2729</v>
      </c>
      <c r="D12" s="6" t="n">
        <v>2729</v>
      </c>
    </row>
    <row r="13">
      <c r="A13" s="4" t="inlineStr">
        <is>
          <t>Towers and tower equipment</t>
        </is>
      </c>
      <c r="B13" s="4" t="inlineStr">
        <is>
          <t xml:space="preserve"> </t>
        </is>
      </c>
      <c r="C13" s="4" t="inlineStr">
        <is>
          <t xml:space="preserve"> </t>
        </is>
      </c>
      <c r="D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row>
    <row r="15">
      <c r="A15" s="4" t="inlineStr">
        <is>
          <t>Network assets</t>
        </is>
      </c>
      <c r="B15" s="4" t="inlineStr">
        <is>
          <t xml:space="preserve"> </t>
        </is>
      </c>
      <c r="C15" s="6" t="n">
        <v>1032</v>
      </c>
      <c r="D15" s="5" t="n">
        <v>1032</v>
      </c>
    </row>
    <row r="16">
      <c r="A16" s="4" t="inlineStr">
        <is>
          <t>MTN telecom towers in South Africa</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Number of Towers Acquired | item</t>
        </is>
      </c>
      <c r="B18" s="6" t="n">
        <v>5691</v>
      </c>
      <c r="C18" s="4" t="inlineStr">
        <is>
          <t xml:space="preserve"> </t>
        </is>
      </c>
      <c r="D18" s="4" t="inlineStr">
        <is>
          <t xml:space="preserve"> </t>
        </is>
      </c>
    </row>
    <row r="19">
      <c r="A19" s="4" t="inlineStr">
        <is>
          <t>Number of service sites to which entity is providing Managed Services after acquisition | site</t>
        </is>
      </c>
      <c r="B19" s="6" t="n">
        <v>13000</v>
      </c>
      <c r="C19" s="4" t="inlineStr">
        <is>
          <t xml:space="preserve"> </t>
        </is>
      </c>
      <c r="D19" s="4" t="inlineStr">
        <is>
          <t xml:space="preserve"> </t>
        </is>
      </c>
    </row>
    <row r="20">
      <c r="A20" s="4" t="inlineStr">
        <is>
          <t>Proportion of ownership interest in subsidiary</t>
        </is>
      </c>
      <c r="B20" s="4" t="inlineStr">
        <is>
          <t xml:space="preserve"> </t>
        </is>
      </c>
      <c r="C20" s="4" t="inlineStr">
        <is>
          <t xml:space="preserve"> </t>
        </is>
      </c>
      <c r="D20" s="8" t="n">
        <v>1</v>
      </c>
    </row>
    <row r="21">
      <c r="A21" s="4" t="inlineStr">
        <is>
          <t>Goodwill deductible for tax purpose</t>
        </is>
      </c>
      <c r="B21" s="5" t="n">
        <v>0</v>
      </c>
      <c r="C21" s="4" t="inlineStr">
        <is>
          <t xml:space="preserve"> </t>
        </is>
      </c>
      <c r="D21" s="4" t="inlineStr">
        <is>
          <t xml:space="preserve"> </t>
        </is>
      </c>
    </row>
    <row r="22">
      <c r="A22" s="4" t="inlineStr">
        <is>
          <t>Gross consideration</t>
        </is>
      </c>
      <c r="B22" s="6" t="n">
        <v>421239</v>
      </c>
      <c r="C22" s="4" t="inlineStr">
        <is>
          <t xml:space="preserve"> </t>
        </is>
      </c>
      <c r="D22" s="4" t="inlineStr">
        <is>
          <t xml:space="preserve"> </t>
        </is>
      </c>
    </row>
    <row r="23">
      <c r="A23" s="4" t="inlineStr">
        <is>
          <t>Net cash consideration</t>
        </is>
      </c>
      <c r="B23" s="6" t="n">
        <v>421239</v>
      </c>
      <c r="C23" s="4" t="inlineStr">
        <is>
          <t xml:space="preserve"> </t>
        </is>
      </c>
      <c r="D23" s="4" t="inlineStr">
        <is>
          <t xml:space="preserve"> </t>
        </is>
      </c>
    </row>
    <row r="24">
      <c r="A24" s="3" t="inlineStr">
        <is>
          <t>Identifiable assets acquired and liabilities assumed:</t>
        </is>
      </c>
      <c r="B24" s="4" t="inlineStr">
        <is>
          <t xml:space="preserve"> </t>
        </is>
      </c>
      <c r="C24" s="4" t="inlineStr">
        <is>
          <t xml:space="preserve"> </t>
        </is>
      </c>
      <c r="D24" s="4" t="inlineStr">
        <is>
          <t xml:space="preserve"> </t>
        </is>
      </c>
    </row>
    <row r="25">
      <c r="A25" s="4" t="inlineStr">
        <is>
          <t>Customer related intangible asset</t>
        </is>
      </c>
      <c r="B25" s="6" t="n">
        <v>128827</v>
      </c>
      <c r="C25" s="4" t="inlineStr">
        <is>
          <t xml:space="preserve"> </t>
        </is>
      </c>
      <c r="D25" s="4" t="inlineStr">
        <is>
          <t xml:space="preserve"> </t>
        </is>
      </c>
    </row>
    <row r="26">
      <c r="A26" s="4" t="inlineStr">
        <is>
          <t>Network related intangible asset</t>
        </is>
      </c>
      <c r="B26" s="6" t="n">
        <v>66814</v>
      </c>
      <c r="C26" s="4" t="inlineStr">
        <is>
          <t xml:space="preserve"> </t>
        </is>
      </c>
      <c r="D26" s="4" t="inlineStr">
        <is>
          <t xml:space="preserve"> </t>
        </is>
      </c>
    </row>
    <row r="27">
      <c r="A27" s="4" t="inlineStr">
        <is>
          <t>Right of use asset</t>
        </is>
      </c>
      <c r="B27" s="6" t="n">
        <v>97027</v>
      </c>
      <c r="C27" s="4" t="inlineStr">
        <is>
          <t xml:space="preserve"> </t>
        </is>
      </c>
      <c r="D27" s="4" t="inlineStr">
        <is>
          <t xml:space="preserve"> </t>
        </is>
      </c>
    </row>
    <row r="28">
      <c r="A28" s="4" t="inlineStr">
        <is>
          <t>Lease liabilities</t>
        </is>
      </c>
      <c r="B28" s="6" t="n">
        <v>-97027</v>
      </c>
      <c r="C28" s="4" t="inlineStr">
        <is>
          <t xml:space="preserve"> </t>
        </is>
      </c>
      <c r="D28" s="4" t="inlineStr">
        <is>
          <t xml:space="preserve"> </t>
        </is>
      </c>
    </row>
    <row r="29">
      <c r="A29" s="4" t="inlineStr">
        <is>
          <t>Deferred tax</t>
        </is>
      </c>
      <c r="B29" s="6" t="n">
        <v>-54778</v>
      </c>
      <c r="C29" s="4" t="inlineStr">
        <is>
          <t xml:space="preserve"> </t>
        </is>
      </c>
      <c r="D29" s="4" t="inlineStr">
        <is>
          <t xml:space="preserve"> </t>
        </is>
      </c>
    </row>
    <row r="30">
      <c r="A30" s="4" t="inlineStr">
        <is>
          <t>Provisions for other liabilities and charges</t>
        </is>
      </c>
      <c r="B30" s="6" t="n">
        <v>-69327</v>
      </c>
      <c r="C30" s="4" t="inlineStr">
        <is>
          <t xml:space="preserve"> </t>
        </is>
      </c>
      <c r="D30" s="4" t="inlineStr">
        <is>
          <t xml:space="preserve"> </t>
        </is>
      </c>
    </row>
    <row r="31">
      <c r="A31" s="4" t="inlineStr">
        <is>
          <t>Total identifiable net assets acquired</t>
        </is>
      </c>
      <c r="B31" s="6" t="n">
        <v>358783</v>
      </c>
      <c r="C31" s="4" t="inlineStr">
        <is>
          <t xml:space="preserve"> </t>
        </is>
      </c>
      <c r="D31" s="4" t="inlineStr">
        <is>
          <t xml:space="preserve"> </t>
        </is>
      </c>
    </row>
    <row r="32">
      <c r="A32" s="4" t="inlineStr">
        <is>
          <t>Goodwill</t>
        </is>
      </c>
      <c r="B32" s="5" t="n">
        <v>62456</v>
      </c>
      <c r="C32" s="4" t="inlineStr">
        <is>
          <t xml:space="preserve"> </t>
        </is>
      </c>
      <c r="D32" s="4" t="inlineStr">
        <is>
          <t xml:space="preserve"> </t>
        </is>
      </c>
    </row>
    <row r="33">
      <c r="A33" s="4" t="inlineStr">
        <is>
          <t>Revenue - post-acquisition</t>
        </is>
      </c>
      <c r="B33" s="4" t="inlineStr">
        <is>
          <t xml:space="preserve"> </t>
        </is>
      </c>
      <c r="C33" s="6" t="n">
        <v>40927</v>
      </c>
      <c r="D33" s="4" t="inlineStr">
        <is>
          <t xml:space="preserve"> </t>
        </is>
      </c>
    </row>
    <row r="34">
      <c r="A34" s="4" t="inlineStr">
        <is>
          <t>Loss - post-acquisition</t>
        </is>
      </c>
      <c r="B34" s="4" t="inlineStr">
        <is>
          <t xml:space="preserve"> </t>
        </is>
      </c>
      <c r="C34" s="5" t="n">
        <v>-13788</v>
      </c>
      <c r="D34" s="4" t="inlineStr">
        <is>
          <t xml:space="preserve"> </t>
        </is>
      </c>
    </row>
    <row r="35">
      <c r="A35" s="4" t="inlineStr">
        <is>
          <t>MTN telecom towers in South Africa | After transfer of non-controlling interests</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Proportion of ownership interest in subsidiary</t>
        </is>
      </c>
      <c r="B37" s="8" t="n">
        <v>0.7</v>
      </c>
      <c r="C37" s="4" t="inlineStr">
        <is>
          <t xml:space="preserve"> </t>
        </is>
      </c>
      <c r="D37" s="4" t="inlineStr">
        <is>
          <t xml:space="preserve"> </t>
        </is>
      </c>
    </row>
    <row r="38">
      <c r="A38" s="4" t="inlineStr">
        <is>
          <t>Proportion of ownership interests held by non-controlling interests</t>
        </is>
      </c>
      <c r="B38" s="8" t="n">
        <v>0.3</v>
      </c>
      <c r="C38" s="4" t="inlineStr">
        <is>
          <t xml:space="preserve"> </t>
        </is>
      </c>
      <c r="D38" s="4" t="inlineStr">
        <is>
          <t xml:space="preserve"> </t>
        </is>
      </c>
    </row>
    <row r="39">
      <c r="A39" s="4" t="inlineStr">
        <is>
          <t>MTN telecom towers in South Africa | Towers and tower equipment</t>
        </is>
      </c>
      <c r="B39" s="4" t="inlineStr">
        <is>
          <t xml:space="preserve"> </t>
        </is>
      </c>
      <c r="C39" s="4" t="inlineStr">
        <is>
          <t xml:space="preserve"> </t>
        </is>
      </c>
      <c r="D39" s="4" t="inlineStr">
        <is>
          <t xml:space="preserve"> </t>
        </is>
      </c>
    </row>
    <row r="40">
      <c r="A40" s="3" t="inlineStr">
        <is>
          <t>Identifiable assets acquired and liabilities assumed:</t>
        </is>
      </c>
      <c r="B40" s="4" t="inlineStr">
        <is>
          <t xml:space="preserve"> </t>
        </is>
      </c>
      <c r="C40" s="4" t="inlineStr">
        <is>
          <t xml:space="preserve"> </t>
        </is>
      </c>
      <c r="D40" s="4" t="inlineStr">
        <is>
          <t xml:space="preserve"> </t>
        </is>
      </c>
    </row>
    <row r="41">
      <c r="A41" s="4" t="inlineStr">
        <is>
          <t>Network assets</t>
        </is>
      </c>
      <c r="B41" s="5" t="n">
        <v>287247</v>
      </c>
      <c r="C41" s="4" t="inlineStr">
        <is>
          <t xml:space="preserve"> </t>
        </is>
      </c>
      <c r="D4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ao Paulo Cinco Locacao de Torres Ltda (Details) - USD ($) $ in Thousands</t>
        </is>
      </c>
      <c r="C1" s="2" t="inlineStr">
        <is>
          <t>6 Months Ended</t>
        </is>
      </c>
    </row>
    <row r="2">
      <c r="B2" s="2" t="inlineStr">
        <is>
          <t>Mar. 17, 2022</t>
        </is>
      </c>
      <c r="C2" s="2" t="inlineStr">
        <is>
          <t>Sep. 30, 2022</t>
        </is>
      </c>
    </row>
    <row r="3">
      <c r="A3" s="3" t="inlineStr">
        <is>
          <t>Disclosure of detailed information about business combination [line items]</t>
        </is>
      </c>
      <c r="B3" s="4" t="inlineStr">
        <is>
          <t xml:space="preserve"> </t>
        </is>
      </c>
      <c r="C3" s="4" t="inlineStr">
        <is>
          <t xml:space="preserve"> </t>
        </is>
      </c>
    </row>
    <row r="4">
      <c r="A4" s="4" t="inlineStr">
        <is>
          <t>Gross consideration</t>
        </is>
      </c>
      <c r="B4" s="4" t="inlineStr">
        <is>
          <t xml:space="preserve"> </t>
        </is>
      </c>
      <c r="C4" s="5" t="n">
        <v>2729</v>
      </c>
    </row>
    <row r="5">
      <c r="A5" s="4" t="inlineStr">
        <is>
          <t>Net cash consideration</t>
        </is>
      </c>
      <c r="B5" s="4" t="inlineStr">
        <is>
          <t xml:space="preserve"> </t>
        </is>
      </c>
      <c r="C5" s="6" t="n">
        <v>1910</v>
      </c>
    </row>
    <row r="6">
      <c r="A6" s="3" t="inlineStr">
        <is>
          <t>Identifiable assets acquired and liabilities assumed:</t>
        </is>
      </c>
      <c r="B6" s="4" t="inlineStr">
        <is>
          <t xml:space="preserve"> </t>
        </is>
      </c>
      <c r="C6" s="4" t="inlineStr">
        <is>
          <t xml:space="preserve"> </t>
        </is>
      </c>
    </row>
    <row r="7">
      <c r="A7" s="4" t="inlineStr">
        <is>
          <t>Customer related intangible asset</t>
        </is>
      </c>
      <c r="B7" s="4" t="inlineStr">
        <is>
          <t xml:space="preserve"> </t>
        </is>
      </c>
      <c r="C7" s="6" t="n">
        <v>1947</v>
      </c>
    </row>
    <row r="8">
      <c r="A8" s="4" t="inlineStr">
        <is>
          <t>Network related intangible asset</t>
        </is>
      </c>
      <c r="B8" s="4" t="inlineStr">
        <is>
          <t xml:space="preserve"> </t>
        </is>
      </c>
      <c r="C8" s="6" t="n">
        <v>671</v>
      </c>
    </row>
    <row r="9">
      <c r="A9" s="4" t="inlineStr">
        <is>
          <t>Trade and other payables</t>
        </is>
      </c>
      <c r="B9" s="4" t="inlineStr">
        <is>
          <t xml:space="preserve"> </t>
        </is>
      </c>
      <c r="C9" s="6" t="n">
        <v>-921</v>
      </c>
    </row>
    <row r="10">
      <c r="A10" s="4" t="inlineStr">
        <is>
          <t>Total identifiable net assets acquired</t>
        </is>
      </c>
      <c r="B10" s="4" t="inlineStr">
        <is>
          <t xml:space="preserve"> </t>
        </is>
      </c>
      <c r="C10" s="6" t="n">
        <v>2729</v>
      </c>
    </row>
    <row r="11">
      <c r="A11" s="4" t="inlineStr">
        <is>
          <t>Towers and tower equipment</t>
        </is>
      </c>
      <c r="B11" s="4" t="inlineStr">
        <is>
          <t xml:space="preserve"> </t>
        </is>
      </c>
      <c r="C11" s="4" t="inlineStr">
        <is>
          <t xml:space="preserve"> </t>
        </is>
      </c>
    </row>
    <row r="12">
      <c r="A12" s="3" t="inlineStr">
        <is>
          <t>Identifiable assets acquired and liabilities assumed:</t>
        </is>
      </c>
      <c r="B12" s="4" t="inlineStr">
        <is>
          <t xml:space="preserve"> </t>
        </is>
      </c>
      <c r="C12" s="4" t="inlineStr">
        <is>
          <t xml:space="preserve"> </t>
        </is>
      </c>
    </row>
    <row r="13">
      <c r="A13" s="4" t="inlineStr">
        <is>
          <t>Network assets</t>
        </is>
      </c>
      <c r="B13" s="4" t="inlineStr">
        <is>
          <t xml:space="preserve"> </t>
        </is>
      </c>
      <c r="C13" s="6" t="n">
        <v>1032</v>
      </c>
    </row>
    <row r="14">
      <c r="A14" s="4" t="inlineStr">
        <is>
          <t>Sao Paulo Cinco Locacao de Torres Ltda (SP5)</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Percentage of business acquired</t>
        </is>
      </c>
      <c r="B16" s="8" t="n">
        <v>1</v>
      </c>
      <c r="C16" s="4" t="inlineStr">
        <is>
          <t xml:space="preserve"> </t>
        </is>
      </c>
    </row>
    <row r="17">
      <c r="A17" s="4" t="inlineStr">
        <is>
          <t>Gross consideration</t>
        </is>
      </c>
      <c r="B17" s="5" t="n">
        <v>317188</v>
      </c>
      <c r="C17" s="4" t="inlineStr">
        <is>
          <t xml:space="preserve"> </t>
        </is>
      </c>
    </row>
    <row r="18">
      <c r="A18" s="4" t="inlineStr">
        <is>
          <t>Less: cash in business at the date of acquisition</t>
        </is>
      </c>
      <c r="B18" s="6" t="n">
        <v>-1896</v>
      </c>
      <c r="C18" s="4" t="inlineStr">
        <is>
          <t xml:space="preserve"> </t>
        </is>
      </c>
    </row>
    <row r="19">
      <c r="A19" s="4" t="inlineStr">
        <is>
          <t>Net cash consideration</t>
        </is>
      </c>
      <c r="B19" s="6" t="n">
        <v>315292</v>
      </c>
      <c r="C19" s="4" t="inlineStr">
        <is>
          <t xml:space="preserve"> </t>
        </is>
      </c>
    </row>
    <row r="20">
      <c r="A20" s="3" t="inlineStr">
        <is>
          <t>Identifiable assets acquired and liabilities assumed:</t>
        </is>
      </c>
      <c r="B20" s="4" t="inlineStr">
        <is>
          <t xml:space="preserve"> </t>
        </is>
      </c>
      <c r="C20" s="4" t="inlineStr">
        <is>
          <t xml:space="preserve"> </t>
        </is>
      </c>
    </row>
    <row r="21">
      <c r="A21" s="4" t="inlineStr">
        <is>
          <t>Customer related intangible asset</t>
        </is>
      </c>
      <c r="B21" s="6" t="n">
        <v>179903</v>
      </c>
      <c r="C21" s="4" t="inlineStr">
        <is>
          <t xml:space="preserve"> </t>
        </is>
      </c>
    </row>
    <row r="22">
      <c r="A22" s="4" t="inlineStr">
        <is>
          <t>Network related intangible asset</t>
        </is>
      </c>
      <c r="B22" s="6" t="n">
        <v>2605</v>
      </c>
      <c r="C22" s="4" t="inlineStr">
        <is>
          <t xml:space="preserve"> </t>
        </is>
      </c>
    </row>
    <row r="23">
      <c r="A23" s="4" t="inlineStr">
        <is>
          <t>Goodwill</t>
        </is>
      </c>
      <c r="B23" s="6" t="n">
        <v>438</v>
      </c>
      <c r="C23" s="4" t="inlineStr">
        <is>
          <t xml:space="preserve"> </t>
        </is>
      </c>
    </row>
    <row r="24">
      <c r="A24" s="4" t="inlineStr">
        <is>
          <t>Right of use asset</t>
        </is>
      </c>
      <c r="B24" s="6" t="n">
        <v>82784</v>
      </c>
      <c r="C24" s="4" t="inlineStr">
        <is>
          <t xml:space="preserve"> </t>
        </is>
      </c>
    </row>
    <row r="25">
      <c r="A25" s="4" t="inlineStr">
        <is>
          <t>Trade and other receivables</t>
        </is>
      </c>
      <c r="B25" s="6" t="n">
        <v>23575</v>
      </c>
      <c r="C25" s="4" t="inlineStr">
        <is>
          <t xml:space="preserve"> </t>
        </is>
      </c>
    </row>
    <row r="26">
      <c r="A26" s="4" t="inlineStr">
        <is>
          <t>Trade and other payables</t>
        </is>
      </c>
      <c r="B26" s="6" t="n">
        <v>-4222</v>
      </c>
      <c r="C26" s="4" t="inlineStr">
        <is>
          <t xml:space="preserve"> </t>
        </is>
      </c>
    </row>
    <row r="27">
      <c r="A27" s="4" t="inlineStr">
        <is>
          <t>Deferred tax</t>
        </is>
      </c>
      <c r="B27" s="6" t="n">
        <v>-69810</v>
      </c>
      <c r="C27" s="4" t="inlineStr">
        <is>
          <t xml:space="preserve"> </t>
        </is>
      </c>
    </row>
    <row r="28">
      <c r="A28" s="4" t="inlineStr">
        <is>
          <t>Total identifiable net assets acquired</t>
        </is>
      </c>
      <c r="B28" s="6" t="n">
        <v>229553</v>
      </c>
      <c r="C28" s="4" t="inlineStr">
        <is>
          <t xml:space="preserve"> </t>
        </is>
      </c>
    </row>
    <row r="29">
      <c r="A29" s="4" t="inlineStr">
        <is>
          <t>Goodwill</t>
        </is>
      </c>
      <c r="B29" s="6" t="n">
        <v>85739</v>
      </c>
      <c r="C29" s="4" t="inlineStr">
        <is>
          <t xml:space="preserve"> </t>
        </is>
      </c>
    </row>
    <row r="30">
      <c r="A30" s="4" t="inlineStr">
        <is>
          <t>Revenue - post-acquisition</t>
        </is>
      </c>
      <c r="B30" s="4" t="inlineStr">
        <is>
          <t xml:space="preserve"> </t>
        </is>
      </c>
      <c r="C30" s="6" t="n">
        <v>23287</v>
      </c>
    </row>
    <row r="31">
      <c r="A31" s="4" t="inlineStr">
        <is>
          <t>Loss - post-acquisition</t>
        </is>
      </c>
      <c r="B31" s="4" t="inlineStr">
        <is>
          <t xml:space="preserve"> </t>
        </is>
      </c>
      <c r="C31" s="5" t="n">
        <v>6082</v>
      </c>
    </row>
    <row r="32">
      <c r="A32" s="4" t="inlineStr">
        <is>
          <t>Sao Paulo Cinco Locacao de Torres Ltda (SP5) | Towers and tower equipment</t>
        </is>
      </c>
      <c r="B32" s="4" t="inlineStr">
        <is>
          <t xml:space="preserve"> </t>
        </is>
      </c>
      <c r="C32" s="4" t="inlineStr">
        <is>
          <t xml:space="preserve"> </t>
        </is>
      </c>
    </row>
    <row r="33">
      <c r="A33" s="3" t="inlineStr">
        <is>
          <t>Identifiable assets acquired and liabilities assumed:</t>
        </is>
      </c>
      <c r="B33" s="4" t="inlineStr">
        <is>
          <t xml:space="preserve"> </t>
        </is>
      </c>
      <c r="C33" s="4" t="inlineStr">
        <is>
          <t xml:space="preserve"> </t>
        </is>
      </c>
    </row>
    <row r="34">
      <c r="A34" s="4" t="inlineStr">
        <is>
          <t>Network assets</t>
        </is>
      </c>
      <c r="B34" s="6" t="n">
        <v>13395</v>
      </c>
      <c r="C34" s="4" t="inlineStr">
        <is>
          <t xml:space="preserve"> </t>
        </is>
      </c>
    </row>
    <row r="35">
      <c r="A35" s="4" t="inlineStr">
        <is>
          <t>Sao Paulo Cinco Locacao de Torres Ltda (SP5) | Land</t>
        </is>
      </c>
      <c r="B35" s="4" t="inlineStr">
        <is>
          <t xml:space="preserve"> </t>
        </is>
      </c>
      <c r="C35" s="4" t="inlineStr">
        <is>
          <t xml:space="preserve"> </t>
        </is>
      </c>
    </row>
    <row r="36">
      <c r="A36" s="3" t="inlineStr">
        <is>
          <t>Identifiable assets acquired and liabilities assumed:</t>
        </is>
      </c>
      <c r="B36" s="4" t="inlineStr">
        <is>
          <t xml:space="preserve"> </t>
        </is>
      </c>
      <c r="C36" s="4" t="inlineStr">
        <is>
          <t xml:space="preserve"> </t>
        </is>
      </c>
    </row>
    <row r="37">
      <c r="A37" s="4" t="inlineStr">
        <is>
          <t>Network assets</t>
        </is>
      </c>
      <c r="B37" s="5" t="n">
        <v>885</v>
      </c>
      <c r="C3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kysites Holdings S.A. (Details) - USD ($) $ in Thousands</t>
        </is>
      </c>
      <c r="C1" s="2" t="inlineStr">
        <is>
          <t>12 Months Ended</t>
        </is>
      </c>
    </row>
    <row r="2">
      <c r="B2" s="2" t="inlineStr">
        <is>
          <t>Jan. 06, 2021</t>
        </is>
      </c>
      <c r="C2" s="2" t="inlineStr">
        <is>
          <t>Dec. 31, 2021</t>
        </is>
      </c>
      <c r="D2" s="2" t="inlineStr">
        <is>
          <t>Dec. 31, 2021</t>
        </is>
      </c>
      <c r="E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ross consideration</t>
        </is>
      </c>
      <c r="B4" s="4" t="inlineStr">
        <is>
          <t xml:space="preserve"> </t>
        </is>
      </c>
      <c r="C4" s="4" t="inlineStr">
        <is>
          <t xml:space="preserve"> </t>
        </is>
      </c>
      <c r="D4" s="4" t="inlineStr">
        <is>
          <t xml:space="preserve"> </t>
        </is>
      </c>
      <c r="E4" s="5" t="n">
        <v>2729</v>
      </c>
    </row>
    <row r="5">
      <c r="A5" s="4" t="inlineStr">
        <is>
          <t>Net cash consideration</t>
        </is>
      </c>
      <c r="B5" s="4" t="inlineStr">
        <is>
          <t xml:space="preserve"> </t>
        </is>
      </c>
      <c r="C5" s="4" t="inlineStr">
        <is>
          <t xml:space="preserve"> </t>
        </is>
      </c>
      <c r="D5" s="4" t="inlineStr">
        <is>
          <t xml:space="preserve"> </t>
        </is>
      </c>
      <c r="E5" s="6" t="n">
        <v>1910</v>
      </c>
    </row>
    <row r="6">
      <c r="A6" s="3" t="inlineStr">
        <is>
          <t>Identifiable assets acquired and liabilities assumed:</t>
        </is>
      </c>
      <c r="B6" s="4" t="inlineStr">
        <is>
          <t xml:space="preserve"> </t>
        </is>
      </c>
      <c r="C6" s="4" t="inlineStr">
        <is>
          <t xml:space="preserve"> </t>
        </is>
      </c>
      <c r="D6" s="4" t="inlineStr">
        <is>
          <t xml:space="preserve"> </t>
        </is>
      </c>
      <c r="E6" s="4" t="inlineStr">
        <is>
          <t xml:space="preserve"> </t>
        </is>
      </c>
    </row>
    <row r="7">
      <c r="A7" s="4" t="inlineStr">
        <is>
          <t>Customer related intangible asset</t>
        </is>
      </c>
      <c r="B7" s="4" t="inlineStr">
        <is>
          <t xml:space="preserve"> </t>
        </is>
      </c>
      <c r="C7" s="4" t="inlineStr">
        <is>
          <t xml:space="preserve"> </t>
        </is>
      </c>
      <c r="D7" s="4" t="inlineStr">
        <is>
          <t xml:space="preserve"> </t>
        </is>
      </c>
      <c r="E7" s="6" t="n">
        <v>1947</v>
      </c>
    </row>
    <row r="8">
      <c r="A8" s="4" t="inlineStr">
        <is>
          <t>Trade and other payables</t>
        </is>
      </c>
      <c r="B8" s="4" t="inlineStr">
        <is>
          <t xml:space="preserve"> </t>
        </is>
      </c>
      <c r="C8" s="4" t="inlineStr">
        <is>
          <t xml:space="preserve"> </t>
        </is>
      </c>
      <c r="D8" s="4" t="inlineStr">
        <is>
          <t xml:space="preserve"> </t>
        </is>
      </c>
      <c r="E8" s="6" t="n">
        <v>-921</v>
      </c>
    </row>
    <row r="9">
      <c r="A9" s="4" t="inlineStr">
        <is>
          <t>Total identifiable net assets acquired</t>
        </is>
      </c>
      <c r="B9" s="4" t="inlineStr">
        <is>
          <t xml:space="preserve"> </t>
        </is>
      </c>
      <c r="C9" s="4" t="inlineStr">
        <is>
          <t xml:space="preserve"> </t>
        </is>
      </c>
      <c r="D9" s="4" t="inlineStr">
        <is>
          <t xml:space="preserve"> </t>
        </is>
      </c>
      <c r="E9" s="6" t="n">
        <v>2729</v>
      </c>
    </row>
    <row r="10">
      <c r="A10" s="4" t="inlineStr">
        <is>
          <t>Towers and tower equipment</t>
        </is>
      </c>
      <c r="B10" s="4" t="inlineStr">
        <is>
          <t xml:space="preserve"> </t>
        </is>
      </c>
      <c r="C10" s="4" t="inlineStr">
        <is>
          <t xml:space="preserve"> </t>
        </is>
      </c>
      <c r="D10" s="4" t="inlineStr">
        <is>
          <t xml:space="preserve"> </t>
        </is>
      </c>
      <c r="E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Network assets</t>
        </is>
      </c>
      <c r="B12" s="4" t="inlineStr">
        <is>
          <t xml:space="preserve"> </t>
        </is>
      </c>
      <c r="C12" s="4" t="inlineStr">
        <is>
          <t xml:space="preserve"> </t>
        </is>
      </c>
      <c r="D12" s="4" t="inlineStr">
        <is>
          <t xml:space="preserve"> </t>
        </is>
      </c>
      <c r="E12" s="5" t="n">
        <v>1032</v>
      </c>
    </row>
    <row r="13">
      <c r="A13" s="4" t="inlineStr">
        <is>
          <t>Skysites Holdings S.A.</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Percentage of business acquired</t>
        </is>
      </c>
      <c r="B15" s="8" t="n">
        <v>1</v>
      </c>
      <c r="C15" s="4" t="inlineStr">
        <is>
          <t xml:space="preserve"> </t>
        </is>
      </c>
      <c r="D15" s="4" t="inlineStr">
        <is>
          <t xml:space="preserve"> </t>
        </is>
      </c>
      <c r="E15" s="4" t="inlineStr">
        <is>
          <t xml:space="preserve"> </t>
        </is>
      </c>
    </row>
    <row r="16">
      <c r="A16" s="4" t="inlineStr">
        <is>
          <t>Gross consideration</t>
        </is>
      </c>
      <c r="B16" s="5" t="n">
        <v>40611</v>
      </c>
      <c r="C16" s="4" t="inlineStr">
        <is>
          <t xml:space="preserve"> </t>
        </is>
      </c>
      <c r="D16" s="4" t="inlineStr">
        <is>
          <t xml:space="preserve"> </t>
        </is>
      </c>
      <c r="E16" s="4" t="inlineStr">
        <is>
          <t xml:space="preserve"> </t>
        </is>
      </c>
    </row>
    <row r="17">
      <c r="A17" s="4" t="inlineStr">
        <is>
          <t>Less: contingent consideration*</t>
        </is>
      </c>
      <c r="B17" s="6" t="n">
        <v>-4169</v>
      </c>
      <c r="C17" s="4" t="inlineStr">
        <is>
          <t xml:space="preserve"> </t>
        </is>
      </c>
      <c r="D17" s="4" t="inlineStr">
        <is>
          <t xml:space="preserve"> </t>
        </is>
      </c>
      <c r="E17" s="4" t="inlineStr">
        <is>
          <t xml:space="preserve"> </t>
        </is>
      </c>
    </row>
    <row r="18">
      <c r="A18" s="4" t="inlineStr">
        <is>
          <t>Less: cash in business at the date of acquisition</t>
        </is>
      </c>
      <c r="B18" s="6" t="n">
        <v>-2775</v>
      </c>
      <c r="C18" s="4" t="inlineStr">
        <is>
          <t xml:space="preserve"> </t>
        </is>
      </c>
      <c r="D18" s="4" t="inlineStr">
        <is>
          <t xml:space="preserve"> </t>
        </is>
      </c>
      <c r="E18" s="4" t="inlineStr">
        <is>
          <t xml:space="preserve"> </t>
        </is>
      </c>
    </row>
    <row r="19">
      <c r="A19" s="4" t="inlineStr">
        <is>
          <t>Net cash consideration</t>
        </is>
      </c>
      <c r="B19" s="6" t="n">
        <v>33667</v>
      </c>
      <c r="C19" s="4" t="inlineStr">
        <is>
          <t xml:space="preserve"> </t>
        </is>
      </c>
      <c r="D19" s="4" t="inlineStr">
        <is>
          <t xml:space="preserve"> </t>
        </is>
      </c>
      <c r="E19" s="4" t="inlineStr">
        <is>
          <t xml:space="preserve"> </t>
        </is>
      </c>
    </row>
    <row r="20">
      <c r="A20" s="3" t="inlineStr">
        <is>
          <t>Identifiable assets acquired and liabilities assumed:</t>
        </is>
      </c>
      <c r="B20" s="4" t="inlineStr">
        <is>
          <t xml:space="preserve"> </t>
        </is>
      </c>
      <c r="C20" s="4" t="inlineStr">
        <is>
          <t xml:space="preserve"> </t>
        </is>
      </c>
      <c r="D20" s="4" t="inlineStr">
        <is>
          <t xml:space="preserve"> </t>
        </is>
      </c>
      <c r="E20" s="4" t="inlineStr">
        <is>
          <t xml:space="preserve"> </t>
        </is>
      </c>
    </row>
    <row r="21">
      <c r="A21" s="4" t="inlineStr">
        <is>
          <t>Capital work in progress</t>
        </is>
      </c>
      <c r="B21" s="6" t="n">
        <v>535</v>
      </c>
      <c r="C21" s="4" t="inlineStr">
        <is>
          <t xml:space="preserve"> </t>
        </is>
      </c>
      <c r="D21" s="4" t="inlineStr">
        <is>
          <t xml:space="preserve"> </t>
        </is>
      </c>
      <c r="E21" s="4" t="inlineStr">
        <is>
          <t xml:space="preserve"> </t>
        </is>
      </c>
    </row>
    <row r="22">
      <c r="A22" s="4" t="inlineStr">
        <is>
          <t>Customer related intangible asset</t>
        </is>
      </c>
      <c r="B22" s="6" t="n">
        <v>4703</v>
      </c>
      <c r="C22" s="4" t="inlineStr">
        <is>
          <t xml:space="preserve"> </t>
        </is>
      </c>
      <c r="D22" s="4" t="inlineStr">
        <is>
          <t xml:space="preserve"> </t>
        </is>
      </c>
      <c r="E22" s="4" t="inlineStr">
        <is>
          <t xml:space="preserve"> </t>
        </is>
      </c>
    </row>
    <row r="23">
      <c r="A23" s="4" t="inlineStr">
        <is>
          <t>Right of use asset</t>
        </is>
      </c>
      <c r="B23" s="6" t="n">
        <v>9675</v>
      </c>
      <c r="C23" s="4" t="inlineStr">
        <is>
          <t xml:space="preserve"> </t>
        </is>
      </c>
      <c r="D23" s="4" t="inlineStr">
        <is>
          <t xml:space="preserve"> </t>
        </is>
      </c>
      <c r="E23" s="4" t="inlineStr">
        <is>
          <t xml:space="preserve"> </t>
        </is>
      </c>
    </row>
    <row r="24">
      <c r="A24" s="4" t="inlineStr">
        <is>
          <t>Trade and other receivables</t>
        </is>
      </c>
      <c r="B24" s="6" t="n">
        <v>713</v>
      </c>
      <c r="C24" s="4" t="inlineStr">
        <is>
          <t xml:space="preserve"> </t>
        </is>
      </c>
      <c r="D24" s="4" t="inlineStr">
        <is>
          <t xml:space="preserve"> </t>
        </is>
      </c>
      <c r="E24" s="4" t="inlineStr">
        <is>
          <t xml:space="preserve"> </t>
        </is>
      </c>
    </row>
    <row r="25">
      <c r="A25" s="4" t="inlineStr">
        <is>
          <t>Trade and other payables</t>
        </is>
      </c>
      <c r="B25" s="6" t="n">
        <v>-1132</v>
      </c>
      <c r="C25" s="4" t="inlineStr">
        <is>
          <t xml:space="preserve"> </t>
        </is>
      </c>
      <c r="D25" s="4" t="inlineStr">
        <is>
          <t xml:space="preserve"> </t>
        </is>
      </c>
      <c r="E25" s="4" t="inlineStr">
        <is>
          <t xml:space="preserve"> </t>
        </is>
      </c>
    </row>
    <row r="26">
      <c r="A26" s="4" t="inlineStr">
        <is>
          <t>Provisions for other liabilities and charges</t>
        </is>
      </c>
      <c r="B26" s="6" t="n">
        <v>-2548</v>
      </c>
      <c r="C26" s="4" t="inlineStr">
        <is>
          <t xml:space="preserve"> </t>
        </is>
      </c>
      <c r="D26" s="4" t="inlineStr">
        <is>
          <t xml:space="preserve"> </t>
        </is>
      </c>
      <c r="E26" s="4" t="inlineStr">
        <is>
          <t xml:space="preserve"> </t>
        </is>
      </c>
    </row>
    <row r="27">
      <c r="A27" s="4" t="inlineStr">
        <is>
          <t>Lease liabilities</t>
        </is>
      </c>
      <c r="B27" s="6" t="n">
        <v>-10071</v>
      </c>
      <c r="C27" s="4" t="inlineStr">
        <is>
          <t xml:space="preserve"> </t>
        </is>
      </c>
      <c r="D27" s="4" t="inlineStr">
        <is>
          <t xml:space="preserve"> </t>
        </is>
      </c>
      <c r="E27" s="4" t="inlineStr">
        <is>
          <t xml:space="preserve"> </t>
        </is>
      </c>
    </row>
    <row r="28">
      <c r="A28" s="4" t="inlineStr">
        <is>
          <t>Deferred tax</t>
        </is>
      </c>
      <c r="B28" s="6" t="n">
        <v>-2205</v>
      </c>
      <c r="C28" s="4" t="inlineStr">
        <is>
          <t xml:space="preserve"> </t>
        </is>
      </c>
      <c r="D28" s="4" t="inlineStr">
        <is>
          <t xml:space="preserve"> </t>
        </is>
      </c>
      <c r="E28" s="4" t="inlineStr">
        <is>
          <t xml:space="preserve"> </t>
        </is>
      </c>
    </row>
    <row r="29">
      <c r="A29" s="4" t="inlineStr">
        <is>
          <t>Total identifiable net assets acquired</t>
        </is>
      </c>
      <c r="B29" s="6" t="n">
        <v>10972</v>
      </c>
      <c r="C29" s="4" t="inlineStr">
        <is>
          <t xml:space="preserve"> </t>
        </is>
      </c>
      <c r="D29" s="4" t="inlineStr">
        <is>
          <t xml:space="preserve"> </t>
        </is>
      </c>
      <c r="E29" s="4" t="inlineStr">
        <is>
          <t xml:space="preserve"> </t>
        </is>
      </c>
    </row>
    <row r="30">
      <c r="A30" s="4" t="inlineStr">
        <is>
          <t>Goodwill</t>
        </is>
      </c>
      <c r="B30" s="6" t="n">
        <v>26864</v>
      </c>
      <c r="C30" s="4" t="inlineStr">
        <is>
          <t xml:space="preserve"> </t>
        </is>
      </c>
      <c r="D30" s="4" t="inlineStr">
        <is>
          <t xml:space="preserve"> </t>
        </is>
      </c>
      <c r="E30" s="4" t="inlineStr">
        <is>
          <t xml:space="preserve"> </t>
        </is>
      </c>
    </row>
    <row r="31">
      <c r="A31" s="4" t="inlineStr">
        <is>
          <t>Revenue - post-acquisition</t>
        </is>
      </c>
      <c r="B31" s="4" t="inlineStr">
        <is>
          <t xml:space="preserve"> </t>
        </is>
      </c>
      <c r="C31" s="5" t="n">
        <v>3033</v>
      </c>
      <c r="D31" s="4" t="inlineStr">
        <is>
          <t xml:space="preserve"> </t>
        </is>
      </c>
      <c r="E31" s="4" t="inlineStr">
        <is>
          <t xml:space="preserve"> </t>
        </is>
      </c>
    </row>
    <row r="32">
      <c r="A32" s="4" t="inlineStr">
        <is>
          <t>Loss - post-acquisition</t>
        </is>
      </c>
      <c r="B32" s="4" t="inlineStr">
        <is>
          <t xml:space="preserve"> </t>
        </is>
      </c>
      <c r="C32" s="6" t="n">
        <v>-267</v>
      </c>
      <c r="D32" s="4" t="inlineStr">
        <is>
          <t xml:space="preserve"> </t>
        </is>
      </c>
      <c r="E32" s="4" t="inlineStr">
        <is>
          <t xml:space="preserve"> </t>
        </is>
      </c>
    </row>
    <row r="33">
      <c r="A33" s="4" t="inlineStr">
        <is>
          <t>Contingent consideration released</t>
        </is>
      </c>
      <c r="B33" s="4" t="inlineStr">
        <is>
          <t xml:space="preserve"> </t>
        </is>
      </c>
      <c r="C33" s="4" t="inlineStr">
        <is>
          <t xml:space="preserve"> </t>
        </is>
      </c>
      <c r="D33" s="5" t="n">
        <v>1300</v>
      </c>
      <c r="E33" s="4" t="inlineStr">
        <is>
          <t xml:space="preserve"> </t>
        </is>
      </c>
    </row>
    <row r="34">
      <c r="A34" s="4" t="inlineStr">
        <is>
          <t>Remaining contingent consideration</t>
        </is>
      </c>
      <c r="B34" s="4" t="inlineStr">
        <is>
          <t xml:space="preserve"> </t>
        </is>
      </c>
      <c r="C34" s="5" t="n">
        <v>2900</v>
      </c>
      <c r="D34" s="5" t="n">
        <v>2900</v>
      </c>
      <c r="E34" s="4" t="inlineStr">
        <is>
          <t xml:space="preserve"> </t>
        </is>
      </c>
    </row>
    <row r="35">
      <c r="A35" s="4" t="inlineStr">
        <is>
          <t>Skysites Holdings S.A. | Towers and tower equipment</t>
        </is>
      </c>
      <c r="B35" s="4" t="inlineStr">
        <is>
          <t xml:space="preserve"> </t>
        </is>
      </c>
      <c r="C35" s="4" t="inlineStr">
        <is>
          <t xml:space="preserve"> </t>
        </is>
      </c>
      <c r="D35" s="4" t="inlineStr">
        <is>
          <t xml:space="preserve"> </t>
        </is>
      </c>
      <c r="E35" s="4" t="inlineStr">
        <is>
          <t xml:space="preserve"> </t>
        </is>
      </c>
    </row>
    <row r="36">
      <c r="A36" s="3" t="inlineStr">
        <is>
          <t>Identifiable assets acquired and liabilities assumed:</t>
        </is>
      </c>
      <c r="B36" s="4" t="inlineStr">
        <is>
          <t xml:space="preserve"> </t>
        </is>
      </c>
      <c r="C36" s="4" t="inlineStr">
        <is>
          <t xml:space="preserve"> </t>
        </is>
      </c>
      <c r="D36" s="4" t="inlineStr">
        <is>
          <t xml:space="preserve"> </t>
        </is>
      </c>
      <c r="E36" s="4" t="inlineStr">
        <is>
          <t xml:space="preserve"> </t>
        </is>
      </c>
    </row>
    <row r="37">
      <c r="A37" s="4" t="inlineStr">
        <is>
          <t>Network assets</t>
        </is>
      </c>
      <c r="B37" s="6" t="n">
        <v>11276</v>
      </c>
      <c r="C37" s="4" t="inlineStr">
        <is>
          <t xml:space="preserve"> </t>
        </is>
      </c>
      <c r="D37" s="4" t="inlineStr">
        <is>
          <t xml:space="preserve"> </t>
        </is>
      </c>
      <c r="E37" s="4" t="inlineStr">
        <is>
          <t xml:space="preserve"> </t>
        </is>
      </c>
    </row>
    <row r="38">
      <c r="A38" s="4" t="inlineStr">
        <is>
          <t>Skysites Holdings S.A. | Land</t>
        </is>
      </c>
      <c r="B38" s="4" t="inlineStr">
        <is>
          <t xml:space="preserve"> </t>
        </is>
      </c>
      <c r="C38" s="4" t="inlineStr">
        <is>
          <t xml:space="preserve"> </t>
        </is>
      </c>
      <c r="D38" s="4" t="inlineStr">
        <is>
          <t xml:space="preserve"> </t>
        </is>
      </c>
      <c r="E38" s="4" t="inlineStr">
        <is>
          <t xml:space="preserve"> </t>
        </is>
      </c>
    </row>
    <row r="39">
      <c r="A39" s="3" t="inlineStr">
        <is>
          <t>Identifiable assets acquired and liabilities assumed:</t>
        </is>
      </c>
      <c r="B39" s="4" t="inlineStr">
        <is>
          <t xml:space="preserve"> </t>
        </is>
      </c>
      <c r="C39" s="4" t="inlineStr">
        <is>
          <t xml:space="preserve"> </t>
        </is>
      </c>
      <c r="D39" s="4" t="inlineStr">
        <is>
          <t xml:space="preserve"> </t>
        </is>
      </c>
      <c r="E39" s="4" t="inlineStr">
        <is>
          <t xml:space="preserve"> </t>
        </is>
      </c>
    </row>
    <row r="40">
      <c r="A40" s="4" t="inlineStr">
        <is>
          <t>Network assets</t>
        </is>
      </c>
      <c r="B40" s="6" t="n">
        <v>15</v>
      </c>
      <c r="C40" s="4" t="inlineStr">
        <is>
          <t xml:space="preserve"> </t>
        </is>
      </c>
      <c r="D40" s="4" t="inlineStr">
        <is>
          <t xml:space="preserve"> </t>
        </is>
      </c>
      <c r="E40" s="4" t="inlineStr">
        <is>
          <t xml:space="preserve"> </t>
        </is>
      </c>
    </row>
    <row r="41">
      <c r="A41" s="4" t="inlineStr">
        <is>
          <t>Skysites Holdings S.A. | Furniture and office equipment</t>
        </is>
      </c>
      <c r="B41" s="4" t="inlineStr">
        <is>
          <t xml:space="preserve"> </t>
        </is>
      </c>
      <c r="C41" s="4" t="inlineStr">
        <is>
          <t xml:space="preserve"> </t>
        </is>
      </c>
      <c r="D41" s="4" t="inlineStr">
        <is>
          <t xml:space="preserve"> </t>
        </is>
      </c>
      <c r="E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row>
    <row r="43">
      <c r="A43" s="4" t="inlineStr">
        <is>
          <t>Network assets</t>
        </is>
      </c>
      <c r="B43" s="5" t="n">
        <v>11</v>
      </c>
      <c r="C43" s="4" t="inlineStr">
        <is>
          <t xml:space="preserve"> </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Business Combinations - Centennial Towers Colombia, S.A.S. and Centennial Towers Brasil Cooperatief U.A. (Details) $ in Thousands</t>
        </is>
      </c>
      <c r="C1" s="2" t="inlineStr">
        <is>
          <t>1 Months Ended</t>
        </is>
      </c>
      <c r="D1" s="2" t="inlineStr">
        <is>
          <t>9 Months Ended</t>
        </is>
      </c>
    </row>
    <row r="2">
      <c r="B2" s="2" t="inlineStr">
        <is>
          <t>Apr. 08, 2021 USD ($)</t>
        </is>
      </c>
      <c r="C2" s="2" t="inlineStr">
        <is>
          <t>Apr. 08, 2021 USD ($) item</t>
        </is>
      </c>
      <c r="D2" s="2" t="inlineStr">
        <is>
          <t>Dec. 31, 2022 USD ($)</t>
        </is>
      </c>
      <c r="E2" s="2" t="inlineStr">
        <is>
          <t>Sep. 30, 2022 USD ($)</t>
        </is>
      </c>
      <c r="F2" s="2" t="inlineStr">
        <is>
          <t>Dec. 31, 2021 USD ($)</t>
        </is>
      </c>
      <c r="G2" s="2" t="inlineStr">
        <is>
          <t>Mar. 19,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onsideration</t>
        </is>
      </c>
      <c r="B4" s="4" t="inlineStr">
        <is>
          <t xml:space="preserve"> </t>
        </is>
      </c>
      <c r="C4" s="4" t="inlineStr">
        <is>
          <t xml:space="preserve"> </t>
        </is>
      </c>
      <c r="D4" s="4" t="inlineStr">
        <is>
          <t xml:space="preserve"> </t>
        </is>
      </c>
      <c r="E4" s="5" t="n">
        <v>2729</v>
      </c>
      <c r="F4" s="4" t="inlineStr">
        <is>
          <t xml:space="preserve"> </t>
        </is>
      </c>
      <c r="G4" s="4" t="inlineStr">
        <is>
          <t xml:space="preserve"> </t>
        </is>
      </c>
    </row>
    <row r="5">
      <c r="A5" s="4" t="inlineStr">
        <is>
          <t>Net cash consideration</t>
        </is>
      </c>
      <c r="B5" s="4" t="inlineStr">
        <is>
          <t xml:space="preserve"> </t>
        </is>
      </c>
      <c r="C5" s="4" t="inlineStr">
        <is>
          <t xml:space="preserve"> </t>
        </is>
      </c>
      <c r="D5" s="4" t="inlineStr">
        <is>
          <t xml:space="preserve"> </t>
        </is>
      </c>
      <c r="E5" s="6" t="n">
        <v>1910</v>
      </c>
      <c r="F5" s="4" t="inlineStr">
        <is>
          <t xml:space="preserve"> </t>
        </is>
      </c>
      <c r="G5" s="4" t="inlineStr">
        <is>
          <t xml:space="preserve"> </t>
        </is>
      </c>
    </row>
    <row r="6">
      <c r="A6" s="3" t="inlineStr">
        <is>
          <t>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 related intangible asset</t>
        </is>
      </c>
      <c r="B7" s="4" t="inlineStr">
        <is>
          <t xml:space="preserve"> </t>
        </is>
      </c>
      <c r="C7" s="4" t="inlineStr">
        <is>
          <t xml:space="preserve"> </t>
        </is>
      </c>
      <c r="D7" s="4" t="inlineStr">
        <is>
          <t xml:space="preserve"> </t>
        </is>
      </c>
      <c r="E7" s="6" t="n">
        <v>1947</v>
      </c>
      <c r="F7" s="4" t="inlineStr">
        <is>
          <t xml:space="preserve"> </t>
        </is>
      </c>
      <c r="G7" s="4" t="inlineStr">
        <is>
          <t xml:space="preserve"> </t>
        </is>
      </c>
    </row>
    <row r="8">
      <c r="A8" s="4" t="inlineStr">
        <is>
          <t>Network related intangible asset</t>
        </is>
      </c>
      <c r="B8" s="4" t="inlineStr">
        <is>
          <t xml:space="preserve"> </t>
        </is>
      </c>
      <c r="C8" s="4" t="inlineStr">
        <is>
          <t xml:space="preserve"> </t>
        </is>
      </c>
      <c r="D8" s="4" t="inlineStr">
        <is>
          <t xml:space="preserve"> </t>
        </is>
      </c>
      <c r="E8" s="6" t="n">
        <v>671</v>
      </c>
      <c r="F8" s="4" t="inlineStr">
        <is>
          <t xml:space="preserve"> </t>
        </is>
      </c>
      <c r="G8" s="4" t="inlineStr">
        <is>
          <t xml:space="preserve"> </t>
        </is>
      </c>
    </row>
    <row r="9">
      <c r="A9" s="4" t="inlineStr">
        <is>
          <t>Trade and other payables</t>
        </is>
      </c>
      <c r="B9" s="4" t="inlineStr">
        <is>
          <t xml:space="preserve"> </t>
        </is>
      </c>
      <c r="C9" s="4" t="inlineStr">
        <is>
          <t xml:space="preserve"> </t>
        </is>
      </c>
      <c r="D9" s="4" t="inlineStr">
        <is>
          <t xml:space="preserve"> </t>
        </is>
      </c>
      <c r="E9" s="6" t="n">
        <v>-921</v>
      </c>
      <c r="F9" s="4" t="inlineStr">
        <is>
          <t xml:space="preserve"> </t>
        </is>
      </c>
      <c r="G9" s="4" t="inlineStr">
        <is>
          <t xml:space="preserve"> </t>
        </is>
      </c>
    </row>
    <row r="10">
      <c r="A10" s="4" t="inlineStr">
        <is>
          <t>Total identifiable net assets acquired</t>
        </is>
      </c>
      <c r="B10" s="4" t="inlineStr">
        <is>
          <t xml:space="preserve"> </t>
        </is>
      </c>
      <c r="C10" s="4" t="inlineStr">
        <is>
          <t xml:space="preserve"> </t>
        </is>
      </c>
      <c r="D10" s="4" t="inlineStr">
        <is>
          <t xml:space="preserve"> </t>
        </is>
      </c>
      <c r="E10" s="6" t="n">
        <v>2729</v>
      </c>
      <c r="F10" s="4" t="inlineStr">
        <is>
          <t xml:space="preserve"> </t>
        </is>
      </c>
      <c r="G10" s="4" t="inlineStr">
        <is>
          <t xml:space="preserve"> </t>
        </is>
      </c>
    </row>
    <row r="11">
      <c r="A11" s="4" t="inlineStr">
        <is>
          <t>Towers and tower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work assets</t>
        </is>
      </c>
      <c r="B13" s="4" t="inlineStr">
        <is>
          <t xml:space="preserve"> </t>
        </is>
      </c>
      <c r="C13" s="4" t="inlineStr">
        <is>
          <t xml:space="preserve"> </t>
        </is>
      </c>
      <c r="D13" s="4" t="inlineStr">
        <is>
          <t xml:space="preserve"> </t>
        </is>
      </c>
      <c r="E13" s="5" t="n">
        <v>1032</v>
      </c>
      <c r="F13" s="4" t="inlineStr">
        <is>
          <t xml:space="preserve"> </t>
        </is>
      </c>
      <c r="G13" s="4" t="inlineStr">
        <is>
          <t xml:space="preserve"> </t>
        </is>
      </c>
    </row>
    <row r="14">
      <c r="A14" s="4" t="inlineStr">
        <is>
          <t>Centennial Towers Colombia, S.A.S. and Centennial Towers Brasil Cooperatief U.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business acquired</t>
        </is>
      </c>
      <c r="B16" s="8" t="n">
        <v>1</v>
      </c>
      <c r="C16" s="8" t="n">
        <v>1</v>
      </c>
      <c r="D16" s="4" t="inlineStr">
        <is>
          <t xml:space="preserve"> </t>
        </is>
      </c>
      <c r="E16" s="4" t="inlineStr">
        <is>
          <t xml:space="preserve"> </t>
        </is>
      </c>
      <c r="F16" s="4" t="inlineStr">
        <is>
          <t xml:space="preserve"> </t>
        </is>
      </c>
      <c r="G16" s="4" t="inlineStr">
        <is>
          <t xml:space="preserve"> </t>
        </is>
      </c>
    </row>
    <row r="17">
      <c r="A17" s="4" t="inlineStr">
        <is>
          <t>Number of sub-parts of business combination | item</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Goodwill deductible for tax purpose</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Gross consideration</t>
        </is>
      </c>
      <c r="B19" s="5" t="n">
        <v>140951</v>
      </c>
      <c r="C19" s="5" t="n">
        <v>140951</v>
      </c>
      <c r="D19" s="4" t="inlineStr">
        <is>
          <t xml:space="preserve"> </t>
        </is>
      </c>
      <c r="E19" s="4" t="inlineStr">
        <is>
          <t xml:space="preserve"> </t>
        </is>
      </c>
      <c r="F19" s="4" t="inlineStr">
        <is>
          <t xml:space="preserve"> </t>
        </is>
      </c>
      <c r="G19" s="4" t="inlineStr">
        <is>
          <t xml:space="preserve"> </t>
        </is>
      </c>
    </row>
    <row r="20">
      <c r="A20" s="4" t="inlineStr">
        <is>
          <t>Less: cash in business at the date of acquisition</t>
        </is>
      </c>
      <c r="B20" s="6" t="n">
        <v>-9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ash consideration</t>
        </is>
      </c>
      <c r="B21" s="6" t="n">
        <v>140032</v>
      </c>
      <c r="C21" s="6" t="n">
        <v>140032</v>
      </c>
      <c r="D21" s="4" t="inlineStr">
        <is>
          <t xml:space="preserve"> </t>
        </is>
      </c>
      <c r="E21" s="4" t="inlineStr">
        <is>
          <t xml:space="preserve"> </t>
        </is>
      </c>
      <c r="F21" s="4" t="inlineStr">
        <is>
          <t xml:space="preserve"> </t>
        </is>
      </c>
      <c r="G21" s="4" t="inlineStr">
        <is>
          <t xml:space="preserve"> </t>
        </is>
      </c>
    </row>
    <row r="22">
      <c r="A22" s="3" t="inlineStr">
        <is>
          <t>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work in progress</t>
        </is>
      </c>
      <c r="B23" s="6" t="n">
        <v>1128</v>
      </c>
      <c r="C23" s="6" t="n">
        <v>1128</v>
      </c>
      <c r="D23" s="4" t="inlineStr">
        <is>
          <t xml:space="preserve"> </t>
        </is>
      </c>
      <c r="E23" s="4" t="inlineStr">
        <is>
          <t xml:space="preserve"> </t>
        </is>
      </c>
      <c r="F23" s="4" t="inlineStr">
        <is>
          <t xml:space="preserve"> </t>
        </is>
      </c>
      <c r="G23" s="4" t="inlineStr">
        <is>
          <t xml:space="preserve"> </t>
        </is>
      </c>
    </row>
    <row r="24">
      <c r="A24" s="4" t="inlineStr">
        <is>
          <t>Right of use asset</t>
        </is>
      </c>
      <c r="B24" s="6" t="n">
        <v>32034</v>
      </c>
      <c r="C24" s="6" t="n">
        <v>32034</v>
      </c>
      <c r="D24" s="4" t="inlineStr">
        <is>
          <t xml:space="preserve"> </t>
        </is>
      </c>
      <c r="E24" s="4" t="inlineStr">
        <is>
          <t xml:space="preserve"> </t>
        </is>
      </c>
      <c r="F24" s="4" t="inlineStr">
        <is>
          <t xml:space="preserve"> </t>
        </is>
      </c>
      <c r="G24" s="4" t="inlineStr">
        <is>
          <t xml:space="preserve"> </t>
        </is>
      </c>
    </row>
    <row r="25">
      <c r="A25" s="4" t="inlineStr">
        <is>
          <t>Customer related intangible asset</t>
        </is>
      </c>
      <c r="B25" s="6" t="n">
        <v>68021</v>
      </c>
      <c r="C25" s="6" t="n">
        <v>68021</v>
      </c>
      <c r="D25" s="4" t="inlineStr">
        <is>
          <t xml:space="preserve"> </t>
        </is>
      </c>
      <c r="E25" s="4" t="inlineStr">
        <is>
          <t xml:space="preserve"> </t>
        </is>
      </c>
      <c r="F25" s="4" t="inlineStr">
        <is>
          <t xml:space="preserve"> </t>
        </is>
      </c>
      <c r="G25" s="4" t="inlineStr">
        <is>
          <t xml:space="preserve"> </t>
        </is>
      </c>
    </row>
    <row r="26">
      <c r="A26" s="4" t="inlineStr">
        <is>
          <t>Network related intangible asset</t>
        </is>
      </c>
      <c r="B26" s="6" t="n">
        <v>915</v>
      </c>
      <c r="C26" s="6" t="n">
        <v>915</v>
      </c>
      <c r="D26" s="4" t="inlineStr">
        <is>
          <t xml:space="preserve"> </t>
        </is>
      </c>
      <c r="E26" s="4" t="inlineStr">
        <is>
          <t xml:space="preserve"> </t>
        </is>
      </c>
      <c r="F26" s="4" t="inlineStr">
        <is>
          <t xml:space="preserve"> </t>
        </is>
      </c>
      <c r="G26" s="4" t="inlineStr">
        <is>
          <t xml:space="preserve"> </t>
        </is>
      </c>
    </row>
    <row r="27">
      <c r="A27" s="4" t="inlineStr">
        <is>
          <t>Trade and other receivables</t>
        </is>
      </c>
      <c r="B27" s="6" t="n">
        <v>5386</v>
      </c>
      <c r="C27" s="6" t="n">
        <v>5386</v>
      </c>
      <c r="D27" s="4" t="inlineStr">
        <is>
          <t xml:space="preserve"> </t>
        </is>
      </c>
      <c r="E27" s="4" t="inlineStr">
        <is>
          <t xml:space="preserve"> </t>
        </is>
      </c>
      <c r="F27" s="4" t="inlineStr">
        <is>
          <t xml:space="preserve"> </t>
        </is>
      </c>
      <c r="G27" s="4" t="inlineStr">
        <is>
          <t xml:space="preserve"> </t>
        </is>
      </c>
    </row>
    <row r="28">
      <c r="A28" s="4" t="inlineStr">
        <is>
          <t>Trade and other payables</t>
        </is>
      </c>
      <c r="B28" s="6" t="n">
        <v>-5117</v>
      </c>
      <c r="C28" s="6" t="n">
        <v>-5117</v>
      </c>
      <c r="D28" s="4" t="inlineStr">
        <is>
          <t xml:space="preserve"> </t>
        </is>
      </c>
      <c r="E28" s="4" t="inlineStr">
        <is>
          <t xml:space="preserve"> </t>
        </is>
      </c>
      <c r="F28" s="4" t="inlineStr">
        <is>
          <t xml:space="preserve"> </t>
        </is>
      </c>
      <c r="G28" s="4" t="inlineStr">
        <is>
          <t xml:space="preserve"> </t>
        </is>
      </c>
    </row>
    <row r="29">
      <c r="A29" s="4" t="inlineStr">
        <is>
          <t>Provisions for other liabilities and charges</t>
        </is>
      </c>
      <c r="B29" s="6" t="n">
        <v>-5799</v>
      </c>
      <c r="C29" s="6" t="n">
        <v>-5799</v>
      </c>
      <c r="D29" s="4" t="inlineStr">
        <is>
          <t xml:space="preserve"> </t>
        </is>
      </c>
      <c r="E29" s="4" t="inlineStr">
        <is>
          <t xml:space="preserve"> </t>
        </is>
      </c>
      <c r="F29" s="4" t="inlineStr">
        <is>
          <t xml:space="preserve"> </t>
        </is>
      </c>
      <c r="G29" s="4" t="inlineStr">
        <is>
          <t xml:space="preserve"> </t>
        </is>
      </c>
    </row>
    <row r="30">
      <c r="A30" s="4" t="inlineStr">
        <is>
          <t>Lease liabilities</t>
        </is>
      </c>
      <c r="B30" s="6" t="n">
        <v>-34486</v>
      </c>
      <c r="C30" s="6" t="n">
        <v>-34486</v>
      </c>
      <c r="D30" s="4" t="inlineStr">
        <is>
          <t xml:space="preserve"> </t>
        </is>
      </c>
      <c r="E30" s="4" t="inlineStr">
        <is>
          <t xml:space="preserve"> </t>
        </is>
      </c>
      <c r="F30" s="4" t="inlineStr">
        <is>
          <t xml:space="preserve"> </t>
        </is>
      </c>
      <c r="G30" s="4" t="inlineStr">
        <is>
          <t xml:space="preserve"> </t>
        </is>
      </c>
    </row>
    <row r="31">
      <c r="A31" s="4" t="inlineStr">
        <is>
          <t>Tax payable</t>
        </is>
      </c>
      <c r="B31" s="6" t="n">
        <v>-3434</v>
      </c>
      <c r="C31" s="6" t="n">
        <v>-3434</v>
      </c>
      <c r="D31" s="4" t="inlineStr">
        <is>
          <t xml:space="preserve"> </t>
        </is>
      </c>
      <c r="E31" s="4" t="inlineStr">
        <is>
          <t xml:space="preserve"> </t>
        </is>
      </c>
      <c r="F31" s="4" t="inlineStr">
        <is>
          <t xml:space="preserve"> </t>
        </is>
      </c>
      <c r="G31" s="4" t="inlineStr">
        <is>
          <t xml:space="preserve"> </t>
        </is>
      </c>
    </row>
    <row r="32">
      <c r="A32" s="4" t="inlineStr">
        <is>
          <t>Deferred tax</t>
        </is>
      </c>
      <c r="B32" s="6" t="n">
        <v>-26281</v>
      </c>
      <c r="C32" s="6" t="n">
        <v>-26281</v>
      </c>
      <c r="D32" s="4" t="inlineStr">
        <is>
          <t xml:space="preserve"> </t>
        </is>
      </c>
      <c r="E32" s="4" t="inlineStr">
        <is>
          <t xml:space="preserve"> </t>
        </is>
      </c>
      <c r="F32" s="4" t="inlineStr">
        <is>
          <t xml:space="preserve"> </t>
        </is>
      </c>
      <c r="G32" s="4" t="inlineStr">
        <is>
          <t xml:space="preserve"> </t>
        </is>
      </c>
    </row>
    <row r="33">
      <c r="A33" s="4" t="inlineStr">
        <is>
          <t>Total identifiable net assets acquired</t>
        </is>
      </c>
      <c r="B33" s="6" t="n">
        <v>91862</v>
      </c>
      <c r="C33" s="6" t="n">
        <v>91862</v>
      </c>
      <c r="D33" s="4" t="inlineStr">
        <is>
          <t xml:space="preserve"> </t>
        </is>
      </c>
      <c r="E33" s="4" t="inlineStr">
        <is>
          <t xml:space="preserve"> </t>
        </is>
      </c>
      <c r="F33" s="4" t="inlineStr">
        <is>
          <t xml:space="preserve"> </t>
        </is>
      </c>
      <c r="G33" s="4" t="inlineStr">
        <is>
          <t xml:space="preserve"> </t>
        </is>
      </c>
    </row>
    <row r="34">
      <c r="A34" s="4" t="inlineStr">
        <is>
          <t>Goodwill</t>
        </is>
      </c>
      <c r="B34" s="6" t="n">
        <v>48170</v>
      </c>
      <c r="C34" s="6" t="n">
        <v>48170</v>
      </c>
      <c r="D34" s="4" t="inlineStr">
        <is>
          <t xml:space="preserve"> </t>
        </is>
      </c>
      <c r="E34" s="4" t="inlineStr">
        <is>
          <t xml:space="preserve"> </t>
        </is>
      </c>
      <c r="F34" s="4" t="inlineStr">
        <is>
          <t xml:space="preserve"> </t>
        </is>
      </c>
      <c r="G34" s="4" t="inlineStr">
        <is>
          <t xml:space="preserve"> </t>
        </is>
      </c>
    </row>
    <row r="35">
      <c r="A35" s="4" t="inlineStr">
        <is>
          <t>Revenue - post-acquisition</t>
        </is>
      </c>
      <c r="B35" s="4" t="inlineStr">
        <is>
          <t xml:space="preserve"> </t>
        </is>
      </c>
      <c r="C35" s="4" t="inlineStr">
        <is>
          <t xml:space="preserve"> </t>
        </is>
      </c>
      <c r="D35" s="5" t="n">
        <v>6356</v>
      </c>
      <c r="E35" s="4" t="inlineStr">
        <is>
          <t xml:space="preserve"> </t>
        </is>
      </c>
      <c r="F35" s="4" t="inlineStr">
        <is>
          <t xml:space="preserve"> </t>
        </is>
      </c>
      <c r="G35" s="4" t="inlineStr">
        <is>
          <t xml:space="preserve"> </t>
        </is>
      </c>
    </row>
    <row r="36">
      <c r="A36" s="4" t="inlineStr">
        <is>
          <t>Loss - post-acquisition</t>
        </is>
      </c>
      <c r="B36" s="4" t="inlineStr">
        <is>
          <t xml:space="preserve"> </t>
        </is>
      </c>
      <c r="C36" s="4" t="inlineStr">
        <is>
          <t xml:space="preserve"> </t>
        </is>
      </c>
      <c r="D36" s="6" t="n">
        <v>707</v>
      </c>
      <c r="E36" s="4" t="inlineStr">
        <is>
          <t xml:space="preserve"> </t>
        </is>
      </c>
      <c r="F36" s="4" t="inlineStr">
        <is>
          <t xml:space="preserve"> </t>
        </is>
      </c>
      <c r="G36" s="4" t="inlineStr">
        <is>
          <t xml:space="preserve"> </t>
        </is>
      </c>
    </row>
    <row r="37">
      <c r="A37" s="4" t="inlineStr">
        <is>
          <t>Centennial Towers Colombia, S.A.S. and Centennial Towers Brasil Cooperatief U.A. |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dentifiable 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oftware</t>
        </is>
      </c>
      <c r="B39" s="6" t="n">
        <v>496</v>
      </c>
      <c r="C39" s="6" t="n">
        <v>496</v>
      </c>
      <c r="D39" s="4" t="inlineStr">
        <is>
          <t xml:space="preserve"> </t>
        </is>
      </c>
      <c r="E39" s="4" t="inlineStr">
        <is>
          <t xml:space="preserve"> </t>
        </is>
      </c>
      <c r="F39" s="4" t="inlineStr">
        <is>
          <t xml:space="preserve"> </t>
        </is>
      </c>
      <c r="G39" s="4" t="inlineStr">
        <is>
          <t xml:space="preserve"> </t>
        </is>
      </c>
    </row>
    <row r="40">
      <c r="A40" s="4" t="inlineStr">
        <is>
          <t>Centennial Towers Colombia, S.A.S. and Centennial Towers Brasil Cooperatief U.A. | Towers and tower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dentifiable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work assets</t>
        </is>
      </c>
      <c r="B42" s="6" t="n">
        <v>57964</v>
      </c>
      <c r="C42" s="6" t="n">
        <v>57964</v>
      </c>
      <c r="D42" s="4" t="inlineStr">
        <is>
          <t xml:space="preserve"> </t>
        </is>
      </c>
      <c r="E42" s="4" t="inlineStr">
        <is>
          <t xml:space="preserve"> </t>
        </is>
      </c>
      <c r="F42" s="4" t="inlineStr">
        <is>
          <t xml:space="preserve"> </t>
        </is>
      </c>
      <c r="G42" s="4" t="inlineStr">
        <is>
          <t xml:space="preserve"> </t>
        </is>
      </c>
    </row>
    <row r="43">
      <c r="A43" s="4" t="inlineStr">
        <is>
          <t>Centennial Towers Colombia, S.A.S. and Centennial Towers Brasil Cooperatief U.A. | 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work assets</t>
        </is>
      </c>
      <c r="B45" s="6" t="n">
        <v>953</v>
      </c>
      <c r="C45" s="6" t="n">
        <v>953</v>
      </c>
      <c r="D45" s="4" t="inlineStr">
        <is>
          <t xml:space="preserve"> </t>
        </is>
      </c>
      <c r="E45" s="4" t="inlineStr">
        <is>
          <t xml:space="preserve"> </t>
        </is>
      </c>
      <c r="F45" s="4" t="inlineStr">
        <is>
          <t xml:space="preserve"> </t>
        </is>
      </c>
      <c r="G45" s="4" t="inlineStr">
        <is>
          <t xml:space="preserve"> </t>
        </is>
      </c>
    </row>
    <row r="46">
      <c r="A46" s="4" t="inlineStr">
        <is>
          <t>Centennial Towers Colombia, S.A.S. and Centennial Towers Brasil Cooperatief U.A. | Furniture and office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work assets</t>
        </is>
      </c>
      <c r="B48" s="6" t="n">
        <v>82</v>
      </c>
      <c r="C48" s="6" t="n">
        <v>82</v>
      </c>
      <c r="D48" s="4" t="inlineStr">
        <is>
          <t xml:space="preserve"> </t>
        </is>
      </c>
      <c r="E48" s="4" t="inlineStr">
        <is>
          <t xml:space="preserve"> </t>
        </is>
      </c>
      <c r="F48" s="4" t="inlineStr">
        <is>
          <t xml:space="preserve"> </t>
        </is>
      </c>
      <c r="G48" s="4" t="inlineStr">
        <is>
          <t xml:space="preserve"> </t>
        </is>
      </c>
    </row>
    <row r="49">
      <c r="A49" s="4" t="inlineStr">
        <is>
          <t>Centennial Towers Colombia, S.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consideration</t>
        </is>
      </c>
      <c r="B51" s="6" t="n">
        <v>47051</v>
      </c>
      <c r="C51" s="6" t="n">
        <v>47051</v>
      </c>
      <c r="D51" s="4" t="inlineStr">
        <is>
          <t xml:space="preserve"> </t>
        </is>
      </c>
      <c r="E51" s="4" t="inlineStr">
        <is>
          <t xml:space="preserve"> </t>
        </is>
      </c>
      <c r="F51" s="4" t="inlineStr">
        <is>
          <t xml:space="preserve"> </t>
        </is>
      </c>
      <c r="G51" s="4" t="inlineStr">
        <is>
          <t xml:space="preserve"> </t>
        </is>
      </c>
    </row>
    <row r="52">
      <c r="A52" s="4" t="inlineStr">
        <is>
          <t>Less: cash in business at the date of acquisition</t>
        </is>
      </c>
      <c r="B52" s="6" t="n">
        <v>-65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cash consideration</t>
        </is>
      </c>
      <c r="B53" s="6" t="n">
        <v>46392</v>
      </c>
      <c r="C53" s="6" t="n">
        <v>46392</v>
      </c>
      <c r="D53" s="4" t="inlineStr">
        <is>
          <t xml:space="preserve"> </t>
        </is>
      </c>
      <c r="E53" s="4" t="inlineStr">
        <is>
          <t xml:space="preserve"> </t>
        </is>
      </c>
      <c r="F53" s="4" t="inlineStr">
        <is>
          <t xml:space="preserve"> </t>
        </is>
      </c>
      <c r="G53" s="4" t="inlineStr">
        <is>
          <t xml:space="preserve"> </t>
        </is>
      </c>
    </row>
    <row r="54">
      <c r="A54" s="3" t="inlineStr">
        <is>
          <t>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pital work in progress</t>
        </is>
      </c>
      <c r="B55" s="6" t="n">
        <v>500</v>
      </c>
      <c r="C55" s="6" t="n">
        <v>500</v>
      </c>
      <c r="D55" s="4" t="inlineStr">
        <is>
          <t xml:space="preserve"> </t>
        </is>
      </c>
      <c r="E55" s="4" t="inlineStr">
        <is>
          <t xml:space="preserve"> </t>
        </is>
      </c>
      <c r="F55" s="4" t="inlineStr">
        <is>
          <t xml:space="preserve"> </t>
        </is>
      </c>
      <c r="G55" s="4" t="inlineStr">
        <is>
          <t xml:space="preserve"> </t>
        </is>
      </c>
    </row>
    <row r="56">
      <c r="A56" s="4" t="inlineStr">
        <is>
          <t>Right of use asset</t>
        </is>
      </c>
      <c r="B56" s="6" t="n">
        <v>9761</v>
      </c>
      <c r="C56" s="6" t="n">
        <v>9761</v>
      </c>
      <c r="D56" s="4" t="inlineStr">
        <is>
          <t xml:space="preserve"> </t>
        </is>
      </c>
      <c r="E56" s="4" t="inlineStr">
        <is>
          <t xml:space="preserve"> </t>
        </is>
      </c>
      <c r="F56" s="4" t="inlineStr">
        <is>
          <t xml:space="preserve"> </t>
        </is>
      </c>
      <c r="G56" s="4" t="inlineStr">
        <is>
          <t xml:space="preserve"> </t>
        </is>
      </c>
    </row>
    <row r="57">
      <c r="A57" s="4" t="inlineStr">
        <is>
          <t>Customer related intangible asset</t>
        </is>
      </c>
      <c r="B57" s="6" t="n">
        <v>32599</v>
      </c>
      <c r="C57" s="6" t="n">
        <v>32599</v>
      </c>
      <c r="D57" s="4" t="inlineStr">
        <is>
          <t xml:space="preserve"> </t>
        </is>
      </c>
      <c r="E57" s="4" t="inlineStr">
        <is>
          <t xml:space="preserve"> </t>
        </is>
      </c>
      <c r="F57" s="4" t="inlineStr">
        <is>
          <t xml:space="preserve"> </t>
        </is>
      </c>
      <c r="G57" s="4" t="inlineStr">
        <is>
          <t xml:space="preserve"> </t>
        </is>
      </c>
    </row>
    <row r="58">
      <c r="A58" s="4" t="inlineStr">
        <is>
          <t>Network related intangible asset</t>
        </is>
      </c>
      <c r="B58" s="6" t="n">
        <v>321</v>
      </c>
      <c r="C58" s="6" t="n">
        <v>321</v>
      </c>
      <c r="D58" s="4" t="inlineStr">
        <is>
          <t xml:space="preserve"> </t>
        </is>
      </c>
      <c r="E58" s="4" t="inlineStr">
        <is>
          <t xml:space="preserve"> </t>
        </is>
      </c>
      <c r="F58" s="4" t="inlineStr">
        <is>
          <t xml:space="preserve"> </t>
        </is>
      </c>
      <c r="G58" s="4" t="inlineStr">
        <is>
          <t xml:space="preserve"> </t>
        </is>
      </c>
    </row>
    <row r="59">
      <c r="A59" s="4" t="inlineStr">
        <is>
          <t>Trade and other receivables</t>
        </is>
      </c>
      <c r="B59" s="6" t="n">
        <v>3023</v>
      </c>
      <c r="C59" s="6" t="n">
        <v>3023</v>
      </c>
      <c r="D59" s="4" t="inlineStr">
        <is>
          <t xml:space="preserve"> </t>
        </is>
      </c>
      <c r="E59" s="4" t="inlineStr">
        <is>
          <t xml:space="preserve"> </t>
        </is>
      </c>
      <c r="F59" s="4" t="inlineStr">
        <is>
          <t xml:space="preserve"> </t>
        </is>
      </c>
      <c r="G59" s="4" t="inlineStr">
        <is>
          <t xml:space="preserve"> </t>
        </is>
      </c>
    </row>
    <row r="60">
      <c r="A60" s="4" t="inlineStr">
        <is>
          <t>Trade and other payables</t>
        </is>
      </c>
      <c r="B60" s="6" t="n">
        <v>-3646</v>
      </c>
      <c r="C60" s="6" t="n">
        <v>-3646</v>
      </c>
      <c r="D60" s="4" t="inlineStr">
        <is>
          <t xml:space="preserve"> </t>
        </is>
      </c>
      <c r="E60" s="4" t="inlineStr">
        <is>
          <t xml:space="preserve"> </t>
        </is>
      </c>
      <c r="F60" s="4" t="inlineStr">
        <is>
          <t xml:space="preserve"> </t>
        </is>
      </c>
      <c r="G60" s="4" t="inlineStr">
        <is>
          <t xml:space="preserve"> </t>
        </is>
      </c>
    </row>
    <row r="61">
      <c r="A61" s="4" t="inlineStr">
        <is>
          <t>Provisions for other liabilities and charges</t>
        </is>
      </c>
      <c r="B61" s="6" t="n">
        <v>-527</v>
      </c>
      <c r="C61" s="6" t="n">
        <v>-527</v>
      </c>
      <c r="D61" s="4" t="inlineStr">
        <is>
          <t xml:space="preserve"> </t>
        </is>
      </c>
      <c r="E61" s="4" t="inlineStr">
        <is>
          <t xml:space="preserve"> </t>
        </is>
      </c>
      <c r="F61" s="4" t="inlineStr">
        <is>
          <t xml:space="preserve"> </t>
        </is>
      </c>
      <c r="G61" s="4" t="inlineStr">
        <is>
          <t xml:space="preserve"> </t>
        </is>
      </c>
    </row>
    <row r="62">
      <c r="A62" s="4" t="inlineStr">
        <is>
          <t>Lease liabilities</t>
        </is>
      </c>
      <c r="B62" s="6" t="n">
        <v>-10458</v>
      </c>
      <c r="C62" s="6" t="n">
        <v>-10458</v>
      </c>
      <c r="D62" s="4" t="inlineStr">
        <is>
          <t xml:space="preserve"> </t>
        </is>
      </c>
      <c r="E62" s="4" t="inlineStr">
        <is>
          <t xml:space="preserve"> </t>
        </is>
      </c>
      <c r="F62" s="4" t="inlineStr">
        <is>
          <t xml:space="preserve"> </t>
        </is>
      </c>
      <c r="G62" s="4" t="inlineStr">
        <is>
          <t xml:space="preserve"> </t>
        </is>
      </c>
    </row>
    <row r="63">
      <c r="A63" s="4" t="inlineStr">
        <is>
          <t>Tax payable</t>
        </is>
      </c>
      <c r="B63" s="6" t="n">
        <v>-625</v>
      </c>
      <c r="C63" s="6" t="n">
        <v>-625</v>
      </c>
      <c r="D63" s="4" t="inlineStr">
        <is>
          <t xml:space="preserve"> </t>
        </is>
      </c>
      <c r="E63" s="4" t="inlineStr">
        <is>
          <t xml:space="preserve"> </t>
        </is>
      </c>
      <c r="F63" s="4" t="inlineStr">
        <is>
          <t xml:space="preserve"> </t>
        </is>
      </c>
      <c r="G63" s="4" t="inlineStr">
        <is>
          <t xml:space="preserve"> </t>
        </is>
      </c>
    </row>
    <row r="64">
      <c r="A64" s="4" t="inlineStr">
        <is>
          <t>Deferred tax</t>
        </is>
      </c>
      <c r="B64" s="6" t="n">
        <v>-10907</v>
      </c>
      <c r="C64" s="6" t="n">
        <v>-10907</v>
      </c>
      <c r="D64" s="4" t="inlineStr">
        <is>
          <t xml:space="preserve"> </t>
        </is>
      </c>
      <c r="E64" s="4" t="inlineStr">
        <is>
          <t xml:space="preserve"> </t>
        </is>
      </c>
      <c r="F64" s="4" t="inlineStr">
        <is>
          <t xml:space="preserve"> </t>
        </is>
      </c>
      <c r="G64" s="4" t="inlineStr">
        <is>
          <t xml:space="preserve"> </t>
        </is>
      </c>
    </row>
    <row r="65">
      <c r="A65" s="4" t="inlineStr">
        <is>
          <t>Total identifiable net assets acquired</t>
        </is>
      </c>
      <c r="B65" s="6" t="n">
        <v>34679</v>
      </c>
      <c r="C65" s="6" t="n">
        <v>34679</v>
      </c>
      <c r="D65" s="4" t="inlineStr">
        <is>
          <t xml:space="preserve"> </t>
        </is>
      </c>
      <c r="E65" s="4" t="inlineStr">
        <is>
          <t xml:space="preserve"> </t>
        </is>
      </c>
      <c r="F65" s="4" t="inlineStr">
        <is>
          <t xml:space="preserve"> </t>
        </is>
      </c>
      <c r="G65" s="4" t="inlineStr">
        <is>
          <t xml:space="preserve"> </t>
        </is>
      </c>
    </row>
    <row r="66">
      <c r="A66" s="4" t="inlineStr">
        <is>
          <t>Goodwill</t>
        </is>
      </c>
      <c r="B66" s="6" t="n">
        <v>11713</v>
      </c>
      <c r="C66" s="6" t="n">
        <v>11713</v>
      </c>
      <c r="D66" s="4" t="inlineStr">
        <is>
          <t xml:space="preserve"> </t>
        </is>
      </c>
      <c r="E66" s="4" t="inlineStr">
        <is>
          <t xml:space="preserve"> </t>
        </is>
      </c>
      <c r="F66" s="4" t="inlineStr">
        <is>
          <t xml:space="preserve"> </t>
        </is>
      </c>
      <c r="G66" s="5" t="n">
        <v>11700</v>
      </c>
    </row>
    <row r="67">
      <c r="A67" s="4" t="inlineStr">
        <is>
          <t>Revenue - post-acquisition</t>
        </is>
      </c>
      <c r="B67" s="4" t="inlineStr">
        <is>
          <t xml:space="preserve"> </t>
        </is>
      </c>
      <c r="C67" s="4" t="inlineStr">
        <is>
          <t xml:space="preserve"> </t>
        </is>
      </c>
      <c r="D67" s="6" t="n">
        <v>1948</v>
      </c>
      <c r="E67" s="4" t="inlineStr">
        <is>
          <t xml:space="preserve"> </t>
        </is>
      </c>
      <c r="F67" s="4" t="inlineStr">
        <is>
          <t xml:space="preserve"> </t>
        </is>
      </c>
      <c r="G67" s="4" t="inlineStr">
        <is>
          <t xml:space="preserve"> </t>
        </is>
      </c>
    </row>
    <row r="68">
      <c r="A68" s="4" t="inlineStr">
        <is>
          <t>Loss - post-acquisition</t>
        </is>
      </c>
      <c r="B68" s="4" t="inlineStr">
        <is>
          <t xml:space="preserve"> </t>
        </is>
      </c>
      <c r="C68" s="4" t="inlineStr">
        <is>
          <t xml:space="preserve"> </t>
        </is>
      </c>
      <c r="D68" s="6" t="n">
        <v>-1762</v>
      </c>
      <c r="E68" s="4" t="inlineStr">
        <is>
          <t xml:space="preserve"> </t>
        </is>
      </c>
      <c r="F68" s="4" t="inlineStr">
        <is>
          <t xml:space="preserve"> </t>
        </is>
      </c>
      <c r="G68" s="4" t="inlineStr">
        <is>
          <t xml:space="preserve"> </t>
        </is>
      </c>
    </row>
    <row r="69">
      <c r="A69" s="4" t="inlineStr">
        <is>
          <t>Centennial Towers Colombia, S.A.S. | Softw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dentifiable assets acquired and 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oftware</t>
        </is>
      </c>
      <c r="B71" s="6" t="n">
        <v>1</v>
      </c>
      <c r="C71" s="6" t="n">
        <v>1</v>
      </c>
      <c r="D71" s="4" t="inlineStr">
        <is>
          <t xml:space="preserve"> </t>
        </is>
      </c>
      <c r="E71" s="4" t="inlineStr">
        <is>
          <t xml:space="preserve"> </t>
        </is>
      </c>
      <c r="F71" s="4" t="inlineStr">
        <is>
          <t xml:space="preserve"> </t>
        </is>
      </c>
      <c r="G71" s="4" t="inlineStr">
        <is>
          <t xml:space="preserve"> </t>
        </is>
      </c>
    </row>
    <row r="72">
      <c r="A72" s="4" t="inlineStr">
        <is>
          <t>Centennial Towers Colombia, S.A.S. | Towers and tower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dentifiable assets acquired and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work assets</t>
        </is>
      </c>
      <c r="B74" s="6" t="n">
        <v>14074</v>
      </c>
      <c r="C74" s="6" t="n">
        <v>14074</v>
      </c>
      <c r="D74" s="4" t="inlineStr">
        <is>
          <t xml:space="preserve"> </t>
        </is>
      </c>
      <c r="E74" s="4" t="inlineStr">
        <is>
          <t xml:space="preserve"> </t>
        </is>
      </c>
      <c r="F74" s="4" t="inlineStr">
        <is>
          <t xml:space="preserve"> </t>
        </is>
      </c>
      <c r="G74" s="4" t="inlineStr">
        <is>
          <t xml:space="preserve"> </t>
        </is>
      </c>
    </row>
    <row r="75">
      <c r="A75" s="4" t="inlineStr">
        <is>
          <t>Centennial Towers Colombia, S.A.S. | La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dentifiable assets acquired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work assets</t>
        </is>
      </c>
      <c r="B77" s="6" t="n">
        <v>546</v>
      </c>
      <c r="C77" s="6" t="n">
        <v>546</v>
      </c>
      <c r="D77" s="4" t="inlineStr">
        <is>
          <t xml:space="preserve"> </t>
        </is>
      </c>
      <c r="E77" s="4" t="inlineStr">
        <is>
          <t xml:space="preserve"> </t>
        </is>
      </c>
      <c r="F77" s="4" t="inlineStr">
        <is>
          <t xml:space="preserve"> </t>
        </is>
      </c>
      <c r="G77" s="4" t="inlineStr">
        <is>
          <t xml:space="preserve"> </t>
        </is>
      </c>
    </row>
    <row r="78">
      <c r="A78" s="4" t="inlineStr">
        <is>
          <t>Centennial Towers Colombia, S.A.S. | Furniture and office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dentifiable 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work assets</t>
        </is>
      </c>
      <c r="B80" s="6" t="n">
        <v>17</v>
      </c>
      <c r="C80" s="6" t="n">
        <v>17</v>
      </c>
      <c r="D80" s="4" t="inlineStr">
        <is>
          <t xml:space="preserve"> </t>
        </is>
      </c>
      <c r="E80" s="4" t="inlineStr">
        <is>
          <t xml:space="preserve"> </t>
        </is>
      </c>
      <c r="F80" s="4" t="inlineStr">
        <is>
          <t xml:space="preserve"> </t>
        </is>
      </c>
      <c r="G80" s="4" t="inlineStr">
        <is>
          <t xml:space="preserve"> </t>
        </is>
      </c>
    </row>
    <row r="81">
      <c r="A81" s="4" t="inlineStr">
        <is>
          <t>Centennial Towers Brasil Cooperatief U.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Combin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ss consideration</t>
        </is>
      </c>
      <c r="B83" s="6" t="n">
        <v>93900</v>
      </c>
      <c r="C83" s="6" t="n">
        <v>93900</v>
      </c>
      <c r="D83" s="4" t="inlineStr">
        <is>
          <t xml:space="preserve"> </t>
        </is>
      </c>
      <c r="E83" s="4" t="inlineStr">
        <is>
          <t xml:space="preserve"> </t>
        </is>
      </c>
      <c r="F83" s="4" t="inlineStr">
        <is>
          <t xml:space="preserve"> </t>
        </is>
      </c>
      <c r="G83" s="4" t="inlineStr">
        <is>
          <t xml:space="preserve"> </t>
        </is>
      </c>
    </row>
    <row r="84">
      <c r="A84" s="4" t="inlineStr">
        <is>
          <t>Less: cash in business at the date of acquisition</t>
        </is>
      </c>
      <c r="B84" s="6" t="n">
        <v>-26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cash consideration</t>
        </is>
      </c>
      <c r="B85" s="6" t="n">
        <v>93640</v>
      </c>
      <c r="C85" s="6" t="n">
        <v>93640</v>
      </c>
      <c r="D85" s="4" t="inlineStr">
        <is>
          <t xml:space="preserve"> </t>
        </is>
      </c>
      <c r="E85" s="4" t="inlineStr">
        <is>
          <t xml:space="preserve"> </t>
        </is>
      </c>
      <c r="F85" s="4" t="inlineStr">
        <is>
          <t xml:space="preserve"> </t>
        </is>
      </c>
      <c r="G85" s="4" t="inlineStr">
        <is>
          <t xml:space="preserve"> </t>
        </is>
      </c>
    </row>
    <row r="86">
      <c r="A86" s="3" t="inlineStr">
        <is>
          <t>Identifiable assets acquired and 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pital work in progress</t>
        </is>
      </c>
      <c r="B87" s="6" t="n">
        <v>628</v>
      </c>
      <c r="C87" s="6" t="n">
        <v>628</v>
      </c>
      <c r="D87" s="4" t="inlineStr">
        <is>
          <t xml:space="preserve"> </t>
        </is>
      </c>
      <c r="E87" s="4" t="inlineStr">
        <is>
          <t xml:space="preserve"> </t>
        </is>
      </c>
      <c r="F87" s="4" t="inlineStr">
        <is>
          <t xml:space="preserve"> </t>
        </is>
      </c>
      <c r="G87" s="4" t="inlineStr">
        <is>
          <t xml:space="preserve"> </t>
        </is>
      </c>
    </row>
    <row r="88">
      <c r="A88" s="4" t="inlineStr">
        <is>
          <t>Right of use asset</t>
        </is>
      </c>
      <c r="B88" s="6" t="n">
        <v>22273</v>
      </c>
      <c r="C88" s="6" t="n">
        <v>22273</v>
      </c>
      <c r="D88" s="4" t="inlineStr">
        <is>
          <t xml:space="preserve"> </t>
        </is>
      </c>
      <c r="E88" s="4" t="inlineStr">
        <is>
          <t xml:space="preserve"> </t>
        </is>
      </c>
      <c r="F88" s="4" t="inlineStr">
        <is>
          <t xml:space="preserve"> </t>
        </is>
      </c>
      <c r="G88" s="4" t="inlineStr">
        <is>
          <t xml:space="preserve"> </t>
        </is>
      </c>
    </row>
    <row r="89">
      <c r="A89" s="4" t="inlineStr">
        <is>
          <t>Customer related intangible asset</t>
        </is>
      </c>
      <c r="B89" s="6" t="n">
        <v>35422</v>
      </c>
      <c r="C89" s="6" t="n">
        <v>35422</v>
      </c>
      <c r="D89" s="4" t="inlineStr">
        <is>
          <t xml:space="preserve"> </t>
        </is>
      </c>
      <c r="E89" s="4" t="inlineStr">
        <is>
          <t xml:space="preserve"> </t>
        </is>
      </c>
      <c r="F89" s="4" t="inlineStr">
        <is>
          <t xml:space="preserve"> </t>
        </is>
      </c>
      <c r="G89" s="4" t="inlineStr">
        <is>
          <t xml:space="preserve"> </t>
        </is>
      </c>
    </row>
    <row r="90">
      <c r="A90" s="4" t="inlineStr">
        <is>
          <t>Network related intangible asset</t>
        </is>
      </c>
      <c r="B90" s="6" t="n">
        <v>594</v>
      </c>
      <c r="C90" s="6" t="n">
        <v>594</v>
      </c>
      <c r="D90" s="4" t="inlineStr">
        <is>
          <t xml:space="preserve"> </t>
        </is>
      </c>
      <c r="E90" s="4" t="inlineStr">
        <is>
          <t xml:space="preserve"> </t>
        </is>
      </c>
      <c r="F90" s="4" t="inlineStr">
        <is>
          <t xml:space="preserve"> </t>
        </is>
      </c>
      <c r="G90" s="4" t="inlineStr">
        <is>
          <t xml:space="preserve"> </t>
        </is>
      </c>
    </row>
    <row r="91">
      <c r="A91" s="4" t="inlineStr">
        <is>
          <t>Trade and other receivables</t>
        </is>
      </c>
      <c r="B91" s="6" t="n">
        <v>2363</v>
      </c>
      <c r="C91" s="6" t="n">
        <v>2363</v>
      </c>
      <c r="D91" s="4" t="inlineStr">
        <is>
          <t xml:space="preserve"> </t>
        </is>
      </c>
      <c r="E91" s="4" t="inlineStr">
        <is>
          <t xml:space="preserve"> </t>
        </is>
      </c>
      <c r="F91" s="4" t="inlineStr">
        <is>
          <t xml:space="preserve"> </t>
        </is>
      </c>
      <c r="G91" s="4" t="inlineStr">
        <is>
          <t xml:space="preserve"> </t>
        </is>
      </c>
    </row>
    <row r="92">
      <c r="A92" s="4" t="inlineStr">
        <is>
          <t>Trade and other payables</t>
        </is>
      </c>
      <c r="B92" s="6" t="n">
        <v>-1471</v>
      </c>
      <c r="C92" s="6" t="n">
        <v>-1471</v>
      </c>
      <c r="D92" s="4" t="inlineStr">
        <is>
          <t xml:space="preserve"> </t>
        </is>
      </c>
      <c r="E92" s="4" t="inlineStr">
        <is>
          <t xml:space="preserve"> </t>
        </is>
      </c>
      <c r="F92" s="4" t="inlineStr">
        <is>
          <t xml:space="preserve"> </t>
        </is>
      </c>
      <c r="G92" s="4" t="inlineStr">
        <is>
          <t xml:space="preserve"> </t>
        </is>
      </c>
    </row>
    <row r="93">
      <c r="A93" s="4" t="inlineStr">
        <is>
          <t>Provisions for other liabilities and charges</t>
        </is>
      </c>
      <c r="B93" s="6" t="n">
        <v>-5272</v>
      </c>
      <c r="C93" s="6" t="n">
        <v>-5272</v>
      </c>
      <c r="D93" s="4" t="inlineStr">
        <is>
          <t xml:space="preserve"> </t>
        </is>
      </c>
      <c r="E93" s="4" t="inlineStr">
        <is>
          <t xml:space="preserve"> </t>
        </is>
      </c>
      <c r="F93" s="4" t="inlineStr">
        <is>
          <t xml:space="preserve"> </t>
        </is>
      </c>
      <c r="G93" s="4" t="inlineStr">
        <is>
          <t xml:space="preserve"> </t>
        </is>
      </c>
    </row>
    <row r="94">
      <c r="A94" s="4" t="inlineStr">
        <is>
          <t>Lease liabilities</t>
        </is>
      </c>
      <c r="B94" s="6" t="n">
        <v>-24028</v>
      </c>
      <c r="C94" s="6" t="n">
        <v>-24028</v>
      </c>
      <c r="D94" s="4" t="inlineStr">
        <is>
          <t xml:space="preserve"> </t>
        </is>
      </c>
      <c r="E94" s="4" t="inlineStr">
        <is>
          <t xml:space="preserve"> </t>
        </is>
      </c>
      <c r="F94" s="4" t="inlineStr">
        <is>
          <t xml:space="preserve"> </t>
        </is>
      </c>
      <c r="G94" s="4" t="inlineStr">
        <is>
          <t xml:space="preserve"> </t>
        </is>
      </c>
    </row>
    <row r="95">
      <c r="A95" s="4" t="inlineStr">
        <is>
          <t>Tax payable</t>
        </is>
      </c>
      <c r="B95" s="6" t="n">
        <v>-2809</v>
      </c>
      <c r="C95" s="6" t="n">
        <v>-2809</v>
      </c>
      <c r="D95" s="4" t="inlineStr">
        <is>
          <t xml:space="preserve"> </t>
        </is>
      </c>
      <c r="E95" s="4" t="inlineStr">
        <is>
          <t xml:space="preserve"> </t>
        </is>
      </c>
      <c r="F95" s="4" t="inlineStr">
        <is>
          <t xml:space="preserve"> </t>
        </is>
      </c>
      <c r="G95" s="4" t="inlineStr">
        <is>
          <t xml:space="preserve"> </t>
        </is>
      </c>
    </row>
    <row r="96">
      <c r="A96" s="4" t="inlineStr">
        <is>
          <t>Deferred tax</t>
        </is>
      </c>
      <c r="B96" s="6" t="n">
        <v>-15374</v>
      </c>
      <c r="C96" s="6" t="n">
        <v>-15374</v>
      </c>
      <c r="D96" s="4" t="inlineStr">
        <is>
          <t xml:space="preserve"> </t>
        </is>
      </c>
      <c r="E96" s="4" t="inlineStr">
        <is>
          <t xml:space="preserve"> </t>
        </is>
      </c>
      <c r="F96" s="4" t="inlineStr">
        <is>
          <t xml:space="preserve"> </t>
        </is>
      </c>
      <c r="G96" s="4" t="inlineStr">
        <is>
          <t xml:space="preserve"> </t>
        </is>
      </c>
    </row>
    <row r="97">
      <c r="A97" s="4" t="inlineStr">
        <is>
          <t>Total identifiable net assets acquired</t>
        </is>
      </c>
      <c r="B97" s="6" t="n">
        <v>57183</v>
      </c>
      <c r="C97" s="6" t="n">
        <v>57183</v>
      </c>
      <c r="D97" s="4" t="inlineStr">
        <is>
          <t xml:space="preserve"> </t>
        </is>
      </c>
      <c r="E97" s="4" t="inlineStr">
        <is>
          <t xml:space="preserve"> </t>
        </is>
      </c>
      <c r="F97" s="4" t="inlineStr">
        <is>
          <t xml:space="preserve"> </t>
        </is>
      </c>
      <c r="G97" s="4" t="inlineStr">
        <is>
          <t xml:space="preserve"> </t>
        </is>
      </c>
    </row>
    <row r="98">
      <c r="A98" s="4" t="inlineStr">
        <is>
          <t>Goodwill</t>
        </is>
      </c>
      <c r="B98" s="6" t="n">
        <v>36457</v>
      </c>
      <c r="C98" s="6" t="n">
        <v>36457</v>
      </c>
      <c r="D98" s="4" t="inlineStr">
        <is>
          <t xml:space="preserve"> </t>
        </is>
      </c>
      <c r="E98" s="4" t="inlineStr">
        <is>
          <t xml:space="preserve"> </t>
        </is>
      </c>
      <c r="F98" s="4" t="inlineStr">
        <is>
          <t xml:space="preserve"> </t>
        </is>
      </c>
      <c r="G98" s="4" t="inlineStr">
        <is>
          <t xml:space="preserve"> </t>
        </is>
      </c>
    </row>
    <row r="99">
      <c r="A99" s="4" t="inlineStr">
        <is>
          <t>Revenue - post-acquisition</t>
        </is>
      </c>
      <c r="B99" s="4" t="inlineStr">
        <is>
          <t xml:space="preserve"> </t>
        </is>
      </c>
      <c r="C99" s="4" t="inlineStr">
        <is>
          <t xml:space="preserve"> </t>
        </is>
      </c>
      <c r="D99" s="6" t="n">
        <v>4408</v>
      </c>
      <c r="E99" s="4" t="inlineStr">
        <is>
          <t xml:space="preserve"> </t>
        </is>
      </c>
      <c r="F99" s="4" t="inlineStr">
        <is>
          <t xml:space="preserve"> </t>
        </is>
      </c>
      <c r="G99" s="4" t="inlineStr">
        <is>
          <t xml:space="preserve"> </t>
        </is>
      </c>
    </row>
    <row r="100">
      <c r="A100" s="4" t="inlineStr">
        <is>
          <t>Loss - post-acquisition</t>
        </is>
      </c>
      <c r="B100" s="4" t="inlineStr">
        <is>
          <t xml:space="preserve"> </t>
        </is>
      </c>
      <c r="C100" s="4" t="inlineStr">
        <is>
          <t xml:space="preserve"> </t>
        </is>
      </c>
      <c r="D100" s="5" t="n">
        <v>2469</v>
      </c>
      <c r="E100" s="4" t="inlineStr">
        <is>
          <t xml:space="preserve"> </t>
        </is>
      </c>
      <c r="F100" s="4" t="inlineStr">
        <is>
          <t xml:space="preserve"> </t>
        </is>
      </c>
      <c r="G100" s="4" t="inlineStr">
        <is>
          <t xml:space="preserve"> </t>
        </is>
      </c>
    </row>
    <row r="101">
      <c r="A101" s="4" t="inlineStr">
        <is>
          <t>Centennial Towers Brasil Cooperatief U.A. | Softw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dentifiable assets acquired and 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oftware</t>
        </is>
      </c>
      <c r="B103" s="6" t="n">
        <v>495</v>
      </c>
      <c r="C103" s="6" t="n">
        <v>495</v>
      </c>
      <c r="D103" s="4" t="inlineStr">
        <is>
          <t xml:space="preserve"> </t>
        </is>
      </c>
      <c r="E103" s="4" t="inlineStr">
        <is>
          <t xml:space="preserve"> </t>
        </is>
      </c>
      <c r="F103" s="4" t="inlineStr">
        <is>
          <t xml:space="preserve"> </t>
        </is>
      </c>
      <c r="G103" s="4" t="inlineStr">
        <is>
          <t xml:space="preserve"> </t>
        </is>
      </c>
    </row>
    <row r="104">
      <c r="A104" s="4" t="inlineStr">
        <is>
          <t>Centennial Towers Brasil Cooperatief U.A. | Towers and tower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Identifiable assets acquired and liabilitie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work assets</t>
        </is>
      </c>
      <c r="B106" s="6" t="n">
        <v>43890</v>
      </c>
      <c r="C106" s="6" t="n">
        <v>43890</v>
      </c>
      <c r="D106" s="4" t="inlineStr">
        <is>
          <t xml:space="preserve"> </t>
        </is>
      </c>
      <c r="E106" s="4" t="inlineStr">
        <is>
          <t xml:space="preserve"> </t>
        </is>
      </c>
      <c r="F106" s="4" t="inlineStr">
        <is>
          <t xml:space="preserve"> </t>
        </is>
      </c>
      <c r="G106" s="4" t="inlineStr">
        <is>
          <t xml:space="preserve"> </t>
        </is>
      </c>
    </row>
    <row r="107">
      <c r="A107" s="4" t="inlineStr">
        <is>
          <t>Centennial Towers Brasil Cooperatief U.A. | La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Identifiable assets acquired and 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etwork assets</t>
        </is>
      </c>
      <c r="B109" s="6" t="n">
        <v>407</v>
      </c>
      <c r="C109" s="6" t="n">
        <v>407</v>
      </c>
      <c r="D109" s="4" t="inlineStr">
        <is>
          <t xml:space="preserve"> </t>
        </is>
      </c>
      <c r="E109" s="4" t="inlineStr">
        <is>
          <t xml:space="preserve"> </t>
        </is>
      </c>
      <c r="F109" s="4" t="inlineStr">
        <is>
          <t xml:space="preserve"> </t>
        </is>
      </c>
      <c r="G109" s="4" t="inlineStr">
        <is>
          <t xml:space="preserve"> </t>
        </is>
      </c>
    </row>
    <row r="110">
      <c r="A110" s="4" t="inlineStr">
        <is>
          <t>Centennial Towers Brasil Cooperatief U.A. | Furniture and office equip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Identifiable assets acquired and liabilities assum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work assets</t>
        </is>
      </c>
      <c r="B112" s="5" t="n">
        <v>65</v>
      </c>
      <c r="C112" s="5" t="n">
        <v>65</v>
      </c>
      <c r="D112" s="4" t="inlineStr">
        <is>
          <t xml:space="preserve"> </t>
        </is>
      </c>
      <c r="E112" s="4" t="inlineStr">
        <is>
          <t xml:space="preserve"> </t>
        </is>
      </c>
      <c r="F112" s="4" t="inlineStr">
        <is>
          <t xml:space="preserve"> </t>
        </is>
      </c>
      <c r="G1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Business Combinations - FiberCo Solucoes de Infraestrutura S.A. (Details) item in Thousands</t>
        </is>
      </c>
      <c r="B1" s="2" t="inlineStr">
        <is>
          <t>Sep. 30, 2022 USD ($)</t>
        </is>
      </c>
      <c r="C1" s="2" t="inlineStr">
        <is>
          <t>Dec. 31, 2021 USD ($)</t>
        </is>
      </c>
      <c r="D1" s="2" t="inlineStr">
        <is>
          <t>Nov. 16, 2021 USD ($) item</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ross consideration</t>
        </is>
      </c>
      <c r="B3" s="5" t="n">
        <v>2729000</v>
      </c>
      <c r="C3" s="4" t="inlineStr">
        <is>
          <t xml:space="preserve"> </t>
        </is>
      </c>
      <c r="D3" s="4" t="inlineStr">
        <is>
          <t xml:space="preserve"> </t>
        </is>
      </c>
    </row>
    <row r="4">
      <c r="A4" s="4" t="inlineStr">
        <is>
          <t>Net cash consideration</t>
        </is>
      </c>
      <c r="B4" s="6" t="n">
        <v>1910000</v>
      </c>
      <c r="C4" s="4" t="inlineStr">
        <is>
          <t xml:space="preserve"> </t>
        </is>
      </c>
      <c r="D4" s="4" t="inlineStr">
        <is>
          <t xml:space="preserve"> </t>
        </is>
      </c>
    </row>
    <row r="5">
      <c r="A5" s="4" t="inlineStr">
        <is>
          <t>Capital injection*</t>
        </is>
      </c>
      <c r="B5" s="6" t="n">
        <v>819000</v>
      </c>
      <c r="C5" s="4" t="inlineStr">
        <is>
          <t xml:space="preserve"> </t>
        </is>
      </c>
      <c r="D5" s="4" t="inlineStr">
        <is>
          <t xml:space="preserve"> </t>
        </is>
      </c>
    </row>
    <row r="6">
      <c r="A6" s="3" t="inlineStr">
        <is>
          <t>Identifiable assets acquired and liabilities assumed:</t>
        </is>
      </c>
      <c r="B6" s="4" t="inlineStr">
        <is>
          <t xml:space="preserve"> </t>
        </is>
      </c>
      <c r="C6" s="4" t="inlineStr">
        <is>
          <t xml:space="preserve"> </t>
        </is>
      </c>
      <c r="D6" s="4" t="inlineStr">
        <is>
          <t xml:space="preserve"> </t>
        </is>
      </c>
    </row>
    <row r="7">
      <c r="A7" s="4" t="inlineStr">
        <is>
          <t>Customer related intangible asset</t>
        </is>
      </c>
      <c r="B7" s="6" t="n">
        <v>1947000</v>
      </c>
      <c r="C7" s="4" t="inlineStr">
        <is>
          <t xml:space="preserve"> </t>
        </is>
      </c>
      <c r="D7" s="4" t="inlineStr">
        <is>
          <t xml:space="preserve"> </t>
        </is>
      </c>
    </row>
    <row r="8">
      <c r="A8" s="4" t="inlineStr">
        <is>
          <t>Network related intangible asset</t>
        </is>
      </c>
      <c r="B8" s="6" t="n">
        <v>671000</v>
      </c>
      <c r="C8" s="4" t="inlineStr">
        <is>
          <t xml:space="preserve"> </t>
        </is>
      </c>
      <c r="D8" s="4" t="inlineStr">
        <is>
          <t xml:space="preserve"> </t>
        </is>
      </c>
    </row>
    <row r="9">
      <c r="A9" s="4" t="inlineStr">
        <is>
          <t>Trade and other payables</t>
        </is>
      </c>
      <c r="B9" s="6" t="n">
        <v>-921000</v>
      </c>
      <c r="C9" s="4" t="inlineStr">
        <is>
          <t xml:space="preserve"> </t>
        </is>
      </c>
      <c r="D9" s="4" t="inlineStr">
        <is>
          <t xml:space="preserve"> </t>
        </is>
      </c>
    </row>
    <row r="10">
      <c r="A10" s="4" t="inlineStr">
        <is>
          <t>Total identifiable net assets acquired</t>
        </is>
      </c>
      <c r="B10" s="6" t="n">
        <v>2729000</v>
      </c>
      <c r="C10" s="4" t="inlineStr">
        <is>
          <t xml:space="preserve"> </t>
        </is>
      </c>
      <c r="D10" s="4" t="inlineStr">
        <is>
          <t xml:space="preserve"> </t>
        </is>
      </c>
    </row>
    <row r="11">
      <c r="A11" s="4" t="inlineStr">
        <is>
          <t>Non-controlling interest</t>
        </is>
      </c>
      <c r="B11" s="5" t="n">
        <v>819000</v>
      </c>
      <c r="C11" s="4" t="inlineStr">
        <is>
          <t xml:space="preserve"> </t>
        </is>
      </c>
      <c r="D11" s="4" t="inlineStr">
        <is>
          <t xml:space="preserve"> </t>
        </is>
      </c>
    </row>
    <row r="12">
      <c r="A12" s="4" t="inlineStr">
        <is>
          <t>FiberCo Solues de Infraestrutura S.A.</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Percentage of voting equity interests acquired</t>
        </is>
      </c>
      <c r="B14" s="4" t="inlineStr">
        <is>
          <t xml:space="preserve"> </t>
        </is>
      </c>
      <c r="C14" s="4" t="inlineStr">
        <is>
          <t xml:space="preserve"> </t>
        </is>
      </c>
      <c r="D14" s="8" t="n">
        <v>0.51</v>
      </c>
    </row>
    <row r="15">
      <c r="A15" s="4" t="inlineStr">
        <is>
          <t>Number of households covered by Fiber-To-Home</t>
        </is>
      </c>
      <c r="B15" s="4" t="inlineStr">
        <is>
          <t xml:space="preserve"> </t>
        </is>
      </c>
      <c r="C15" s="4" t="inlineStr">
        <is>
          <t xml:space="preserve"> </t>
        </is>
      </c>
      <c r="D15" s="6" t="n">
        <v>3500000</v>
      </c>
    </row>
    <row r="16">
      <c r="A16" s="4" t="inlineStr">
        <is>
          <t>Number of households covered by Fiber-to-the-Cabinet</t>
        </is>
      </c>
      <c r="B16" s="4" t="inlineStr">
        <is>
          <t xml:space="preserve"> </t>
        </is>
      </c>
      <c r="C16" s="4" t="inlineStr">
        <is>
          <t xml:space="preserve"> </t>
        </is>
      </c>
      <c r="D16" s="6" t="n">
        <v>3400000</v>
      </c>
    </row>
    <row r="17">
      <c r="A17" s="4" t="inlineStr">
        <is>
          <t>Total number of households covered by fiber connection</t>
        </is>
      </c>
      <c r="B17" s="4" t="inlineStr">
        <is>
          <t xml:space="preserve"> </t>
        </is>
      </c>
      <c r="C17" s="4" t="inlineStr">
        <is>
          <t xml:space="preserve"> </t>
        </is>
      </c>
      <c r="D17" s="6" t="n">
        <v>6400000</v>
      </c>
    </row>
    <row r="18">
      <c r="A18" s="4" t="inlineStr">
        <is>
          <t>Number of households with overlapping fiber coverage | item</t>
        </is>
      </c>
      <c r="B18" s="4" t="inlineStr">
        <is>
          <t xml:space="preserve"> </t>
        </is>
      </c>
      <c r="C18" s="4" t="inlineStr">
        <is>
          <t xml:space="preserve"> </t>
        </is>
      </c>
      <c r="D18" s="6" t="n">
        <v>570</v>
      </c>
    </row>
    <row r="19">
      <c r="A19" s="4" t="inlineStr">
        <is>
          <t>Goodwill expected to be deductible for tax purposes</t>
        </is>
      </c>
      <c r="B19" s="4" t="inlineStr">
        <is>
          <t xml:space="preserve"> </t>
        </is>
      </c>
      <c r="C19" s="4" t="inlineStr">
        <is>
          <t xml:space="preserve"> </t>
        </is>
      </c>
      <c r="D19" s="5" t="n">
        <v>0</v>
      </c>
    </row>
    <row r="20">
      <c r="A20" s="4" t="inlineStr">
        <is>
          <t>Gross consideration</t>
        </is>
      </c>
      <c r="B20" s="4" t="inlineStr">
        <is>
          <t xml:space="preserve"> </t>
        </is>
      </c>
      <c r="C20" s="5" t="n">
        <v>260665000</v>
      </c>
      <c r="D20" s="4" t="inlineStr">
        <is>
          <t xml:space="preserve"> </t>
        </is>
      </c>
    </row>
    <row r="21">
      <c r="A21" s="4" t="inlineStr">
        <is>
          <t>Contingent consideration</t>
        </is>
      </c>
      <c r="B21" s="4" t="inlineStr">
        <is>
          <t xml:space="preserve"> </t>
        </is>
      </c>
      <c r="C21" s="6" t="n">
        <v>5739000</v>
      </c>
      <c r="D21" s="4" t="inlineStr">
        <is>
          <t xml:space="preserve"> </t>
        </is>
      </c>
    </row>
    <row r="22">
      <c r="A22" s="4" t="inlineStr">
        <is>
          <t>Less: deferred consideration</t>
        </is>
      </c>
      <c r="B22" s="4" t="inlineStr">
        <is>
          <t xml:space="preserve"> </t>
        </is>
      </c>
      <c r="C22" s="6" t="n">
        <v>-64139000</v>
      </c>
      <c r="D22" s="4" t="inlineStr">
        <is>
          <t xml:space="preserve"> </t>
        </is>
      </c>
    </row>
    <row r="23">
      <c r="A23" s="4" t="inlineStr">
        <is>
          <t>Net cash consideration</t>
        </is>
      </c>
      <c r="B23" s="4" t="inlineStr">
        <is>
          <t xml:space="preserve"> </t>
        </is>
      </c>
      <c r="C23" s="6" t="n">
        <v>202265000</v>
      </c>
      <c r="D23" s="4" t="inlineStr">
        <is>
          <t xml:space="preserve"> </t>
        </is>
      </c>
    </row>
    <row r="24">
      <c r="A24" s="4" t="inlineStr">
        <is>
          <t>Capital injection*</t>
        </is>
      </c>
      <c r="B24" s="4" t="inlineStr">
        <is>
          <t xml:space="preserve"> </t>
        </is>
      </c>
      <c r="C24" s="6" t="n">
        <v>42996000</v>
      </c>
      <c r="D24" s="4" t="inlineStr">
        <is>
          <t xml:space="preserve"> </t>
        </is>
      </c>
    </row>
    <row r="25">
      <c r="A25" s="3" t="inlineStr">
        <is>
          <t>Identifiable assets acquired and liabilities assumed:</t>
        </is>
      </c>
      <c r="B25" s="4" t="inlineStr">
        <is>
          <t xml:space="preserve"> </t>
        </is>
      </c>
      <c r="C25" s="4" t="inlineStr">
        <is>
          <t xml:space="preserve"> </t>
        </is>
      </c>
      <c r="D25" s="4" t="inlineStr">
        <is>
          <t xml:space="preserve"> </t>
        </is>
      </c>
    </row>
    <row r="26">
      <c r="A26" s="4" t="inlineStr">
        <is>
          <t>Network assets</t>
        </is>
      </c>
      <c r="B26" s="4" t="inlineStr">
        <is>
          <t xml:space="preserve"> </t>
        </is>
      </c>
      <c r="C26" s="6" t="n">
        <v>233809000</v>
      </c>
      <c r="D26" s="4" t="inlineStr">
        <is>
          <t xml:space="preserve"> </t>
        </is>
      </c>
    </row>
    <row r="27">
      <c r="A27" s="4" t="inlineStr">
        <is>
          <t>Cash</t>
        </is>
      </c>
      <c r="B27" s="4" t="inlineStr">
        <is>
          <t xml:space="preserve"> </t>
        </is>
      </c>
      <c r="C27" s="6" t="n">
        <v>44872000</v>
      </c>
      <c r="D27" s="4" t="inlineStr">
        <is>
          <t xml:space="preserve"> </t>
        </is>
      </c>
    </row>
    <row r="28">
      <c r="A28" s="4" t="inlineStr">
        <is>
          <t>Capital work in progress</t>
        </is>
      </c>
      <c r="B28" s="4" t="inlineStr">
        <is>
          <t xml:space="preserve"> </t>
        </is>
      </c>
      <c r="C28" s="6" t="n">
        <v>3832000</v>
      </c>
      <c r="D28" s="4" t="inlineStr">
        <is>
          <t xml:space="preserve"> </t>
        </is>
      </c>
    </row>
    <row r="29">
      <c r="A29" s="4" t="inlineStr">
        <is>
          <t>Customer related intangible asset</t>
        </is>
      </c>
      <c r="B29" s="4" t="inlineStr">
        <is>
          <t xml:space="preserve"> </t>
        </is>
      </c>
      <c r="C29" s="6" t="n">
        <v>113159000</v>
      </c>
      <c r="D29" s="4" t="inlineStr">
        <is>
          <t xml:space="preserve"> </t>
        </is>
      </c>
    </row>
    <row r="30">
      <c r="A30" s="4" t="inlineStr">
        <is>
          <t>Network related intangible asset</t>
        </is>
      </c>
      <c r="B30" s="4" t="inlineStr">
        <is>
          <t xml:space="preserve"> </t>
        </is>
      </c>
      <c r="C30" s="6" t="n">
        <v>35413000</v>
      </c>
      <c r="D30" s="4" t="inlineStr">
        <is>
          <t xml:space="preserve"> </t>
        </is>
      </c>
    </row>
    <row r="31">
      <c r="A31" s="4" t="inlineStr">
        <is>
          <t>Trade and other receivables</t>
        </is>
      </c>
      <c r="B31" s="4" t="inlineStr">
        <is>
          <t xml:space="preserve"> </t>
        </is>
      </c>
      <c r="C31" s="6" t="n">
        <v>75338000</v>
      </c>
      <c r="D31" s="4" t="inlineStr">
        <is>
          <t xml:space="preserve"> </t>
        </is>
      </c>
    </row>
    <row r="32">
      <c r="A32" s="4" t="inlineStr">
        <is>
          <t>Trade and other payables</t>
        </is>
      </c>
      <c r="B32" s="4" t="inlineStr">
        <is>
          <t xml:space="preserve"> </t>
        </is>
      </c>
      <c r="C32" s="6" t="n">
        <v>-13035000</v>
      </c>
      <c r="D32" s="4" t="inlineStr">
        <is>
          <t xml:space="preserve"> </t>
        </is>
      </c>
    </row>
    <row r="33">
      <c r="A33" s="4" t="inlineStr">
        <is>
          <t>Loans payable</t>
        </is>
      </c>
      <c r="B33" s="4" t="inlineStr">
        <is>
          <t xml:space="preserve"> </t>
        </is>
      </c>
      <c r="C33" s="6" t="n">
        <v>-6457000</v>
      </c>
      <c r="D33" s="4" t="inlineStr">
        <is>
          <t xml:space="preserve"> </t>
        </is>
      </c>
    </row>
    <row r="34">
      <c r="A34" s="4" t="inlineStr">
        <is>
          <t>Deferred tax</t>
        </is>
      </c>
      <c r="B34" s="4" t="inlineStr">
        <is>
          <t xml:space="preserve"> </t>
        </is>
      </c>
      <c r="C34" s="6" t="n">
        <v>-52415000</v>
      </c>
      <c r="D34" s="4" t="inlineStr">
        <is>
          <t xml:space="preserve"> </t>
        </is>
      </c>
    </row>
    <row r="35">
      <c r="A35" s="4" t="inlineStr">
        <is>
          <t>Total identifiable net assets acquired</t>
        </is>
      </c>
      <c r="B35" s="4" t="inlineStr">
        <is>
          <t xml:space="preserve"> </t>
        </is>
      </c>
      <c r="C35" s="6" t="n">
        <v>435055000</v>
      </c>
      <c r="D35" s="4" t="inlineStr">
        <is>
          <t xml:space="preserve"> </t>
        </is>
      </c>
    </row>
    <row r="36">
      <c r="A36" s="4" t="inlineStr">
        <is>
          <t>Non-controlling interest</t>
        </is>
      </c>
      <c r="B36" s="4" t="inlineStr">
        <is>
          <t xml:space="preserve"> </t>
        </is>
      </c>
      <c r="C36" s="6" t="n">
        <v>213177000</v>
      </c>
      <c r="D36" s="4" t="inlineStr">
        <is>
          <t xml:space="preserve"> </t>
        </is>
      </c>
    </row>
    <row r="37">
      <c r="A37" s="4" t="inlineStr">
        <is>
          <t>Goodwill</t>
        </is>
      </c>
      <c r="B37" s="4" t="inlineStr">
        <is>
          <t xml:space="preserve"> </t>
        </is>
      </c>
      <c r="C37" s="6" t="n">
        <v>81783000</v>
      </c>
      <c r="D37" s="5" t="n">
        <v>81800000</v>
      </c>
    </row>
    <row r="38">
      <c r="A38" s="4" t="inlineStr">
        <is>
          <t>FiberCo Solues de Infraestrutura S.A. | Provisional amounts in business combinations</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Gross consideration</t>
        </is>
      </c>
      <c r="B40" s="4" t="inlineStr">
        <is>
          <t xml:space="preserve"> </t>
        </is>
      </c>
      <c r="C40" s="6" t="n">
        <v>263366000</v>
      </c>
      <c r="D40" s="4" t="inlineStr">
        <is>
          <t xml:space="preserve"> </t>
        </is>
      </c>
    </row>
    <row r="41">
      <c r="A41" s="4" t="inlineStr">
        <is>
          <t>Contingent consideration</t>
        </is>
      </c>
      <c r="B41" s="4" t="inlineStr">
        <is>
          <t xml:space="preserve"> </t>
        </is>
      </c>
      <c r="C41" s="6" t="n">
        <v>5739000</v>
      </c>
      <c r="D41" s="4" t="inlineStr">
        <is>
          <t xml:space="preserve"> </t>
        </is>
      </c>
    </row>
    <row r="42">
      <c r="A42" s="4" t="inlineStr">
        <is>
          <t>Less: deferred consideration</t>
        </is>
      </c>
      <c r="B42" s="4" t="inlineStr">
        <is>
          <t xml:space="preserve"> </t>
        </is>
      </c>
      <c r="C42" s="6" t="n">
        <v>-66840000</v>
      </c>
      <c r="D42" s="4" t="inlineStr">
        <is>
          <t xml:space="preserve"> </t>
        </is>
      </c>
    </row>
    <row r="43">
      <c r="A43" s="4" t="inlineStr">
        <is>
          <t>Net cash consideration</t>
        </is>
      </c>
      <c r="B43" s="4" t="inlineStr">
        <is>
          <t xml:space="preserve"> </t>
        </is>
      </c>
      <c r="C43" s="6" t="n">
        <v>202265000</v>
      </c>
      <c r="D43" s="4" t="inlineStr">
        <is>
          <t xml:space="preserve"> </t>
        </is>
      </c>
    </row>
    <row r="44">
      <c r="A44" s="4" t="inlineStr">
        <is>
          <t>Capital injection*</t>
        </is>
      </c>
      <c r="B44" s="4" t="inlineStr">
        <is>
          <t xml:space="preserve"> </t>
        </is>
      </c>
      <c r="C44" s="6" t="n">
        <v>42996000</v>
      </c>
      <c r="D44" s="4" t="inlineStr">
        <is>
          <t xml:space="preserve"> </t>
        </is>
      </c>
    </row>
    <row r="45">
      <c r="A45" s="3" t="inlineStr">
        <is>
          <t>Identifiable assets acquired and liabilities assumed:</t>
        </is>
      </c>
      <c r="B45" s="4" t="inlineStr">
        <is>
          <t xml:space="preserve"> </t>
        </is>
      </c>
      <c r="C45" s="4" t="inlineStr">
        <is>
          <t xml:space="preserve"> </t>
        </is>
      </c>
      <c r="D45" s="4" t="inlineStr">
        <is>
          <t xml:space="preserve"> </t>
        </is>
      </c>
    </row>
    <row r="46">
      <c r="A46" s="4" t="inlineStr">
        <is>
          <t>Network assets</t>
        </is>
      </c>
      <c r="B46" s="4" t="inlineStr">
        <is>
          <t xml:space="preserve"> </t>
        </is>
      </c>
      <c r="C46" s="6" t="n">
        <v>226538000</v>
      </c>
      <c r="D46" s="4" t="inlineStr">
        <is>
          <t xml:space="preserve"> </t>
        </is>
      </c>
    </row>
    <row r="47">
      <c r="A47" s="4" t="inlineStr">
        <is>
          <t>Cash</t>
        </is>
      </c>
      <c r="B47" s="4" t="inlineStr">
        <is>
          <t xml:space="preserve"> </t>
        </is>
      </c>
      <c r="C47" s="6" t="n">
        <v>44872000</v>
      </c>
      <c r="D47" s="4" t="inlineStr">
        <is>
          <t xml:space="preserve"> </t>
        </is>
      </c>
    </row>
    <row r="48">
      <c r="A48" s="4" t="inlineStr">
        <is>
          <t>Capital work in progress</t>
        </is>
      </c>
      <c r="B48" s="4" t="inlineStr">
        <is>
          <t xml:space="preserve"> </t>
        </is>
      </c>
      <c r="C48" s="6" t="n">
        <v>3832000</v>
      </c>
      <c r="D48" s="4" t="inlineStr">
        <is>
          <t xml:space="preserve"> </t>
        </is>
      </c>
    </row>
    <row r="49">
      <c r="A49" s="4" t="inlineStr">
        <is>
          <t>Customer related intangible asset</t>
        </is>
      </c>
      <c r="B49" s="4" t="inlineStr">
        <is>
          <t xml:space="preserve"> </t>
        </is>
      </c>
      <c r="C49" s="6" t="n">
        <v>96997000</v>
      </c>
      <c r="D49" s="4" t="inlineStr">
        <is>
          <t xml:space="preserve"> </t>
        </is>
      </c>
    </row>
    <row r="50">
      <c r="A50" s="4" t="inlineStr">
        <is>
          <t>Network related intangible asset</t>
        </is>
      </c>
      <c r="B50" s="4" t="inlineStr">
        <is>
          <t xml:space="preserve"> </t>
        </is>
      </c>
      <c r="C50" s="6" t="n">
        <v>35832000</v>
      </c>
      <c r="D50" s="4" t="inlineStr">
        <is>
          <t xml:space="preserve"> </t>
        </is>
      </c>
    </row>
    <row r="51">
      <c r="A51" s="4" t="inlineStr">
        <is>
          <t>Trade and other receivables</t>
        </is>
      </c>
      <c r="B51" s="4" t="inlineStr">
        <is>
          <t xml:space="preserve"> </t>
        </is>
      </c>
      <c r="C51" s="6" t="n">
        <v>75338000</v>
      </c>
      <c r="D51" s="4" t="inlineStr">
        <is>
          <t xml:space="preserve"> </t>
        </is>
      </c>
    </row>
    <row r="52">
      <c r="A52" s="4" t="inlineStr">
        <is>
          <t>Trade and other payables</t>
        </is>
      </c>
      <c r="B52" s="4" t="inlineStr">
        <is>
          <t xml:space="preserve"> </t>
        </is>
      </c>
      <c r="C52" s="6" t="n">
        <v>-5764000</v>
      </c>
      <c r="D52" s="4" t="inlineStr">
        <is>
          <t xml:space="preserve"> </t>
        </is>
      </c>
    </row>
    <row r="53">
      <c r="A53" s="4" t="inlineStr">
        <is>
          <t>Loans payable</t>
        </is>
      </c>
      <c r="B53" s="4" t="inlineStr">
        <is>
          <t xml:space="preserve"> </t>
        </is>
      </c>
      <c r="C53" s="6" t="n">
        <v>-6457000</v>
      </c>
      <c r="D53" s="4" t="inlineStr">
        <is>
          <t xml:space="preserve"> </t>
        </is>
      </c>
    </row>
    <row r="54">
      <c r="A54" s="4" t="inlineStr">
        <is>
          <t>Deferred tax</t>
        </is>
      </c>
      <c r="B54" s="4" t="inlineStr">
        <is>
          <t xml:space="preserve"> </t>
        </is>
      </c>
      <c r="C54" s="6" t="n">
        <v>-47062000</v>
      </c>
      <c r="D54" s="4" t="inlineStr">
        <is>
          <t xml:space="preserve"> </t>
        </is>
      </c>
    </row>
    <row r="55">
      <c r="A55" s="4" t="inlineStr">
        <is>
          <t>Total identifiable net assets acquired</t>
        </is>
      </c>
      <c r="B55" s="4" t="inlineStr">
        <is>
          <t xml:space="preserve"> </t>
        </is>
      </c>
      <c r="C55" s="6" t="n">
        <v>424665000</v>
      </c>
      <c r="D55" s="4" t="inlineStr">
        <is>
          <t xml:space="preserve"> </t>
        </is>
      </c>
    </row>
    <row r="56">
      <c r="A56" s="4" t="inlineStr">
        <is>
          <t>Non-controlling interest</t>
        </is>
      </c>
      <c r="B56" s="4" t="inlineStr">
        <is>
          <t xml:space="preserve"> </t>
        </is>
      </c>
      <c r="C56" s="6" t="n">
        <v>208086000</v>
      </c>
      <c r="D56" s="4" t="inlineStr">
        <is>
          <t xml:space="preserve"> </t>
        </is>
      </c>
    </row>
    <row r="57">
      <c r="A57" s="4" t="inlineStr">
        <is>
          <t>Goodwill</t>
        </is>
      </c>
      <c r="B57" s="4" t="inlineStr">
        <is>
          <t xml:space="preserve"> </t>
        </is>
      </c>
      <c r="C57" s="6" t="n">
        <v>89783000</v>
      </c>
      <c r="D57" s="4" t="inlineStr">
        <is>
          <t xml:space="preserve"> </t>
        </is>
      </c>
    </row>
    <row r="58">
      <c r="A58" s="4" t="inlineStr">
        <is>
          <t>FiberCo Solues de Infraestrutura S.A. | Adjustments to provisional amounts</t>
        </is>
      </c>
      <c r="B58" s="4" t="inlineStr">
        <is>
          <t xml:space="preserve"> </t>
        </is>
      </c>
      <c r="C58" s="4" t="inlineStr">
        <is>
          <t xml:space="preserve"> </t>
        </is>
      </c>
      <c r="D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row>
    <row r="60">
      <c r="A60" s="4" t="inlineStr">
        <is>
          <t>Gross consideration</t>
        </is>
      </c>
      <c r="B60" s="4" t="inlineStr">
        <is>
          <t xml:space="preserve"> </t>
        </is>
      </c>
      <c r="C60" s="6" t="n">
        <v>-2701000</v>
      </c>
      <c r="D60" s="4" t="inlineStr">
        <is>
          <t xml:space="preserve"> </t>
        </is>
      </c>
    </row>
    <row r="61">
      <c r="A61" s="4" t="inlineStr">
        <is>
          <t>Less: deferred consideration</t>
        </is>
      </c>
      <c r="B61" s="4" t="inlineStr">
        <is>
          <t xml:space="preserve"> </t>
        </is>
      </c>
      <c r="C61" s="6" t="n">
        <v>2701000</v>
      </c>
      <c r="D61" s="4" t="inlineStr">
        <is>
          <t xml:space="preserve"> </t>
        </is>
      </c>
    </row>
    <row r="62">
      <c r="A62" s="3" t="inlineStr">
        <is>
          <t>Identifiable assets acquired and liabilities assumed:</t>
        </is>
      </c>
      <c r="B62" s="4" t="inlineStr">
        <is>
          <t xml:space="preserve"> </t>
        </is>
      </c>
      <c r="C62" s="4" t="inlineStr">
        <is>
          <t xml:space="preserve"> </t>
        </is>
      </c>
      <c r="D62" s="4" t="inlineStr">
        <is>
          <t xml:space="preserve"> </t>
        </is>
      </c>
    </row>
    <row r="63">
      <c r="A63" s="4" t="inlineStr">
        <is>
          <t>Network assets</t>
        </is>
      </c>
      <c r="B63" s="4" t="inlineStr">
        <is>
          <t xml:space="preserve"> </t>
        </is>
      </c>
      <c r="C63" s="6" t="n">
        <v>7271000</v>
      </c>
      <c r="D63" s="4" t="inlineStr">
        <is>
          <t xml:space="preserve"> </t>
        </is>
      </c>
    </row>
    <row r="64">
      <c r="A64" s="4" t="inlineStr">
        <is>
          <t>Customer related intangible asset</t>
        </is>
      </c>
      <c r="B64" s="4" t="inlineStr">
        <is>
          <t xml:space="preserve"> </t>
        </is>
      </c>
      <c r="C64" s="6" t="n">
        <v>16162000</v>
      </c>
      <c r="D64" s="4" t="inlineStr">
        <is>
          <t xml:space="preserve"> </t>
        </is>
      </c>
    </row>
    <row r="65">
      <c r="A65" s="4" t="inlineStr">
        <is>
          <t>Network related intangible asset</t>
        </is>
      </c>
      <c r="B65" s="4" t="inlineStr">
        <is>
          <t xml:space="preserve"> </t>
        </is>
      </c>
      <c r="C65" s="6" t="n">
        <v>-419000</v>
      </c>
      <c r="D65" s="4" t="inlineStr">
        <is>
          <t xml:space="preserve"> </t>
        </is>
      </c>
    </row>
    <row r="66">
      <c r="A66" s="4" t="inlineStr">
        <is>
          <t>Trade and other payables</t>
        </is>
      </c>
      <c r="B66" s="4" t="inlineStr">
        <is>
          <t xml:space="preserve"> </t>
        </is>
      </c>
      <c r="C66" s="6" t="n">
        <v>-7271000</v>
      </c>
      <c r="D66" s="4" t="inlineStr">
        <is>
          <t xml:space="preserve"> </t>
        </is>
      </c>
    </row>
    <row r="67">
      <c r="A67" s="4" t="inlineStr">
        <is>
          <t>Deferred tax</t>
        </is>
      </c>
      <c r="B67" s="4" t="inlineStr">
        <is>
          <t xml:space="preserve"> </t>
        </is>
      </c>
      <c r="C67" s="6" t="n">
        <v>-5353000</v>
      </c>
      <c r="D67" s="4" t="inlineStr">
        <is>
          <t xml:space="preserve"> </t>
        </is>
      </c>
    </row>
    <row r="68">
      <c r="A68" s="4" t="inlineStr">
        <is>
          <t>Total identifiable net assets acquired</t>
        </is>
      </c>
      <c r="B68" s="4" t="inlineStr">
        <is>
          <t xml:space="preserve"> </t>
        </is>
      </c>
      <c r="C68" s="6" t="n">
        <v>10390000</v>
      </c>
      <c r="D68" s="4" t="inlineStr">
        <is>
          <t xml:space="preserve"> </t>
        </is>
      </c>
    </row>
    <row r="69">
      <c r="A69" s="4" t="inlineStr">
        <is>
          <t>Non-controlling interest</t>
        </is>
      </c>
      <c r="B69" s="4" t="inlineStr">
        <is>
          <t xml:space="preserve"> </t>
        </is>
      </c>
      <c r="C69" s="6" t="n">
        <v>5091000</v>
      </c>
      <c r="D69" s="4" t="inlineStr">
        <is>
          <t xml:space="preserve"> </t>
        </is>
      </c>
    </row>
    <row r="70">
      <c r="A70" s="4" t="inlineStr">
        <is>
          <t>Goodwill</t>
        </is>
      </c>
      <c r="B70" s="4" t="inlineStr">
        <is>
          <t xml:space="preserve"> </t>
        </is>
      </c>
      <c r="C70" s="6" t="n">
        <v>-8000000</v>
      </c>
      <c r="D70" s="4" t="inlineStr">
        <is>
          <t xml:space="preserve"> </t>
        </is>
      </c>
    </row>
    <row r="71">
      <c r="A71" s="4" t="inlineStr">
        <is>
          <t>FiberCo Solues de Infraestrutura S.A. | Software</t>
        </is>
      </c>
      <c r="B71" s="4" t="inlineStr">
        <is>
          <t xml:space="preserve"> </t>
        </is>
      </c>
      <c r="C71" s="4" t="inlineStr">
        <is>
          <t xml:space="preserve"> </t>
        </is>
      </c>
      <c r="D71" s="4" t="inlineStr">
        <is>
          <t xml:space="preserve"> </t>
        </is>
      </c>
    </row>
    <row r="72">
      <c r="A72" s="3" t="inlineStr">
        <is>
          <t>Identifiable assets acquired and liabilities assumed:</t>
        </is>
      </c>
      <c r="B72" s="4" t="inlineStr">
        <is>
          <t xml:space="preserve"> </t>
        </is>
      </c>
      <c r="C72" s="4" t="inlineStr">
        <is>
          <t xml:space="preserve"> </t>
        </is>
      </c>
      <c r="D72" s="4" t="inlineStr">
        <is>
          <t xml:space="preserve"> </t>
        </is>
      </c>
    </row>
    <row r="73">
      <c r="A73" s="4" t="inlineStr">
        <is>
          <t>Software</t>
        </is>
      </c>
      <c r="B73" s="4" t="inlineStr">
        <is>
          <t xml:space="preserve"> </t>
        </is>
      </c>
      <c r="C73" s="6" t="n">
        <v>539000</v>
      </c>
      <c r="D73" s="4" t="inlineStr">
        <is>
          <t xml:space="preserve"> </t>
        </is>
      </c>
    </row>
    <row r="74">
      <c r="A74" s="4" t="inlineStr">
        <is>
          <t>FiberCo Solues de Infraestrutura S.A. | Software | Provisional amounts in business combinations</t>
        </is>
      </c>
      <c r="B74" s="4" t="inlineStr">
        <is>
          <t xml:space="preserve"> </t>
        </is>
      </c>
      <c r="C74" s="4" t="inlineStr">
        <is>
          <t xml:space="preserve"> </t>
        </is>
      </c>
      <c r="D74" s="4" t="inlineStr">
        <is>
          <t xml:space="preserve"> </t>
        </is>
      </c>
    </row>
    <row r="75">
      <c r="A75" s="3" t="inlineStr">
        <is>
          <t>Identifiable assets acquired and liabilities assumed:</t>
        </is>
      </c>
      <c r="B75" s="4" t="inlineStr">
        <is>
          <t xml:space="preserve"> </t>
        </is>
      </c>
      <c r="C75" s="4" t="inlineStr">
        <is>
          <t xml:space="preserve"> </t>
        </is>
      </c>
      <c r="D75" s="4" t="inlineStr">
        <is>
          <t xml:space="preserve"> </t>
        </is>
      </c>
    </row>
    <row r="76">
      <c r="A76" s="4" t="inlineStr">
        <is>
          <t>Software</t>
        </is>
      </c>
      <c r="B76" s="4" t="inlineStr">
        <is>
          <t xml:space="preserve"> </t>
        </is>
      </c>
      <c r="C76" s="5" t="n">
        <v>539000</v>
      </c>
      <c r="D76" s="4" t="inlineStr">
        <is>
          <t xml:space="preserve"> </t>
        </is>
      </c>
    </row>
    <row r="77">
      <c r="A77" s="4" t="inlineStr">
        <is>
          <t>FiberCo Solues de Infraestrutura S.A. | TIM S.A</t>
        </is>
      </c>
      <c r="B77" s="4" t="inlineStr">
        <is>
          <t xml:space="preserve"> </t>
        </is>
      </c>
      <c r="C77" s="4" t="inlineStr">
        <is>
          <t xml:space="preserve"> </t>
        </is>
      </c>
      <c r="D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row>
    <row r="79">
      <c r="A79" s="4" t="inlineStr">
        <is>
          <t>Percentage of voting equity interests acquired</t>
        </is>
      </c>
      <c r="B79" s="4" t="inlineStr">
        <is>
          <t xml:space="preserve"> </t>
        </is>
      </c>
      <c r="C79" s="4" t="inlineStr">
        <is>
          <t xml:space="preserve"> </t>
        </is>
      </c>
      <c r="D79" s="8" t="n">
        <v>0.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adjustments (Details) - USD ($) $ in Thousands</t>
        </is>
      </c>
      <c r="B1" s="2" t="inlineStr">
        <is>
          <t>Sep. 30, 2022</t>
        </is>
      </c>
      <c r="C1" s="2" t="inlineStr">
        <is>
          <t>Dec. 31, 2021</t>
        </is>
      </c>
      <c r="D1" s="2" t="inlineStr">
        <is>
          <t>Sep. 30, 2021</t>
        </is>
      </c>
      <c r="E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2006757</v>
      </c>
      <c r="C3" s="5" t="n">
        <v>1714261</v>
      </c>
      <c r="D3" s="4" t="inlineStr">
        <is>
          <t xml:space="preserve"> </t>
        </is>
      </c>
      <c r="E3" s="4" t="inlineStr">
        <is>
          <t xml:space="preserve"> </t>
        </is>
      </c>
    </row>
    <row r="4">
      <c r="A4" s="4" t="inlineStr">
        <is>
          <t>Goodwill</t>
        </is>
      </c>
      <c r="B4" s="6" t="n">
        <v>917019</v>
      </c>
      <c r="C4" s="6" t="n">
        <v>779896</v>
      </c>
      <c r="D4" s="4" t="inlineStr">
        <is>
          <t xml:space="preserve"> </t>
        </is>
      </c>
      <c r="E4" s="4" t="inlineStr">
        <is>
          <t xml:space="preserve"> </t>
        </is>
      </c>
    </row>
    <row r="5">
      <c r="A5" s="4" t="inlineStr">
        <is>
          <t>Other intangible assets</t>
        </is>
      </c>
      <c r="B5" s="6" t="n">
        <v>1161034</v>
      </c>
      <c r="C5" s="6" t="n">
        <v>845729</v>
      </c>
      <c r="D5" s="4" t="inlineStr">
        <is>
          <t xml:space="preserve"> </t>
        </is>
      </c>
      <c r="E5" s="4" t="inlineStr">
        <is>
          <t xml:space="preserve"> </t>
        </is>
      </c>
    </row>
    <row r="6">
      <c r="A6" s="4" t="inlineStr">
        <is>
          <t>Trade and other receivables - current</t>
        </is>
      </c>
      <c r="B6" s="6" t="n">
        <v>686470</v>
      </c>
      <c r="C6" s="6" t="n">
        <v>471753</v>
      </c>
      <c r="D6" s="4" t="inlineStr">
        <is>
          <t xml:space="preserve"> </t>
        </is>
      </c>
      <c r="E6" s="4" t="inlineStr">
        <is>
          <t xml:space="preserve"> </t>
        </is>
      </c>
    </row>
    <row r="7">
      <c r="A7" s="4" t="inlineStr">
        <is>
          <t>Deferred income tax liabilities</t>
        </is>
      </c>
      <c r="B7" s="6" t="n">
        <v>-194082</v>
      </c>
      <c r="C7" s="6" t="n">
        <v>-169119</v>
      </c>
      <c r="D7" s="4" t="inlineStr">
        <is>
          <t xml:space="preserve"> </t>
        </is>
      </c>
      <c r="E7" s="4" t="inlineStr">
        <is>
          <t xml:space="preserve"> </t>
        </is>
      </c>
    </row>
    <row r="8">
      <c r="A8" s="4" t="inlineStr">
        <is>
          <t>Non-controlling interest</t>
        </is>
      </c>
      <c r="B8" s="5" t="n">
        <v>-220826</v>
      </c>
      <c r="C8" s="6" t="n">
        <v>-223188</v>
      </c>
      <c r="D8" s="5" t="n">
        <v>-13844</v>
      </c>
      <c r="E8" s="5" t="n">
        <v>-14216</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787665</v>
      </c>
      <c r="D11" s="4" t="inlineStr">
        <is>
          <t xml:space="preserve"> </t>
        </is>
      </c>
      <c r="E11" s="4" t="inlineStr">
        <is>
          <t xml:space="preserve"> </t>
        </is>
      </c>
    </row>
    <row r="12">
      <c r="A12" s="4" t="inlineStr">
        <is>
          <t>Other intangible assets</t>
        </is>
      </c>
      <c r="B12" s="4" t="inlineStr">
        <is>
          <t xml:space="preserve"> </t>
        </is>
      </c>
      <c r="C12" s="6" t="n">
        <v>830439</v>
      </c>
      <c r="D12" s="4" t="inlineStr">
        <is>
          <t xml:space="preserve"> </t>
        </is>
      </c>
      <c r="E12" s="4" t="inlineStr">
        <is>
          <t xml:space="preserve"> </t>
        </is>
      </c>
    </row>
    <row r="13">
      <c r="A13" s="4" t="inlineStr">
        <is>
          <t>Trade and other receivables - current</t>
        </is>
      </c>
      <c r="B13" s="4" t="inlineStr">
        <is>
          <t xml:space="preserve"> </t>
        </is>
      </c>
      <c r="C13" s="6" t="n">
        <v>469130</v>
      </c>
      <c r="D13" s="4" t="inlineStr">
        <is>
          <t xml:space="preserve"> </t>
        </is>
      </c>
      <c r="E13" s="4" t="inlineStr">
        <is>
          <t xml:space="preserve"> </t>
        </is>
      </c>
    </row>
    <row r="14">
      <c r="A14" s="4" t="inlineStr">
        <is>
          <t>Deferred income tax liabilities</t>
        </is>
      </c>
      <c r="B14" s="4" t="inlineStr">
        <is>
          <t xml:space="preserve"> </t>
        </is>
      </c>
      <c r="C14" s="6" t="n">
        <v>-163920</v>
      </c>
      <c r="D14" s="4" t="inlineStr">
        <is>
          <t xml:space="preserve"> </t>
        </is>
      </c>
      <c r="E14" s="4" t="inlineStr">
        <is>
          <t xml:space="preserve"> </t>
        </is>
      </c>
    </row>
    <row r="15">
      <c r="A15" s="4" t="inlineStr">
        <is>
          <t>Non-controlling interest</t>
        </is>
      </c>
      <c r="B15" s="4" t="inlineStr">
        <is>
          <t xml:space="preserve"> </t>
        </is>
      </c>
      <c r="C15" s="6" t="n">
        <v>-218243</v>
      </c>
      <c r="D15" s="4" t="inlineStr">
        <is>
          <t xml:space="preserve"> </t>
        </is>
      </c>
      <c r="E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6" t="n">
        <v>-7769</v>
      </c>
      <c r="D18" s="4" t="inlineStr">
        <is>
          <t xml:space="preserve"> </t>
        </is>
      </c>
      <c r="E18" s="4" t="inlineStr">
        <is>
          <t xml:space="preserve"> </t>
        </is>
      </c>
    </row>
    <row r="19">
      <c r="A19" s="4" t="inlineStr">
        <is>
          <t>Other intangible assets</t>
        </is>
      </c>
      <c r="B19" s="4" t="inlineStr">
        <is>
          <t xml:space="preserve"> </t>
        </is>
      </c>
      <c r="C19" s="6" t="n">
        <v>15290</v>
      </c>
      <c r="D19" s="4" t="inlineStr">
        <is>
          <t xml:space="preserve"> </t>
        </is>
      </c>
      <c r="E19" s="4" t="inlineStr">
        <is>
          <t xml:space="preserve"> </t>
        </is>
      </c>
    </row>
    <row r="20">
      <c r="A20" s="4" t="inlineStr">
        <is>
          <t>Trade and other receivables - current</t>
        </is>
      </c>
      <c r="B20" s="4" t="inlineStr">
        <is>
          <t xml:space="preserve"> </t>
        </is>
      </c>
      <c r="C20" s="6" t="n">
        <v>2623</v>
      </c>
      <c r="D20" s="4" t="inlineStr">
        <is>
          <t xml:space="preserve"> </t>
        </is>
      </c>
      <c r="E20" s="4" t="inlineStr">
        <is>
          <t xml:space="preserve"> </t>
        </is>
      </c>
    </row>
    <row r="21">
      <c r="A21" s="4" t="inlineStr">
        <is>
          <t>Deferred income tax liabilities</t>
        </is>
      </c>
      <c r="B21" s="4" t="inlineStr">
        <is>
          <t xml:space="preserve"> </t>
        </is>
      </c>
      <c r="C21" s="6" t="n">
        <v>-5199</v>
      </c>
      <c r="D21" s="4" t="inlineStr">
        <is>
          <t xml:space="preserve"> </t>
        </is>
      </c>
      <c r="E21" s="4" t="inlineStr">
        <is>
          <t xml:space="preserve"> </t>
        </is>
      </c>
    </row>
    <row r="22">
      <c r="A22" s="4" t="inlineStr">
        <is>
          <t>Non-controlling interest</t>
        </is>
      </c>
      <c r="B22" s="4" t="inlineStr">
        <is>
          <t xml:space="preserve"> </t>
        </is>
      </c>
      <c r="C22" s="5" t="n">
        <v>-4945</v>
      </c>
      <c r="D22" s="4" t="inlineStr">
        <is>
          <t xml:space="preserve"> </t>
        </is>
      </c>
      <c r="E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1:11:28Z</dcterms:created>
  <dcterms:modified xmlns:dcterms="http://purl.org/dc/terms/" xmlns:xsi="http://www.w3.org/2001/XMLSchema-instance" xsi:type="dcterms:W3CDTF">2022-11-15T11:11:28Z</dcterms:modified>
</cp:coreProperties>
</file>